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Change in standards, interpreta" sheetId="10" state="visible" r:id="rId10"/>
    <sheet xmlns:r="http://schemas.openxmlformats.org/officeDocument/2006/relationships" name="Acquisition of Fairhaven Pharma" sheetId="11" state="visible" r:id="rId11"/>
    <sheet xmlns:r="http://schemas.openxmlformats.org/officeDocument/2006/relationships" name="Discontinued operations" sheetId="12" state="visible" r:id="rId12"/>
    <sheet xmlns:r="http://schemas.openxmlformats.org/officeDocument/2006/relationships" name="Accounts receivable and Others" sheetId="13" state="visible" r:id="rId13"/>
    <sheet xmlns:r="http://schemas.openxmlformats.org/officeDocument/2006/relationships" name="Inventories" sheetId="14" state="visible" r:id="rId14"/>
    <sheet xmlns:r="http://schemas.openxmlformats.org/officeDocument/2006/relationships" name="Other long-term assets" sheetId="15" state="visible" r:id="rId15"/>
    <sheet xmlns:r="http://schemas.openxmlformats.org/officeDocument/2006/relationships" name="Capital assets"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Accounts payable and accrued li" sheetId="19" state="visible" r:id="rId19"/>
    <sheet xmlns:r="http://schemas.openxmlformats.org/officeDocument/2006/relationships" name="Lease liabilities" sheetId="20" state="visible" r:id="rId20"/>
    <sheet xmlns:r="http://schemas.openxmlformats.org/officeDocument/2006/relationships" name="Warrant liability" sheetId="21" state="visible" r:id="rId21"/>
    <sheet xmlns:r="http://schemas.openxmlformats.org/officeDocument/2006/relationships" name="Long-term debt" sheetId="22" state="visible" r:id="rId22"/>
    <sheet xmlns:r="http://schemas.openxmlformats.org/officeDocument/2006/relationships" name="Other long-term liabilities" sheetId="23" state="visible" r:id="rId23"/>
    <sheet xmlns:r="http://schemas.openxmlformats.org/officeDocument/2006/relationships" name="Share capital and other equity " sheetId="24" state="visible" r:id="rId24"/>
    <sheet xmlns:r="http://schemas.openxmlformats.org/officeDocument/2006/relationships" name="Non-controlling interests" sheetId="25" state="visible" r:id="rId25"/>
    <sheet xmlns:r="http://schemas.openxmlformats.org/officeDocument/2006/relationships" name="Capital management" sheetId="26" state="visible" r:id="rId26"/>
    <sheet xmlns:r="http://schemas.openxmlformats.org/officeDocument/2006/relationships" name="Revenues from continuing operat" sheetId="27" state="visible" r:id="rId27"/>
    <sheet xmlns:r="http://schemas.openxmlformats.org/officeDocument/2006/relationships" name="Supplemental information regard" sheetId="28" state="visible" r:id="rId28"/>
    <sheet xmlns:r="http://schemas.openxmlformats.org/officeDocument/2006/relationships" name="Pension Plan" sheetId="29" state="visible" r:id="rId29"/>
    <sheet xmlns:r="http://schemas.openxmlformats.org/officeDocument/2006/relationships" name="Impairment losses" sheetId="30" state="visible" r:id="rId30"/>
    <sheet xmlns:r="http://schemas.openxmlformats.org/officeDocument/2006/relationships" name="Investment in an associate" sheetId="31" state="visible" r:id="rId31"/>
    <sheet xmlns:r="http://schemas.openxmlformats.org/officeDocument/2006/relationships" name="Income taxes" sheetId="32" state="visible" r:id="rId32"/>
    <sheet xmlns:r="http://schemas.openxmlformats.org/officeDocument/2006/relationships" name="Basic and diluted earnings per " sheetId="33" state="visible" r:id="rId33"/>
    <sheet xmlns:r="http://schemas.openxmlformats.org/officeDocument/2006/relationships" name="Segmented information" sheetId="34" state="visible" r:id="rId34"/>
    <sheet xmlns:r="http://schemas.openxmlformats.org/officeDocument/2006/relationships" name="Related party transactions" sheetId="35" state="visible" r:id="rId35"/>
    <sheet xmlns:r="http://schemas.openxmlformats.org/officeDocument/2006/relationships" name="Compensation of key management " sheetId="36" state="visible" r:id="rId36"/>
    <sheet xmlns:r="http://schemas.openxmlformats.org/officeDocument/2006/relationships" name="Commitments" sheetId="37" state="visible" r:id="rId37"/>
    <sheet xmlns:r="http://schemas.openxmlformats.org/officeDocument/2006/relationships" name="Financial instruments and finan" sheetId="38" state="visible" r:id="rId38"/>
    <sheet xmlns:r="http://schemas.openxmlformats.org/officeDocument/2006/relationships" name="Subsequent event"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Change in Standards, Interpre_2" sheetId="42" state="visible" r:id="rId42"/>
    <sheet xmlns:r="http://schemas.openxmlformats.org/officeDocument/2006/relationships" name="Acquisition of Fairhaven Phar_2" sheetId="43" state="visible" r:id="rId43"/>
    <sheet xmlns:r="http://schemas.openxmlformats.org/officeDocument/2006/relationships" name="Discontinued Operations (Tables" sheetId="44" state="visible" r:id="rId44"/>
    <sheet xmlns:r="http://schemas.openxmlformats.org/officeDocument/2006/relationships" name="Accounts Receivable and Others " sheetId="45" state="visible" r:id="rId45"/>
    <sheet xmlns:r="http://schemas.openxmlformats.org/officeDocument/2006/relationships" name="Inventories (Tables)" sheetId="46" state="visible" r:id="rId46"/>
    <sheet xmlns:r="http://schemas.openxmlformats.org/officeDocument/2006/relationships" name="Other Long-term Assets (Tables)" sheetId="47" state="visible" r:id="rId47"/>
    <sheet xmlns:r="http://schemas.openxmlformats.org/officeDocument/2006/relationships" name="Capital Assets (Tables)" sheetId="48" state="visible" r:id="rId48"/>
    <sheet xmlns:r="http://schemas.openxmlformats.org/officeDocument/2006/relationships" name="Right-of-use Assets (Tables)" sheetId="49" state="visible" r:id="rId49"/>
    <sheet xmlns:r="http://schemas.openxmlformats.org/officeDocument/2006/relationships" name="Intangible Assets (Tables)" sheetId="50" state="visible" r:id="rId50"/>
    <sheet xmlns:r="http://schemas.openxmlformats.org/officeDocument/2006/relationships" name="Accounts Payable and Accrued _2" sheetId="51" state="visible" r:id="rId51"/>
    <sheet xmlns:r="http://schemas.openxmlformats.org/officeDocument/2006/relationships" name="Lease Liabilities (Tables)" sheetId="52" state="visible" r:id="rId52"/>
    <sheet xmlns:r="http://schemas.openxmlformats.org/officeDocument/2006/relationships" name="Warrant Liability (Tables)" sheetId="53" state="visible" r:id="rId53"/>
    <sheet xmlns:r="http://schemas.openxmlformats.org/officeDocument/2006/relationships" name="Long-term Debt (Tables)" sheetId="54" state="visible" r:id="rId54"/>
    <sheet xmlns:r="http://schemas.openxmlformats.org/officeDocument/2006/relationships" name="Other Long-Term Liabilities (Ta" sheetId="55" state="visible" r:id="rId55"/>
    <sheet xmlns:r="http://schemas.openxmlformats.org/officeDocument/2006/relationships" name="Share Capital and Other Equit_2" sheetId="56" state="visible" r:id="rId56"/>
    <sheet xmlns:r="http://schemas.openxmlformats.org/officeDocument/2006/relationships" name="Non-controlling Interests (Tabl" sheetId="57" state="visible" r:id="rId57"/>
    <sheet xmlns:r="http://schemas.openxmlformats.org/officeDocument/2006/relationships" name="Capital Management (Tables)" sheetId="58" state="visible" r:id="rId58"/>
    <sheet xmlns:r="http://schemas.openxmlformats.org/officeDocument/2006/relationships" name="Revenues from Continuing Oper_2" sheetId="59" state="visible" r:id="rId59"/>
    <sheet xmlns:r="http://schemas.openxmlformats.org/officeDocument/2006/relationships" name="Supplemental Information Rega_2" sheetId="60" state="visible" r:id="rId60"/>
    <sheet xmlns:r="http://schemas.openxmlformats.org/officeDocument/2006/relationships" name="Impairment Losses (Tables)" sheetId="61" state="visible" r:id="rId61"/>
    <sheet xmlns:r="http://schemas.openxmlformats.org/officeDocument/2006/relationships" name="Investment in an Associate (Tab" sheetId="62" state="visible" r:id="rId62"/>
    <sheet xmlns:r="http://schemas.openxmlformats.org/officeDocument/2006/relationships" name="Income Taxes (Tables)" sheetId="63" state="visible" r:id="rId63"/>
    <sheet xmlns:r="http://schemas.openxmlformats.org/officeDocument/2006/relationships" name="Segmented Information (Tables)" sheetId="64" state="visible" r:id="rId64"/>
    <sheet xmlns:r="http://schemas.openxmlformats.org/officeDocument/2006/relationships" name="Compensation of Key Managemen_2" sheetId="65" state="visible" r:id="rId65"/>
    <sheet xmlns:r="http://schemas.openxmlformats.org/officeDocument/2006/relationships" name="Commitments (Tables)" sheetId="66" state="visible" r:id="rId66"/>
    <sheet xmlns:r="http://schemas.openxmlformats.org/officeDocument/2006/relationships" name="Financial Instruments and Fin_2" sheetId="67" state="visible" r:id="rId67"/>
    <sheet xmlns:r="http://schemas.openxmlformats.org/officeDocument/2006/relationships" name="Nature of Operations and Goin_2"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Significant Accounting Judgem_2" sheetId="73" state="visible" r:id="rId73"/>
    <sheet xmlns:r="http://schemas.openxmlformats.org/officeDocument/2006/relationships" name="Change in Standards, Interpre_3" sheetId="74" state="visible" r:id="rId74"/>
    <sheet xmlns:r="http://schemas.openxmlformats.org/officeDocument/2006/relationships" name="Change in Standards, Interpre_4" sheetId="75" state="visible" r:id="rId75"/>
    <sheet xmlns:r="http://schemas.openxmlformats.org/officeDocument/2006/relationships" name="Acquisition of Fairhaven Phar_3" sheetId="76" state="visible" r:id="rId76"/>
    <sheet xmlns:r="http://schemas.openxmlformats.org/officeDocument/2006/relationships" name="Acquisition of Fairhaven Phar_4" sheetId="77" state="visible" r:id="rId77"/>
    <sheet xmlns:r="http://schemas.openxmlformats.org/officeDocument/2006/relationships" name="Discontinued Operations - Addit" sheetId="78" state="visible" r:id="rId78"/>
    <sheet xmlns:r="http://schemas.openxmlformats.org/officeDocument/2006/relationships" name="Discontinued Operations - Summa" sheetId="79" state="visible" r:id="rId79"/>
    <sheet xmlns:r="http://schemas.openxmlformats.org/officeDocument/2006/relationships" name="Discontinued Operations - Sum_2" sheetId="80" state="visible" r:id="rId80"/>
    <sheet xmlns:r="http://schemas.openxmlformats.org/officeDocument/2006/relationships" name="Discontinued Operations - Sum_3" sheetId="81" state="visible" r:id="rId81"/>
    <sheet xmlns:r="http://schemas.openxmlformats.org/officeDocument/2006/relationships" name="Discontinued Operations - Sum_4" sheetId="82" state="visible" r:id="rId82"/>
    <sheet xmlns:r="http://schemas.openxmlformats.org/officeDocument/2006/relationships" name="Discontinued Operations - Sum_5" sheetId="83" state="visible" r:id="rId83"/>
    <sheet xmlns:r="http://schemas.openxmlformats.org/officeDocument/2006/relationships" name="Discontinued Operations - Sum_6" sheetId="84" state="visible" r:id="rId84"/>
    <sheet xmlns:r="http://schemas.openxmlformats.org/officeDocument/2006/relationships" name="Accounts Receivable and Other_2" sheetId="85" state="visible" r:id="rId85"/>
    <sheet xmlns:r="http://schemas.openxmlformats.org/officeDocument/2006/relationships" name="Accounts Receivable and Other_3" sheetId="86" state="visible" r:id="rId86"/>
    <sheet xmlns:r="http://schemas.openxmlformats.org/officeDocument/2006/relationships" name="Inventories - Summary of Invent" sheetId="87" state="visible" r:id="rId87"/>
    <sheet xmlns:r="http://schemas.openxmlformats.org/officeDocument/2006/relationships" name="Inventories - Additional Inform" sheetId="88" state="visible" r:id="rId88"/>
    <sheet xmlns:r="http://schemas.openxmlformats.org/officeDocument/2006/relationships" name="Other Long-term Assets - Summar" sheetId="89" state="visible" r:id="rId89"/>
    <sheet xmlns:r="http://schemas.openxmlformats.org/officeDocument/2006/relationships" name="Capital Assets - Summary of Cap" sheetId="90" state="visible" r:id="rId90"/>
    <sheet xmlns:r="http://schemas.openxmlformats.org/officeDocument/2006/relationships" name="Capital Assets - Additional Inf" sheetId="91" state="visible" r:id="rId91"/>
    <sheet xmlns:r="http://schemas.openxmlformats.org/officeDocument/2006/relationships" name="Right-of-use Assets - Summary o" sheetId="92" state="visible" r:id="rId92"/>
    <sheet xmlns:r="http://schemas.openxmlformats.org/officeDocument/2006/relationships" name="Intangible Assets - Summary of " sheetId="93" state="visible" r:id="rId93"/>
    <sheet xmlns:r="http://schemas.openxmlformats.org/officeDocument/2006/relationships" name="Intangible Assets - Additional " sheetId="94" state="visible" r:id="rId94"/>
    <sheet xmlns:r="http://schemas.openxmlformats.org/officeDocument/2006/relationships" name="Accounts Payable and Accrued _3" sheetId="95" state="visible" r:id="rId95"/>
    <sheet xmlns:r="http://schemas.openxmlformats.org/officeDocument/2006/relationships" name="Lease Liabilities - Summary of " sheetId="96" state="visible" r:id="rId96"/>
    <sheet xmlns:r="http://schemas.openxmlformats.org/officeDocument/2006/relationships" name="Warrant Liability - Additional " sheetId="97" state="visible" r:id="rId97"/>
    <sheet xmlns:r="http://schemas.openxmlformats.org/officeDocument/2006/relationships" name="Warrant Liability - Schedule of" sheetId="98" state="visible" r:id="rId98"/>
    <sheet xmlns:r="http://schemas.openxmlformats.org/officeDocument/2006/relationships" name="Long-term Debt - Summary of Tra" sheetId="99" state="visible" r:id="rId99"/>
    <sheet xmlns:r="http://schemas.openxmlformats.org/officeDocument/2006/relationships" name="Long-term Debt - Summary of Car" sheetId="100" state="visible" r:id="rId100"/>
    <sheet xmlns:r="http://schemas.openxmlformats.org/officeDocument/2006/relationships" name="Long-term Debt - Summary of C_2" sheetId="101" state="visible" r:id="rId101"/>
    <sheet xmlns:r="http://schemas.openxmlformats.org/officeDocument/2006/relationships" name="Long-term Debt - 2020 - Additio" sheetId="102" state="visible" r:id="rId102"/>
    <sheet xmlns:r="http://schemas.openxmlformats.org/officeDocument/2006/relationships" name="Long-term Debt - Additional Inf" sheetId="103" state="visible" r:id="rId103"/>
    <sheet xmlns:r="http://schemas.openxmlformats.org/officeDocument/2006/relationships" name="Long-term Debt - Summary of Los" sheetId="104" state="visible" r:id="rId104"/>
    <sheet xmlns:r="http://schemas.openxmlformats.org/officeDocument/2006/relationships" name="Long-term Debt - 2018 - Additio" sheetId="105" state="visible" r:id="rId105"/>
    <sheet xmlns:r="http://schemas.openxmlformats.org/officeDocument/2006/relationships" name="Long-term Debt - Summary by Qua" sheetId="106" state="visible" r:id="rId106"/>
    <sheet xmlns:r="http://schemas.openxmlformats.org/officeDocument/2006/relationships" name="Long-term Debt - Summary of Gai" sheetId="107" state="visible" r:id="rId107"/>
    <sheet xmlns:r="http://schemas.openxmlformats.org/officeDocument/2006/relationships" name="Other Long-Term Liabilities - S" sheetId="108" state="visible" r:id="rId108"/>
    <sheet xmlns:r="http://schemas.openxmlformats.org/officeDocument/2006/relationships" name="Other Long-Term Liabilities - A" sheetId="109" state="visible" r:id="rId109"/>
    <sheet xmlns:r="http://schemas.openxmlformats.org/officeDocument/2006/relationships" name="Share Capital and Other Equit_3" sheetId="110" state="visible" r:id="rId110"/>
    <sheet xmlns:r="http://schemas.openxmlformats.org/officeDocument/2006/relationships" name="Share Capital and Other Equit_4" sheetId="111" state="visible" r:id="rId111"/>
    <sheet xmlns:r="http://schemas.openxmlformats.org/officeDocument/2006/relationships" name="Share Capital and Other Equit_5" sheetId="112" state="visible" r:id="rId112"/>
    <sheet xmlns:r="http://schemas.openxmlformats.org/officeDocument/2006/relationships" name="Share Capital and Other Equit_6" sheetId="113" state="visible" r:id="rId113"/>
    <sheet xmlns:r="http://schemas.openxmlformats.org/officeDocument/2006/relationships" name="Share Capital and Other Equit_7" sheetId="114" state="visible" r:id="rId114"/>
    <sheet xmlns:r="http://schemas.openxmlformats.org/officeDocument/2006/relationships" name="Share Capital and Other Equit_8" sheetId="115" state="visible" r:id="rId115"/>
    <sheet xmlns:r="http://schemas.openxmlformats.org/officeDocument/2006/relationships" name="Share Capital and Other Equit_9" sheetId="116" state="visible" r:id="rId116"/>
    <sheet xmlns:r="http://schemas.openxmlformats.org/officeDocument/2006/relationships" name="Share Capital and Other Equi_10" sheetId="117" state="visible" r:id="rId117"/>
    <sheet xmlns:r="http://schemas.openxmlformats.org/officeDocument/2006/relationships" name="Share Capital and Other Equi_11" sheetId="118" state="visible" r:id="rId118"/>
    <sheet xmlns:r="http://schemas.openxmlformats.org/officeDocument/2006/relationships" name="Share Capital and Other Equi_12" sheetId="119" state="visible" r:id="rId119"/>
    <sheet xmlns:r="http://schemas.openxmlformats.org/officeDocument/2006/relationships" name="Share Capital and Other Equi_13" sheetId="120" state="visible" r:id="rId120"/>
    <sheet xmlns:r="http://schemas.openxmlformats.org/officeDocument/2006/relationships" name="Share Capital and Other Equi_14" sheetId="121" state="visible" r:id="rId121"/>
    <sheet xmlns:r="http://schemas.openxmlformats.org/officeDocument/2006/relationships" name="Non-controlling Interests - Add" sheetId="122" state="visible" r:id="rId122"/>
    <sheet xmlns:r="http://schemas.openxmlformats.org/officeDocument/2006/relationships" name="Non-controlling Interests - Sum" sheetId="123" state="visible" r:id="rId123"/>
    <sheet xmlns:r="http://schemas.openxmlformats.org/officeDocument/2006/relationships" name="Non-controlling Interests - S_2" sheetId="124" state="visible" r:id="rId124"/>
    <sheet xmlns:r="http://schemas.openxmlformats.org/officeDocument/2006/relationships" name="Non-controlling Interests - S_3" sheetId="125" state="visible" r:id="rId125"/>
    <sheet xmlns:r="http://schemas.openxmlformats.org/officeDocument/2006/relationships" name="Non-controlling Interests - S_4" sheetId="126" state="visible" r:id="rId126"/>
    <sheet xmlns:r="http://schemas.openxmlformats.org/officeDocument/2006/relationships" name="Non-controlling Interests - S_5" sheetId="127" state="visible" r:id="rId127"/>
    <sheet xmlns:r="http://schemas.openxmlformats.org/officeDocument/2006/relationships" name="Capital Management - Summary of" sheetId="128" state="visible" r:id="rId128"/>
    <sheet xmlns:r="http://schemas.openxmlformats.org/officeDocument/2006/relationships" name="Revenues from Continuing Oper_3" sheetId="129" state="visible" r:id="rId129"/>
    <sheet xmlns:r="http://schemas.openxmlformats.org/officeDocument/2006/relationships" name="Supplemental Information Rega_3" sheetId="130" state="visible" r:id="rId130"/>
    <sheet xmlns:r="http://schemas.openxmlformats.org/officeDocument/2006/relationships" name="Supplemental Information Rega_4" sheetId="131" state="visible" r:id="rId131"/>
    <sheet xmlns:r="http://schemas.openxmlformats.org/officeDocument/2006/relationships" name="Pension Plan - Additional Infor" sheetId="132" state="visible" r:id="rId132"/>
    <sheet xmlns:r="http://schemas.openxmlformats.org/officeDocument/2006/relationships" name="Impairment Losses - Summary of " sheetId="133" state="visible" r:id="rId133"/>
    <sheet xmlns:r="http://schemas.openxmlformats.org/officeDocument/2006/relationships" name="Impairment Losses - Additional " sheetId="134" state="visible" r:id="rId134"/>
    <sheet xmlns:r="http://schemas.openxmlformats.org/officeDocument/2006/relationships" name="Investment in an Associate - Ad" sheetId="135" state="visible" r:id="rId135"/>
    <sheet xmlns:r="http://schemas.openxmlformats.org/officeDocument/2006/relationships" name="Investment in an Associate - Su" sheetId="136" state="visible" r:id="rId136"/>
    <sheet xmlns:r="http://schemas.openxmlformats.org/officeDocument/2006/relationships" name="Income Taxes - Summary of Incom" sheetId="137" state="visible" r:id="rId137"/>
    <sheet xmlns:r="http://schemas.openxmlformats.org/officeDocument/2006/relationships" name="Income Taxes - Summary of Recon" sheetId="138" state="visible" r:id="rId138"/>
    <sheet xmlns:r="http://schemas.openxmlformats.org/officeDocument/2006/relationships" name="Income Taxes - Summary of Defer" sheetId="139" state="visible" r:id="rId139"/>
    <sheet xmlns:r="http://schemas.openxmlformats.org/officeDocument/2006/relationships" name="Income Taxes - Summary of Avail" sheetId="140" state="visible" r:id="rId140"/>
    <sheet xmlns:r="http://schemas.openxmlformats.org/officeDocument/2006/relationships" name="Income Taxes - Additional Infor" sheetId="141" state="visible" r:id="rId141"/>
    <sheet xmlns:r="http://schemas.openxmlformats.org/officeDocument/2006/relationships" name="Income Taxes - Summary of Unuse" sheetId="142" state="visible" r:id="rId142"/>
    <sheet xmlns:r="http://schemas.openxmlformats.org/officeDocument/2006/relationships" name="Segmented Information - Additio" sheetId="143" state="visible" r:id="rId143"/>
    <sheet xmlns:r="http://schemas.openxmlformats.org/officeDocument/2006/relationships" name="Segmented Information - Summary" sheetId="144" state="visible" r:id="rId144"/>
    <sheet xmlns:r="http://schemas.openxmlformats.org/officeDocument/2006/relationships" name="Segmented Information - Summa_2" sheetId="145" state="visible" r:id="rId145"/>
    <sheet xmlns:r="http://schemas.openxmlformats.org/officeDocument/2006/relationships" name="Segmented Information - Summa_3" sheetId="146" state="visible" r:id="rId146"/>
    <sheet xmlns:r="http://schemas.openxmlformats.org/officeDocument/2006/relationships" name="Related Party Transactions - Ad" sheetId="147" state="visible" r:id="rId147"/>
    <sheet xmlns:r="http://schemas.openxmlformats.org/officeDocument/2006/relationships" name="Compensation of Key Managemen_3" sheetId="148" state="visible" r:id="rId148"/>
    <sheet xmlns:r="http://schemas.openxmlformats.org/officeDocument/2006/relationships" name="Compensation of Key Managemen_4" sheetId="149" state="visible" r:id="rId149"/>
    <sheet xmlns:r="http://schemas.openxmlformats.org/officeDocument/2006/relationships" name="Commitments - Additional Inform" sheetId="150" state="visible" r:id="rId150"/>
    <sheet xmlns:r="http://schemas.openxmlformats.org/officeDocument/2006/relationships" name="Commitments - Schedule of Total" sheetId="151" state="visible" r:id="rId151"/>
    <sheet xmlns:r="http://schemas.openxmlformats.org/officeDocument/2006/relationships" name="Financial Instruments and Fin_3" sheetId="152" state="visible" r:id="rId152"/>
    <sheet xmlns:r="http://schemas.openxmlformats.org/officeDocument/2006/relationships" name="Financial Instruments and Fin_4" sheetId="153" state="visible" r:id="rId153"/>
    <sheet xmlns:r="http://schemas.openxmlformats.org/officeDocument/2006/relationships" name="Financial Instruments and Fin_5" sheetId="154" state="visible" r:id="rId154"/>
    <sheet xmlns:r="http://schemas.openxmlformats.org/officeDocument/2006/relationships" name="Subsequent Event - Additional I" sheetId="155" state="visible" r:id="rId1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IMINAL BIOSCIENCES INC.</t>
        </is>
      </c>
    </row>
    <row r="10">
      <c r="A10" s="4" t="inlineStr">
        <is>
          <t>Entity Central Index Key</t>
        </is>
      </c>
      <c r="B10" s="4" t="inlineStr">
        <is>
          <t>000135117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29943839</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Trading Symbol</t>
        </is>
      </c>
      <c r="B21" s="4" t="inlineStr">
        <is>
          <t>LMNL</t>
        </is>
      </c>
    </row>
    <row r="22">
      <c r="A22" s="4" t="inlineStr">
        <is>
          <t>Title of 12(b) Security</t>
        </is>
      </c>
      <c r="B22" s="4" t="inlineStr">
        <is>
          <t>Common Shares, no par value</t>
        </is>
      </c>
    </row>
    <row r="23">
      <c r="A23" s="4" t="inlineStr">
        <is>
          <t>Security Exchange Name</t>
        </is>
      </c>
      <c r="B23" s="4" t="inlineStr">
        <is>
          <t>NASDAQ</t>
        </is>
      </c>
    </row>
    <row r="24">
      <c r="A24" s="4" t="inlineStr">
        <is>
          <t>Entity File Number</t>
        </is>
      </c>
      <c r="B24" s="4" t="inlineStr">
        <is>
          <t>001-39131</t>
        </is>
      </c>
    </row>
    <row r="25">
      <c r="A25" s="4" t="inlineStr">
        <is>
          <t>Entity Incorporation, State or Country Code</t>
        </is>
      </c>
      <c r="B25" s="4" t="inlineStr">
        <is>
          <t>CA</t>
        </is>
      </c>
    </row>
    <row r="26">
      <c r="A26" s="4" t="inlineStr">
        <is>
          <t>Entity Address, Address Line One</t>
        </is>
      </c>
      <c r="B26" s="4" t="inlineStr">
        <is>
          <t>440 Armand-Frappier Boulevard</t>
        </is>
      </c>
    </row>
    <row r="27">
      <c r="A27" s="4" t="inlineStr">
        <is>
          <t>Entity Address, Address Line Two</t>
        </is>
      </c>
      <c r="B27" s="4" t="inlineStr">
        <is>
          <t>Suite 300</t>
        </is>
      </c>
    </row>
    <row r="28">
      <c r="A28" s="4" t="inlineStr">
        <is>
          <t>Entity Address, City or Town</t>
        </is>
      </c>
      <c r="B28" s="4" t="inlineStr">
        <is>
          <t>Laval, H7V 4B4</t>
        </is>
      </c>
    </row>
    <row r="29">
      <c r="A29" s="4" t="inlineStr">
        <is>
          <t>Entity Address, State or Province</t>
        </is>
      </c>
      <c r="B29" s="4" t="inlineStr">
        <is>
          <t>QC</t>
        </is>
      </c>
    </row>
    <row r="30">
      <c r="A30" s="4" t="inlineStr">
        <is>
          <t>Entity Address, Postal Zip Code</t>
        </is>
      </c>
      <c r="B30" s="4" t="inlineStr">
        <is>
          <t>H7V 4B4</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ICFR Auditor Attestation Flag</t>
        </is>
      </c>
      <c r="B36" s="4" t="inlineStr">
        <is>
          <t>false</t>
        </is>
      </c>
    </row>
    <row r="37">
      <c r="A37" s="4" t="inlineStr">
        <is>
          <t>Business Contact</t>
        </is>
      </c>
    </row>
    <row r="38">
      <c r="A38" s="3" t="inlineStr">
        <is>
          <t>Document Information [Line Items]</t>
        </is>
      </c>
    </row>
    <row r="39">
      <c r="A39" s="4" t="inlineStr">
        <is>
          <t>Contact Personnel Name</t>
        </is>
      </c>
      <c r="B39" s="4" t="inlineStr">
        <is>
          <t>Bruce Pritchard</t>
        </is>
      </c>
    </row>
    <row r="40">
      <c r="A40" s="4" t="inlineStr">
        <is>
          <t>Entity Address, Address Line One</t>
        </is>
      </c>
      <c r="B40" s="4" t="inlineStr">
        <is>
          <t>440 Armand-Frappier Boulevard</t>
        </is>
      </c>
    </row>
    <row r="41">
      <c r="A41" s="4" t="inlineStr">
        <is>
          <t>Entity Address, Address Line Two</t>
        </is>
      </c>
      <c r="B41" s="4" t="inlineStr">
        <is>
          <t>Suite 300</t>
        </is>
      </c>
    </row>
    <row r="42">
      <c r="A42" s="4" t="inlineStr">
        <is>
          <t>Entity Address, City or Town</t>
        </is>
      </c>
      <c r="B42" s="4" t="inlineStr">
        <is>
          <t>Laval</t>
        </is>
      </c>
    </row>
    <row r="43">
      <c r="A43" s="4" t="inlineStr">
        <is>
          <t>Entity Address, State or Province</t>
        </is>
      </c>
      <c r="B43" s="4" t="inlineStr">
        <is>
          <t>QC</t>
        </is>
      </c>
    </row>
    <row r="44">
      <c r="A44" s="4" t="inlineStr">
        <is>
          <t>Entity Address, Postal Zip Code</t>
        </is>
      </c>
      <c r="B44" s="4" t="inlineStr">
        <is>
          <t>H7V 4B4</t>
        </is>
      </c>
    </row>
    <row r="45">
      <c r="A45" s="4" t="inlineStr">
        <is>
          <t>City Area Code</t>
        </is>
      </c>
      <c r="B45" s="4" t="inlineStr">
        <is>
          <t>+1 450</t>
        </is>
      </c>
    </row>
    <row r="46">
      <c r="A46" s="4" t="inlineStr">
        <is>
          <t>Local Phone Number</t>
        </is>
      </c>
      <c r="B46" s="4" t="inlineStr">
        <is>
          <t>781 01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 in standards, interpretations and accounting policies</t>
        </is>
      </c>
      <c r="B1" s="2" t="inlineStr">
        <is>
          <t>12 Months Ended</t>
        </is>
      </c>
    </row>
    <row r="2">
      <c r="B2" s="2" t="inlineStr">
        <is>
          <t>Dec. 31, 2020</t>
        </is>
      </c>
    </row>
    <row r="3">
      <c r="A3" s="3" t="inlineStr">
        <is>
          <t>Disclosure Of Initial Application Of Standards Or Interpretations [Abstract]</t>
        </is>
      </c>
    </row>
    <row r="4">
      <c r="A4" s="4" t="inlineStr">
        <is>
          <t>Change in standards, interpretations and accounting policies</t>
        </is>
      </c>
      <c r="B4" s="4" t="inlineStr">
        <is>
          <t>4.
Change in standards, interpretations and accounting policies
a)
Adoption of new accounting standards The accounting policies used in these annual consolidated financial statements are consistent with those applied by the Company in its December 31, 2019 and 2018 audited annual consolidated financial statements except for the amendments to certain accounting standards which are relevant to the Company and were adopted by the Company as of January 1, 2019 and January 1, 2020 as described below. IFRS 16, Leases or IFRS 16 replaces IAS 17, Leases Effective January 1, 2019, the Company adopted IFRS 16 using the modified retrospective approach and accordingly the information presented for 2018 has not been restated. The cumulative effect of initially applying the standard is recognized at the date of initial application. The current and long-term portions of operating and finance lease inducements and obligations presented in the statement of financial position at December 31, 2018, reflect the accounting treatment under IAS 17 and related interpretations. The Company elected to use the transitional practical expedient allowing the standard to be applied only to contracts that were previously identified as leases under IAS 17 and IFRIC 4, Determining whether an arrangement contains a lease The Company also elected to record right-of-use assets for leases previously classified as operating leases under IAS 17 based on the corresponding lease liability, adjusted for prepaids or liabilities existing at the date of the transition that relate to the lease. When measuring lease liabilities, the Company discounted lease payments using its incremental borrowing rate at January 1, 2019. The weighted average discount rate applied to the total lease liabilities recognized on transition was 18.54%. For leases that were previously classified as finance leases under IAS 17, the carrying amount of the right-of-use asset and the lease liability at the date of adoption was established as the carrying amount of the lease asset classified in capital assets and the finance lease obligation at December 31, 2018. These assets and liabilities are grouped under right-of-use assets and lease liabilities as of January 1, 2019 and IFRS 16 applies to these leases as of that date. In addition, the Company elected to apply the practical expedient to account for leases for which the lease term ends within 12 months of the date of initial application as short-term leases for which it is not required to recognize a right-of-use asset and a corresponding lease liability. The Company also elected to not apply IFRS 16 when the underlying asset in a lease is of low value. The Company has elected, for the class of assets related to the lease of building space, not to separate non-lease components from lease components, and instead account for each lease component and any associated non-lease components as a single lease component. The table below shows which line items of the consolidated financial statements were affected by the adoption of IFRS 16 and the impact. There was no net impact on the deficit.
Adjustments
As reported as at
for the transition
Balance as at
December 31, 2018
to IFRS 16
January 1, 2019
Assets
Prepaids
$
1,452
$
(84
)
$
1,368
Capital assets (note 10)
41,113
(1,043
)
40,070
Right-of-use assets (note 11)
—
39,149
39,149
Liabilities
Accounts payable and accrued liabilities (note 13)
$
31,855
$
(2,499
)
$
29,356
Current portion of lease liabilities (note 14)
—
8,575
8,575
Long-term portion of lease liabilities (note 14)
—
34,126
34,126
Long-term portion of operating and finance lease inducements and obligations
1,850
(1,850
)
—
Other long-term liabilities (note 17)
5,695
(330
)
5,365
Prior to adopting IFRS 16, the total minimum operating lease commitments as at December 31, 2018 were $74,977. The decrease between the total of the minimum lease payments set out in Note 31 of the audited annual consolidated financial statements for the year ended December 31, 2018 and the total lease liabilities recognized on adoption of $42,701 was principally due to the effect of discounting on the minimum lease payments. The amount also decreased slightly due to the fact that certain costs that are contractually committed under lease contracts, but which do not qualify to be accounted for as a lease liability, such as variable lease payments not tied to an index or rate, were previously included in the lease commitment table whereas they are not included in the calculation of the lease liabilities. These impacts were partially offset by the inclusion of lease payments beyond minimum commitments relating to reasonably certain renewal periods that had not yet been exercised as at December 31, 2018 which effect is to increase the liability. Right-of-use assets at transition have been measured at an amount equal to the corresponding lease liabilities, adjusted for any prepaid or accrued rent relating to that lease. The consolidated statement of operations for the year ended December 31, 2019 and onwards were impacted by the adoption of IFRS 16 as the recording of depreciation of the right-of-use assets continues to be recorded in the same financial statement line items as it was previously while the implicit financing component of leasing agreements is now recorded under finance costs. The impact is not simply in the form of a reclassification but also in terms of measurement, which are very much affected by the discount rates used and whether the Company has included renewal periods when calculating the lease liability. The consolidated cash flow statement for the year ended December 31, 2019 and onwards were also impacted since the cash flows attributable to the lease component of the lease agreements are now shown as payments of principal and interest on lease liabilities which are now part of cash flows from financing activities. IFRIC 23, Uncertainty over income tax treatments or IFRIC 23 clarifies how the recognition and measurement requirements of IAS 12 – Income Taxes Amendments to IFRS 3, Business Combinations or IFRS 3 The amendments to IFRS 3
b)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 to IFRS 16 Leases or -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mendment is effective for annual reporting periods beginning on or after June 1, 2020 and earlier application is permitted. Presently, the Company has not benefited from COVID-19 related rent concessions. Amendments to IAS 37, Provisions, Contingent Liabilities and Contingent Assets - IAS 37 has been revised to specify which costs an entity includes in determining the cost of fulfilling a contract for the purpose of assessing whether the contract is onerous. The amendments are effective for annual reporting periods beginning on or after January 1, 2022. The cumulative effect of initially applying the amendment, if any, will be recorded as an adjustment to the opening retained earnings and comparative periods will not be restated. Earlier application is permitted. Amendment to IFRS 9 Financial Instruments - IFRS 9 has been revised to clarify the fees an entity includes when assessing whether the terms of a new or modified financial liability are substantially different from the terms of the original financial liability. The amendment is effective for annual reporting periods beginning on or after January 1, 2022 and is to be applied to financial liabilities that are modified after the date of adoption. Earlier application is permitted. Amendments to IAS 1, Presentation of Financial Statements -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s are applicable retrospectively and is effective for annual reporting periods beginning on or after January 1, 2023 with earlier application permitted. At the present time, the Company does not expect the amendments to IFRS 16, IAS 37, IFRS 9 and IAS 1 will have a significant effect on its financial statements when these amendments are adopted by the Company. This assessment may change as we approach the various dates of adoption as additional amendments may be issued and new transactions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Carrying Value of Long-term Debt (Details) - CAD ($) $ in Thousands</t>
        </is>
      </c>
      <c r="B1" s="2" t="inlineStr">
        <is>
          <t>Dec. 31, 2020</t>
        </is>
      </c>
      <c r="C1" s="2" t="inlineStr">
        <is>
          <t>Dec. 31, 2019</t>
        </is>
      </c>
      <c r="D1" s="2" t="inlineStr">
        <is>
          <t>Apr. 23, 2019</t>
        </is>
      </c>
      <c r="E1" s="2" t="inlineStr">
        <is>
          <t>Dec. 31, 2018</t>
        </is>
      </c>
    </row>
    <row r="2">
      <c r="A2" s="3" t="inlineStr">
        <is>
          <t>Disclosure Of Detailed Information About Borrowings [Line Items]</t>
        </is>
      </c>
    </row>
    <row r="3">
      <c r="A3" s="4" t="inlineStr">
        <is>
          <t>Borrowings</t>
        </is>
      </c>
      <c r="B3" s="6" t="n">
        <v>40532</v>
      </c>
      <c r="C3" s="6" t="n">
        <v>8834</v>
      </c>
      <c r="D3" s="6" t="n">
        <v>141536</v>
      </c>
      <c r="E3" s="6" t="n">
        <v>125804</v>
      </c>
    </row>
    <row r="4">
      <c r="A4" s="4" t="inlineStr">
        <is>
          <t>Less current portion of long-term debt</t>
        </is>
      </c>
      <c r="C4" s="5" t="n">
        <v>-165</v>
      </c>
    </row>
    <row r="5">
      <c r="A5" s="4" t="inlineStr">
        <is>
          <t>Long-term portion of long-term debt</t>
        </is>
      </c>
      <c r="B5" s="5" t="n">
        <v>40532</v>
      </c>
      <c r="C5" s="5" t="n">
        <v>8669</v>
      </c>
    </row>
    <row r="6">
      <c r="A6" s="4" t="inlineStr">
        <is>
          <t>First Term Loan</t>
        </is>
      </c>
    </row>
    <row r="7">
      <c r="A7" s="3" t="inlineStr">
        <is>
          <t>Disclosure Of Detailed Information About Borrowings [Line Items]</t>
        </is>
      </c>
    </row>
    <row r="8">
      <c r="A8" s="4" t="inlineStr">
        <is>
          <t>Borrowings</t>
        </is>
      </c>
      <c r="B8" s="5" t="n">
        <v>8910</v>
      </c>
      <c r="C8" s="5" t="n">
        <v>8669</v>
      </c>
    </row>
    <row r="9">
      <c r="A9" s="4" t="inlineStr">
        <is>
          <t>Second Term Loan</t>
        </is>
      </c>
    </row>
    <row r="10">
      <c r="A10" s="3" t="inlineStr">
        <is>
          <t>Disclosure Of Detailed Information About Borrowings [Line Items]</t>
        </is>
      </c>
    </row>
    <row r="11">
      <c r="A11" s="4" t="inlineStr">
        <is>
          <t>Borrowings</t>
        </is>
      </c>
      <c r="B11" s="5" t="n">
        <v>29123</v>
      </c>
    </row>
    <row r="12">
      <c r="A12" s="4" t="inlineStr">
        <is>
          <t>Secured Convertible Debentures</t>
        </is>
      </c>
    </row>
    <row r="13">
      <c r="A13" s="3" t="inlineStr">
        <is>
          <t>Disclosure Of Detailed Information About Borrowings [Line Items]</t>
        </is>
      </c>
    </row>
    <row r="14">
      <c r="A14" s="4" t="inlineStr">
        <is>
          <t>Borrowings</t>
        </is>
      </c>
      <c r="B14" s="6" t="n">
        <v>2499</v>
      </c>
    </row>
    <row r="15">
      <c r="A15" s="4" t="inlineStr">
        <is>
          <t>Non-interest Bearing Government Term Loan</t>
        </is>
      </c>
    </row>
    <row r="16">
      <c r="A16" s="3" t="inlineStr">
        <is>
          <t>Disclosure Of Detailed Information About Borrowings [Line Items]</t>
        </is>
      </c>
    </row>
    <row r="17">
      <c r="A17" s="4" t="inlineStr">
        <is>
          <t>Borrowings</t>
        </is>
      </c>
      <c r="C17" s="6" t="n">
        <v>1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Long-term Debt - Summary of Carrying Value of Long-term Debt (Parenthetical) (Details) - CAD ($) $ in Thousands</t>
        </is>
      </c>
      <c r="B1" s="2" t="inlineStr">
        <is>
          <t>Sep. 14, 2020</t>
        </is>
      </c>
      <c r="C1" s="2" t="inlineStr">
        <is>
          <t>Dec. 31, 2020</t>
        </is>
      </c>
      <c r="D1" s="2" t="inlineStr">
        <is>
          <t>Dec. 31, 2019</t>
        </is>
      </c>
      <c r="E1" s="2" t="inlineStr">
        <is>
          <t>Apr. 23, 2019</t>
        </is>
      </c>
    </row>
    <row r="2">
      <c r="A2" s="4" t="inlineStr">
        <is>
          <t>First Term Loan</t>
        </is>
      </c>
    </row>
    <row r="3">
      <c r="A3" s="3" t="inlineStr">
        <is>
          <t>Disclosure Of Detailed Information About Borrowings [Line Items]</t>
        </is>
      </c>
    </row>
    <row r="4">
      <c r="A4" s="4" t="inlineStr">
        <is>
          <t>Principal/face amount</t>
        </is>
      </c>
      <c r="C4" s="6" t="n">
        <v>10000</v>
      </c>
    </row>
    <row r="5">
      <c r="A5" s="4" t="inlineStr">
        <is>
          <t>Maturity date</t>
        </is>
      </c>
      <c r="C5" s="4" t="inlineStr">
        <is>
          <t>April 23, 2024</t>
        </is>
      </c>
    </row>
    <row r="6">
      <c r="A6" s="4" t="inlineStr">
        <is>
          <t>Interest rate</t>
        </is>
      </c>
      <c r="E6" s="4" t="inlineStr">
        <is>
          <t>10.00%</t>
        </is>
      </c>
    </row>
    <row r="7">
      <c r="A7" s="4" t="inlineStr">
        <is>
          <t>First Term Loan | Fixed Interest Rate</t>
        </is>
      </c>
    </row>
    <row r="8">
      <c r="A8" s="3" t="inlineStr">
        <is>
          <t>Disclosure Of Detailed Information About Borrowings [Line Items]</t>
        </is>
      </c>
    </row>
    <row r="9">
      <c r="A9" s="4" t="inlineStr">
        <is>
          <t>Interest rate</t>
        </is>
      </c>
      <c r="C9" s="4" t="inlineStr">
        <is>
          <t>8.00%</t>
        </is>
      </c>
    </row>
    <row r="10">
      <c r="A10" s="4" t="inlineStr">
        <is>
          <t>First Term Loan | Effective Interest Rate</t>
        </is>
      </c>
    </row>
    <row r="11">
      <c r="A11" s="3" t="inlineStr">
        <is>
          <t>Disclosure Of Detailed Information About Borrowings [Line Items]</t>
        </is>
      </c>
    </row>
    <row r="12">
      <c r="A12" s="4" t="inlineStr">
        <is>
          <t>Interest rate</t>
        </is>
      </c>
      <c r="C12" s="4" t="inlineStr">
        <is>
          <t>15.05%</t>
        </is>
      </c>
    </row>
    <row r="13">
      <c r="A13" s="4" t="inlineStr">
        <is>
          <t>Second Term Loan</t>
        </is>
      </c>
    </row>
    <row r="14">
      <c r="A14" s="3" t="inlineStr">
        <is>
          <t>Disclosure Of Detailed Information About Borrowings [Line Items]</t>
        </is>
      </c>
    </row>
    <row r="15">
      <c r="A15" s="4" t="inlineStr">
        <is>
          <t>Principal/face amount</t>
        </is>
      </c>
      <c r="C15" s="6" t="n">
        <v>29123</v>
      </c>
    </row>
    <row r="16">
      <c r="A16" s="4" t="inlineStr">
        <is>
          <t>Maturity date</t>
        </is>
      </c>
      <c r="B16" s="4" t="inlineStr">
        <is>
          <t>April 23, 2024</t>
        </is>
      </c>
      <c r="C16" s="4" t="inlineStr">
        <is>
          <t>April 23, 2024</t>
        </is>
      </c>
    </row>
    <row r="17">
      <c r="A17" s="4" t="inlineStr">
        <is>
          <t>Interest rate</t>
        </is>
      </c>
      <c r="B17" s="4" t="inlineStr">
        <is>
          <t>10.00%</t>
        </is>
      </c>
    </row>
    <row r="18">
      <c r="A18" s="4" t="inlineStr">
        <is>
          <t>Second Term Loan | Fixed Interest Rate</t>
        </is>
      </c>
    </row>
    <row r="19">
      <c r="A19" s="3" t="inlineStr">
        <is>
          <t>Disclosure Of Detailed Information About Borrowings [Line Items]</t>
        </is>
      </c>
    </row>
    <row r="20">
      <c r="A20" s="4" t="inlineStr">
        <is>
          <t>Interest rate</t>
        </is>
      </c>
      <c r="C20" s="4" t="inlineStr">
        <is>
          <t>10.00%</t>
        </is>
      </c>
    </row>
    <row r="21">
      <c r="A21" s="4" t="inlineStr">
        <is>
          <t>Second Term Loan | Effective Interest Rate</t>
        </is>
      </c>
    </row>
    <row r="22">
      <c r="A22" s="3" t="inlineStr">
        <is>
          <t>Disclosure Of Detailed Information About Borrowings [Line Items]</t>
        </is>
      </c>
    </row>
    <row r="23">
      <c r="A23" s="4" t="inlineStr">
        <is>
          <t>Interest rate</t>
        </is>
      </c>
      <c r="C23" s="4" t="inlineStr">
        <is>
          <t>10.47%</t>
        </is>
      </c>
    </row>
    <row r="24">
      <c r="A24" s="4" t="inlineStr">
        <is>
          <t>Secured Convertible Debentures</t>
        </is>
      </c>
    </row>
    <row r="25">
      <c r="A25" s="3" t="inlineStr">
        <is>
          <t>Disclosure Of Detailed Information About Borrowings [Line Items]</t>
        </is>
      </c>
    </row>
    <row r="26">
      <c r="A26" s="4" t="inlineStr">
        <is>
          <t>Principal/face amount</t>
        </is>
      </c>
      <c r="C26" s="6" t="n">
        <v>2410</v>
      </c>
    </row>
    <row r="27">
      <c r="A27" s="4" t="inlineStr">
        <is>
          <t>Maturity date</t>
        </is>
      </c>
      <c r="C27" s="4" t="inlineStr">
        <is>
          <t>March 31, 2022</t>
        </is>
      </c>
    </row>
    <row r="28">
      <c r="A28" s="4" t="inlineStr">
        <is>
          <t>Secured Convertible Debentures | Fixed Interest Rate</t>
        </is>
      </c>
    </row>
    <row r="29">
      <c r="A29" s="3" t="inlineStr">
        <is>
          <t>Disclosure Of Detailed Information About Borrowings [Line Items]</t>
        </is>
      </c>
    </row>
    <row r="30">
      <c r="A30" s="4" t="inlineStr">
        <is>
          <t>Interest rate</t>
        </is>
      </c>
      <c r="C30" s="4" t="inlineStr">
        <is>
          <t>8.00%</t>
        </is>
      </c>
    </row>
    <row r="31">
      <c r="A31" s="4" t="inlineStr">
        <is>
          <t>Secured Convertible Debentures | Effective Interest Rate</t>
        </is>
      </c>
    </row>
    <row r="32">
      <c r="A32" s="3" t="inlineStr">
        <is>
          <t>Disclosure Of Detailed Information About Borrowings [Line Items]</t>
        </is>
      </c>
    </row>
    <row r="33">
      <c r="A33" s="4" t="inlineStr">
        <is>
          <t>Interest rate</t>
        </is>
      </c>
      <c r="C33" s="4" t="inlineStr">
        <is>
          <t>8.24%</t>
        </is>
      </c>
    </row>
    <row r="34">
      <c r="A34" s="4" t="inlineStr">
        <is>
          <t>Non-interest Bearing Government Term Loan</t>
        </is>
      </c>
    </row>
    <row r="35">
      <c r="A35" s="3" t="inlineStr">
        <is>
          <t>Disclosure Of Detailed Information About Borrowings [Line Items]</t>
        </is>
      </c>
    </row>
    <row r="36">
      <c r="A36" s="4" t="inlineStr">
        <is>
          <t>Maturity date</t>
        </is>
      </c>
      <c r="C36" s="4" t="inlineStr">
        <is>
          <t>January 31, 2020</t>
        </is>
      </c>
    </row>
    <row r="37">
      <c r="A37" s="4" t="inlineStr">
        <is>
          <t>Repayment of monthly installments</t>
        </is>
      </c>
      <c r="D37" s="6" t="n">
        <v>82</v>
      </c>
    </row>
    <row r="38">
      <c r="A38" s="4" t="inlineStr">
        <is>
          <t>Non-interest Bearing Government Term Loan | Effective Interest Rate</t>
        </is>
      </c>
    </row>
    <row r="39">
      <c r="A39" s="3" t="inlineStr">
        <is>
          <t>Disclosure Of Detailed Information About Borrowings [Line Items]</t>
        </is>
      </c>
    </row>
    <row r="40">
      <c r="A40" s="4" t="inlineStr">
        <is>
          <t>Interest rate</t>
        </is>
      </c>
      <c r="D40" s="4" t="inlineStr">
        <is>
          <t>8.8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21" customWidth="1" min="2" max="2"/>
    <col width="31" customWidth="1" min="3" max="3"/>
    <col width="58" customWidth="1" min="4" max="4"/>
    <col width="21" customWidth="1" min="5" max="5"/>
  </cols>
  <sheetData>
    <row r="1">
      <c r="A1" s="1" t="inlineStr">
        <is>
          <t>Long-term Debt - 2020 - Additional Information (Details)</t>
        </is>
      </c>
      <c r="B1" s="2" t="inlineStr">
        <is>
          <t>Sep. 14, 2020CAD ($)</t>
        </is>
      </c>
      <c r="C1" s="2" t="inlineStr">
        <is>
          <t>Jul. 17, 2020CAD ($)TradingDay</t>
        </is>
      </c>
      <c r="D1" s="2" t="inlineStr">
        <is>
          <t>Dec. 31, 2020CAD ($)</t>
        </is>
      </c>
      <c r="E1" s="2" t="inlineStr">
        <is>
          <t>Dec. 31, 2019CAD ($)</t>
        </is>
      </c>
    </row>
    <row r="2">
      <c r="A2" s="3" t="inlineStr">
        <is>
          <t>Disclosure Of Detailed Information About Borrowings [Line Items]</t>
        </is>
      </c>
    </row>
    <row r="3">
      <c r="A3" s="4" t="inlineStr">
        <is>
          <t>Drawdown on credit facility</t>
        </is>
      </c>
      <c r="E3" s="6" t="n">
        <v>18677000</v>
      </c>
    </row>
    <row r="4">
      <c r="A4" s="4" t="inlineStr">
        <is>
          <t>Top of Range</t>
        </is>
      </c>
    </row>
    <row r="5">
      <c r="A5" s="3" t="inlineStr">
        <is>
          <t>Disclosure Of Detailed Information About Borrowings [Line Items]</t>
        </is>
      </c>
    </row>
    <row r="6">
      <c r="A6" s="4" t="inlineStr">
        <is>
          <t>Option to purchase additional secured convertible debentures</t>
        </is>
      </c>
      <c r="C6" s="6" t="n">
        <v>5740000</v>
      </c>
    </row>
    <row r="7">
      <c r="A7" s="4" t="inlineStr">
        <is>
          <t>Top of Range | Convertible Common Shares</t>
        </is>
      </c>
    </row>
    <row r="8">
      <c r="A8" s="3" t="inlineStr">
        <is>
          <t>Disclosure Of Detailed Information About Borrowings [Line Items]</t>
        </is>
      </c>
    </row>
    <row r="9">
      <c r="A9" s="4" t="inlineStr">
        <is>
          <t>Option to purchase additional secured convertible debentures</t>
        </is>
      </c>
      <c r="C9" s="6" t="n">
        <v>5740000</v>
      </c>
    </row>
    <row r="10">
      <c r="A10" s="4" t="inlineStr">
        <is>
          <t>Secured Convertible Debentures</t>
        </is>
      </c>
    </row>
    <row r="11">
      <c r="A11" s="3" t="inlineStr">
        <is>
          <t>Disclosure Of Detailed Information About Borrowings [Line Items]</t>
        </is>
      </c>
    </row>
    <row r="12">
      <c r="A12" s="4" t="inlineStr">
        <is>
          <t>Principal/face amount</t>
        </is>
      </c>
      <c r="D12" s="6" t="n">
        <v>2410000</v>
      </c>
    </row>
    <row r="13">
      <c r="A13" s="4" t="inlineStr">
        <is>
          <t>Maturity date</t>
        </is>
      </c>
      <c r="D13" s="4" t="inlineStr">
        <is>
          <t>March 31, 2022</t>
        </is>
      </c>
    </row>
    <row r="14">
      <c r="A14" s="4" t="inlineStr">
        <is>
          <t>Non-revolving Line of Credit</t>
        </is>
      </c>
    </row>
    <row r="15">
      <c r="A15" s="3" t="inlineStr">
        <is>
          <t>Disclosure Of Detailed Information About Borrowings [Line Items]</t>
        </is>
      </c>
    </row>
    <row r="16">
      <c r="A16" s="4" t="inlineStr">
        <is>
          <t>Date of credit facility drawn</t>
        </is>
      </c>
      <c r="B16" s="4" t="inlineStr">
        <is>
          <t>Sep. 14,
		2020</t>
        </is>
      </c>
    </row>
    <row r="17">
      <c r="A17" s="4" t="inlineStr">
        <is>
          <t>Drawdown on credit facility</t>
        </is>
      </c>
      <c r="B17" s="6" t="n">
        <v>29123000</v>
      </c>
    </row>
    <row r="18">
      <c r="A18" s="4" t="inlineStr">
        <is>
          <t>Second Term Loan</t>
        </is>
      </c>
    </row>
    <row r="19">
      <c r="A19" s="3" t="inlineStr">
        <is>
          <t>Disclosure Of Detailed Information About Borrowings [Line Items]</t>
        </is>
      </c>
    </row>
    <row r="20">
      <c r="A20" s="4" t="inlineStr">
        <is>
          <t>Principal/face amount</t>
        </is>
      </c>
      <c r="D20" s="6" t="n">
        <v>29123000</v>
      </c>
    </row>
    <row r="21">
      <c r="A21" s="4" t="inlineStr">
        <is>
          <t>Interest rate</t>
        </is>
      </c>
      <c r="B21" s="4" t="inlineStr">
        <is>
          <t>10.00%</t>
        </is>
      </c>
    </row>
    <row r="22">
      <c r="A22" s="4" t="inlineStr">
        <is>
          <t>Maturity date</t>
        </is>
      </c>
      <c r="B22" s="4" t="inlineStr">
        <is>
          <t>April 23, 2024</t>
        </is>
      </c>
      <c r="D22" s="4" t="inlineStr">
        <is>
          <t>April 23, 2024</t>
        </is>
      </c>
    </row>
    <row r="23">
      <c r="A23" s="4" t="inlineStr">
        <is>
          <t>Fairhaven Acquisition | Secured Convertible Debentures</t>
        </is>
      </c>
    </row>
    <row r="24">
      <c r="A24" s="3" t="inlineStr">
        <is>
          <t>Disclosure Of Detailed Information About Borrowings [Line Items]</t>
        </is>
      </c>
    </row>
    <row r="25">
      <c r="A25" s="4" t="inlineStr">
        <is>
          <t>Acquisition closure date</t>
        </is>
      </c>
      <c r="C25" s="4" t="inlineStr">
        <is>
          <t>Jul. 17,
		2020</t>
        </is>
      </c>
    </row>
    <row r="26">
      <c r="A26" s="4" t="inlineStr">
        <is>
          <t>Principal/face amount</t>
        </is>
      </c>
      <c r="C26" s="6" t="n">
        <v>2410000</v>
      </c>
    </row>
    <row r="27">
      <c r="A27" s="4" t="inlineStr">
        <is>
          <t>Interest rate</t>
        </is>
      </c>
      <c r="C27" s="4" t="inlineStr">
        <is>
          <t>8.00%</t>
        </is>
      </c>
    </row>
    <row r="28">
      <c r="A28" s="4" t="inlineStr">
        <is>
          <t>Maturity date</t>
        </is>
      </c>
      <c r="C28" s="4" t="inlineStr">
        <is>
          <t>March 31, 2022</t>
        </is>
      </c>
    </row>
    <row r="29">
      <c r="A29" s="4" t="inlineStr">
        <is>
          <t>Conversion features</t>
        </is>
      </c>
      <c r="D29" s="4" t="inlineStr">
        <is>
          <t>The conversion features were determined to have no value.</t>
        </is>
      </c>
    </row>
    <row r="30">
      <c r="A30" s="4" t="inlineStr">
        <is>
          <t>Fairhaven Acquisition | Secured Convertible Debentures | VWAP</t>
        </is>
      </c>
    </row>
    <row r="31">
      <c r="A31" s="3" t="inlineStr">
        <is>
          <t>Disclosure Of Detailed Information About Borrowings [Line Items]</t>
        </is>
      </c>
    </row>
    <row r="32">
      <c r="A32" s="4" t="inlineStr">
        <is>
          <t>Number of trading day | TradingDay</t>
        </is>
      </c>
      <c r="C32" s="5" t="n">
        <v>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17" customWidth="1" min="2" max="2"/>
    <col width="37" customWidth="1" min="3" max="3"/>
    <col width="21" customWidth="1" min="4" max="4"/>
    <col width="21" customWidth="1" min="5" max="5"/>
    <col width="21" customWidth="1" min="6" max="6"/>
    <col width="31" customWidth="1" min="7" max="7"/>
    <col width="24" customWidth="1" min="8" max="8"/>
    <col width="21" customWidth="1" min="9" max="9"/>
    <col width="37" customWidth="1" min="10" max="10"/>
    <col width="21" customWidth="1" min="11" max="11"/>
    <col width="21" customWidth="1" min="12" max="12"/>
    <col width="21" customWidth="1" min="13" max="13"/>
    <col width="20" customWidth="1" min="14" max="14"/>
    <col width="20" customWidth="1" min="15" max="15"/>
    <col width="21" customWidth="1" min="16" max="16"/>
    <col width="21" customWidth="1" min="17" max="17"/>
    <col width="21" customWidth="1" min="18" max="18"/>
  </cols>
  <sheetData>
    <row r="1">
      <c r="A1" s="1" t="inlineStr">
        <is>
          <t>Long-term Debt - Additional Information (Details) $ / shares in Units, $ in Thousands, $ in Millions</t>
        </is>
      </c>
      <c r="B1" s="2" t="inlineStr">
        <is>
          <t>Nov. 03, 2020</t>
        </is>
      </c>
      <c r="C1" s="2" t="inlineStr">
        <is>
          <t>Apr. 23, 2019CAD ($)$ / sharesshares</t>
        </is>
      </c>
      <c r="D1" s="2" t="inlineStr">
        <is>
          <t>Apr. 23, 2019USD ($)</t>
        </is>
      </c>
      <c r="E1" s="2" t="inlineStr">
        <is>
          <t>Mar. 31, 2019CAD ($)</t>
        </is>
      </c>
      <c r="F1" s="2" t="inlineStr">
        <is>
          <t>Mar. 22, 2019CAD ($)</t>
        </is>
      </c>
      <c r="G1" s="2" t="inlineStr">
        <is>
          <t>Feb. 22, 2019CAD ($)$ / shares</t>
        </is>
      </c>
      <c r="H1" s="2" t="inlineStr">
        <is>
          <t>Feb. 21, 2019$ / shares</t>
        </is>
      </c>
      <c r="I1" s="2" t="inlineStr">
        <is>
          <t>Nov. 14, 2018CAD ($)</t>
        </is>
      </c>
      <c r="J1" s="2" t="inlineStr">
        <is>
          <t>Apr. 23, 2019CAD ($)$ / sharesshares</t>
        </is>
      </c>
      <c r="K1" s="2" t="inlineStr">
        <is>
          <t>Sep. 30, 2018CAD ($)</t>
        </is>
      </c>
      <c r="L1" s="2" t="inlineStr">
        <is>
          <t>Dec. 31, 2019CAD ($)</t>
        </is>
      </c>
      <c r="M1" s="2" t="inlineStr">
        <is>
          <t>Dec. 31, 2020CAD ($)</t>
        </is>
      </c>
      <c r="N1" s="2" t="inlineStr">
        <is>
          <t>Dec. 30, 2020shares</t>
        </is>
      </c>
      <c r="O1" s="2" t="inlineStr">
        <is>
          <t>Jun. 30, 2019shares</t>
        </is>
      </c>
      <c r="P1" s="2" t="inlineStr">
        <is>
          <t>Apr. 22, 2019CAD ($)</t>
        </is>
      </c>
      <c r="Q1" s="2" t="inlineStr">
        <is>
          <t>Feb. 22, 2019USD ($)</t>
        </is>
      </c>
      <c r="R1" s="2" t="inlineStr">
        <is>
          <t>Dec. 31, 2018CAD ($)</t>
        </is>
      </c>
    </row>
    <row r="2">
      <c r="A2" s="3" t="inlineStr">
        <is>
          <t>Disclosure Of Detailed Information About Borrowings [Line Items]</t>
        </is>
      </c>
    </row>
    <row r="3">
      <c r="A3" s="4" t="inlineStr">
        <is>
          <t>Borrowings</t>
        </is>
      </c>
      <c r="C3" s="6" t="n">
        <v>141536</v>
      </c>
      <c r="J3" s="6" t="n">
        <v>141536</v>
      </c>
      <c r="L3" s="6" t="n">
        <v>8834</v>
      </c>
      <c r="M3" s="6" t="n">
        <v>40532</v>
      </c>
      <c r="R3" s="6" t="n">
        <v>125804</v>
      </c>
    </row>
    <row r="4">
      <c r="A4" s="4" t="inlineStr">
        <is>
          <t>Increase (decrease) in fair value of warrants</t>
        </is>
      </c>
      <c r="E4" s="6" t="n">
        <v>11</v>
      </c>
      <c r="G4" s="6" t="n">
        <v>1137</v>
      </c>
      <c r="J4" s="6" t="n">
        <v>-1369</v>
      </c>
    </row>
    <row r="5">
      <c r="A5" s="4" t="inlineStr">
        <is>
          <t>Drawdown on credit facility</t>
        </is>
      </c>
      <c r="L5" s="5" t="n">
        <v>18677</v>
      </c>
    </row>
    <row r="6">
      <c r="A6" s="4" t="inlineStr">
        <is>
          <t>Common shares, issued | shares</t>
        </is>
      </c>
      <c r="N6" s="5" t="n">
        <v>557894</v>
      </c>
      <c r="O6" s="5" t="n">
        <v>2592628</v>
      </c>
    </row>
    <row r="7">
      <c r="A7" s="4" t="inlineStr">
        <is>
          <t>Share capital</t>
        </is>
      </c>
      <c r="L7" s="5" t="n">
        <v>932951</v>
      </c>
      <c r="M7" s="5" t="n">
        <v>977261</v>
      </c>
      <c r="R7" s="6" t="n">
        <v>583117</v>
      </c>
    </row>
    <row r="8">
      <c r="A8" s="4" t="inlineStr">
        <is>
          <t>Warrants maturity date</t>
        </is>
      </c>
      <c r="B8" s="4" t="inlineStr">
        <is>
          <t>November 3, 2025</t>
        </is>
      </c>
    </row>
    <row r="9">
      <c r="A9" s="4" t="inlineStr">
        <is>
          <t>Extinguishment of loans following a debt modification</t>
        </is>
      </c>
      <c r="L9" s="5" t="n">
        <v>4667</v>
      </c>
    </row>
    <row r="10">
      <c r="A10" s="4" t="inlineStr">
        <is>
          <t>Recognition of loans following a debt modification</t>
        </is>
      </c>
      <c r="L10" s="5" t="n">
        <v>8521</v>
      </c>
    </row>
    <row r="11">
      <c r="A11" s="4" t="inlineStr">
        <is>
          <t>Loss (gain) on extinguishments of liabilities</t>
        </is>
      </c>
      <c r="I11" s="6" t="n">
        <v>-33626</v>
      </c>
      <c r="L11" s="5" t="n">
        <v>92374</v>
      </c>
    </row>
    <row r="12">
      <c r="A12" s="4" t="inlineStr">
        <is>
          <t>Fourth Loan Agreement</t>
        </is>
      </c>
    </row>
    <row r="13">
      <c r="A13" s="3" t="inlineStr">
        <is>
          <t>Disclosure Of Detailed Information About Borrowings [Line Items]</t>
        </is>
      </c>
    </row>
    <row r="14">
      <c r="A14" s="4" t="inlineStr">
        <is>
          <t>Credit facility, interest rate</t>
        </is>
      </c>
      <c r="I14" s="4" t="inlineStr">
        <is>
          <t>8.50%</t>
        </is>
      </c>
    </row>
    <row r="15">
      <c r="A15" s="4" t="inlineStr">
        <is>
          <t>Maximum exercise price of preferred share | $ / shares</t>
        </is>
      </c>
      <c r="H15" s="6" t="n">
        <v>1000</v>
      </c>
    </row>
    <row r="16">
      <c r="A16" s="4" t="inlineStr">
        <is>
          <t>Minimum exercise price of preferred share | $ / shares</t>
        </is>
      </c>
      <c r="G16" s="7" t="n">
        <v>156.36</v>
      </c>
    </row>
    <row r="17">
      <c r="A17" s="4" t="inlineStr">
        <is>
          <t>Fourth Loan Agreement | Tranche Nine</t>
        </is>
      </c>
    </row>
    <row r="18">
      <c r="A18" s="3" t="inlineStr">
        <is>
          <t>Disclosure Of Detailed Information About Borrowings [Line Items]</t>
        </is>
      </c>
    </row>
    <row r="19">
      <c r="A19" s="4" t="inlineStr">
        <is>
          <t>Borrowings</t>
        </is>
      </c>
      <c r="Q19" s="6" t="n">
        <v>10</v>
      </c>
    </row>
    <row r="20">
      <c r="A20" s="4" t="inlineStr">
        <is>
          <t>Date of credit facility drawn</t>
        </is>
      </c>
      <c r="G20" s="4" t="inlineStr">
        <is>
          <t>Feb. 22,
		2019</t>
        </is>
      </c>
    </row>
    <row r="21">
      <c r="A21" s="4" t="inlineStr">
        <is>
          <t>Fourth Loan Agreement | Tranche Ten</t>
        </is>
      </c>
    </row>
    <row r="22">
      <c r="A22" s="3" t="inlineStr">
        <is>
          <t>Disclosure Of Detailed Information About Borrowings [Line Items]</t>
        </is>
      </c>
    </row>
    <row r="23">
      <c r="A23" s="4" t="inlineStr">
        <is>
          <t>Borrowings</t>
        </is>
      </c>
      <c r="Q23" s="6" t="n">
        <v>5</v>
      </c>
    </row>
    <row r="24">
      <c r="A24" s="4" t="inlineStr">
        <is>
          <t>Date of credit facility drawn</t>
        </is>
      </c>
      <c r="G24" s="4" t="inlineStr">
        <is>
          <t>Mar. 22,
		2019</t>
        </is>
      </c>
    </row>
    <row r="25">
      <c r="A25" s="4" t="inlineStr">
        <is>
          <t>Fourth Loan Agreement | Tranche Nine and Ten</t>
        </is>
      </c>
    </row>
    <row r="26">
      <c r="A26" s="3" t="inlineStr">
        <is>
          <t>Disclosure Of Detailed Information About Borrowings [Line Items]</t>
        </is>
      </c>
    </row>
    <row r="27">
      <c r="A27" s="4" t="inlineStr">
        <is>
          <t>Credit facility, interest rate</t>
        </is>
      </c>
      <c r="F27" s="4" t="inlineStr">
        <is>
          <t>8.50%</t>
        </is>
      </c>
      <c r="Q27" s="4" t="inlineStr">
        <is>
          <t>8.50%</t>
        </is>
      </c>
    </row>
    <row r="28">
      <c r="A28" s="4" t="inlineStr">
        <is>
          <t>Increase (decrease) in fair value of warrants</t>
        </is>
      </c>
      <c r="F28" s="6" t="n">
        <v>1137</v>
      </c>
    </row>
    <row r="29">
      <c r="A29" s="4" t="inlineStr">
        <is>
          <t>Fair value of transaction costs</t>
        </is>
      </c>
      <c r="F29" s="5" t="n">
        <v>45</v>
      </c>
    </row>
    <row r="30">
      <c r="A30" s="4" t="inlineStr">
        <is>
          <t>Fair value of financing fees</t>
        </is>
      </c>
      <c r="F30" s="5" t="n">
        <v>1137</v>
      </c>
    </row>
    <row r="31">
      <c r="A31" s="4" t="inlineStr">
        <is>
          <t>Drawdown on credit facility</t>
        </is>
      </c>
      <c r="F31" s="6" t="n">
        <v>18677</v>
      </c>
    </row>
    <row r="32">
      <c r="A32" s="4" t="inlineStr">
        <is>
          <t>Fourth Loan Agreement | Tranche Nine and Ten | Warrants #9</t>
        </is>
      </c>
    </row>
    <row r="33">
      <c r="A33" s="3" t="inlineStr">
        <is>
          <t>Disclosure Of Detailed Information About Borrowings [Line Items]</t>
        </is>
      </c>
    </row>
    <row r="34">
      <c r="A34" s="4" t="inlineStr">
        <is>
          <t>Maximum exercise price of preferred share | $ / shares</t>
        </is>
      </c>
      <c r="H34" s="6" t="n">
        <v>1000</v>
      </c>
    </row>
    <row r="35">
      <c r="A35" s="4" t="inlineStr">
        <is>
          <t>Minimum exercise price of preferred share | $ / shares</t>
        </is>
      </c>
      <c r="G35" s="7" t="n">
        <v>156.36</v>
      </c>
    </row>
    <row r="36">
      <c r="A36" s="4" t="inlineStr">
        <is>
          <t>Third Original Issue Discount Loan</t>
        </is>
      </c>
    </row>
    <row r="37">
      <c r="A37" s="3" t="inlineStr">
        <is>
          <t>Disclosure Of Detailed Information About Borrowings [Line Items]</t>
        </is>
      </c>
    </row>
    <row r="38">
      <c r="A38" s="4" t="inlineStr">
        <is>
          <t>Conversion price per common share | $ / shares</t>
        </is>
      </c>
      <c r="C38" s="7" t="n">
        <v>15.21</v>
      </c>
      <c r="J38" s="7" t="n">
        <v>15.21</v>
      </c>
    </row>
    <row r="39">
      <c r="A39" s="4" t="inlineStr">
        <is>
          <t>Interest due on credit facility</t>
        </is>
      </c>
      <c r="C39" s="6" t="n">
        <v>663</v>
      </c>
    </row>
    <row r="40">
      <c r="A40" s="4" t="inlineStr">
        <is>
          <t>Principal/face amount</t>
        </is>
      </c>
      <c r="C40" s="6" t="n">
        <v>10000</v>
      </c>
      <c r="J40" s="6" t="n">
        <v>10000</v>
      </c>
    </row>
    <row r="41">
      <c r="A41" s="4" t="inlineStr">
        <is>
          <t>Exercise price of warrants per common share | $ / shares</t>
        </is>
      </c>
      <c r="C41" s="7" t="n">
        <v>15.21</v>
      </c>
      <c r="J41" s="7" t="n">
        <v>15.21</v>
      </c>
    </row>
    <row r="42">
      <c r="A42" s="4" t="inlineStr">
        <is>
          <t>Warrants maturity date</t>
        </is>
      </c>
      <c r="C42" s="4" t="inlineStr">
        <is>
          <t>April 23, 2027</t>
        </is>
      </c>
      <c r="D42" s="4" t="inlineStr">
        <is>
          <t>April 23, 2027</t>
        </is>
      </c>
    </row>
    <row r="43">
      <c r="A43" s="4" t="inlineStr">
        <is>
          <t>Extinguishment of loans following a debt modification</t>
        </is>
      </c>
      <c r="C43" s="6" t="n">
        <v>4667</v>
      </c>
    </row>
    <row r="44">
      <c r="A44" s="4" t="inlineStr">
        <is>
          <t>US Credit Facility Agreement</t>
        </is>
      </c>
    </row>
    <row r="45">
      <c r="A45" s="3" t="inlineStr">
        <is>
          <t>Disclosure Of Detailed Information About Borrowings [Line Items]</t>
        </is>
      </c>
    </row>
    <row r="46">
      <c r="A46" s="4" t="inlineStr">
        <is>
          <t>Drawdown on credit facility</t>
        </is>
      </c>
      <c r="D46" s="6" t="n">
        <v>95</v>
      </c>
    </row>
    <row r="47">
      <c r="A47" s="4" t="inlineStr">
        <is>
          <t>Original Issue Discount Loan Agreement</t>
        </is>
      </c>
    </row>
    <row r="48">
      <c r="A48" s="3" t="inlineStr">
        <is>
          <t>Disclosure Of Detailed Information About Borrowings [Line Items]</t>
        </is>
      </c>
    </row>
    <row r="49">
      <c r="A49" s="4" t="inlineStr">
        <is>
          <t>Principal/face amount</t>
        </is>
      </c>
      <c r="P49" s="6" t="n">
        <v>99552</v>
      </c>
    </row>
    <row r="50">
      <c r="A50" s="4" t="inlineStr">
        <is>
          <t>Loss (gain) on extinguishments of liabilities</t>
        </is>
      </c>
      <c r="K50" s="6" t="n">
        <v>1278</v>
      </c>
    </row>
    <row r="51">
      <c r="A51" s="4" t="inlineStr">
        <is>
          <t>First Term Loan</t>
        </is>
      </c>
    </row>
    <row r="52">
      <c r="A52" s="3" t="inlineStr">
        <is>
          <t>Disclosure Of Detailed Information About Borrowings [Line Items]</t>
        </is>
      </c>
    </row>
    <row r="53">
      <c r="A53" s="4" t="inlineStr">
        <is>
          <t>Borrowings</t>
        </is>
      </c>
      <c r="L53" s="6" t="n">
        <v>8669</v>
      </c>
      <c r="M53" s="5" t="n">
        <v>8910</v>
      </c>
    </row>
    <row r="54">
      <c r="A54" s="4" t="inlineStr">
        <is>
          <t>Credit facility, interest rate</t>
        </is>
      </c>
      <c r="C54" s="4" t="inlineStr">
        <is>
          <t>10.00%</t>
        </is>
      </c>
      <c r="J54" s="4" t="inlineStr">
        <is>
          <t>10.00%</t>
        </is>
      </c>
    </row>
    <row r="55">
      <c r="A55" s="4" t="inlineStr">
        <is>
          <t>Principal/face amount</t>
        </is>
      </c>
      <c r="M55" s="6" t="n">
        <v>10000</v>
      </c>
    </row>
    <row r="56">
      <c r="A56" s="4" t="inlineStr">
        <is>
          <t>Reduction of long-term debt</t>
        </is>
      </c>
      <c r="C56" s="6" t="n">
        <v>141536</v>
      </c>
    </row>
    <row r="57">
      <c r="A57" s="4" t="inlineStr">
        <is>
          <t>Common shares, issued | shares</t>
        </is>
      </c>
      <c r="C57" s="5" t="n">
        <v>15050312</v>
      </c>
      <c r="J57" s="5" t="n">
        <v>15050312</v>
      </c>
    </row>
    <row r="58">
      <c r="A58" s="4" t="inlineStr">
        <is>
          <t>Share capital</t>
        </is>
      </c>
      <c r="C58" s="6" t="n">
        <v>228915</v>
      </c>
      <c r="J58" s="6" t="n">
        <v>228915</v>
      </c>
    </row>
    <row r="59">
      <c r="A59" s="4" t="inlineStr">
        <is>
          <t>Loss on extinguishment of loan</t>
        </is>
      </c>
      <c r="C59" s="5" t="n">
        <v>87379</v>
      </c>
    </row>
    <row r="60">
      <c r="A60" s="4" t="inlineStr">
        <is>
          <t>Interest due on credit facility paid in cash</t>
        </is>
      </c>
      <c r="C60" s="5" t="n">
        <v>663</v>
      </c>
    </row>
    <row r="61">
      <c r="A61" s="4" t="inlineStr">
        <is>
          <t>Recognition of loans following a debt modification</t>
        </is>
      </c>
      <c r="C61" s="5" t="n">
        <v>8521</v>
      </c>
    </row>
    <row r="62">
      <c r="A62" s="4" t="inlineStr">
        <is>
          <t>Gain (loss) on debt extinguishment</t>
        </is>
      </c>
      <c r="C62" s="6" t="n">
        <v>3854</v>
      </c>
    </row>
    <row r="63">
      <c r="A63" s="4" t="inlineStr">
        <is>
          <t>First Term Loan | Discounted Cash Flow</t>
        </is>
      </c>
    </row>
    <row r="64">
      <c r="A64" s="3" t="inlineStr">
        <is>
          <t>Disclosure Of Detailed Information About Borrowings [Line Items]</t>
        </is>
      </c>
    </row>
    <row r="65">
      <c r="A65" s="4" t="inlineStr">
        <is>
          <t>Credit facility, interest rate</t>
        </is>
      </c>
      <c r="C65" s="4" t="inlineStr">
        <is>
          <t>15.10%</t>
        </is>
      </c>
      <c r="J65" s="4" t="inlineStr">
        <is>
          <t>15.1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ss on Extinguishment of Liabilities (Details) - CAD ($) $ in Thousands</t>
        </is>
      </c>
      <c r="B1" s="2" t="inlineStr">
        <is>
          <t>Nov. 14, 2018</t>
        </is>
      </c>
      <c r="C1" s="2" t="inlineStr">
        <is>
          <t>Dec. 31, 2019</t>
        </is>
      </c>
    </row>
    <row r="2">
      <c r="A2" s="3" t="inlineStr">
        <is>
          <t>Loss on extinguishment of liabilities due to April 23, 2019 loan modification</t>
        </is>
      </c>
    </row>
    <row r="3">
      <c r="A3" s="4" t="inlineStr">
        <is>
          <t>Loss (gain) on extinguishments of liabilities</t>
        </is>
      </c>
      <c r="B3" s="6" t="n">
        <v>-33626</v>
      </c>
      <c r="C3" s="6" t="n">
        <v>92374</v>
      </c>
    </row>
    <row r="4">
      <c r="A4" s="4" t="inlineStr">
        <is>
          <t>Loss on extinguishment of liabilities to suppliers</t>
        </is>
      </c>
      <c r="C4" s="5" t="n">
        <v>80</v>
      </c>
    </row>
    <row r="5">
      <c r="A5" s="4" t="inlineStr">
        <is>
          <t>April 23, 2019 Loan Modification</t>
        </is>
      </c>
    </row>
    <row r="6">
      <c r="A6" s="3" t="inlineStr">
        <is>
          <t>Loss on extinguishment of liabilities due to April 23, 2019 loan modification</t>
        </is>
      </c>
    </row>
    <row r="7">
      <c r="A7" s="4" t="inlineStr">
        <is>
          <t>Debt to equity conversion</t>
        </is>
      </c>
      <c r="C7" s="5" t="n">
        <v>87379</v>
      </c>
    </row>
    <row r="8">
      <c r="A8" s="4" t="inlineStr">
        <is>
          <t>Expensing of financing fees on loan extinguishment</t>
        </is>
      </c>
      <c r="C8" s="5" t="n">
        <v>653</v>
      </c>
    </row>
    <row r="9">
      <c r="A9" s="4" t="inlineStr">
        <is>
          <t>Extinguishment of previous loan</t>
        </is>
      </c>
      <c r="C9" s="5" t="n">
        <v>-4667</v>
      </c>
    </row>
    <row r="10">
      <c r="A10" s="4" t="inlineStr">
        <is>
          <t>Recognition of modified loan</t>
        </is>
      </c>
      <c r="C10" s="5" t="n">
        <v>8521</v>
      </c>
    </row>
    <row r="11">
      <c r="A11" s="4" t="inlineStr">
        <is>
          <t>Expensing of increase in the fair value of the warrants (note 18c)</t>
        </is>
      </c>
      <c r="C11" s="5" t="n">
        <v>408</v>
      </c>
    </row>
    <row r="12">
      <c r="A12" s="4" t="inlineStr">
        <is>
          <t>Loss (gain) on extinguishments of liabilities</t>
        </is>
      </c>
      <c r="C12" s="6" t="n">
        <v>922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80" customWidth="1" min="1" max="1"/>
    <col width="20" customWidth="1" min="2" max="2"/>
    <col width="20" customWidth="1" min="3" max="3"/>
    <col width="41" customWidth="1" min="4" max="4"/>
    <col width="21" customWidth="1" min="5" max="5"/>
    <col width="30" customWidth="1" min="6" max="6"/>
    <col width="20" customWidth="1" min="7" max="7"/>
    <col width="21" customWidth="1" min="8" max="8"/>
    <col width="27" customWidth="1" min="9" max="9"/>
    <col width="21" customWidth="1" min="10" max="10"/>
    <col width="21" customWidth="1" min="11" max="11"/>
    <col width="21" customWidth="1" min="12" max="12"/>
    <col width="21" customWidth="1" min="13" max="13"/>
    <col width="28" customWidth="1" min="14" max="14"/>
    <col width="21" customWidth="1" min="15" max="15"/>
    <col width="25" customWidth="1" min="16" max="16"/>
    <col width="25" customWidth="1" min="17" max="17"/>
    <col width="18" customWidth="1" min="18" max="18"/>
    <col width="21" customWidth="1" min="19" max="19"/>
    <col width="21" customWidth="1" min="20" max="20"/>
    <col width="21" customWidth="1" min="21" max="21"/>
    <col width="14" customWidth="1" min="22" max="22"/>
    <col width="21" customWidth="1" min="23" max="23"/>
    <col width="14" customWidth="1" min="24" max="24"/>
  </cols>
  <sheetData>
    <row r="1">
      <c r="A1" s="1" t="inlineStr">
        <is>
          <t>Long-term Debt - 2018 - Additional Information (Details) $ / shares in Units, $ in Thousands</t>
        </is>
      </c>
      <c r="B1" s="2" t="inlineStr">
        <is>
          <t>Nov. 25, 2020shares</t>
        </is>
      </c>
      <c r="C1" s="2" t="inlineStr">
        <is>
          <t>Nov. 03, 2020shares</t>
        </is>
      </c>
      <c r="D1" s="2" t="inlineStr">
        <is>
          <t>Feb. 22, 2019USD ($)CreditFacilityshares</t>
        </is>
      </c>
      <c r="E1" s="2" t="inlineStr">
        <is>
          <t>Dec. 31, 2018USD ($)</t>
        </is>
      </c>
      <c r="F1" s="2" t="inlineStr">
        <is>
          <t>Nov. 30, 2018$ / sharesshares</t>
        </is>
      </c>
      <c r="G1" s="2" t="inlineStr">
        <is>
          <t>Nov. 22, 2018shares</t>
        </is>
      </c>
      <c r="H1" s="2" t="inlineStr">
        <is>
          <t>Nov. 14, 2018CAD ($)</t>
        </is>
      </c>
      <c r="I1" s="2" t="inlineStr">
        <is>
          <t>Nov. 30, 2017USD ($)shares</t>
        </is>
      </c>
      <c r="J1" s="2" t="inlineStr">
        <is>
          <t>Sep. 30, 2018CAD ($)</t>
        </is>
      </c>
      <c r="K1" s="2" t="inlineStr">
        <is>
          <t>Sep. 30, 2018USD ($)</t>
        </is>
      </c>
      <c r="L1" s="2" t="inlineStr">
        <is>
          <t>Aug. 31, 2018CAD ($)</t>
        </is>
      </c>
      <c r="M1" s="2" t="inlineStr">
        <is>
          <t>Aug. 31, 2018USD ($)</t>
        </is>
      </c>
      <c r="N1" s="2" t="inlineStr">
        <is>
          <t>Nov. 30, 2017USD ($)Tranche</t>
        </is>
      </c>
      <c r="O1" s="2" t="inlineStr">
        <is>
          <t>Sep. 30, 2018CAD ($)</t>
        </is>
      </c>
      <c r="P1" s="2" t="inlineStr">
        <is>
          <t>Sep. 30, 2018CAD ($)draw</t>
        </is>
      </c>
      <c r="Q1" s="2" t="inlineStr">
        <is>
          <t>Mar. 31, 2018USD ($)draw</t>
        </is>
      </c>
      <c r="R1" s="2" t="inlineStr">
        <is>
          <t>Dec. 31, 2017draw</t>
        </is>
      </c>
      <c r="S1" s="2" t="inlineStr">
        <is>
          <t>Dec. 31, 2020CAD ($)</t>
        </is>
      </c>
      <c r="T1" s="2" t="inlineStr">
        <is>
          <t>Dec. 31, 2019CAD ($)</t>
        </is>
      </c>
      <c r="U1" s="2" t="inlineStr">
        <is>
          <t>Dec. 31, 2018CAD ($)</t>
        </is>
      </c>
      <c r="V1" s="2" t="inlineStr">
        <is>
          <t>Jul. 31, 2022</t>
        </is>
      </c>
      <c r="W1" s="2" t="inlineStr">
        <is>
          <t>Apr. 23, 2019CAD ($)</t>
        </is>
      </c>
      <c r="X1" s="2" t="inlineStr">
        <is>
          <t>Mar. 20, 2019</t>
        </is>
      </c>
    </row>
    <row r="2">
      <c r="A2" s="3" t="inlineStr">
        <is>
          <t>Disclosure Of Detailed Information About Borrowings [Line Items]</t>
        </is>
      </c>
    </row>
    <row r="3">
      <c r="A3" s="4" t="inlineStr">
        <is>
          <t>Number of tranches under credit facility during Q1 2019 | CreditFacility</t>
        </is>
      </c>
      <c r="D3" s="5" t="n">
        <v>2</v>
      </c>
    </row>
    <row r="4">
      <c r="A4" s="4" t="inlineStr">
        <is>
          <t>Total Long-term debt</t>
        </is>
      </c>
      <c r="S4" s="6" t="n">
        <v>40532</v>
      </c>
      <c r="T4" s="6" t="n">
        <v>8834</v>
      </c>
      <c r="U4" s="6" t="n">
        <v>125804</v>
      </c>
      <c r="W4" s="6" t="n">
        <v>141536</v>
      </c>
    </row>
    <row r="5">
      <c r="A5" s="4" t="inlineStr">
        <is>
          <t>Drawdowns limit on the available tranches per month</t>
        </is>
      </c>
      <c r="T5" s="5" t="n">
        <v>18677</v>
      </c>
    </row>
    <row r="6">
      <c r="A6" s="4" t="inlineStr">
        <is>
          <t>Number of warrants issued | shares</t>
        </is>
      </c>
      <c r="B6" s="5" t="n">
        <v>1578946</v>
      </c>
      <c r="C6" s="5" t="n">
        <v>6315788</v>
      </c>
    </row>
    <row r="7">
      <c r="A7" s="4" t="inlineStr">
        <is>
          <t>Proceeds from borrowings</t>
        </is>
      </c>
      <c r="S7" s="6" t="n">
        <v>31533</v>
      </c>
      <c r="T7" s="5" t="n">
        <v>19859</v>
      </c>
      <c r="U7" s="6" t="n">
        <v>79105</v>
      </c>
    </row>
    <row r="8">
      <c r="A8" s="4" t="inlineStr">
        <is>
          <t>Loss (gain) on extinguishments of liabilities</t>
        </is>
      </c>
      <c r="H8" s="6" t="n">
        <v>-33626</v>
      </c>
      <c r="T8" s="6" t="n">
        <v>92374</v>
      </c>
    </row>
    <row r="9">
      <c r="A9" s="4" t="inlineStr">
        <is>
          <t>Percentage of warrants issued to increase ownership of long-term debt on fully diluted basis</t>
        </is>
      </c>
      <c r="X9" s="4" t="inlineStr">
        <is>
          <t>19.99%</t>
        </is>
      </c>
    </row>
    <row r="10">
      <c r="A10" s="4" t="inlineStr">
        <is>
          <t>Cash Paying Loans</t>
        </is>
      </c>
    </row>
    <row r="11">
      <c r="A11" s="3" t="inlineStr">
        <is>
          <t>Disclosure Of Detailed Information About Borrowings [Line Items]</t>
        </is>
      </c>
    </row>
    <row r="12">
      <c r="A12" s="4" t="inlineStr">
        <is>
          <t>Credit facility, interest rate</t>
        </is>
      </c>
      <c r="V12" s="4" t="inlineStr">
        <is>
          <t>10.00%</t>
        </is>
      </c>
    </row>
    <row r="13">
      <c r="A13" s="4" t="inlineStr">
        <is>
          <t>Replacement Warrants</t>
        </is>
      </c>
    </row>
    <row r="14">
      <c r="A14" s="3" t="inlineStr">
        <is>
          <t>Disclosure Of Detailed Information About Borrowings [Line Items]</t>
        </is>
      </c>
    </row>
    <row r="15">
      <c r="A15" s="4" t="inlineStr">
        <is>
          <t>Warrants cancelled | shares</t>
        </is>
      </c>
      <c r="F15" s="5" t="n">
        <v>100117</v>
      </c>
    </row>
    <row r="16">
      <c r="A16" s="4" t="inlineStr">
        <is>
          <t>Warrants, term</t>
        </is>
      </c>
      <c r="F16" s="4" t="inlineStr">
        <is>
          <t>8 years</t>
        </is>
      </c>
    </row>
    <row r="17">
      <c r="A17" s="4" t="inlineStr">
        <is>
          <t>Warrants, per share price | $ / shares</t>
        </is>
      </c>
      <c r="F17" s="6" t="n">
        <v>1000</v>
      </c>
    </row>
    <row r="18">
      <c r="A18" s="4" t="inlineStr">
        <is>
          <t>Percentage of warrants issued to increase ownership of long-term debt on fully diluted basis</t>
        </is>
      </c>
      <c r="F18" s="4" t="inlineStr">
        <is>
          <t>19.99%</t>
        </is>
      </c>
    </row>
    <row r="19">
      <c r="A19" s="4" t="inlineStr">
        <is>
          <t>Warrants</t>
        </is>
      </c>
    </row>
    <row r="20">
      <c r="A20" s="3" t="inlineStr">
        <is>
          <t>Disclosure Of Detailed Information About Borrowings [Line Items]</t>
        </is>
      </c>
    </row>
    <row r="21">
      <c r="A21" s="4" t="inlineStr">
        <is>
          <t>Warrants issued | shares</t>
        </is>
      </c>
      <c r="F21" s="5" t="n">
        <v>128057</v>
      </c>
    </row>
    <row r="22">
      <c r="A22" s="4" t="inlineStr">
        <is>
          <t>Warrants #9</t>
        </is>
      </c>
    </row>
    <row r="23">
      <c r="A23" s="3" t="inlineStr">
        <is>
          <t>Disclosure Of Detailed Information About Borrowings [Line Items]</t>
        </is>
      </c>
    </row>
    <row r="24">
      <c r="A24" s="4" t="inlineStr">
        <is>
          <t>Number of warrants issued | shares</t>
        </is>
      </c>
      <c r="D24" s="5" t="n">
        <v>19402</v>
      </c>
    </row>
    <row r="25">
      <c r="A25" s="4" t="inlineStr">
        <is>
          <t>Credit Facility Agreement</t>
        </is>
      </c>
    </row>
    <row r="26">
      <c r="A26" s="3" t="inlineStr">
        <is>
          <t>Disclosure Of Detailed Information About Borrowings [Line Items]</t>
        </is>
      </c>
    </row>
    <row r="27">
      <c r="A27" s="4" t="inlineStr">
        <is>
          <t>Credit facility, interest rate</t>
        </is>
      </c>
      <c r="I27" s="4" t="inlineStr">
        <is>
          <t>8.50%</t>
        </is>
      </c>
      <c r="N27" s="4" t="inlineStr">
        <is>
          <t>8.50%</t>
        </is>
      </c>
    </row>
    <row r="28">
      <c r="A28" s="4" t="inlineStr">
        <is>
          <t>Maturity date before/after modification</t>
        </is>
      </c>
      <c r="S28" s="4" t="inlineStr">
        <is>
          <t>November 30, 2019</t>
        </is>
      </c>
    </row>
    <row r="29">
      <c r="A29" s="4" t="inlineStr">
        <is>
          <t>Number of tranches under credit facility during Q1 2019 | Tranche</t>
        </is>
      </c>
      <c r="N29" s="5" t="n">
        <v>2</v>
      </c>
    </row>
    <row r="30">
      <c r="A30" s="4" t="inlineStr">
        <is>
          <t>Drawdowns limit on the available tranches per month</t>
        </is>
      </c>
      <c r="N30" s="6" t="n">
        <v>10000000</v>
      </c>
    </row>
    <row r="31">
      <c r="A31" s="4" t="inlineStr">
        <is>
          <t>Proceeds from borrowings</t>
        </is>
      </c>
      <c r="Q31" s="6" t="n">
        <v>20000000</v>
      </c>
    </row>
    <row r="32">
      <c r="A32" s="4" t="inlineStr">
        <is>
          <t>Proceeds from credit facility, remaining amount</t>
        </is>
      </c>
      <c r="Q32" s="6" t="n">
        <v>60000000</v>
      </c>
    </row>
    <row r="33">
      <c r="A33" s="4" t="inlineStr">
        <is>
          <t>Proceeds from credit facility, aggregate amount</t>
        </is>
      </c>
      <c r="E33" s="6" t="n">
        <v>80000000</v>
      </c>
    </row>
    <row r="34">
      <c r="A34" s="4" t="inlineStr">
        <is>
          <t>Number of draws | draw</t>
        </is>
      </c>
      <c r="P34" s="5" t="n">
        <v>2</v>
      </c>
      <c r="Q34" s="5" t="n">
        <v>2</v>
      </c>
      <c r="R34" s="5" t="n">
        <v>2</v>
      </c>
    </row>
    <row r="35">
      <c r="A35" s="4" t="inlineStr">
        <is>
          <t>Credit Facility Agreement | Tranche One</t>
        </is>
      </c>
    </row>
    <row r="36">
      <c r="A36" s="3" t="inlineStr">
        <is>
          <t>Disclosure Of Detailed Information About Borrowings [Line Items]</t>
        </is>
      </c>
    </row>
    <row r="37">
      <c r="A37" s="4" t="inlineStr">
        <is>
          <t>Total Long-term debt</t>
        </is>
      </c>
      <c r="I37" s="6" t="n">
        <v>40000000</v>
      </c>
      <c r="N37" s="5" t="n">
        <v>40000000</v>
      </c>
    </row>
    <row r="38">
      <c r="A38" s="4" t="inlineStr">
        <is>
          <t>Credit Facility Agreement | Tranche Two</t>
        </is>
      </c>
    </row>
    <row r="39">
      <c r="A39" s="3" t="inlineStr">
        <is>
          <t>Disclosure Of Detailed Information About Borrowings [Line Items]</t>
        </is>
      </c>
    </row>
    <row r="40">
      <c r="A40" s="4" t="inlineStr">
        <is>
          <t>Total Long-term debt</t>
        </is>
      </c>
      <c r="I40" s="5" t="n">
        <v>40000000</v>
      </c>
      <c r="N40" s="6" t="n">
        <v>40000000</v>
      </c>
    </row>
    <row r="41">
      <c r="A41" s="4" t="inlineStr">
        <is>
          <t>Credit Facility Agreement | Tranche Two | Top of Range</t>
        </is>
      </c>
    </row>
    <row r="42">
      <c r="A42" s="3" t="inlineStr">
        <is>
          <t>Disclosure Of Detailed Information About Borrowings [Line Items]</t>
        </is>
      </c>
    </row>
    <row r="43">
      <c r="A43" s="4" t="inlineStr">
        <is>
          <t>Proceeds from borrowings</t>
        </is>
      </c>
      <c r="I43" s="5" t="n">
        <v>10000000</v>
      </c>
    </row>
    <row r="44">
      <c r="A44" s="4" t="inlineStr">
        <is>
          <t>Credit Facility Agreement | Tranche Two | Bottom of Range</t>
        </is>
      </c>
    </row>
    <row r="45">
      <c r="A45" s="3" t="inlineStr">
        <is>
          <t>Disclosure Of Detailed Information About Borrowings [Line Items]</t>
        </is>
      </c>
    </row>
    <row r="46">
      <c r="A46" s="4" t="inlineStr">
        <is>
          <t>Proceeds from borrowings</t>
        </is>
      </c>
      <c r="I46" s="6" t="n">
        <v>11500000</v>
      </c>
    </row>
    <row r="47">
      <c r="A47" s="4" t="inlineStr">
        <is>
          <t>Credit Facility Agreement | Warrants #7</t>
        </is>
      </c>
    </row>
    <row r="48">
      <c r="A48" s="3" t="inlineStr">
        <is>
          <t>Disclosure Of Detailed Information About Borrowings [Line Items]</t>
        </is>
      </c>
    </row>
    <row r="49">
      <c r="A49" s="4" t="inlineStr">
        <is>
          <t>Number of warrants issued | shares</t>
        </is>
      </c>
      <c r="I49" s="5" t="n">
        <v>54000</v>
      </c>
    </row>
    <row r="50">
      <c r="A50" s="4" t="inlineStr">
        <is>
          <t>Original Issue Discount Loan Agreement</t>
        </is>
      </c>
    </row>
    <row r="51">
      <c r="A51" s="3" t="inlineStr">
        <is>
          <t>Disclosure Of Detailed Information About Borrowings [Line Items]</t>
        </is>
      </c>
    </row>
    <row r="52">
      <c r="A52" s="4" t="inlineStr">
        <is>
          <t>Proceeds from borrowings</t>
        </is>
      </c>
      <c r="P52" s="6" t="n">
        <v>25892</v>
      </c>
    </row>
    <row r="53">
      <c r="A53" s="4" t="inlineStr">
        <is>
          <t>Settlement of amount under royalty agreement</t>
        </is>
      </c>
      <c r="J53" s="6" t="n">
        <v>3917</v>
      </c>
      <c r="K53" s="6" t="n">
        <v>3000000</v>
      </c>
      <c r="M53" s="6" t="n">
        <v>3000000</v>
      </c>
    </row>
    <row r="54">
      <c r="A54" s="4" t="inlineStr">
        <is>
          <t>Face value of loan agreement</t>
        </is>
      </c>
      <c r="J54" s="5" t="n">
        <v>21172</v>
      </c>
      <c r="L54" s="6" t="n">
        <v>21172</v>
      </c>
    </row>
    <row r="55">
      <c r="A55" s="4" t="inlineStr">
        <is>
          <t>Adjustment to carrying amount of OID loan</t>
        </is>
      </c>
      <c r="L55" s="6" t="n">
        <v>2639</v>
      </c>
    </row>
    <row r="56">
      <c r="A56" s="4" t="inlineStr">
        <is>
          <t>Reduction in the face value OID loan</t>
        </is>
      </c>
      <c r="J56" s="5" t="n">
        <v>3917</v>
      </c>
      <c r="O56" s="6" t="n">
        <v>3917</v>
      </c>
      <c r="P56" s="6" t="n">
        <v>3917</v>
      </c>
    </row>
    <row r="57">
      <c r="A57" s="4" t="inlineStr">
        <is>
          <t>Loss (gain) on extinguishments of liabilities</t>
        </is>
      </c>
      <c r="O57" s="6" t="n">
        <v>1278</v>
      </c>
    </row>
    <row r="58">
      <c r="A58" s="4" t="inlineStr">
        <is>
          <t>Second OID</t>
        </is>
      </c>
    </row>
    <row r="59">
      <c r="A59" s="3" t="inlineStr">
        <is>
          <t>Disclosure Of Detailed Information About Borrowings [Line Items]</t>
        </is>
      </c>
    </row>
    <row r="60">
      <c r="A60" s="4" t="inlineStr">
        <is>
          <t>Face value of loan agreement</t>
        </is>
      </c>
      <c r="J60" s="6" t="n">
        <v>17255</v>
      </c>
    </row>
    <row r="61">
      <c r="A61" s="4" t="inlineStr">
        <is>
          <t>Fourth Loan Agreement</t>
        </is>
      </c>
    </row>
    <row r="62">
      <c r="A62" s="3" t="inlineStr">
        <is>
          <t>Disclosure Of Detailed Information About Borrowings [Line Items]</t>
        </is>
      </c>
    </row>
    <row r="63">
      <c r="A63" s="4" t="inlineStr">
        <is>
          <t>Credit facility, interest rate</t>
        </is>
      </c>
      <c r="H63" s="4" t="inlineStr">
        <is>
          <t>8.50%</t>
        </is>
      </c>
    </row>
    <row r="64">
      <c r="A64" s="4" t="inlineStr">
        <is>
          <t>Fourth Loan Agreement | Top of Range</t>
        </is>
      </c>
    </row>
    <row r="65">
      <c r="A65" s="3" t="inlineStr">
        <is>
          <t>Disclosure Of Detailed Information About Borrowings [Line Items]</t>
        </is>
      </c>
    </row>
    <row r="66">
      <c r="A66" s="4" t="inlineStr">
        <is>
          <t>Maturity date before/after modification</t>
        </is>
      </c>
      <c r="S66" s="4" t="inlineStr">
        <is>
          <t>September 30, 2024</t>
        </is>
      </c>
    </row>
    <row r="67">
      <c r="A67" s="4" t="inlineStr">
        <is>
          <t>Fourth Loan Agreement | Bottom of Range</t>
        </is>
      </c>
    </row>
    <row r="68">
      <c r="A68" s="3" t="inlineStr">
        <is>
          <t>Disclosure Of Detailed Information About Borrowings [Line Items]</t>
        </is>
      </c>
    </row>
    <row r="69">
      <c r="A69" s="4" t="inlineStr">
        <is>
          <t>Maturity date before/after modification</t>
        </is>
      </c>
      <c r="S69" s="4" t="inlineStr">
        <is>
          <t>November 30, 2019</t>
        </is>
      </c>
    </row>
    <row r="70">
      <c r="A70" s="4" t="inlineStr">
        <is>
          <t>Fourth Loan Agreement | Tranche One</t>
        </is>
      </c>
    </row>
    <row r="71">
      <c r="A71" s="3" t="inlineStr">
        <is>
          <t>Disclosure Of Detailed Information About Borrowings [Line Items]</t>
        </is>
      </c>
    </row>
    <row r="72">
      <c r="A72" s="4" t="inlineStr">
        <is>
          <t>Total Long-term debt</t>
        </is>
      </c>
      <c r="D72" s="6" t="n">
        <v>10000000</v>
      </c>
    </row>
    <row r="73">
      <c r="A73" s="4" t="inlineStr">
        <is>
          <t>Fourth Loan Agreement | Tranche Two</t>
        </is>
      </c>
    </row>
    <row r="74">
      <c r="A74" s="3" t="inlineStr">
        <is>
          <t>Disclosure Of Detailed Information About Borrowings [Line Items]</t>
        </is>
      </c>
    </row>
    <row r="75">
      <c r="A75" s="4" t="inlineStr">
        <is>
          <t>Total Long-term debt</t>
        </is>
      </c>
      <c r="D75" s="6" t="n">
        <v>5000000</v>
      </c>
    </row>
    <row r="76">
      <c r="A76" s="4" t="inlineStr">
        <is>
          <t>All three OID Loans | Top of Range</t>
        </is>
      </c>
    </row>
    <row r="77">
      <c r="A77" s="3" t="inlineStr">
        <is>
          <t>Disclosure Of Detailed Information About Borrowings [Line Items]</t>
        </is>
      </c>
    </row>
    <row r="78">
      <c r="A78" s="4" t="inlineStr">
        <is>
          <t>Maturity date before/after modification</t>
        </is>
      </c>
      <c r="S78" s="4" t="inlineStr">
        <is>
          <t>September 30, 2024</t>
        </is>
      </c>
    </row>
    <row r="79">
      <c r="A79" s="4" t="inlineStr">
        <is>
          <t>All three OID Loans | Bottom of Range</t>
        </is>
      </c>
    </row>
    <row r="80">
      <c r="A80" s="3" t="inlineStr">
        <is>
          <t>Disclosure Of Detailed Information About Borrowings [Line Items]</t>
        </is>
      </c>
    </row>
    <row r="81">
      <c r="A81" s="4" t="inlineStr">
        <is>
          <t>Maturity date before/after modification</t>
        </is>
      </c>
      <c r="S81" s="4" t="inlineStr">
        <is>
          <t>July 31, 2022</t>
        </is>
      </c>
    </row>
    <row r="82">
      <c r="A82" s="4" t="inlineStr">
        <is>
          <t>November 14, 2018 Debt Modification</t>
        </is>
      </c>
    </row>
    <row r="83">
      <c r="A83" s="3" t="inlineStr">
        <is>
          <t>Disclosure Of Detailed Information About Borrowings [Line Items]</t>
        </is>
      </c>
    </row>
    <row r="84">
      <c r="A84" s="4" t="inlineStr">
        <is>
          <t>Loss (gain) on extinguishments of liabilities</t>
        </is>
      </c>
      <c r="H84" s="6" t="n">
        <v>33626</v>
      </c>
    </row>
    <row r="85">
      <c r="A85" s="4" t="inlineStr">
        <is>
          <t>Market interest rate used in discounted cash flow model</t>
        </is>
      </c>
      <c r="H85" s="4" t="inlineStr">
        <is>
          <t>20.10%</t>
        </is>
      </c>
    </row>
    <row r="86">
      <c r="A86" s="4" t="inlineStr">
        <is>
          <t>Recognition of modified loans</t>
        </is>
      </c>
      <c r="H86" s="6" t="n">
        <v>107704</v>
      </c>
    </row>
    <row r="87">
      <c r="A87" s="4" t="inlineStr">
        <is>
          <t>Expensing of legal fees incurred with the debt modification</t>
        </is>
      </c>
      <c r="H87" s="5" t="n">
        <v>434</v>
      </c>
    </row>
    <row r="88">
      <c r="A88" s="4" t="inlineStr">
        <is>
          <t>Warrants associated on credit facility | shares</t>
        </is>
      </c>
      <c r="G88" s="5" t="n">
        <v>6000</v>
      </c>
    </row>
    <row r="89">
      <c r="A89" s="4" t="inlineStr">
        <is>
          <t>Expensing of increase in the fair value of the warrants (note 18c)</t>
        </is>
      </c>
      <c r="H89" s="5" t="n">
        <v>8778</v>
      </c>
    </row>
    <row r="90">
      <c r="A90" s="4" t="inlineStr">
        <is>
          <t>Expensing of deferred financing fees on Credit Facility</t>
        </is>
      </c>
      <c r="H90" s="5" t="n">
        <v>3245</v>
      </c>
    </row>
    <row r="91">
      <c r="A91" s="4" t="inlineStr">
        <is>
          <t>November 14, 2018 Debt Modification | Warrants #9</t>
        </is>
      </c>
    </row>
    <row r="92">
      <c r="A92" s="3" t="inlineStr">
        <is>
          <t>Disclosure Of Detailed Information About Borrowings [Line Items]</t>
        </is>
      </c>
    </row>
    <row r="93">
      <c r="A93" s="4" t="inlineStr">
        <is>
          <t>Expensing of increase in the fair value of the warrants (note 18c)</t>
        </is>
      </c>
      <c r="H93" s="6" t="n">
        <v>3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Summary by Quarter Impacting Various Drawdowns and Royalty Proceeds (Details)</t>
        </is>
      </c>
      <c r="B1" s="2" t="inlineStr">
        <is>
          <t>3 Months Ended</t>
        </is>
      </c>
    </row>
    <row r="2">
      <c r="B2" s="2" t="inlineStr">
        <is>
          <t>Dec. 31, 2018CAD ($)</t>
        </is>
      </c>
      <c r="C2" s="2" t="inlineStr">
        <is>
          <t>Dec. 31, 2018USD ($)</t>
        </is>
      </c>
      <c r="D2" s="2" t="inlineStr">
        <is>
          <t>Sep. 30, 2018CAD ($)</t>
        </is>
      </c>
      <c r="E2" s="2" t="inlineStr">
        <is>
          <t>Sep. 30, 2018USD ($)</t>
        </is>
      </c>
      <c r="F2" s="2" t="inlineStr">
        <is>
          <t>Jun. 30, 2018CAD ($)</t>
        </is>
      </c>
      <c r="G2" s="2" t="inlineStr">
        <is>
          <t>Jun. 30, 2018USD ($)</t>
        </is>
      </c>
      <c r="H2" s="2" t="inlineStr">
        <is>
          <t>Mar. 31, 2018CAD ($)</t>
        </is>
      </c>
      <c r="I2" s="2" t="inlineStr">
        <is>
          <t>Mar. 31, 2018USD ($)</t>
        </is>
      </c>
    </row>
    <row r="3">
      <c r="A3" s="3" t="inlineStr">
        <is>
          <t>Disclosure Of Detailed Information About Borrowings [Line Items]</t>
        </is>
      </c>
    </row>
    <row r="4">
      <c r="A4" s="4" t="inlineStr">
        <is>
          <t>Proceeds from Credit Facility Drawdowns and royalty proceeds</t>
        </is>
      </c>
      <c r="B4" s="6" t="n">
        <v>13280100</v>
      </c>
      <c r="C4" s="6" t="n">
        <v>10000000</v>
      </c>
      <c r="D4" s="6" t="n">
        <v>29808690</v>
      </c>
      <c r="E4" s="6" t="n">
        <v>23000000</v>
      </c>
      <c r="F4" s="6" t="n">
        <v>14768300</v>
      </c>
      <c r="G4" s="6" t="n">
        <v>11500000</v>
      </c>
      <c r="H4" s="6" t="n">
        <v>25155000</v>
      </c>
      <c r="I4" s="6" t="n">
        <v>20000000</v>
      </c>
    </row>
    <row r="5">
      <c r="A5" s="4" t="inlineStr">
        <is>
          <t>Debt</t>
        </is>
      </c>
    </row>
    <row r="6">
      <c r="A6" s="3" t="inlineStr">
        <is>
          <t>Disclosure Of Detailed Information About Borrowings [Line Items]</t>
        </is>
      </c>
    </row>
    <row r="7">
      <c r="A7" s="4" t="inlineStr">
        <is>
          <t>Proceeds from drawdown and royalties credited to long term debt</t>
        </is>
      </c>
      <c r="B7" s="5" t="n">
        <v>12109314</v>
      </c>
      <c r="D7" s="5" t="n">
        <v>27144445</v>
      </c>
      <c r="F7" s="5" t="n">
        <v>12881631</v>
      </c>
      <c r="H7" s="5" t="n">
        <v>19585372</v>
      </c>
    </row>
    <row r="8">
      <c r="A8" s="4" t="inlineStr">
        <is>
          <t>Warrants</t>
        </is>
      </c>
    </row>
    <row r="9">
      <c r="A9" s="3" t="inlineStr">
        <is>
          <t>Disclosure Of Detailed Information About Borrowings [Line Items]</t>
        </is>
      </c>
    </row>
    <row r="10">
      <c r="A10" s="4" t="inlineStr">
        <is>
          <t>Allocation of drawdowns and royalty proceeds to warrants</t>
        </is>
      </c>
      <c r="B10" s="6" t="n">
        <v>1170786</v>
      </c>
      <c r="D10" s="5" t="n">
        <v>2531438</v>
      </c>
      <c r="F10" s="6" t="n">
        <v>1886669</v>
      </c>
      <c r="H10" s="6" t="n">
        <v>5569628</v>
      </c>
    </row>
    <row r="11">
      <c r="A11" s="4" t="inlineStr">
        <is>
          <t>Royalty Liability</t>
        </is>
      </c>
    </row>
    <row r="12">
      <c r="A12" s="3" t="inlineStr">
        <is>
          <t>Disclosure Of Detailed Information About Borrowings [Line Items]</t>
        </is>
      </c>
    </row>
    <row r="13">
      <c r="A13" s="4" t="inlineStr">
        <is>
          <t>Amount of royalty liability recognized in exchange for proceeds received</t>
        </is>
      </c>
      <c r="D13" s="6" t="n">
        <v>132807</v>
      </c>
    </row>
  </sheetData>
  <mergeCells count="2">
    <mergeCell ref="A1:A2"/>
    <mergeCell ref="B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Gain (Loss) on Extinguishment of Liabilities (Details) - CAD ($) $ in Thousands</t>
        </is>
      </c>
      <c r="B1" s="2" t="inlineStr">
        <is>
          <t>Nov. 14, 2018</t>
        </is>
      </c>
      <c r="C1" s="2" t="inlineStr">
        <is>
          <t>Dec. 31, 2019</t>
        </is>
      </c>
    </row>
    <row r="2">
      <c r="A2" s="3" t="inlineStr">
        <is>
          <t>Disclosure Of Detailed Information About Gain Loss On Extinguishment Of Liabilities [Line Items]</t>
        </is>
      </c>
    </row>
    <row r="3">
      <c r="A3" s="4" t="inlineStr">
        <is>
          <t>Loss on extinguishment of liabilities due to set-off of principal</t>
        </is>
      </c>
      <c r="B3" s="6" t="n">
        <v>1278</v>
      </c>
    </row>
    <row r="4">
      <c r="A4" s="4" t="inlineStr">
        <is>
          <t>Loss (gain) on extinguishments of liabilities</t>
        </is>
      </c>
      <c r="B4" s="5" t="n">
        <v>-33626</v>
      </c>
      <c r="C4" s="6" t="n">
        <v>92374</v>
      </c>
    </row>
    <row r="5">
      <c r="A5" s="4" t="inlineStr">
        <is>
          <t>November 14, 2018 Debt Modification</t>
        </is>
      </c>
    </row>
    <row r="6">
      <c r="A6" s="3" t="inlineStr">
        <is>
          <t>Disclosure Of Detailed Information About Gain Loss On Extinguishment Of Liabilities [Line Items]</t>
        </is>
      </c>
    </row>
    <row r="7">
      <c r="A7" s="4" t="inlineStr">
        <is>
          <t>Extinguishment of previous loans</t>
        </is>
      </c>
      <c r="B7" s="5" t="n">
        <v>-155055</v>
      </c>
    </row>
    <row r="8">
      <c r="A8" s="4" t="inlineStr">
        <is>
          <t>Expensing of deferred financing fees on credit facility</t>
        </is>
      </c>
      <c r="B8" s="5" t="n">
        <v>3245</v>
      </c>
    </row>
    <row r="9">
      <c r="A9" s="4" t="inlineStr">
        <is>
          <t>Recognition of modified loans</t>
        </is>
      </c>
      <c r="B9" s="5" t="n">
        <v>107704</v>
      </c>
    </row>
    <row r="10">
      <c r="A10" s="4" t="inlineStr">
        <is>
          <t>Expensing of increase in the fair value of the warrants (note 18c)</t>
        </is>
      </c>
      <c r="B10" s="5" t="n">
        <v>8778</v>
      </c>
    </row>
    <row r="11">
      <c r="A11" s="4" t="inlineStr">
        <is>
          <t>Warrants proceeds</t>
        </is>
      </c>
      <c r="B11" s="5" t="n">
        <v>-10</v>
      </c>
    </row>
    <row r="12">
      <c r="A12" s="4" t="inlineStr">
        <is>
          <t>Expensing of legal fees incurred with the debt modification</t>
        </is>
      </c>
      <c r="B12" s="5" t="n">
        <v>434</v>
      </c>
    </row>
    <row r="13">
      <c r="A13" s="4" t="inlineStr">
        <is>
          <t>Gain on extinguishment of liabilities due to November 14, 2018 debt modification</t>
        </is>
      </c>
      <c r="B13" s="5" t="n">
        <v>-34904</v>
      </c>
    </row>
    <row r="14">
      <c r="A14" s="4" t="inlineStr">
        <is>
          <t>Loss (gain) on extinguishments of liabilities</t>
        </is>
      </c>
      <c r="B14" s="6" t="n">
        <v>336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ummary of Other Long-Term Liabilities (Details) - CAD ($) $ in Thousands</t>
        </is>
      </c>
      <c r="B1" s="2" t="inlineStr">
        <is>
          <t>Dec. 31, 2020</t>
        </is>
      </c>
      <c r="C1" s="2" t="inlineStr">
        <is>
          <t>Dec. 31, 2019</t>
        </is>
      </c>
      <c r="D1" s="2" t="inlineStr">
        <is>
          <t>Dec. 31, 2018</t>
        </is>
      </c>
    </row>
    <row r="2">
      <c r="A2" s="3" t="inlineStr">
        <is>
          <t>Miscellaneous Noncurrent Liabilities [Abstract]</t>
        </is>
      </c>
    </row>
    <row r="3">
      <c r="A3" s="4" t="inlineStr">
        <is>
          <t>Royalty payment obligations (a)</t>
        </is>
      </c>
      <c r="B3" s="6" t="n">
        <v>3355</v>
      </c>
      <c r="C3" s="6" t="n">
        <v>3148</v>
      </c>
    </row>
    <row r="4">
      <c r="A4" s="4" t="inlineStr">
        <is>
          <t>License acquisition payment obligation (b)</t>
        </is>
      </c>
      <c r="C4" s="5" t="n">
        <v>1302</v>
      </c>
    </row>
    <row r="5">
      <c r="A5" s="4" t="inlineStr">
        <is>
          <t>Other employee benefit liabilities</t>
        </is>
      </c>
      <c r="B5" s="5" t="n">
        <v>1557</v>
      </c>
      <c r="C5" s="5" t="n">
        <v>2554</v>
      </c>
    </row>
    <row r="6">
      <c r="A6" s="4" t="inlineStr">
        <is>
          <t>Other Liabilities</t>
        </is>
      </c>
      <c r="B6" s="5" t="n">
        <v>4912</v>
      </c>
      <c r="C6" s="5" t="n">
        <v>7004</v>
      </c>
    </row>
    <row r="7">
      <c r="A7" s="4" t="inlineStr">
        <is>
          <t>Current portion of royalty payment obligations (note 13)</t>
        </is>
      </c>
      <c r="B7" s="5" t="n">
        <v>-3248</v>
      </c>
      <c r="C7" s="5" t="n">
        <v>-3043</v>
      </c>
    </row>
    <row r="8">
      <c r="A8" s="4" t="inlineStr">
        <is>
          <t>Current portion of license acquisition payment obligation (note 13)</t>
        </is>
      </c>
      <c r="C8" s="5" t="n">
        <v>-1302</v>
      </c>
    </row>
    <row r="9">
      <c r="A9" s="4" t="inlineStr">
        <is>
          <t>Current portion of other employee benefit liabilities (note 13)</t>
        </is>
      </c>
      <c r="B9" s="5" t="n">
        <v>-1351</v>
      </c>
      <c r="C9" s="5" t="n">
        <v>-2374</v>
      </c>
    </row>
    <row r="10">
      <c r="A10" s="4" t="inlineStr">
        <is>
          <t>Other non-current liabilities</t>
        </is>
      </c>
      <c r="B10" s="6" t="n">
        <v>313</v>
      </c>
      <c r="C10" s="6" t="n">
        <v>285</v>
      </c>
      <c r="D10" s="6" t="n">
        <v>56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Other Long-Term Liabilities - Additional Information (Details) $ in Thousands</t>
        </is>
      </c>
      <c r="B1" s="2" t="inlineStr">
        <is>
          <t>Jan. 29, 2020USD ($)</t>
        </is>
      </c>
      <c r="C1" s="2" t="inlineStr">
        <is>
          <t>Jan. 29, 2019USD ($)</t>
        </is>
      </c>
      <c r="D1" s="2" t="inlineStr">
        <is>
          <t>Nov. 14, 2018USD ($)</t>
        </is>
      </c>
      <c r="E1" s="2" t="inlineStr">
        <is>
          <t>Jan. 29, 2018USD ($)</t>
        </is>
      </c>
      <c r="F1" s="2" t="inlineStr">
        <is>
          <t>Jun. 30, 2018USD ($)</t>
        </is>
      </c>
      <c r="G1" s="2" t="inlineStr">
        <is>
          <t>Dec. 31, 2020CAD ($)</t>
        </is>
      </c>
      <c r="H1" s="2" t="inlineStr">
        <is>
          <t>Dec. 31, 2020USD ($)</t>
        </is>
      </c>
      <c r="I1" s="2" t="inlineStr">
        <is>
          <t>Dec. 31, 2019CAD ($)</t>
        </is>
      </c>
      <c r="J1" s="2" t="inlineStr">
        <is>
          <t>Dec. 31, 2018CAD ($)</t>
        </is>
      </c>
      <c r="K1" s="2" t="inlineStr">
        <is>
          <t>Dec. 31, 2020USD ($)</t>
        </is>
      </c>
      <c r="L1" s="2" t="inlineStr">
        <is>
          <t>Dec. 31, 2019USD ($)</t>
        </is>
      </c>
    </row>
    <row r="2">
      <c r="A2" s="3" t="inlineStr">
        <is>
          <t>Other Long Term Liabilities [Line Items]</t>
        </is>
      </c>
    </row>
    <row r="3">
      <c r="A3" s="4" t="inlineStr">
        <is>
          <t>Royalty payment obligations</t>
        </is>
      </c>
      <c r="G3" s="6" t="n">
        <v>3355</v>
      </c>
      <c r="I3" s="6" t="n">
        <v>3148</v>
      </c>
    </row>
    <row r="4">
      <c r="A4" s="4" t="inlineStr">
        <is>
          <t>Issuance of shares (note 18a)</t>
        </is>
      </c>
      <c r="G4" s="5" t="n">
        <v>31755</v>
      </c>
      <c r="I4" s="5" t="n">
        <v>349834</v>
      </c>
      <c r="J4" s="6" t="n">
        <v>6340</v>
      </c>
    </row>
    <row r="5">
      <c r="A5" s="4" t="inlineStr">
        <is>
          <t>Licence payment obligation</t>
        </is>
      </c>
      <c r="I5" s="5" t="n">
        <v>1302</v>
      </c>
    </row>
    <row r="6">
      <c r="A6" s="4" t="inlineStr">
        <is>
          <t>Reacquired Right | Plasminogen</t>
        </is>
      </c>
    </row>
    <row r="7">
      <c r="A7" s="3" t="inlineStr">
        <is>
          <t>Other Long Term Liabilities [Line Items]</t>
        </is>
      </c>
    </row>
    <row r="8">
      <c r="A8" s="4" t="inlineStr">
        <is>
          <t>Royalty payment obligations</t>
        </is>
      </c>
      <c r="G8" s="6" t="n">
        <v>3185</v>
      </c>
      <c r="I8" s="5" t="n">
        <v>2978</v>
      </c>
      <c r="K8" s="6" t="n">
        <v>2500000</v>
      </c>
      <c r="L8" s="6" t="n">
        <v>2300000</v>
      </c>
    </row>
    <row r="9">
      <c r="A9" s="4" t="inlineStr">
        <is>
          <t>Royalty Discount Rate</t>
        </is>
      </c>
      <c r="G9" s="4" t="inlineStr">
        <is>
          <t>9.20%</t>
        </is>
      </c>
      <c r="H9" s="4" t="inlineStr">
        <is>
          <t>9.20%</t>
        </is>
      </c>
    </row>
    <row r="10">
      <c r="A10" s="4" t="inlineStr">
        <is>
          <t>Royalty rate</t>
        </is>
      </c>
      <c r="G10" s="4" t="inlineStr">
        <is>
          <t>5.00%</t>
        </is>
      </c>
      <c r="H10" s="4" t="inlineStr">
        <is>
          <t>5.00%</t>
        </is>
      </c>
    </row>
    <row r="11">
      <c r="A11" s="4" t="inlineStr">
        <is>
          <t>Percentage of reacquisition of rights</t>
        </is>
      </c>
      <c r="G11" s="4" t="inlineStr">
        <is>
          <t>50.00%</t>
        </is>
      </c>
      <c r="H11" s="4" t="inlineStr">
        <is>
          <t>50.00%</t>
        </is>
      </c>
    </row>
    <row r="12">
      <c r="A12" s="4" t="inlineStr">
        <is>
          <t>First And Second License</t>
        </is>
      </c>
    </row>
    <row r="13">
      <c r="A13" s="3" t="inlineStr">
        <is>
          <t>Other Long Term Liabilities [Line Items]</t>
        </is>
      </c>
    </row>
    <row r="14">
      <c r="A14" s="4" t="inlineStr">
        <is>
          <t>Value of license</t>
        </is>
      </c>
      <c r="E14" s="6" t="n">
        <v>3000000</v>
      </c>
    </row>
    <row r="15">
      <c r="A15" s="4" t="inlineStr">
        <is>
          <t>Licence payment obligation</t>
        </is>
      </c>
      <c r="I15" s="5" t="n">
        <v>1302</v>
      </c>
    </row>
    <row r="16">
      <c r="A16" s="4" t="inlineStr">
        <is>
          <t>First And Second License | Common Shares</t>
        </is>
      </c>
    </row>
    <row r="17">
      <c r="A17" s="3" t="inlineStr">
        <is>
          <t>Other Long Term Liabilities [Line Items]</t>
        </is>
      </c>
    </row>
    <row r="18">
      <c r="A18" s="4" t="inlineStr">
        <is>
          <t>Issuance of shares (note 18a)</t>
        </is>
      </c>
      <c r="C18" s="6" t="n">
        <v>1000000</v>
      </c>
      <c r="E18" s="6" t="n">
        <v>1000000</v>
      </c>
    </row>
    <row r="19">
      <c r="A19" s="4" t="inlineStr">
        <is>
          <t>First And Second License | Common Shares | Major Ordinary Share Transactions</t>
        </is>
      </c>
    </row>
    <row r="20">
      <c r="A20" s="3" t="inlineStr">
        <is>
          <t>Other Long Term Liabilities [Line Items]</t>
        </is>
      </c>
    </row>
    <row r="21">
      <c r="A21" s="4" t="inlineStr">
        <is>
          <t>Issuance of shares (note 18a)</t>
        </is>
      </c>
      <c r="B21" s="6" t="n">
        <v>1000000</v>
      </c>
    </row>
    <row r="22">
      <c r="A22" s="4" t="inlineStr">
        <is>
          <t>Debt Modification Agreement</t>
        </is>
      </c>
    </row>
    <row r="23">
      <c r="A23" s="3" t="inlineStr">
        <is>
          <t>Other Long Term Liabilities [Line Items]</t>
        </is>
      </c>
    </row>
    <row r="24">
      <c r="A24" s="4" t="inlineStr">
        <is>
          <t>Milestone payments</t>
        </is>
      </c>
      <c r="D24" s="6" t="n">
        <v>1500000</v>
      </c>
    </row>
    <row r="25">
      <c r="A25" s="4" t="inlineStr">
        <is>
          <t>Bottom Of Range [Member] | Debt Modification Agreement</t>
        </is>
      </c>
    </row>
    <row r="26">
      <c r="A26" s="3" t="inlineStr">
        <is>
          <t>Other Long Term Liabilities [Line Items]</t>
        </is>
      </c>
    </row>
    <row r="27">
      <c r="A27" s="4" t="inlineStr">
        <is>
          <t>Royalty rate</t>
        </is>
      </c>
      <c r="D27" s="4" t="inlineStr">
        <is>
          <t>1.50%</t>
        </is>
      </c>
    </row>
    <row r="28">
      <c r="A28" s="4" t="inlineStr">
        <is>
          <t>Top of Range | Reacquired Right | Plasminogen</t>
        </is>
      </c>
    </row>
    <row r="29">
      <c r="A29" s="3" t="inlineStr">
        <is>
          <t>Other Long Term Liabilities [Line Items]</t>
        </is>
      </c>
    </row>
    <row r="30">
      <c r="A30" s="4" t="inlineStr">
        <is>
          <t>Royalty payments</t>
        </is>
      </c>
      <c r="H30" s="6" t="n">
        <v>2500000</v>
      </c>
    </row>
    <row r="31">
      <c r="A31" s="4" t="inlineStr">
        <is>
          <t>Top of Range | Debt Modification Agreement</t>
        </is>
      </c>
    </row>
    <row r="32">
      <c r="A32" s="3" t="inlineStr">
        <is>
          <t>Other Long Term Liabilities [Line Items]</t>
        </is>
      </c>
    </row>
    <row r="33">
      <c r="A33" s="4" t="inlineStr">
        <is>
          <t>Royalty rate</t>
        </is>
      </c>
      <c r="D33" s="4" t="inlineStr">
        <is>
          <t>2.00%</t>
        </is>
      </c>
    </row>
    <row r="34">
      <c r="A34" s="4" t="inlineStr">
        <is>
          <t>Tranche Two</t>
        </is>
      </c>
    </row>
    <row r="35">
      <c r="A35" s="3" t="inlineStr">
        <is>
          <t>Other Long Term Liabilities [Line Items]</t>
        </is>
      </c>
    </row>
    <row r="36">
      <c r="A36" s="4" t="inlineStr">
        <is>
          <t>Milestone payments</t>
        </is>
      </c>
      <c r="F36" s="6" t="n">
        <v>1500000</v>
      </c>
    </row>
    <row r="37">
      <c r="A37" s="4" t="inlineStr">
        <is>
          <t>Quarterly minimum royalty payment</t>
        </is>
      </c>
      <c r="F37" s="6" t="n">
        <v>5000</v>
      </c>
    </row>
    <row r="38">
      <c r="A38" s="4" t="inlineStr">
        <is>
          <t>Royalty payment obligations</t>
        </is>
      </c>
      <c r="G38" s="6" t="n">
        <v>132</v>
      </c>
      <c r="I38" s="6" t="n">
        <v>131</v>
      </c>
    </row>
    <row r="39">
      <c r="A39" s="4" t="inlineStr">
        <is>
          <t>Royalty Discount Rate</t>
        </is>
      </c>
      <c r="G39" s="4" t="inlineStr">
        <is>
          <t>18.57%</t>
        </is>
      </c>
      <c r="H39" s="4" t="inlineStr">
        <is>
          <t>18.5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Fairhaven Pharmaceuticals Inc</t>
        </is>
      </c>
      <c r="B1" s="2" t="inlineStr">
        <is>
          <t>12 Months Ended</t>
        </is>
      </c>
    </row>
    <row r="2">
      <c r="B2" s="2" t="inlineStr">
        <is>
          <t>Dec. 31, 2020</t>
        </is>
      </c>
    </row>
    <row r="3">
      <c r="A3" s="3" t="inlineStr">
        <is>
          <t>Disclosure Of Business Combinations [Abstract]</t>
        </is>
      </c>
    </row>
    <row r="4">
      <c r="A4" s="4" t="inlineStr">
        <is>
          <t>Acquisition of Fairhaven Pharmaceuticals Inc</t>
        </is>
      </c>
      <c r="B4" s="4" t="inlineStr">
        <is>
          <t>5.
Acquisition of Fairhaven Pharmaceuticals Inc. Pursuant to a share purchase agreement, or SPA, dated July 17, 2020, the Company acquired 100% of the issued and outstanding common shares of Fairhaven Pharmaceuticals Inc., or Fairhaven, a company with a preclinical research program of small molecule antagonists. As consideration for the acquisition, the Company issued 202,308 common shares. Upon achievement of certain pre-determined research and development milestones prior to July 17, 2025, the Company may be obligated to make additional payments in the form of common shares totalling up to $4,374. The number of shares to be issued, if any, upon completion of a milestone, will be calculated using the five-trading day volume weighted average trading price, or VWAP of the Company’s common shares on Nasdaq prior to the achievement of such milestone events. As Fairhaven did not meet the definition of a business under IFRS 3, the acquisition has been accounted for as an asset acquisition, the total cost of the net assets acquired being the fair value of the consideration paid. The shares issued were recorded at a fair value of $3,441, based on the closing price of Liminal’s common shares at the date of the transaction. The transaction costs of $308 incurred by the Company were capitalized and allocated to the net assets acquired. Any future milestone payments would be recognized if and when the triggering event occurs. The consideration paid and the allocation thereof to the net assets acquired was as follows:
Cost of acquisition
Fair value of common shares issued
$
3,441
Cash payment
50
Total consideration paid
$
3,491
Transaction fees
308
Total cost of acquisition
$
3,799
Net assets acquired
Current assets
$
217
Licenses and other rights (note 12)
3,796
Current liabilities
(214
)
Total net assets acquired
$
3,79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7" customWidth="1" min="5" max="5"/>
    <col width="27" customWidth="1" min="6" max="6"/>
    <col width="54" customWidth="1" min="7" max="7"/>
    <col width="27" customWidth="1" min="8" max="8"/>
    <col width="27" customWidth="1" min="9" max="9"/>
    <col width="27" customWidth="1" min="10" max="10"/>
    <col width="21" customWidth="1" min="11" max="11"/>
    <col width="37" customWidth="1" min="12" max="12"/>
    <col width="80" customWidth="1" min="13" max="13"/>
    <col width="27" customWidth="1" min="14" max="14"/>
    <col width="23" customWidth="1" min="15" max="15"/>
    <col width="19" customWidth="1" min="16" max="16"/>
    <col width="21" customWidth="1" min="17" max="17"/>
  </cols>
  <sheetData>
    <row r="1">
      <c r="A1" s="1" t="inlineStr">
        <is>
          <t>Share Capital and Other Equity Instruments - Share Capital - Additional Information (Details) $ / shares in Units, $ in Thousands</t>
        </is>
      </c>
      <c r="B1" s="2" t="inlineStr">
        <is>
          <t>Dec. 30, 2020CAD ($)shares</t>
        </is>
      </c>
      <c r="C1" s="2" t="inlineStr">
        <is>
          <t>Nov. 25, 2020CAD ($)</t>
        </is>
      </c>
      <c r="D1" s="2" t="inlineStr">
        <is>
          <t>Nov. 03, 2020CAD ($)Instrumentshares</t>
        </is>
      </c>
      <c r="E1" s="2" t="inlineStr">
        <is>
          <t>Jul. 17, 2020CAD ($)shares</t>
        </is>
      </c>
      <c r="F1" s="2" t="inlineStr">
        <is>
          <t>Jan. 29, 2020CAD ($)shares</t>
        </is>
      </c>
      <c r="G1" s="2" t="inlineStr">
        <is>
          <t>Apr. 23, 2019CAD ($)Private_Placement$ / sharesshares</t>
        </is>
      </c>
      <c r="H1" s="2" t="inlineStr">
        <is>
          <t>Feb. 27, 2019CAD ($)shares</t>
        </is>
      </c>
      <c r="I1" s="2" t="inlineStr">
        <is>
          <t>Jan. 29, 2019CAD ($)shares</t>
        </is>
      </c>
      <c r="J1" s="2" t="inlineStr">
        <is>
          <t>Jun. 30, 2019CAD ($)shares</t>
        </is>
      </c>
      <c r="K1" s="2" t="inlineStr">
        <is>
          <t>Apr. 30, 2019CAD ($)</t>
        </is>
      </c>
      <c r="L1" s="2" t="inlineStr">
        <is>
          <t>Nov. 30, 2018CAD ($)$ / sharesshares</t>
        </is>
      </c>
      <c r="M1" s="2" t="inlineStr">
        <is>
          <t>Dec. 31, 2020CAD ($)$ / sharesshares</t>
        </is>
      </c>
      <c r="N1" s="2" t="inlineStr">
        <is>
          <t>Dec. 31, 2019CAD ($)shares</t>
        </is>
      </c>
      <c r="O1" s="2" t="inlineStr">
        <is>
          <t>May 31, 2019$ / shares</t>
        </is>
      </c>
      <c r="P1" s="2" t="inlineStr">
        <is>
          <t>May 21, 2019shares</t>
        </is>
      </c>
      <c r="Q1" s="2" t="inlineStr">
        <is>
          <t>Dec. 31, 2018CAD ($)</t>
        </is>
      </c>
    </row>
    <row r="2">
      <c r="A2" s="3" t="inlineStr">
        <is>
          <t>Disclosure Of Classes Of Share Capital [Line Items]</t>
        </is>
      </c>
    </row>
    <row r="3">
      <c r="A3" s="4" t="inlineStr">
        <is>
          <t>Par value per share | $ / shares</t>
        </is>
      </c>
      <c r="O3" s="7" t="n">
        <v>15.21</v>
      </c>
    </row>
    <row r="4">
      <c r="A4" s="4" t="inlineStr">
        <is>
          <t>Shares issued in settlement of license acquisition payment obligation | shares</t>
        </is>
      </c>
      <c r="F4" s="5" t="n">
        <v>96833</v>
      </c>
      <c r="I4" s="5" t="n">
        <v>4420</v>
      </c>
      <c r="M4" s="5" t="n">
        <v>299141</v>
      </c>
      <c r="N4" s="5" t="n">
        <v>4420</v>
      </c>
    </row>
    <row r="5">
      <c r="A5" s="4" t="inlineStr">
        <is>
          <t>Carrying value liabilities</t>
        </is>
      </c>
      <c r="F5" s="6" t="n">
        <v>1319</v>
      </c>
    </row>
    <row r="6">
      <c r="A6" s="4" t="inlineStr">
        <is>
          <t>Shares issued in payment to suppliers</t>
        </is>
      </c>
      <c r="F6" s="5" t="n">
        <v>1240</v>
      </c>
      <c r="H6" s="6" t="n">
        <v>545</v>
      </c>
      <c r="N6" s="6" t="n">
        <v>545</v>
      </c>
    </row>
    <row r="7">
      <c r="A7" s="4" t="inlineStr">
        <is>
          <t>Gain (loss) on extinguishment of liabilities</t>
        </is>
      </c>
      <c r="H7" s="6" t="n">
        <v>-80</v>
      </c>
      <c r="M7" s="6" t="n">
        <v>79</v>
      </c>
    </row>
    <row r="8">
      <c r="A8" s="4" t="inlineStr">
        <is>
          <t>Common shares, issued | shares</t>
        </is>
      </c>
      <c r="B8" s="5" t="n">
        <v>557894</v>
      </c>
      <c r="J8" s="5" t="n">
        <v>2592628</v>
      </c>
    </row>
    <row r="9">
      <c r="A9" s="4" t="inlineStr">
        <is>
          <t>Fair value of warrants issued</t>
        </is>
      </c>
      <c r="C9" s="6" t="n">
        <v>2227</v>
      </c>
      <c r="D9" s="6" t="n">
        <v>10263</v>
      </c>
    </row>
    <row r="10">
      <c r="A10" s="4" t="inlineStr">
        <is>
          <t>Common share value</t>
        </is>
      </c>
      <c r="D10" s="5" t="n">
        <v>27074</v>
      </c>
    </row>
    <row r="11">
      <c r="A11" s="4" t="inlineStr">
        <is>
          <t>Share issue transaction costs</t>
        </is>
      </c>
      <c r="D11" s="6" t="n">
        <v>2755</v>
      </c>
      <c r="J11" s="6" t="n">
        <v>271</v>
      </c>
    </row>
    <row r="12">
      <c r="A12" s="4" t="inlineStr">
        <is>
          <t>Number of instruments issued | Instrument</t>
        </is>
      </c>
      <c r="D12" s="5" t="n">
        <v>3</v>
      </c>
    </row>
    <row r="13">
      <c r="A13" s="4" t="inlineStr">
        <is>
          <t>Common shares and prefunded warrants recognized in deficit amount</t>
        </is>
      </c>
      <c r="D13" s="6" t="n">
        <v>2048</v>
      </c>
    </row>
    <row r="14">
      <c r="A14" s="4" t="inlineStr">
        <is>
          <t>Prefunded warrants exercised | shares</t>
        </is>
      </c>
      <c r="B14" s="5" t="n">
        <v>557894</v>
      </c>
    </row>
    <row r="15">
      <c r="A15" s="4" t="inlineStr">
        <is>
          <t>Proceeds from issue of common shares</t>
        </is>
      </c>
      <c r="B15" s="6" t="n">
        <v>1</v>
      </c>
      <c r="J15" s="6" t="n">
        <v>39434</v>
      </c>
    </row>
    <row r="16">
      <c r="A16" s="4" t="inlineStr">
        <is>
          <t>Amount reclassified from warrants to common shares</t>
        </is>
      </c>
      <c r="B16" s="6" t="n">
        <v>2623</v>
      </c>
    </row>
    <row r="17">
      <c r="A17" s="4" t="inlineStr">
        <is>
          <t>Number of shares issued | shares</t>
        </is>
      </c>
      <c r="B17" s="5" t="n">
        <v>557894</v>
      </c>
      <c r="J17" s="5" t="n">
        <v>2592628</v>
      </c>
    </row>
    <row r="18">
      <c r="A18" s="4" t="inlineStr">
        <is>
          <t>Net proceeds from issue of common shares</t>
        </is>
      </c>
      <c r="J18" s="6" t="n">
        <v>39163</v>
      </c>
    </row>
    <row r="19">
      <c r="A19" s="4" t="inlineStr">
        <is>
          <t>Share capital recorded from stock issuance under license acquisition payment</t>
        </is>
      </c>
      <c r="I19" s="6" t="n">
        <v>1326</v>
      </c>
      <c r="M19" s="5" t="n">
        <v>4681</v>
      </c>
      <c r="N19" s="6" t="n">
        <v>1326</v>
      </c>
    </row>
    <row r="20">
      <c r="A20" s="4" t="inlineStr">
        <is>
          <t>Shares issued in payment to suppliers, Number | shares</t>
        </is>
      </c>
      <c r="H20" s="5" t="n">
        <v>1472</v>
      </c>
      <c r="N20" s="5" t="n">
        <v>1472</v>
      </c>
    </row>
    <row r="21">
      <c r="A21" s="4" t="inlineStr">
        <is>
          <t>Carrying value accounts payable to suppliers</t>
        </is>
      </c>
      <c r="H21" s="6" t="n">
        <v>465</v>
      </c>
    </row>
    <row r="22">
      <c r="A22" s="4" t="inlineStr">
        <is>
          <t>Shares issued in payment to suppliers</t>
        </is>
      </c>
      <c r="F22" s="6" t="n">
        <v>1240</v>
      </c>
      <c r="H22" s="6" t="n">
        <v>545</v>
      </c>
      <c r="N22" s="6" t="n">
        <v>545</v>
      </c>
    </row>
    <row r="23">
      <c r="A23" s="4" t="inlineStr">
        <is>
          <t>Share purchase loan outstanding</t>
        </is>
      </c>
      <c r="K23" s="6" t="n">
        <v>400</v>
      </c>
      <c r="Q23" s="6" t="n">
        <v>400</v>
      </c>
    </row>
    <row r="24">
      <c r="A24" s="4" t="inlineStr">
        <is>
          <t>Amount held in escrow used for payment on loan extinguishment</t>
        </is>
      </c>
      <c r="K24" s="6" t="n">
        <v>137</v>
      </c>
    </row>
    <row r="25">
      <c r="A25" s="4" t="inlineStr">
        <is>
          <t>Shares issued pursuant to debt restructuring, Number | shares</t>
        </is>
      </c>
      <c r="G25" s="5" t="n">
        <v>15050312</v>
      </c>
      <c r="N25" s="5" t="n">
        <v>15050312</v>
      </c>
    </row>
    <row r="26">
      <c r="A26" s="4" t="inlineStr">
        <is>
          <t>Shares issued, at fair value | $ / shares</t>
        </is>
      </c>
      <c r="G26" s="7" t="n">
        <v>15.21</v>
      </c>
    </row>
    <row r="27">
      <c r="A27" s="4" t="inlineStr">
        <is>
          <t>Shares issued pursuant to debt restructuring</t>
        </is>
      </c>
      <c r="G27" s="6" t="n">
        <v>228915</v>
      </c>
      <c r="N27" s="6" t="n">
        <v>228915</v>
      </c>
    </row>
    <row r="28">
      <c r="A28" s="4" t="inlineStr">
        <is>
          <t>Total Long-term debt</t>
        </is>
      </c>
      <c r="G28" s="5" t="n">
        <v>141536</v>
      </c>
      <c r="M28" s="6" t="n">
        <v>40532</v>
      </c>
      <c r="N28" s="6" t="n">
        <v>8834</v>
      </c>
      <c r="Q28" s="6" t="n">
        <v>125804</v>
      </c>
    </row>
    <row r="29">
      <c r="A29" s="4" t="inlineStr">
        <is>
          <t>Debt to equity conversion</t>
        </is>
      </c>
      <c r="G29" s="6" t="n">
        <v>-87379</v>
      </c>
    </row>
    <row r="30">
      <c r="A30" s="4" t="inlineStr">
        <is>
          <t>Private Placement</t>
        </is>
      </c>
    </row>
    <row r="31">
      <c r="A31" s="3" t="inlineStr">
        <is>
          <t>Disclosure Of Classes Of Share Capital [Line Items]</t>
        </is>
      </c>
    </row>
    <row r="32">
      <c r="A32" s="4" t="inlineStr">
        <is>
          <t>Par value per share | $ / shares</t>
        </is>
      </c>
      <c r="G32" s="7" t="n">
        <v>15.21</v>
      </c>
    </row>
    <row r="33">
      <c r="A33" s="4" t="inlineStr">
        <is>
          <t>Common shares, issued | shares</t>
        </is>
      </c>
      <c r="G33" s="5" t="n">
        <v>4931161</v>
      </c>
    </row>
    <row r="34">
      <c r="A34" s="4" t="inlineStr">
        <is>
          <t>Share issue transaction costs</t>
        </is>
      </c>
      <c r="G34" s="6" t="n">
        <v>4802</v>
      </c>
    </row>
    <row r="35">
      <c r="A35" s="4" t="inlineStr">
        <is>
          <t>Proceeds from issue of common shares</t>
        </is>
      </c>
      <c r="G35" s="6" t="n">
        <v>75000</v>
      </c>
    </row>
    <row r="36">
      <c r="A36" s="4" t="inlineStr">
        <is>
          <t>Number of shares issued | shares</t>
        </is>
      </c>
      <c r="G36" s="5" t="n">
        <v>4931161</v>
      </c>
    </row>
    <row r="37">
      <c r="A37" s="4" t="inlineStr">
        <is>
          <t>Net proceeds from issue of common shares</t>
        </is>
      </c>
      <c r="G37" s="6" t="n">
        <v>70198</v>
      </c>
    </row>
    <row r="38">
      <c r="A38" s="4" t="inlineStr">
        <is>
          <t>Number of private placements closed | Private_Placement</t>
        </is>
      </c>
      <c r="G38" s="5" t="n">
        <v>2</v>
      </c>
    </row>
    <row r="39">
      <c r="A39" s="4" t="inlineStr">
        <is>
          <t>Top of Range</t>
        </is>
      </c>
    </row>
    <row r="40">
      <c r="A40" s="3" t="inlineStr">
        <is>
          <t>Disclosure Of Classes Of Share Capital [Line Items]</t>
        </is>
      </c>
    </row>
    <row r="41">
      <c r="A41" s="4" t="inlineStr">
        <is>
          <t>Rights offering additional shares offered | shares</t>
        </is>
      </c>
      <c r="P41" s="5" t="n">
        <v>20</v>
      </c>
    </row>
    <row r="42">
      <c r="A42" s="4" t="inlineStr">
        <is>
          <t>S A L P | Private Placement</t>
        </is>
      </c>
    </row>
    <row r="43">
      <c r="A43" s="3" t="inlineStr">
        <is>
          <t>Disclosure Of Classes Of Share Capital [Line Items]</t>
        </is>
      </c>
    </row>
    <row r="44">
      <c r="A44" s="4" t="inlineStr">
        <is>
          <t>Proceeds from issue of common shares</t>
        </is>
      </c>
      <c r="G44" s="6" t="n">
        <v>25000</v>
      </c>
    </row>
    <row r="45">
      <c r="A45" s="4" t="inlineStr">
        <is>
          <t>t-the-Market” (“ATM”) Equity Distribution Agreement</t>
        </is>
      </c>
    </row>
    <row r="46">
      <c r="A46" s="3" t="inlineStr">
        <is>
          <t>Disclosure Of Classes Of Share Capital [Line Items]</t>
        </is>
      </c>
    </row>
    <row r="47">
      <c r="A47" s="4" t="inlineStr">
        <is>
          <t>Common shares, issued | shares</t>
        </is>
      </c>
      <c r="L47" s="5" t="n">
        <v>12865</v>
      </c>
    </row>
    <row r="48">
      <c r="A48" s="4" t="inlineStr">
        <is>
          <t>Share issue transaction costs</t>
        </is>
      </c>
      <c r="L48" s="6" t="n">
        <v>248</v>
      </c>
    </row>
    <row r="49">
      <c r="A49" s="4" t="inlineStr">
        <is>
          <t>Proceeds from issue of common shares</t>
        </is>
      </c>
      <c r="L49" s="6" t="n">
        <v>4214</v>
      </c>
    </row>
    <row r="50">
      <c r="A50" s="4" t="inlineStr">
        <is>
          <t>Number of shares issued | shares</t>
        </is>
      </c>
      <c r="L50" s="5" t="n">
        <v>12865</v>
      </c>
    </row>
    <row r="51">
      <c r="A51" s="4" t="inlineStr">
        <is>
          <t>Average price per share | $ / shares</t>
        </is>
      </c>
      <c r="L51" s="7" t="n">
        <v>327.55</v>
      </c>
    </row>
    <row r="52">
      <c r="A52" s="4" t="inlineStr">
        <is>
          <t>Net proceeds from issue of common shares</t>
        </is>
      </c>
      <c r="L52" s="6" t="n">
        <v>3966</v>
      </c>
    </row>
    <row r="53">
      <c r="A53" s="4" t="inlineStr">
        <is>
          <t>Equity distribution agreement expiration date</t>
        </is>
      </c>
      <c r="L53" s="4" t="inlineStr">
        <is>
          <t>Apr. 30,
		2020</t>
        </is>
      </c>
    </row>
    <row r="54">
      <c r="A54" s="4" t="inlineStr">
        <is>
          <t>t-the-Market” (“ATM”) Equity Distribution Agreement | Top of Range</t>
        </is>
      </c>
    </row>
    <row r="55">
      <c r="A55" s="3" t="inlineStr">
        <is>
          <t>Disclosure Of Classes Of Share Capital [Line Items]</t>
        </is>
      </c>
    </row>
    <row r="56">
      <c r="A56" s="4" t="inlineStr">
        <is>
          <t>Proceeds from issue of common shares</t>
        </is>
      </c>
      <c r="L56" s="6" t="n">
        <v>31000</v>
      </c>
    </row>
    <row r="57">
      <c r="A57" s="4" t="inlineStr">
        <is>
          <t>Private Placement</t>
        </is>
      </c>
    </row>
    <row r="58">
      <c r="A58" s="3" t="inlineStr">
        <is>
          <t>Disclosure Of Classes Of Share Capital [Line Items]</t>
        </is>
      </c>
    </row>
    <row r="59">
      <c r="A59" s="4" t="inlineStr">
        <is>
          <t>Gross proceeds from private placement</t>
        </is>
      </c>
      <c r="D59" s="6" t="n">
        <v>39960</v>
      </c>
    </row>
    <row r="60">
      <c r="A60" s="4" t="inlineStr">
        <is>
          <t>Common shares, issued | shares</t>
        </is>
      </c>
      <c r="D60" s="5" t="n">
        <v>5757894</v>
      </c>
    </row>
    <row r="61">
      <c r="A61" s="4" t="inlineStr">
        <is>
          <t>Prefunded warrants issued | shares</t>
        </is>
      </c>
      <c r="D61" s="5" t="n">
        <v>557894</v>
      </c>
    </row>
    <row r="62">
      <c r="A62" s="4" t="inlineStr">
        <is>
          <t>Warrants issued | shares</t>
        </is>
      </c>
      <c r="D62" s="5" t="n">
        <v>6315788</v>
      </c>
    </row>
    <row r="63">
      <c r="A63" s="4" t="inlineStr">
        <is>
          <t>Number of shares issued | shares</t>
        </is>
      </c>
      <c r="D63" s="5" t="n">
        <v>5757894</v>
      </c>
    </row>
    <row r="64">
      <c r="A64" s="4" t="inlineStr">
        <is>
          <t>Private Placement | S A L P</t>
        </is>
      </c>
    </row>
    <row r="65">
      <c r="A65" s="3" t="inlineStr">
        <is>
          <t>Disclosure Of Classes Of Share Capital [Line Items]</t>
        </is>
      </c>
    </row>
    <row r="66">
      <c r="A66" s="4" t="inlineStr">
        <is>
          <t>Gross proceeds from private placement</t>
        </is>
      </c>
      <c r="D66" s="6" t="n">
        <v>19980</v>
      </c>
    </row>
    <row r="67">
      <c r="A67" s="4" t="inlineStr">
        <is>
          <t>Acquisition of Fairhaven</t>
        </is>
      </c>
    </row>
    <row r="68">
      <c r="A68" s="3" t="inlineStr">
        <is>
          <t>Disclosure Of Classes Of Share Capital [Line Items]</t>
        </is>
      </c>
    </row>
    <row r="69">
      <c r="A69" s="4" t="inlineStr">
        <is>
          <t>Number of shares issued, partial payment | shares</t>
        </is>
      </c>
      <c r="E69" s="5" t="n">
        <v>202308</v>
      </c>
    </row>
    <row r="70">
      <c r="A70" s="4" t="inlineStr">
        <is>
          <t>Proceeds attributable to exercise of warrants equity</t>
        </is>
      </c>
      <c r="E70" s="6" t="n">
        <v>3441</v>
      </c>
    </row>
    <row r="71">
      <c r="A71" s="4" t="inlineStr">
        <is>
          <t>Common Shares</t>
        </is>
      </c>
    </row>
    <row r="72">
      <c r="A72" s="3" t="inlineStr">
        <is>
          <t>Disclosure Of Classes Of Share Capital [Line Items]</t>
        </is>
      </c>
    </row>
    <row r="73">
      <c r="A73" s="4" t="inlineStr">
        <is>
          <t>Share capital description</t>
        </is>
      </c>
      <c r="M73" s="4" t="inlineStr">
        <is>
          <t>unlimited number authorized, participating, carrying one vote per share, entitled to dividends.</t>
        </is>
      </c>
    </row>
    <row r="74">
      <c r="A74" s="4" t="inlineStr">
        <is>
          <t>Preferred Shares</t>
        </is>
      </c>
    </row>
    <row r="75">
      <c r="A75" s="3" t="inlineStr">
        <is>
          <t>Disclosure Of Classes Of Share Capital [Line Items]</t>
        </is>
      </c>
    </row>
    <row r="76">
      <c r="A76" s="4" t="inlineStr">
        <is>
          <t>Share capital description</t>
        </is>
      </c>
      <c r="M76" s="4" t="inlineStr">
        <is>
          <t>unlimited number authorized, issuable in one or more series.</t>
        </is>
      </c>
    </row>
    <row r="77">
      <c r="A77" s="4" t="inlineStr">
        <is>
          <t>Series A Preferred Shares</t>
        </is>
      </c>
    </row>
    <row r="78">
      <c r="A78" s="3" t="inlineStr">
        <is>
          <t>Disclosure Of Classes Of Share Capital [Line Items]</t>
        </is>
      </c>
    </row>
    <row r="79">
      <c r="A79" s="4" t="inlineStr">
        <is>
          <t>Share capital description</t>
        </is>
      </c>
      <c r="M79" s="4" t="inlineStr">
        <is>
          <t>unlimited number authorized, no par value, non-voting, ranking in priority to the common shares, entitled to the same dividends as the common shares, non-transferable, redeemable at the redemption amount offered for the common shares upon a change in control event.</t>
        </is>
      </c>
    </row>
    <row r="80">
      <c r="A80" s="4" t="inlineStr">
        <is>
          <t>Par value per share | $ / shares</t>
        </is>
      </c>
      <c r="M80"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and Other Equity Instruments - Schedule of Changes in Issued and Outstanding Common Shares (Details) - CAD ($)</t>
        </is>
      </c>
      <c r="B1" s="2" t="inlineStr">
        <is>
          <t>Jan. 29, 2020</t>
        </is>
      </c>
      <c r="C1" s="2" t="inlineStr">
        <is>
          <t>Apr. 23, 2019</t>
        </is>
      </c>
      <c r="D1" s="2" t="inlineStr">
        <is>
          <t>Feb. 27, 2019</t>
        </is>
      </c>
      <c r="E1" s="2" t="inlineStr">
        <is>
          <t>Jan. 29, 2019</t>
        </is>
      </c>
      <c r="F1" s="2" t="inlineStr">
        <is>
          <t>Dec. 31, 2020</t>
        </is>
      </c>
      <c r="G1" s="2" t="inlineStr">
        <is>
          <t>Dec. 31, 2019</t>
        </is>
      </c>
    </row>
    <row r="2">
      <c r="A2" s="3" t="inlineStr">
        <is>
          <t>Disclosure Of Classes Of Share Capital [Abstract]</t>
        </is>
      </c>
    </row>
    <row r="3">
      <c r="A3" s="4" t="inlineStr">
        <is>
          <t>Balance - beginning of year, Number</t>
        </is>
      </c>
      <c r="F3" s="5" t="n">
        <v>23313164</v>
      </c>
      <c r="G3" s="5" t="n">
        <v>720306</v>
      </c>
    </row>
    <row r="4">
      <c r="A4" s="4" t="inlineStr">
        <is>
          <t>Issued to acquire assets, Number</t>
        </is>
      </c>
      <c r="B4" s="5" t="n">
        <v>96833</v>
      </c>
      <c r="E4" s="5" t="n">
        <v>4420</v>
      </c>
      <c r="F4" s="5" t="n">
        <v>299141</v>
      </c>
      <c r="G4" s="5" t="n">
        <v>4420</v>
      </c>
    </row>
    <row r="5">
      <c r="A5" s="4" t="inlineStr">
        <is>
          <t>Exercise of stock options, Number</t>
        </is>
      </c>
      <c r="F5" s="5" t="n">
        <v>5391</v>
      </c>
    </row>
    <row r="6">
      <c r="A6" s="4" t="inlineStr">
        <is>
          <t>Exercise of pre-funded warrants, Number</t>
        </is>
      </c>
      <c r="F6" s="5" t="n">
        <v>557894</v>
      </c>
    </row>
    <row r="7">
      <c r="A7" s="4" t="inlineStr">
        <is>
          <t>Shares issued pursuant to a restricted share units plan, Number</t>
        </is>
      </c>
      <c r="F7" s="5" t="n">
        <v>10355</v>
      </c>
    </row>
    <row r="8">
      <c r="A8" s="4" t="inlineStr">
        <is>
          <t>Shares issued pursuant to debt restructuring, Number</t>
        </is>
      </c>
      <c r="C8" s="5" t="n">
        <v>15050312</v>
      </c>
      <c r="G8" s="5" t="n">
        <v>15050312</v>
      </c>
    </row>
    <row r="9">
      <c r="A9" s="4" t="inlineStr">
        <is>
          <t>Shares issued for cash, Number</t>
        </is>
      </c>
      <c r="F9" s="5" t="n">
        <v>5757894</v>
      </c>
      <c r="G9" s="5" t="n">
        <v>7536654</v>
      </c>
    </row>
    <row r="10">
      <c r="A10" s="4" t="inlineStr">
        <is>
          <t>Shares issued in payment to suppliers, Number</t>
        </is>
      </c>
      <c r="D10" s="5" t="n">
        <v>1472</v>
      </c>
      <c r="G10" s="5" t="n">
        <v>1472</v>
      </c>
    </row>
    <row r="11">
      <c r="A11" s="4" t="inlineStr">
        <is>
          <t>Balance - end of year, Number</t>
        </is>
      </c>
      <c r="F11" s="5" t="n">
        <v>29943839</v>
      </c>
      <c r="G11" s="5" t="n">
        <v>23313164</v>
      </c>
    </row>
    <row r="12">
      <c r="A12" s="4" t="inlineStr">
        <is>
          <t>Balance - beginning of year</t>
        </is>
      </c>
      <c r="F12" s="6" t="n">
        <v>932951000</v>
      </c>
      <c r="G12" s="6" t="n">
        <v>583117000</v>
      </c>
    </row>
    <row r="13">
      <c r="A13" s="4" t="inlineStr">
        <is>
          <t>Issued to acquire assets</t>
        </is>
      </c>
      <c r="E13" s="6" t="n">
        <v>1326000</v>
      </c>
      <c r="F13" s="5" t="n">
        <v>4681000</v>
      </c>
      <c r="G13" s="5" t="n">
        <v>1326000</v>
      </c>
    </row>
    <row r="14">
      <c r="A14" s="4" t="inlineStr">
        <is>
          <t>Exercise of stock options</t>
        </is>
      </c>
      <c r="F14" s="5" t="n">
        <v>167000</v>
      </c>
    </row>
    <row r="15">
      <c r="A15" s="4" t="inlineStr">
        <is>
          <t>Exercise of pre-funded warrants</t>
        </is>
      </c>
      <c r="F15" s="5" t="n">
        <v>2624000</v>
      </c>
    </row>
    <row r="16">
      <c r="A16" s="4" t="inlineStr">
        <is>
          <t>Shares issued pursuant to a restricted share units plan</t>
        </is>
      </c>
      <c r="F16" s="5" t="n">
        <v>9764000</v>
      </c>
    </row>
    <row r="17">
      <c r="A17" s="4" t="inlineStr">
        <is>
          <t>Shares issued pursuant to debt restructuring</t>
        </is>
      </c>
      <c r="C17" s="6" t="n">
        <v>228915000</v>
      </c>
      <c r="G17" s="5" t="n">
        <v>228915000</v>
      </c>
    </row>
    <row r="18">
      <c r="A18" s="4" t="inlineStr">
        <is>
          <t>Shares issued for cash</t>
        </is>
      </c>
      <c r="F18" s="5" t="n">
        <v>27074000</v>
      </c>
      <c r="G18" s="5" t="n">
        <v>118648000</v>
      </c>
    </row>
    <row r="19">
      <c r="A19" s="4" t="inlineStr">
        <is>
          <t>Shares released from escrow</t>
        </is>
      </c>
      <c r="G19" s="5" t="n">
        <v>400000</v>
      </c>
    </row>
    <row r="20">
      <c r="A20" s="4" t="inlineStr">
        <is>
          <t>Shares issued in payment to suppliers</t>
        </is>
      </c>
      <c r="B20" s="6" t="n">
        <v>1240000</v>
      </c>
      <c r="D20" s="6" t="n">
        <v>545000</v>
      </c>
      <c r="G20" s="5" t="n">
        <v>545000</v>
      </c>
    </row>
    <row r="21">
      <c r="A21" s="4" t="inlineStr">
        <is>
          <t>Balance - end of year</t>
        </is>
      </c>
      <c r="F21" s="6" t="n">
        <v>977261000</v>
      </c>
      <c r="G21" s="6" t="n">
        <v>932951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26" customWidth="1" min="8" max="8"/>
    <col width="19" customWidth="1" min="9" max="9"/>
    <col width="30" customWidth="1" min="10" max="10"/>
    <col width="30" customWidth="1" min="11" max="11"/>
    <col width="20" customWidth="1" min="12" max="12"/>
    <col width="37" customWidth="1" min="13" max="13"/>
    <col width="30" customWidth="1" min="14" max="14"/>
    <col width="30" customWidth="1" min="15" max="15"/>
    <col width="30" customWidth="1" min="16" max="16"/>
    <col width="27" customWidth="1" min="17" max="17"/>
    <col width="37" customWidth="1" min="18" max="18"/>
    <col width="80" customWidth="1" min="19" max="19"/>
    <col width="37" customWidth="1" min="20" max="20"/>
    <col width="14" customWidth="1" min="21" max="21"/>
  </cols>
  <sheetData>
    <row r="1">
      <c r="A1" s="1" t="inlineStr">
        <is>
          <t>Share Capital and Other Equity Instruments - Contributed Surplus (Share-Based Payments) - Additional Information (Details) $ / shares in Units, $ in Thousands</t>
        </is>
      </c>
      <c r="B1" s="2" t="inlineStr">
        <is>
          <t>Jun. 08, 2020shares$ / shares</t>
        </is>
      </c>
      <c r="C1" s="2" t="inlineStr">
        <is>
          <t>May 26, 2020CAD ($)$ / shares</t>
        </is>
      </c>
      <c r="D1" s="2" t="inlineStr">
        <is>
          <t>Dec. 03, 2019$ / sharesshares</t>
        </is>
      </c>
      <c r="E1" s="2" t="inlineStr">
        <is>
          <t>Sep. 03, 2019$ / sharesshares</t>
        </is>
      </c>
      <c r="F1" s="2" t="inlineStr">
        <is>
          <t>Jun. 19, 2019shares$ / shares</t>
        </is>
      </c>
      <c r="G1" s="2" t="inlineStr">
        <is>
          <t>Jun. 04, 2019shares$ / shares</t>
        </is>
      </c>
      <c r="H1" s="2" t="inlineStr">
        <is>
          <t>May 30, 2019CAD ($)shares</t>
        </is>
      </c>
      <c r="I1" s="2" t="inlineStr">
        <is>
          <t>May 07, 2019shares</t>
        </is>
      </c>
      <c r="J1" s="2" t="inlineStr">
        <is>
          <t>Jan. 31, 2019shares$ / shares</t>
        </is>
      </c>
      <c r="K1" s="2" t="inlineStr">
        <is>
          <t>Jan. 24, 2019shares$ / shares</t>
        </is>
      </c>
      <c r="L1" s="2" t="inlineStr">
        <is>
          <t>Dec. 04, 2018shares</t>
        </is>
      </c>
      <c r="M1" s="2" t="inlineStr">
        <is>
          <t>Dec. 31, 2020CAD ($)shares$ / shares</t>
        </is>
      </c>
      <c r="N1" s="2" t="inlineStr">
        <is>
          <t>Oct. 31, 2020shares$ / shares</t>
        </is>
      </c>
      <c r="O1" s="2" t="inlineStr">
        <is>
          <t>Jun. 30, 2020shares$ / shares</t>
        </is>
      </c>
      <c r="P1" s="2" t="inlineStr">
        <is>
          <t>Jun. 30, 2019shares$ / shares</t>
        </is>
      </c>
      <c r="Q1" s="2" t="inlineStr">
        <is>
          <t>Mar. 31, 2020CAD ($)shares</t>
        </is>
      </c>
      <c r="R1" s="2" t="inlineStr">
        <is>
          <t>Dec. 31, 2020CAD ($)shares$ / shares</t>
        </is>
      </c>
      <c r="S1" s="2" t="inlineStr">
        <is>
          <t>Dec. 31, 2019CAD ($)shares$ / shares</t>
        </is>
      </c>
      <c r="T1" s="2" t="inlineStr">
        <is>
          <t>Dec. 31, 2018CAD ($)shares$ / shares</t>
        </is>
      </c>
      <c r="U1" s="2" t="inlineStr">
        <is>
          <t>Dec. 31, 2016</t>
        </is>
      </c>
    </row>
    <row r="2">
      <c r="A2" s="3" t="inlineStr">
        <is>
          <t>Disclosure Of Classes Of Share Capital [Line Items]</t>
        </is>
      </c>
    </row>
    <row r="3">
      <c r="A3" s="4" t="inlineStr">
        <is>
          <t>Contractual life of outstanding share options</t>
        </is>
      </c>
      <c r="R3" s="4" t="inlineStr">
        <is>
          <t>8 years 7 months 6 days</t>
        </is>
      </c>
    </row>
    <row r="4">
      <c r="A4" s="4" t="inlineStr">
        <is>
          <t>Weighted Average Exercise Price, Repriced - options after repricing | $ / shares</t>
        </is>
      </c>
      <c r="C4" s="7" t="n">
        <v>15.21</v>
      </c>
      <c r="R4" s="7" t="n">
        <v>15.21</v>
      </c>
    </row>
    <row r="5">
      <c r="A5" s="4" t="inlineStr">
        <is>
          <t>Incremental fair value of the repricing options | $</t>
        </is>
      </c>
      <c r="C5" s="6" t="n">
        <v>3000</v>
      </c>
    </row>
    <row r="6">
      <c r="A6" s="4" t="inlineStr">
        <is>
          <t>Number of stock options granted</t>
        </is>
      </c>
      <c r="R6" s="5" t="n">
        <v>436570</v>
      </c>
      <c r="S6" s="5" t="n">
        <v>2218810</v>
      </c>
      <c r="T6" s="5" t="n">
        <v>10837</v>
      </c>
    </row>
    <row r="7">
      <c r="A7" s="4" t="inlineStr">
        <is>
          <t>Number of stock options exercised</t>
        </is>
      </c>
      <c r="R7" s="5" t="n">
        <v>5391</v>
      </c>
      <c r="T7" s="5" t="n">
        <v>1681</v>
      </c>
    </row>
    <row r="8">
      <c r="A8" s="4" t="inlineStr">
        <is>
          <t>Exercise of options (note 18b) | $</t>
        </is>
      </c>
      <c r="R8" s="6" t="n">
        <v>82</v>
      </c>
      <c r="T8" s="6" t="n">
        <v>635</v>
      </c>
    </row>
    <row r="9">
      <c r="A9" s="4" t="inlineStr">
        <is>
          <t>Exercise of stock options (note 18b) | $</t>
        </is>
      </c>
      <c r="R9" s="6" t="n">
        <v>82</v>
      </c>
      <c r="T9" s="6" t="n">
        <v>635</v>
      </c>
    </row>
    <row r="10">
      <c r="A10" s="4" t="inlineStr">
        <is>
          <t>Number of stock options expired</t>
        </is>
      </c>
      <c r="R10" s="5" t="n">
        <v>1506</v>
      </c>
      <c r="S10" s="5" t="n">
        <v>2084</v>
      </c>
      <c r="T10" s="5" t="n">
        <v>1410</v>
      </c>
    </row>
    <row r="11">
      <c r="A11" s="4" t="inlineStr">
        <is>
          <t>Weighted average price of options, cancelled | $ / shares</t>
        </is>
      </c>
      <c r="R11" s="7" t="n">
        <v>2462.46</v>
      </c>
      <c r="S11" s="7" t="n">
        <v>1176.2</v>
      </c>
      <c r="T11" s="7" t="n">
        <v>408.43</v>
      </c>
    </row>
    <row r="12">
      <c r="A12" s="4" t="inlineStr">
        <is>
          <t>Proceeds from exercise of options | $</t>
        </is>
      </c>
      <c r="R12" s="6" t="n">
        <v>82</v>
      </c>
      <c r="T12" s="6" t="n">
        <v>635</v>
      </c>
    </row>
    <row r="13">
      <c r="A13" s="4" t="inlineStr">
        <is>
          <t>Transfer from contributed surplus to share capital | $</t>
        </is>
      </c>
      <c r="R13" s="5" t="n">
        <v>82</v>
      </c>
      <c r="T13" s="5" t="n">
        <v>635</v>
      </c>
    </row>
    <row r="14">
      <c r="A14" s="4" t="inlineStr">
        <is>
          <t>Share-based payment compensation expense | $</t>
        </is>
      </c>
      <c r="R14" s="5" t="n">
        <v>6234</v>
      </c>
      <c r="S14" s="6" t="n">
        <v>22030</v>
      </c>
      <c r="T14" s="5" t="n">
        <v>6722</v>
      </c>
    </row>
    <row r="15">
      <c r="A15" s="4" t="inlineStr">
        <is>
          <t>Share-based payments expense (note 18b) | $</t>
        </is>
      </c>
      <c r="R15" s="6" t="n">
        <v>6194</v>
      </c>
      <c r="S15" s="6" t="n">
        <v>21609</v>
      </c>
      <c r="T15" s="6" t="n">
        <v>6722</v>
      </c>
    </row>
    <row r="16">
      <c r="A16" s="4" t="inlineStr">
        <is>
          <t>Weighted Average Exercise Price, Granted | $ / shares</t>
        </is>
      </c>
      <c r="R16" s="7" t="n">
        <v>14.06</v>
      </c>
      <c r="S16" s="7" t="n">
        <v>33.13</v>
      </c>
      <c r="T16" s="7" t="n">
        <v>755.97</v>
      </c>
    </row>
    <row r="17">
      <c r="A17" s="4" t="inlineStr">
        <is>
          <t>2017-2019</t>
        </is>
      </c>
    </row>
    <row r="18">
      <c r="A18" s="3" t="inlineStr">
        <is>
          <t>Disclosure Of Classes Of Share Capital [Line Items]</t>
        </is>
      </c>
    </row>
    <row r="19">
      <c r="A19" s="4" t="inlineStr">
        <is>
          <t>Performance based RSU</t>
        </is>
      </c>
      <c r="I19" s="5" t="n">
        <v>12886</v>
      </c>
    </row>
    <row r="20">
      <c r="A20" s="4" t="inlineStr">
        <is>
          <t>2018-2020</t>
        </is>
      </c>
    </row>
    <row r="21">
      <c r="A21" s="3" t="inlineStr">
        <is>
          <t>Disclosure Of Classes Of Share Capital [Line Items]</t>
        </is>
      </c>
    </row>
    <row r="22">
      <c r="A22" s="4" t="inlineStr">
        <is>
          <t>Performance based RSU</t>
        </is>
      </c>
      <c r="I22" s="5" t="n">
        <v>12886</v>
      </c>
    </row>
    <row r="23">
      <c r="A23" s="4" t="inlineStr">
        <is>
          <t>Stock Options</t>
        </is>
      </c>
    </row>
    <row r="24">
      <c r="A24" s="3" t="inlineStr">
        <is>
          <t>Disclosure Of Classes Of Share Capital [Line Items]</t>
        </is>
      </c>
    </row>
    <row r="25">
      <c r="A25" s="4" t="inlineStr">
        <is>
          <t>Number of shares reserved for issue under options</t>
        </is>
      </c>
      <c r="S25" s="5" t="n">
        <v>3749714</v>
      </c>
    </row>
    <row r="26">
      <c r="A26" s="4" t="inlineStr">
        <is>
          <t>Stock Options Issued Exercise Period</t>
        </is>
      </c>
      <c r="S26" s="4" t="inlineStr">
        <is>
          <t>10 years</t>
        </is>
      </c>
    </row>
    <row r="27">
      <c r="A27" s="4" t="inlineStr">
        <is>
          <t>Date of grant of share-based payment arrangement</t>
        </is>
      </c>
      <c r="S27" s="4" t="inlineStr">
        <is>
          <t>May 2017</t>
        </is>
      </c>
    </row>
    <row r="28">
      <c r="A28" s="4" t="inlineStr">
        <is>
          <t>Contractual life of outstanding share options</t>
        </is>
      </c>
      <c r="S28" s="4" t="inlineStr">
        <is>
          <t>10 years</t>
        </is>
      </c>
      <c r="T28" s="4" t="inlineStr">
        <is>
          <t>10 years</t>
        </is>
      </c>
      <c r="U28" s="4" t="inlineStr">
        <is>
          <t>5 years</t>
        </is>
      </c>
    </row>
    <row r="29">
      <c r="A29" s="4" t="inlineStr">
        <is>
          <t>Stock options exercise period, description</t>
        </is>
      </c>
      <c r="S29" s="4" t="inlineStr">
        <is>
          <t>The exercise price is based on the weighted average share price for the five business days prior to the grant.</t>
        </is>
      </c>
    </row>
    <row r="30">
      <c r="A30" s="4" t="inlineStr">
        <is>
          <t>Weighted average exercise price of repricing options | $ / shares</t>
        </is>
      </c>
      <c r="B30" s="6" t="n">
        <v>27</v>
      </c>
      <c r="C30" s="7" t="n">
        <v>15.21</v>
      </c>
    </row>
    <row r="31">
      <c r="A31" s="4" t="inlineStr">
        <is>
          <t>Number of repricing of options outstanding</t>
        </is>
      </c>
      <c r="B31" s="5" t="n">
        <v>1929685</v>
      </c>
    </row>
    <row r="32">
      <c r="A32" s="4" t="inlineStr">
        <is>
          <t>Weighted Average Exercise Price, Repriced - options after repricing | $ / shares</t>
        </is>
      </c>
      <c r="B32" s="6" t="n">
        <v>36</v>
      </c>
      <c r="C32" s="7" t="n">
        <v>15.21</v>
      </c>
    </row>
    <row r="33">
      <c r="A33" s="4" t="inlineStr">
        <is>
          <t>Number of stock options granted</t>
        </is>
      </c>
      <c r="K33" s="5" t="n">
        <v>1622</v>
      </c>
      <c r="N33" s="5" t="n">
        <v>20000</v>
      </c>
      <c r="O33" s="5" t="n">
        <v>436570</v>
      </c>
      <c r="T33" s="5" t="n">
        <v>10837</v>
      </c>
    </row>
    <row r="34">
      <c r="A34" s="4" t="inlineStr">
        <is>
          <t>Exercise price of options granted | $ / shares</t>
        </is>
      </c>
      <c r="K34" s="6" t="n">
        <v>300</v>
      </c>
      <c r="N34" s="7" t="n">
        <v>10.8</v>
      </c>
      <c r="O34" s="7" t="n">
        <v>14.06</v>
      </c>
    </row>
    <row r="35">
      <c r="A35" s="4" t="inlineStr">
        <is>
          <t>Vesting period</t>
        </is>
      </c>
      <c r="D35" s="4" t="inlineStr">
        <is>
          <t>4 years</t>
        </is>
      </c>
      <c r="E35" s="4" t="inlineStr">
        <is>
          <t>4 years</t>
        </is>
      </c>
      <c r="F35" s="4" t="inlineStr">
        <is>
          <t>4 years</t>
        </is>
      </c>
      <c r="N35" s="4" t="inlineStr">
        <is>
          <t>3 years</t>
        </is>
      </c>
      <c r="O35" s="4" t="inlineStr">
        <is>
          <t>4 years</t>
        </is>
      </c>
      <c r="T35" s="4" t="inlineStr">
        <is>
          <t>4 years</t>
        </is>
      </c>
    </row>
    <row r="36">
      <c r="A36" s="4" t="inlineStr">
        <is>
          <t>Number of stock options vested</t>
        </is>
      </c>
      <c r="F36" s="5" t="n">
        <v>60717</v>
      </c>
    </row>
    <row r="37">
      <c r="A37" s="4" t="inlineStr">
        <is>
          <t>Number of stock options exercised</t>
        </is>
      </c>
      <c r="M37" s="5" t="n">
        <v>5391</v>
      </c>
      <c r="S37" s="5" t="n">
        <v>0</v>
      </c>
      <c r="T37" s="5" t="n">
        <v>1681</v>
      </c>
    </row>
    <row r="38">
      <c r="A38" s="4" t="inlineStr">
        <is>
          <t>Exercise of options (note 18b) | $</t>
        </is>
      </c>
      <c r="M38" s="6" t="n">
        <v>82</v>
      </c>
      <c r="T38" s="6" t="n">
        <v>635</v>
      </c>
    </row>
    <row r="39">
      <c r="A39" s="4" t="inlineStr">
        <is>
          <t>Exercise of stock options (note 18b) | $</t>
        </is>
      </c>
      <c r="M39" s="6" t="n">
        <v>85</v>
      </c>
      <c r="T39" s="6" t="n">
        <v>438</v>
      </c>
    </row>
    <row r="40">
      <c r="A40" s="4" t="inlineStr">
        <is>
          <t>Weighted average share price | $ / shares</t>
        </is>
      </c>
      <c r="M40" s="7" t="n">
        <v>18.47</v>
      </c>
      <c r="T40" s="7" t="n">
        <v>1044.16</v>
      </c>
    </row>
    <row r="41">
      <c r="A41" s="4" t="inlineStr">
        <is>
          <t>Number of stock options issued</t>
        </is>
      </c>
      <c r="D41" s="5" t="n">
        <v>100000</v>
      </c>
      <c r="E41" s="5" t="n">
        <v>71250</v>
      </c>
      <c r="F41" s="5" t="n">
        <v>251714</v>
      </c>
    </row>
    <row r="42">
      <c r="A42" s="4" t="inlineStr">
        <is>
          <t>Exercise price of options issued | $ / shares</t>
        </is>
      </c>
      <c r="D42" s="7" t="n">
        <v>7.86</v>
      </c>
      <c r="E42" s="7" t="n">
        <v>11.99</v>
      </c>
      <c r="F42" s="6" t="n">
        <v>27</v>
      </c>
    </row>
    <row r="43">
      <c r="A43" s="4" t="inlineStr">
        <is>
          <t>Weighted average grant date fair value of stock options issued | $ / shares</t>
        </is>
      </c>
      <c r="S43" s="7" t="n">
        <v>12.74</v>
      </c>
    </row>
    <row r="44">
      <c r="A44" s="4" t="inlineStr">
        <is>
          <t>Number of stock options expired</t>
        </is>
      </c>
      <c r="P44" s="5" t="n">
        <v>11084</v>
      </c>
    </row>
    <row r="45">
      <c r="A45" s="4" t="inlineStr">
        <is>
          <t>Weighted average price of options, cancelled | $ / shares</t>
        </is>
      </c>
      <c r="P45" s="7" t="n">
        <v>1256.73</v>
      </c>
    </row>
    <row r="46">
      <c r="A46" s="4" t="inlineStr">
        <is>
          <t>Proceeds from exercise of options | $</t>
        </is>
      </c>
      <c r="M46" s="6" t="n">
        <v>82</v>
      </c>
      <c r="T46" s="6" t="n">
        <v>635</v>
      </c>
    </row>
    <row r="47">
      <c r="A47" s="4" t="inlineStr">
        <is>
          <t>Transfer from contributed surplus to share capital | $</t>
        </is>
      </c>
      <c r="M47" s="6" t="n">
        <v>85</v>
      </c>
      <c r="T47" s="5" t="n">
        <v>438</v>
      </c>
    </row>
    <row r="48">
      <c r="A48" s="4" t="inlineStr">
        <is>
          <t>Share-based payment compensation expense | $</t>
        </is>
      </c>
      <c r="R48" s="6" t="n">
        <v>6169</v>
      </c>
      <c r="S48" s="6" t="n">
        <v>12212</v>
      </c>
      <c r="T48" s="6" t="n">
        <v>3372</v>
      </c>
    </row>
    <row r="49">
      <c r="A49" s="4" t="inlineStr">
        <is>
          <t>Stock Options | Key Management</t>
        </is>
      </c>
    </row>
    <row r="50">
      <c r="A50" s="3" t="inlineStr">
        <is>
          <t>Disclosure Of Classes Of Share Capital [Line Items]</t>
        </is>
      </c>
    </row>
    <row r="51">
      <c r="A51" s="4" t="inlineStr">
        <is>
          <t>Number of stock options granted</t>
        </is>
      </c>
      <c r="G51" s="5" t="n">
        <v>1794224</v>
      </c>
      <c r="M51" s="5" t="n">
        <v>285000</v>
      </c>
    </row>
    <row r="52">
      <c r="A52" s="4" t="inlineStr">
        <is>
          <t>Exercise price of options granted | $ / shares</t>
        </is>
      </c>
      <c r="G52" s="6" t="n">
        <v>36</v>
      </c>
      <c r="M52" s="7" t="n">
        <v>4.27</v>
      </c>
    </row>
    <row r="53">
      <c r="A53" s="4" t="inlineStr">
        <is>
          <t>Vesting period</t>
        </is>
      </c>
      <c r="G53" s="4" t="inlineStr">
        <is>
          <t>6 years</t>
        </is>
      </c>
      <c r="M53" s="4" t="inlineStr">
        <is>
          <t>3 years</t>
        </is>
      </c>
    </row>
    <row r="54">
      <c r="A54" s="4" t="inlineStr">
        <is>
          <t>Number of stock options vested</t>
        </is>
      </c>
      <c r="G54" s="5" t="n">
        <v>248825</v>
      </c>
      <c r="M54" s="5" t="n">
        <v>95000</v>
      </c>
    </row>
    <row r="55">
      <c r="A55" s="4" t="inlineStr">
        <is>
          <t>Stock Options | Top of Range</t>
        </is>
      </c>
    </row>
    <row r="56">
      <c r="A56" s="3" t="inlineStr">
        <is>
          <t>Disclosure Of Classes Of Share Capital [Line Items]</t>
        </is>
      </c>
    </row>
    <row r="57">
      <c r="A57" s="4" t="inlineStr">
        <is>
          <t>Percentage of Common Shares Reserved for Issuance to Individual</t>
        </is>
      </c>
      <c r="S57" s="4" t="inlineStr">
        <is>
          <t>5.00%</t>
        </is>
      </c>
    </row>
    <row r="58">
      <c r="A58" s="4" t="inlineStr">
        <is>
          <t>Share-based payment arrangement options vesting period</t>
        </is>
      </c>
      <c r="S58" s="4" t="inlineStr">
        <is>
          <t>6 years</t>
        </is>
      </c>
    </row>
    <row r="59">
      <c r="A59" s="4" t="inlineStr">
        <is>
          <t>Restricted Share Units</t>
        </is>
      </c>
    </row>
    <row r="60">
      <c r="A60" s="3" t="inlineStr">
        <is>
          <t>Disclosure Of Classes Of Share Capital [Line Items]</t>
        </is>
      </c>
    </row>
    <row r="61">
      <c r="A61" s="4" t="inlineStr">
        <is>
          <t>Vesting period</t>
        </is>
      </c>
      <c r="J61" s="4" t="inlineStr">
        <is>
          <t>1 year</t>
        </is>
      </c>
    </row>
    <row r="62">
      <c r="A62" s="4" t="inlineStr">
        <is>
          <t>Number RSU vested</t>
        </is>
      </c>
      <c r="H62" s="5" t="n">
        <v>12564</v>
      </c>
      <c r="R62" s="5" t="n">
        <v>4216</v>
      </c>
      <c r="S62" s="5" t="n">
        <v>13262</v>
      </c>
      <c r="T62" s="5" t="n">
        <v>2374</v>
      </c>
    </row>
    <row r="63">
      <c r="A63" s="4" t="inlineStr">
        <is>
          <t>Number RSU paid in cash</t>
        </is>
      </c>
      <c r="H63" s="5" t="n">
        <v>8396</v>
      </c>
      <c r="Q63" s="5" t="n">
        <v>2948</v>
      </c>
      <c r="R63" s="5" t="n">
        <v>2948</v>
      </c>
      <c r="S63" s="5" t="n">
        <v>8396</v>
      </c>
    </row>
    <row r="64">
      <c r="A64" s="4" t="inlineStr">
        <is>
          <t>Reduction to contributed surplus | $</t>
        </is>
      </c>
      <c r="H64" s="6" t="n">
        <v>421</v>
      </c>
      <c r="Q64" s="6" t="n">
        <v>40</v>
      </c>
    </row>
    <row r="65">
      <c r="A65" s="4" t="inlineStr">
        <is>
          <t>Granted</t>
        </is>
      </c>
      <c r="J65" s="5" t="n">
        <v>12564</v>
      </c>
      <c r="L65" s="5" t="n">
        <v>10329</v>
      </c>
      <c r="S65" s="5" t="n">
        <v>12564</v>
      </c>
      <c r="T65" s="5" t="n">
        <v>10329</v>
      </c>
    </row>
    <row r="66">
      <c r="A66" s="4" t="inlineStr">
        <is>
          <t>Weighted Average Exercise Price, Granted | $ / shares</t>
        </is>
      </c>
      <c r="J66" s="6" t="n">
        <v>300</v>
      </c>
    </row>
    <row r="67">
      <c r="A67" s="4" t="inlineStr">
        <is>
          <t>Number RSU released</t>
        </is>
      </c>
      <c r="H67" s="5" t="n">
        <v>8396</v>
      </c>
      <c r="R67" s="5" t="n">
        <v>10355</v>
      </c>
      <c r="T67" s="5" t="n">
        <v>232</v>
      </c>
    </row>
    <row r="68">
      <c r="A68" s="4" t="inlineStr">
        <is>
          <t>Cancellation of units</t>
        </is>
      </c>
      <c r="S68" s="5" t="n">
        <v>4493</v>
      </c>
    </row>
    <row r="69">
      <c r="A69" s="4" t="inlineStr">
        <is>
          <t>Number of unvested RSU outstanding</t>
        </is>
      </c>
      <c r="S69" s="5" t="n">
        <v>4303</v>
      </c>
    </row>
    <row r="70">
      <c r="A70" s="4" t="inlineStr">
        <is>
          <t>RSU Vesting rate</t>
        </is>
      </c>
      <c r="T70" s="4" t="inlineStr">
        <is>
          <t>33.30%</t>
        </is>
      </c>
    </row>
    <row r="71">
      <c r="A71" s="4" t="inlineStr">
        <is>
          <t>Share-based payments</t>
        </is>
      </c>
    </row>
    <row r="72">
      <c r="A72" s="3" t="inlineStr">
        <is>
          <t>Disclosure Of Classes Of Share Capital [Line Items]</t>
        </is>
      </c>
    </row>
    <row r="73">
      <c r="A73" s="4" t="inlineStr">
        <is>
          <t>Share-based payments expense (note 18b) | $</t>
        </is>
      </c>
      <c r="R73" s="6" t="n">
        <v>65</v>
      </c>
      <c r="S73" s="6" t="n">
        <v>9818</v>
      </c>
      <c r="T73" s="6" t="n">
        <v>3350</v>
      </c>
    </row>
    <row r="74">
      <c r="A74" s="4" t="inlineStr">
        <is>
          <t>Performance-based RSU</t>
        </is>
      </c>
    </row>
    <row r="75">
      <c r="A75" s="3" t="inlineStr">
        <is>
          <t>Disclosure Of Classes Of Share Capital [Line Items]</t>
        </is>
      </c>
    </row>
    <row r="76">
      <c r="A76" s="4" t="inlineStr">
        <is>
          <t>Time vesting units achievement range</t>
        </is>
      </c>
      <c r="I76" s="4" t="inlineStr">
        <is>
          <t>100.00%</t>
        </is>
      </c>
      <c r="T76" s="4" t="inlineStr">
        <is>
          <t>100.00%</t>
        </is>
      </c>
    </row>
    <row r="77">
      <c r="A77" s="4" t="inlineStr">
        <is>
          <t>Cancellation of units</t>
        </is>
      </c>
      <c r="I77" s="5" t="n">
        <v>4305</v>
      </c>
    </row>
    <row r="78">
      <c r="A78" s="4" t="inlineStr">
        <is>
          <t>Performance-based units</t>
        </is>
      </c>
      <c r="L78" s="5" t="n">
        <v>7955</v>
      </c>
    </row>
    <row r="79">
      <c r="A79" s="4" t="inlineStr">
        <is>
          <t>Performance-based RSU | Top of Range</t>
        </is>
      </c>
    </row>
    <row r="80">
      <c r="A80" s="3" t="inlineStr">
        <is>
          <t>Disclosure Of Classes Of Share Capital [Line Items]</t>
        </is>
      </c>
    </row>
    <row r="81">
      <c r="A81" s="4" t="inlineStr">
        <is>
          <t>Outcome of Performance Conditions</t>
        </is>
      </c>
      <c r="I81" s="4" t="inlineStr">
        <is>
          <t>150.00%</t>
        </is>
      </c>
    </row>
    <row r="82">
      <c r="A82" s="4" t="inlineStr">
        <is>
          <t>Percentage of performance based condition</t>
        </is>
      </c>
      <c r="L82" s="4" t="inlineStr">
        <is>
          <t>150.00%</t>
        </is>
      </c>
    </row>
    <row r="83">
      <c r="A83" s="4" t="inlineStr">
        <is>
          <t>Performance-based RSU | Bottom of Range</t>
        </is>
      </c>
    </row>
    <row r="84">
      <c r="A84" s="3" t="inlineStr">
        <is>
          <t>Disclosure Of Classes Of Share Capital [Line Items]</t>
        </is>
      </c>
    </row>
    <row r="85">
      <c r="A85" s="4" t="inlineStr">
        <is>
          <t>Outcome of Performance Conditions</t>
        </is>
      </c>
      <c r="I85" s="4" t="inlineStr">
        <is>
          <t>0.00%</t>
        </is>
      </c>
    </row>
    <row r="86">
      <c r="A86" s="4" t="inlineStr">
        <is>
          <t>Percentage of performance based condition</t>
        </is>
      </c>
      <c r="L86" s="4" t="inlineStr">
        <is>
          <t>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30" customWidth="1" min="5" max="5"/>
    <col width="30" customWidth="1" min="6" max="6"/>
  </cols>
  <sheetData>
    <row r="1">
      <c r="A1" s="1" t="inlineStr">
        <is>
          <t>Share Capital and Other Equity Instruments - Schedule of Changes in Number of Stock Options Outstanding and Weighted Average Exercise Price (Details)</t>
        </is>
      </c>
      <c r="B1" s="2" t="inlineStr">
        <is>
          <t>May 26, 2020$ / shares</t>
        </is>
      </c>
      <c r="C1" s="2" t="inlineStr">
        <is>
          <t>Dec. 31, 2020shares$ / shares</t>
        </is>
      </c>
      <c r="D1" s="2" t="inlineStr">
        <is>
          <t>Dec. 31, 2020shares$ / shares</t>
        </is>
      </c>
      <c r="E1" s="2" t="inlineStr">
        <is>
          <t>Dec. 31, 2019shares$ / shares</t>
        </is>
      </c>
      <c r="F1" s="2" t="inlineStr">
        <is>
          <t>Dec. 31, 2018shares$ / shares</t>
        </is>
      </c>
    </row>
    <row r="2">
      <c r="A2" s="3" t="inlineStr">
        <is>
          <t>Disclosure Of Classes Of Share Capital [Line Items]</t>
        </is>
      </c>
    </row>
    <row r="3">
      <c r="A3" s="4" t="inlineStr">
        <is>
          <t>Number of Share Options, Beginning Balance | shares</t>
        </is>
      </c>
      <c r="C3" s="5" t="n">
        <v>2209864</v>
      </c>
      <c r="D3" s="5" t="n">
        <v>2209864</v>
      </c>
      <c r="E3" s="5" t="n">
        <v>21625</v>
      </c>
      <c r="F3" s="5" t="n">
        <v>14256</v>
      </c>
    </row>
    <row r="4">
      <c r="A4" s="4" t="inlineStr">
        <is>
          <t>Number of Share Options, Granted | shares</t>
        </is>
      </c>
      <c r="C4" s="5" t="n">
        <v>436570</v>
      </c>
      <c r="D4" s="5" t="n">
        <v>436570</v>
      </c>
      <c r="E4" s="5" t="n">
        <v>2218810</v>
      </c>
      <c r="F4" s="5" t="n">
        <v>10837</v>
      </c>
    </row>
    <row r="5">
      <c r="A5" s="4" t="inlineStr">
        <is>
          <t>Number of Share Options, Forfeited | shares</t>
        </is>
      </c>
      <c r="C5" s="5" t="n">
        <v>-153982</v>
      </c>
      <c r="D5" s="5" t="n">
        <v>-153982</v>
      </c>
      <c r="E5" s="5" t="n">
        <v>-16774</v>
      </c>
      <c r="F5" s="5" t="n">
        <v>-377</v>
      </c>
    </row>
    <row r="6">
      <c r="A6" s="4" t="inlineStr">
        <is>
          <t>Number of Share Options, Exercised | shares</t>
        </is>
      </c>
      <c r="C6" s="5" t="n">
        <v>-5391</v>
      </c>
      <c r="D6" s="5" t="n">
        <v>-5391</v>
      </c>
      <c r="F6" s="5" t="n">
        <v>-1681</v>
      </c>
    </row>
    <row r="7">
      <c r="A7" s="4" t="inlineStr">
        <is>
          <t>Number of Share Options, Cancelled | shares</t>
        </is>
      </c>
      <c r="E7" s="5" t="n">
        <v>-11713</v>
      </c>
    </row>
    <row r="8">
      <c r="A8" s="4" t="inlineStr">
        <is>
          <t>Number of Share Options, Expired | shares</t>
        </is>
      </c>
      <c r="C8" s="5" t="n">
        <v>-1506</v>
      </c>
      <c r="D8" s="5" t="n">
        <v>-1506</v>
      </c>
      <c r="E8" s="5" t="n">
        <v>-2084</v>
      </c>
      <c r="F8" s="5" t="n">
        <v>-1410</v>
      </c>
    </row>
    <row r="9">
      <c r="A9" s="4" t="inlineStr">
        <is>
          <t>Number of options, Repriced - options before repricing | shares</t>
        </is>
      </c>
      <c r="C9" s="5" t="n">
        <v>-1929685</v>
      </c>
      <c r="D9" s="5" t="n">
        <v>-1929685</v>
      </c>
    </row>
    <row r="10">
      <c r="A10" s="4" t="inlineStr">
        <is>
          <t>Number of options, Repriced - options after repricing | shares</t>
        </is>
      </c>
      <c r="C10" s="5" t="n">
        <v>1929685</v>
      </c>
      <c r="D10" s="5" t="n">
        <v>1929685</v>
      </c>
    </row>
    <row r="11">
      <c r="A11" s="4" t="inlineStr">
        <is>
          <t>Number of share Options, Ending Balance | shares</t>
        </is>
      </c>
      <c r="C11" s="5" t="n">
        <v>2485555</v>
      </c>
      <c r="D11" s="5" t="n">
        <v>2485555</v>
      </c>
      <c r="E11" s="5" t="n">
        <v>2209864</v>
      </c>
      <c r="F11" s="5" t="n">
        <v>21625</v>
      </c>
    </row>
    <row r="12">
      <c r="A12" s="4" t="inlineStr">
        <is>
          <t>Weighted Average Exercise Price, Beginning Balance | $ / shares</t>
        </is>
      </c>
      <c r="C12" s="7" t="n">
        <v>38.72</v>
      </c>
      <c r="E12" s="7" t="n">
        <v>1464.49</v>
      </c>
      <c r="F12" s="7" t="n">
        <v>1782.7</v>
      </c>
    </row>
    <row r="13">
      <c r="A13" s="4" t="inlineStr">
        <is>
          <t>Weighted Average Exercise Price, Granted | $ / shares</t>
        </is>
      </c>
      <c r="C13" s="8" t="n">
        <v>14.06</v>
      </c>
      <c r="E13" s="8" t="n">
        <v>33.13</v>
      </c>
      <c r="F13" s="8" t="n">
        <v>755.97</v>
      </c>
    </row>
    <row r="14">
      <c r="A14" s="4" t="inlineStr">
        <is>
          <t>Weighted Average Exercise Price, Forfeited | $ / shares</t>
        </is>
      </c>
      <c r="C14" s="8" t="n">
        <v>19.33</v>
      </c>
      <c r="E14" s="8" t="n">
        <v>159.61</v>
      </c>
      <c r="F14" s="8" t="n">
        <v>1933.34</v>
      </c>
    </row>
    <row r="15">
      <c r="A15" s="4" t="inlineStr">
        <is>
          <t>Weighted Average Exercise Price, Exercised | $ / shares</t>
        </is>
      </c>
      <c r="C15" s="8" t="n">
        <v>15.21</v>
      </c>
      <c r="F15" s="8" t="n">
        <v>376.1</v>
      </c>
    </row>
    <row r="16">
      <c r="A16" s="4" t="inlineStr">
        <is>
          <t>Weighted Average Exercise Price, Cancelled | $ / shares</t>
        </is>
      </c>
      <c r="E16" s="8" t="n">
        <v>1237.94</v>
      </c>
    </row>
    <row r="17">
      <c r="A17" s="4" t="inlineStr">
        <is>
          <t>Weighted Average Exercise Price, Expired | $ / shares</t>
        </is>
      </c>
      <c r="C17" s="8" t="n">
        <v>2462.46</v>
      </c>
      <c r="E17" s="8" t="n">
        <v>1176.2</v>
      </c>
      <c r="F17" s="8" t="n">
        <v>408.43</v>
      </c>
    </row>
    <row r="18">
      <c r="A18" s="4" t="inlineStr">
        <is>
          <t>Weighted Average Exercise Price, Repriced - options before repricing | $ / shares</t>
        </is>
      </c>
      <c r="C18" s="8" t="n">
        <v>35.14</v>
      </c>
    </row>
    <row r="19">
      <c r="A19" s="4" t="inlineStr">
        <is>
          <t>Weighted Average Exercise Price, Repriced - options after repricing | $ / shares</t>
        </is>
      </c>
      <c r="B19" s="7" t="n">
        <v>15.21</v>
      </c>
      <c r="C19" s="8" t="n">
        <v>15.21</v>
      </c>
    </row>
    <row r="20">
      <c r="A20" s="4" t="inlineStr">
        <is>
          <t>Weighted Average Exercise Price, Ending Balance | $ / shares</t>
        </is>
      </c>
      <c r="C20" s="7" t="n">
        <v>18.7</v>
      </c>
      <c r="E20" s="7" t="n">
        <v>38.72</v>
      </c>
      <c r="F20" s="7" t="n">
        <v>1464.49</v>
      </c>
    </row>
    <row r="21">
      <c r="A21" s="4" t="inlineStr">
        <is>
          <t>US$</t>
        </is>
      </c>
    </row>
    <row r="22">
      <c r="A22" s="3" t="inlineStr">
        <is>
          <t>Disclosure Of Classes Of Share Capital [Line Items]</t>
        </is>
      </c>
    </row>
    <row r="23">
      <c r="A23" s="4" t="inlineStr">
        <is>
          <t>Number of Share Options, Granted | shares</t>
        </is>
      </c>
      <c r="C23" s="5" t="n">
        <v>305000</v>
      </c>
      <c r="D23" s="5" t="n">
        <v>305000</v>
      </c>
    </row>
    <row r="24">
      <c r="A24" s="4" t="inlineStr">
        <is>
          <t>Number of share Options, Ending Balance | shares</t>
        </is>
      </c>
      <c r="C24" s="5" t="n">
        <v>305000</v>
      </c>
      <c r="D24" s="5" t="n">
        <v>305000</v>
      </c>
    </row>
    <row r="25">
      <c r="A25" s="4" t="inlineStr">
        <is>
          <t>Weighted Average Exercise Price, Granted | $ / shares</t>
        </is>
      </c>
      <c r="D25" s="7" t="n">
        <v>4.7</v>
      </c>
    </row>
    <row r="26">
      <c r="A26" s="4" t="inlineStr">
        <is>
          <t>Weighted Average Exercise Price, Ending Balance | $ / shares</t>
        </is>
      </c>
      <c r="D26" s="7" t="n">
        <v>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s>
  <sheetData>
    <row r="1">
      <c r="A1" s="1" t="inlineStr">
        <is>
          <t>Share Capital and Other Equity Instruments - Summary of Weighted Average Inputs into Model and Resulting Grant Date Fair Values (Details)</t>
        </is>
      </c>
      <c r="B1" s="2" t="inlineStr">
        <is>
          <t>May 26, 2020yr$ / shares</t>
        </is>
      </c>
      <c r="C1" s="2" t="inlineStr">
        <is>
          <t>Dec. 31, 2020yr$ / shares</t>
        </is>
      </c>
      <c r="D1" s="2" t="inlineStr">
        <is>
          <t>Dec. 31, 2019yr$ / shares</t>
        </is>
      </c>
      <c r="E1" s="2" t="inlineStr">
        <is>
          <t>Dec. 31, 2018yr$ / shares</t>
        </is>
      </c>
    </row>
    <row r="2">
      <c r="A2" s="3" t="inlineStr">
        <is>
          <t>Disclosure Of Classes Of Share Capital [Abstract]</t>
        </is>
      </c>
    </row>
    <row r="3">
      <c r="A3" s="4" t="inlineStr">
        <is>
          <t>Expected volatility of share price</t>
        </is>
      </c>
      <c r="B3" s="4" t="inlineStr">
        <is>
          <t>93.20%</t>
        </is>
      </c>
      <c r="C3" s="4" t="inlineStr">
        <is>
          <t>100.50%</t>
        </is>
      </c>
      <c r="D3" s="4" t="inlineStr">
        <is>
          <t>45.00%</t>
        </is>
      </c>
      <c r="E3" s="4" t="inlineStr">
        <is>
          <t>66.10%</t>
        </is>
      </c>
    </row>
    <row r="4">
      <c r="A4" s="4" t="inlineStr">
        <is>
          <t>Risk-free interest rate</t>
        </is>
      </c>
      <c r="B4" s="4" t="inlineStr">
        <is>
          <t>0.40%</t>
        </is>
      </c>
      <c r="C4" s="4" t="inlineStr">
        <is>
          <t>0.50%</t>
        </is>
      </c>
      <c r="D4" s="4" t="inlineStr">
        <is>
          <t>1.40%</t>
        </is>
      </c>
      <c r="E4" s="4" t="inlineStr">
        <is>
          <t>2.10%</t>
        </is>
      </c>
    </row>
    <row r="5">
      <c r="A5" s="4" t="inlineStr">
        <is>
          <t>Expected life in years</t>
        </is>
      </c>
      <c r="B5" s="10" t="n">
        <v>6.3</v>
      </c>
      <c r="C5" s="10" t="n">
        <v>6.7</v>
      </c>
      <c r="D5" s="10" t="n">
        <v>7.2</v>
      </c>
      <c r="E5" s="10" t="n">
        <v>7.9</v>
      </c>
    </row>
    <row r="6">
      <c r="A6" s="4" t="inlineStr">
        <is>
          <t>Weighted average grant date incremental fair value | (per share)</t>
        </is>
      </c>
      <c r="B6" s="7" t="n">
        <v>1.55</v>
      </c>
      <c r="C6" s="7" t="n">
        <v>8.66</v>
      </c>
      <c r="D6" s="7" t="n">
        <v>12.74</v>
      </c>
      <c r="E6" s="7" t="n">
        <v>221.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Share Capital and Other Equity Instruments - Schedule of Stock Options Issued and Outstanding by Range of Exercise Price (Details)</t>
        </is>
      </c>
      <c r="B1" s="2" t="inlineStr">
        <is>
          <t>12 Months Ended</t>
        </is>
      </c>
    </row>
    <row r="2">
      <c r="B2" s="2" t="inlineStr">
        <is>
          <t>Dec. 31, 2020shares$ / shares</t>
        </is>
      </c>
      <c r="C2" s="2" t="inlineStr">
        <is>
          <t>Dec. 31, 2020shares$ / shares</t>
        </is>
      </c>
      <c r="D2" s="2" t="inlineStr">
        <is>
          <t>Dec. 31, 2019shares$ / shares</t>
        </is>
      </c>
      <c r="E2" s="2" t="inlineStr">
        <is>
          <t>Dec. 31, 2018shares$ / shares</t>
        </is>
      </c>
      <c r="F2" s="2" t="inlineStr">
        <is>
          <t>Dec. 31, 2017shares$ / shares</t>
        </is>
      </c>
    </row>
    <row r="3">
      <c r="A3" s="3" t="inlineStr">
        <is>
          <t>Disclosure Of Terms And Conditions Of Sharebased Payment Arrangement [Line Items]</t>
        </is>
      </c>
    </row>
    <row r="4">
      <c r="A4" s="4" t="inlineStr">
        <is>
          <t>Number outstanding, options | shares</t>
        </is>
      </c>
      <c r="B4" s="5" t="n">
        <v>2485555</v>
      </c>
      <c r="C4" s="5" t="n">
        <v>2485555</v>
      </c>
      <c r="D4" s="5" t="n">
        <v>2209864</v>
      </c>
      <c r="E4" s="5" t="n">
        <v>21625</v>
      </c>
      <c r="F4" s="5" t="n">
        <v>14256</v>
      </c>
    </row>
    <row r="5">
      <c r="A5" s="4" t="inlineStr">
        <is>
          <t>Weighted average remaining contractual life (in years)</t>
        </is>
      </c>
      <c r="B5" s="4" t="inlineStr">
        <is>
          <t>8 years 7 months 6 days</t>
        </is>
      </c>
    </row>
    <row r="6">
      <c r="A6" s="4" t="inlineStr">
        <is>
          <t>Options outstanding, weighted average exercise price | $ / shares</t>
        </is>
      </c>
      <c r="B6" s="7" t="n">
        <v>18.7</v>
      </c>
      <c r="D6" s="7" t="n">
        <v>38.72</v>
      </c>
      <c r="E6" s="7" t="n">
        <v>1464.49</v>
      </c>
      <c r="F6" s="7" t="n">
        <v>1782.7</v>
      </c>
    </row>
    <row r="7">
      <c r="A7" s="4" t="inlineStr">
        <is>
          <t>Number exercisable, options | shares</t>
        </is>
      </c>
      <c r="B7" s="5" t="n">
        <v>603577</v>
      </c>
      <c r="C7" s="5" t="n">
        <v>603577</v>
      </c>
    </row>
    <row r="8">
      <c r="A8" s="4" t="inlineStr">
        <is>
          <t>Options exercisable, weighted average exercise price | $ / shares</t>
        </is>
      </c>
      <c r="B8" s="7" t="n">
        <v>30.32</v>
      </c>
    </row>
    <row r="9">
      <c r="A9" s="4" t="inlineStr">
        <is>
          <t>US$</t>
        </is>
      </c>
    </row>
    <row r="10">
      <c r="A10" s="3" t="inlineStr">
        <is>
          <t>Disclosure Of Terms And Conditions Of Sharebased Payment Arrangement [Line Items]</t>
        </is>
      </c>
    </row>
    <row r="11">
      <c r="A11" s="4" t="inlineStr">
        <is>
          <t>Number outstanding, options | shares</t>
        </is>
      </c>
      <c r="B11" s="5" t="n">
        <v>305000</v>
      </c>
      <c r="C11" s="5" t="n">
        <v>305000</v>
      </c>
    </row>
    <row r="12">
      <c r="A12" s="4" t="inlineStr">
        <is>
          <t>Weighted average remaining contractual life (in years)</t>
        </is>
      </c>
      <c r="B12" s="4" t="inlineStr">
        <is>
          <t>9 years 10 months 24 days</t>
        </is>
      </c>
    </row>
    <row r="13">
      <c r="A13" s="4" t="inlineStr">
        <is>
          <t>Options outstanding, weighted average exercise price | $ / shares</t>
        </is>
      </c>
      <c r="C13" s="7" t="n">
        <v>4.7</v>
      </c>
    </row>
    <row r="14">
      <c r="A14" s="4" t="inlineStr">
        <is>
          <t>Number exercisable, options | shares</t>
        </is>
      </c>
      <c r="B14" s="5" t="n">
        <v>95000</v>
      </c>
      <c r="C14" s="5" t="n">
        <v>95000</v>
      </c>
    </row>
    <row r="15">
      <c r="A15" s="4" t="inlineStr">
        <is>
          <t>Options exercisable, weighted average exercise price | $ / shares</t>
        </is>
      </c>
      <c r="C15" s="7" t="n">
        <v>4.27</v>
      </c>
    </row>
    <row r="16">
      <c r="A16" s="4" t="inlineStr">
        <is>
          <t>$27.00 - $3,170.00</t>
        </is>
      </c>
    </row>
    <row r="17">
      <c r="A17" s="3" t="inlineStr">
        <is>
          <t>Disclosure Of Terms And Conditions Of Sharebased Payment Arrangement [Line Items]</t>
        </is>
      </c>
    </row>
    <row r="18">
      <c r="A18" s="4" t="inlineStr">
        <is>
          <t>Number outstanding, options | shares</t>
        </is>
      </c>
      <c r="B18" s="5" t="n">
        <v>56784</v>
      </c>
      <c r="C18" s="5" t="n">
        <v>56784</v>
      </c>
    </row>
    <row r="19">
      <c r="A19" s="4" t="inlineStr">
        <is>
          <t>Weighted average remaining contractual life (in years)</t>
        </is>
      </c>
      <c r="B19" s="4" t="inlineStr">
        <is>
          <t>8 years 1 month 6 days</t>
        </is>
      </c>
    </row>
    <row r="20">
      <c r="A20" s="4" t="inlineStr">
        <is>
          <t>Options outstanding, weighted average exercise price | $ / shares</t>
        </is>
      </c>
      <c r="B20" s="7" t="n">
        <v>193.03</v>
      </c>
    </row>
    <row r="21">
      <c r="A21" s="4" t="inlineStr">
        <is>
          <t>Number exercisable, options | shares</t>
        </is>
      </c>
      <c r="B21" s="5" t="n">
        <v>55734</v>
      </c>
      <c r="C21" s="5" t="n">
        <v>55734</v>
      </c>
    </row>
    <row r="22">
      <c r="A22" s="4" t="inlineStr">
        <is>
          <t>Options exercisable, weighted average exercise price | $ / shares</t>
        </is>
      </c>
      <c r="B22" s="7" t="n">
        <v>183.86</v>
      </c>
    </row>
    <row r="23">
      <c r="A23" s="4" t="inlineStr">
        <is>
          <t>$7.86 - $11.99</t>
        </is>
      </c>
    </row>
    <row r="24">
      <c r="A24" s="3" t="inlineStr">
        <is>
          <t>Disclosure Of Terms And Conditions Of Sharebased Payment Arrangement [Line Items]</t>
        </is>
      </c>
    </row>
    <row r="25">
      <c r="A25" s="4" t="inlineStr">
        <is>
          <t>Number outstanding, options | shares</t>
        </is>
      </c>
      <c r="B25" s="5" t="n">
        <v>171250</v>
      </c>
      <c r="C25" s="5" t="n">
        <v>171250</v>
      </c>
    </row>
    <row r="26">
      <c r="A26" s="4" t="inlineStr">
        <is>
          <t>Weighted average remaining contractual life (in years)</t>
        </is>
      </c>
      <c r="B26" s="4" t="inlineStr">
        <is>
          <t>8 years 9 months 18 days</t>
        </is>
      </c>
    </row>
    <row r="27">
      <c r="A27" s="4" t="inlineStr">
        <is>
          <t>Options outstanding, weighted average exercise price | $ / shares</t>
        </is>
      </c>
      <c r="B27" s="7" t="n">
        <v>9.58</v>
      </c>
    </row>
    <row r="28">
      <c r="A28" s="4" t="inlineStr">
        <is>
          <t>Number exercisable, options | shares</t>
        </is>
      </c>
      <c r="B28" s="5" t="n">
        <v>47266</v>
      </c>
      <c r="C28" s="5" t="n">
        <v>47266</v>
      </c>
    </row>
    <row r="29">
      <c r="A29" s="4" t="inlineStr">
        <is>
          <t>Options exercisable, weighted average exercise price | $ / shares</t>
        </is>
      </c>
      <c r="B29" s="7" t="n">
        <v>9.81</v>
      </c>
    </row>
    <row r="30">
      <c r="A30" s="4" t="inlineStr">
        <is>
          <t>$14.06</t>
        </is>
      </c>
    </row>
    <row r="31">
      <c r="A31" s="3" t="inlineStr">
        <is>
          <t>Disclosure Of Terms And Conditions Of Sharebased Payment Arrangement [Line Items]</t>
        </is>
      </c>
    </row>
    <row r="32">
      <c r="A32" s="4" t="inlineStr">
        <is>
          <t>Number outstanding, options | shares</t>
        </is>
      </c>
      <c r="B32" s="5" t="n">
        <v>402980</v>
      </c>
      <c r="C32" s="5" t="n">
        <v>402980</v>
      </c>
    </row>
    <row r="33">
      <c r="A33" s="4" t="inlineStr">
        <is>
          <t>Weighted average remaining contractual life (in years)</t>
        </is>
      </c>
      <c r="B33" s="4" t="inlineStr">
        <is>
          <t>9 years 4 months 24 days</t>
        </is>
      </c>
    </row>
    <row r="34">
      <c r="A34" s="4" t="inlineStr">
        <is>
          <t>Options outstanding, weighted average exercise price | $ / shares</t>
        </is>
      </c>
      <c r="B34" s="7" t="n">
        <v>14.06</v>
      </c>
    </row>
    <row r="35">
      <c r="A35" s="4" t="inlineStr">
        <is>
          <t>Number exercisable, options | shares</t>
        </is>
      </c>
      <c r="B35" s="5" t="n">
        <v>20000</v>
      </c>
      <c r="C35" s="5" t="n">
        <v>20000</v>
      </c>
    </row>
    <row r="36">
      <c r="A36" s="4" t="inlineStr">
        <is>
          <t>Options exercisable, weighted average exercise price | $ / shares</t>
        </is>
      </c>
      <c r="B36" s="7" t="n">
        <v>14.06</v>
      </c>
    </row>
    <row r="37">
      <c r="A37" s="4" t="inlineStr">
        <is>
          <t>$15.21</t>
        </is>
      </c>
    </row>
    <row r="38">
      <c r="A38" s="3" t="inlineStr">
        <is>
          <t>Disclosure Of Terms And Conditions Of Sharebased Payment Arrangement [Line Items]</t>
        </is>
      </c>
    </row>
    <row r="39">
      <c r="A39" s="4" t="inlineStr">
        <is>
          <t>Number outstanding, options | shares</t>
        </is>
      </c>
      <c r="B39" s="5" t="n">
        <v>1854541</v>
      </c>
      <c r="C39" s="5" t="n">
        <v>1854541</v>
      </c>
    </row>
    <row r="40">
      <c r="A40" s="4" t="inlineStr">
        <is>
          <t>Weighted average remaining contractual life (in years)</t>
        </is>
      </c>
      <c r="B40" s="4" t="inlineStr">
        <is>
          <t>8 years 4 months 24 days</t>
        </is>
      </c>
    </row>
    <row r="41">
      <c r="A41" s="4" t="inlineStr">
        <is>
          <t>Options outstanding, weighted average exercise price | $ / shares</t>
        </is>
      </c>
      <c r="B41" s="7" t="n">
        <v>15.21</v>
      </c>
    </row>
    <row r="42">
      <c r="A42" s="4" t="inlineStr">
        <is>
          <t>Number exercisable, options | shares</t>
        </is>
      </c>
      <c r="B42" s="5" t="n">
        <v>480577</v>
      </c>
      <c r="C42" s="5" t="n">
        <v>480577</v>
      </c>
    </row>
    <row r="43">
      <c r="A43" s="4" t="inlineStr">
        <is>
          <t>Options exercisable, weighted average exercise price | $ / shares</t>
        </is>
      </c>
      <c r="B43" s="7" t="n">
        <v>15.21</v>
      </c>
    </row>
    <row r="44">
      <c r="A44" s="4" t="inlineStr">
        <is>
          <t>$10.80 | US$</t>
        </is>
      </c>
    </row>
    <row r="45">
      <c r="A45" s="3" t="inlineStr">
        <is>
          <t>Disclosure Of Terms And Conditions Of Sharebased Payment Arrangement [Line Items]</t>
        </is>
      </c>
    </row>
    <row r="46">
      <c r="A46" s="4" t="inlineStr">
        <is>
          <t>Number outstanding, options | shares</t>
        </is>
      </c>
      <c r="B46" s="5" t="n">
        <v>20000</v>
      </c>
      <c r="C46" s="5" t="n">
        <v>20000</v>
      </c>
    </row>
    <row r="47">
      <c r="A47" s="4" t="inlineStr">
        <is>
          <t>Weighted average remaining contractual life (in years)</t>
        </is>
      </c>
      <c r="B47" s="4" t="inlineStr">
        <is>
          <t>9 years 9 months 18 days</t>
        </is>
      </c>
    </row>
    <row r="48">
      <c r="A48" s="4" t="inlineStr">
        <is>
          <t>Options outstanding, weighted average exercise price | $ / shares</t>
        </is>
      </c>
      <c r="C48" s="7" t="n">
        <v>10.8</v>
      </c>
    </row>
    <row r="49">
      <c r="A49" s="4" t="inlineStr">
        <is>
          <t>$4.27 | US$</t>
        </is>
      </c>
    </row>
    <row r="50">
      <c r="A50" s="3" t="inlineStr">
        <is>
          <t>Disclosure Of Terms And Conditions Of Sharebased Payment Arrangement [Line Items]</t>
        </is>
      </c>
    </row>
    <row r="51">
      <c r="A51" s="4" t="inlineStr">
        <is>
          <t>Number outstanding, options | shares</t>
        </is>
      </c>
      <c r="B51" s="5" t="n">
        <v>285000</v>
      </c>
      <c r="C51" s="5" t="n">
        <v>285000</v>
      </c>
    </row>
    <row r="52">
      <c r="A52" s="4" t="inlineStr">
        <is>
          <t>Weighted average remaining contractual life (in years)</t>
        </is>
      </c>
      <c r="B52" s="4" t="inlineStr">
        <is>
          <t>9 years 10 months 24 days</t>
        </is>
      </c>
    </row>
    <row r="53">
      <c r="A53" s="4" t="inlineStr">
        <is>
          <t>Options outstanding, weighted average exercise price | $ / shares</t>
        </is>
      </c>
      <c r="C53" s="7" t="n">
        <v>4.27</v>
      </c>
    </row>
    <row r="54">
      <c r="A54" s="4" t="inlineStr">
        <is>
          <t>Number exercisable, options | shares</t>
        </is>
      </c>
      <c r="B54" s="5" t="n">
        <v>95000</v>
      </c>
      <c r="C54" s="5" t="n">
        <v>95000</v>
      </c>
    </row>
    <row r="55">
      <c r="A55" s="4" t="inlineStr">
        <is>
          <t>Options exercisable, weighted average exercise price | $ / shares</t>
        </is>
      </c>
      <c r="C55" s="7" t="n">
        <v>4.2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 Capital and Other Equity Instruments - Schedule of Stock Options Issued and Outstanding by Range of Exercise Price (Parenthetical) (Details) - Dec. 31, 2020</t>
        </is>
      </c>
      <c r="B1" s="2" t="inlineStr">
        <is>
          <t>$ / shares</t>
        </is>
      </c>
      <c r="C1" s="2" t="inlineStr">
        <is>
          <t>$ / shares</t>
        </is>
      </c>
    </row>
    <row r="2">
      <c r="A2" s="4" t="inlineStr">
        <is>
          <t>$27.00 - $3,170.00 | Bottom of Range</t>
        </is>
      </c>
    </row>
    <row r="3">
      <c r="A3" s="3" t="inlineStr">
        <is>
          <t>Disclosure Of Terms And Conditions Of Sharebased Payment Arrangement [Line Items]</t>
        </is>
      </c>
    </row>
    <row r="4">
      <c r="A4" s="4" t="inlineStr">
        <is>
          <t>Range of exercise price</t>
        </is>
      </c>
      <c r="B4" s="6" t="n">
        <v>27</v>
      </c>
    </row>
    <row r="5">
      <c r="A5" s="4" t="inlineStr">
        <is>
          <t>$27.00 - $3,170.00 | Top of Range</t>
        </is>
      </c>
    </row>
    <row r="6">
      <c r="A6" s="3" t="inlineStr">
        <is>
          <t>Disclosure Of Terms And Conditions Of Sharebased Payment Arrangement [Line Items]</t>
        </is>
      </c>
    </row>
    <row r="7">
      <c r="A7" s="4" t="inlineStr">
        <is>
          <t>Range of exercise price</t>
        </is>
      </c>
      <c r="B7" s="5" t="n">
        <v>3170</v>
      </c>
    </row>
    <row r="8">
      <c r="A8" s="4" t="inlineStr">
        <is>
          <t>$7.86 - $11.99 | Bottom of Range</t>
        </is>
      </c>
    </row>
    <row r="9">
      <c r="A9" s="3" t="inlineStr">
        <is>
          <t>Disclosure Of Terms And Conditions Of Sharebased Payment Arrangement [Line Items]</t>
        </is>
      </c>
    </row>
    <row r="10">
      <c r="A10" s="4" t="inlineStr">
        <is>
          <t>Range of exercise price</t>
        </is>
      </c>
      <c r="B10" s="8" t="n">
        <v>7.86</v>
      </c>
    </row>
    <row r="11">
      <c r="A11" s="4" t="inlineStr">
        <is>
          <t>$7.86 - $11.99 | Top of Range</t>
        </is>
      </c>
    </row>
    <row r="12">
      <c r="A12" s="3" t="inlineStr">
        <is>
          <t>Disclosure Of Terms And Conditions Of Sharebased Payment Arrangement [Line Items]</t>
        </is>
      </c>
    </row>
    <row r="13">
      <c r="A13" s="4" t="inlineStr">
        <is>
          <t>Range of exercise price</t>
        </is>
      </c>
      <c r="B13" s="8" t="n">
        <v>11.99</v>
      </c>
    </row>
    <row r="14">
      <c r="A14" s="4" t="inlineStr">
        <is>
          <t>$14.06</t>
        </is>
      </c>
    </row>
    <row r="15">
      <c r="A15" s="3" t="inlineStr">
        <is>
          <t>Disclosure Of Terms And Conditions Of Sharebased Payment Arrangement [Line Items]</t>
        </is>
      </c>
    </row>
    <row r="16">
      <c r="A16" s="4" t="inlineStr">
        <is>
          <t>Range of exercise price</t>
        </is>
      </c>
      <c r="B16" s="8" t="n">
        <v>14.06</v>
      </c>
    </row>
    <row r="17">
      <c r="A17" s="4" t="inlineStr">
        <is>
          <t>$15.21</t>
        </is>
      </c>
    </row>
    <row r="18">
      <c r="A18" s="3" t="inlineStr">
        <is>
          <t>Disclosure Of Terms And Conditions Of Sharebased Payment Arrangement [Line Items]</t>
        </is>
      </c>
    </row>
    <row r="19">
      <c r="A19" s="4" t="inlineStr">
        <is>
          <t>Range of exercise price</t>
        </is>
      </c>
      <c r="B19" s="7" t="n">
        <v>15.21</v>
      </c>
    </row>
    <row r="20">
      <c r="A20" s="4" t="inlineStr">
        <is>
          <t>$10.80 | US$</t>
        </is>
      </c>
    </row>
    <row r="21">
      <c r="A21" s="3" t="inlineStr">
        <is>
          <t>Disclosure Of Terms And Conditions Of Sharebased Payment Arrangement [Line Items]</t>
        </is>
      </c>
    </row>
    <row r="22">
      <c r="A22" s="4" t="inlineStr">
        <is>
          <t>Range of exercise price</t>
        </is>
      </c>
      <c r="C22" s="7" t="n">
        <v>10.8</v>
      </c>
    </row>
    <row r="23">
      <c r="A23" s="4" t="inlineStr">
        <is>
          <t>$4.27 | US$</t>
        </is>
      </c>
    </row>
    <row r="24">
      <c r="A24" s="3" t="inlineStr">
        <is>
          <t>Disclosure Of Terms And Conditions Of Sharebased Payment Arrangement [Line Items]</t>
        </is>
      </c>
    </row>
    <row r="25">
      <c r="A25" s="4" t="inlineStr">
        <is>
          <t>Range of exercise price</t>
        </is>
      </c>
      <c r="C25" s="7" t="n">
        <v>4.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Share Capital and Other Equity Instruments - Schedule of Changes in Number of RSU outstanding (Details) - Restricted Share Units</t>
        </is>
      </c>
      <c r="B1" s="2" t="inlineStr">
        <is>
          <t>May 30, 2019shares</t>
        </is>
      </c>
      <c r="C1" s="2" t="inlineStr">
        <is>
          <t>Jan. 31, 2019shares</t>
        </is>
      </c>
      <c r="D1" s="2" t="inlineStr">
        <is>
          <t>Dec. 04, 2018shares</t>
        </is>
      </c>
      <c r="E1" s="2" t="inlineStr">
        <is>
          <t>Mar. 31, 2020shares</t>
        </is>
      </c>
      <c r="F1" s="2" t="inlineStr">
        <is>
          <t>Dec. 31, 2020shares</t>
        </is>
      </c>
      <c r="G1" s="2" t="inlineStr">
        <is>
          <t>Dec. 31, 2019shares</t>
        </is>
      </c>
      <c r="H1" s="2" t="inlineStr">
        <is>
          <t>Dec. 31, 2018shares</t>
        </is>
      </c>
    </row>
    <row r="2">
      <c r="A2" s="3" t="inlineStr">
        <is>
          <t>Disclosure Of Terms And Conditions Of Sharebased Payment Arrangement [Line Items]</t>
        </is>
      </c>
    </row>
    <row r="3">
      <c r="A3" s="4" t="inlineStr">
        <is>
          <t>Balance - beginning of year</t>
        </is>
      </c>
      <c r="E3" s="5" t="n">
        <v>17565</v>
      </c>
      <c r="F3" s="5" t="n">
        <v>17565</v>
      </c>
      <c r="G3" s="5" t="n">
        <v>18299</v>
      </c>
      <c r="H3" s="5" t="n">
        <v>9799</v>
      </c>
    </row>
    <row r="4">
      <c r="A4" s="4" t="inlineStr">
        <is>
          <t>Granted</t>
        </is>
      </c>
      <c r="C4" s="5" t="n">
        <v>12564</v>
      </c>
      <c r="D4" s="5" t="n">
        <v>10329</v>
      </c>
      <c r="G4" s="5" t="n">
        <v>12564</v>
      </c>
      <c r="H4" s="5" t="n">
        <v>10329</v>
      </c>
    </row>
    <row r="5">
      <c r="A5" s="4" t="inlineStr">
        <is>
          <t>Expired</t>
        </is>
      </c>
      <c r="H5" s="5" t="n">
        <v>-1578</v>
      </c>
    </row>
    <row r="6">
      <c r="A6" s="4" t="inlineStr">
        <is>
          <t>Forfeited</t>
        </is>
      </c>
      <c r="F6" s="5" t="n">
        <v>-46</v>
      </c>
      <c r="G6" s="5" t="n">
        <v>-409</v>
      </c>
      <c r="H6" s="5" t="n">
        <v>-19</v>
      </c>
    </row>
    <row r="7">
      <c r="A7" s="4" t="inlineStr">
        <is>
          <t>Released</t>
        </is>
      </c>
      <c r="B7" s="5" t="n">
        <v>-8396</v>
      </c>
      <c r="F7" s="5" t="n">
        <v>-10355</v>
      </c>
      <c r="H7" s="5" t="n">
        <v>-232</v>
      </c>
    </row>
    <row r="8">
      <c r="A8" s="4" t="inlineStr">
        <is>
          <t>Paid in cash</t>
        </is>
      </c>
      <c r="B8" s="5" t="n">
        <v>-8396</v>
      </c>
      <c r="E8" s="5" t="n">
        <v>-2948</v>
      </c>
      <c r="F8" s="5" t="n">
        <v>-2948</v>
      </c>
      <c r="G8" s="5" t="n">
        <v>-8396</v>
      </c>
    </row>
    <row r="9">
      <c r="A9" s="4" t="inlineStr">
        <is>
          <t>Cancelled</t>
        </is>
      </c>
      <c r="G9" s="5" t="n">
        <v>-4493</v>
      </c>
    </row>
    <row r="10">
      <c r="A10" s="4" t="inlineStr">
        <is>
          <t>Balance - end of year</t>
        </is>
      </c>
      <c r="F10" s="5" t="n">
        <v>4216</v>
      </c>
      <c r="G10" s="5" t="n">
        <v>17565</v>
      </c>
      <c r="H10" s="5" t="n">
        <v>182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Other Equity Instruments - Schedule of Total Share-Based Payments Expense (Details) - CAD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based payments expense</t>
        </is>
      </c>
      <c r="B4" s="6" t="n">
        <v>6234</v>
      </c>
      <c r="C4" s="6" t="n">
        <v>22030</v>
      </c>
      <c r="D4" s="6" t="n">
        <v>6722</v>
      </c>
    </row>
    <row r="5">
      <c r="A5" s="4" t="inlineStr">
        <is>
          <t>Cost of Sales and Other Production Expenses</t>
        </is>
      </c>
    </row>
    <row r="6">
      <c r="A6" s="3" t="inlineStr">
        <is>
          <t>Disclosure Of Terms And Conditions Of Sharebased Payment Arrangement [Line Items]</t>
        </is>
      </c>
    </row>
    <row r="7">
      <c r="A7" s="4" t="inlineStr">
        <is>
          <t>Share-based payments expense</t>
        </is>
      </c>
      <c r="B7" s="5" t="n">
        <v>40</v>
      </c>
      <c r="C7" s="5" t="n">
        <v>107</v>
      </c>
      <c r="D7" s="5" t="n">
        <v>299</v>
      </c>
    </row>
    <row r="8">
      <c r="A8" s="4" t="inlineStr">
        <is>
          <t>Research and Development Expenses</t>
        </is>
      </c>
    </row>
    <row r="9">
      <c r="A9" s="3" t="inlineStr">
        <is>
          <t>Disclosure Of Terms And Conditions Of Sharebased Payment Arrangement [Line Items]</t>
        </is>
      </c>
    </row>
    <row r="10">
      <c r="A10" s="4" t="inlineStr">
        <is>
          <t>Share-based payments expense</t>
        </is>
      </c>
      <c r="B10" s="5" t="n">
        <v>2946</v>
      </c>
      <c r="C10" s="5" t="n">
        <v>7137</v>
      </c>
      <c r="D10" s="5" t="n">
        <v>2295</v>
      </c>
    </row>
    <row r="11">
      <c r="A11" s="4" t="inlineStr">
        <is>
          <t>Administration, Selling and Marketing Expenses</t>
        </is>
      </c>
    </row>
    <row r="12">
      <c r="A12" s="3" t="inlineStr">
        <is>
          <t>Disclosure Of Terms And Conditions Of Sharebased Payment Arrangement [Line Items]</t>
        </is>
      </c>
    </row>
    <row r="13">
      <c r="A13" s="4" t="inlineStr">
        <is>
          <t>Share-based payments expense</t>
        </is>
      </c>
      <c r="B13" s="6" t="n">
        <v>3248</v>
      </c>
      <c r="C13" s="6" t="n">
        <v>14786</v>
      </c>
      <c r="D13" s="6" t="n">
        <v>412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41" customWidth="1" min="3" max="3"/>
    <col width="31" customWidth="1" min="4" max="4"/>
    <col width="31" customWidth="1" min="5" max="5"/>
  </cols>
  <sheetData>
    <row r="1">
      <c r="A1" s="1" t="inlineStr">
        <is>
          <t>Share Capital and Other Equity Instruments - Summary of Changes in Number of Warrants Outstanding and Weighted Average Exercise Price (Details)</t>
        </is>
      </c>
      <c r="B1" s="2" t="inlineStr">
        <is>
          <t>12 Months Ended</t>
        </is>
      </c>
    </row>
    <row r="2">
      <c r="B2" s="2" t="inlineStr">
        <is>
          <t>Dec. 31, 2020Warrant$ / shares</t>
        </is>
      </c>
      <c r="C2" s="2" t="inlineStr">
        <is>
          <t>Dec. 31, 2020Warrant$ / shares$ / shares</t>
        </is>
      </c>
      <c r="D2" s="2" t="inlineStr">
        <is>
          <t>Dec. 31, 2019Warrant$ / shares</t>
        </is>
      </c>
      <c r="E2" s="2" t="inlineStr">
        <is>
          <t>Dec. 31, 2020Warrant$ / shares</t>
        </is>
      </c>
    </row>
    <row r="3">
      <c r="A3" s="3" t="inlineStr">
        <is>
          <t>Disclosure Of Classes Of Share Capital [Line Items]</t>
        </is>
      </c>
    </row>
    <row r="4">
      <c r="A4" s="4" t="inlineStr">
        <is>
          <t>Number of warrants, beginning of year</t>
        </is>
      </c>
      <c r="B4" s="5" t="n">
        <v>172735</v>
      </c>
      <c r="C4" s="5" t="n">
        <v>172735</v>
      </c>
      <c r="D4" s="5" t="n">
        <v>153611</v>
      </c>
    </row>
    <row r="5">
      <c r="A5" s="4" t="inlineStr">
        <is>
          <t>Number of warrants, Issued for cash</t>
        </is>
      </c>
      <c r="D5" s="5" t="n">
        <v>19402</v>
      </c>
    </row>
    <row r="6">
      <c r="A6" s="4" t="inlineStr">
        <is>
          <t>Number of warrants, Cancelled - loan modification</t>
        </is>
      </c>
      <c r="D6" s="5" t="n">
        <v>-168735</v>
      </c>
    </row>
    <row r="7">
      <c r="A7" s="4" t="inlineStr">
        <is>
          <t>Number of warrants, Issued - loan modification</t>
        </is>
      </c>
      <c r="D7" s="5" t="n">
        <v>168735</v>
      </c>
    </row>
    <row r="8">
      <c r="A8" s="4" t="inlineStr">
        <is>
          <t>Number of warrants, Expired</t>
        </is>
      </c>
      <c r="D8" s="5" t="n">
        <v>-278</v>
      </c>
    </row>
    <row r="9">
      <c r="A9" s="4" t="inlineStr">
        <is>
          <t>Number of warrants, ending of year</t>
        </is>
      </c>
      <c r="B9" s="5" t="n">
        <v>172735</v>
      </c>
      <c r="C9" s="5" t="n">
        <v>172735</v>
      </c>
      <c r="D9" s="5" t="n">
        <v>172735</v>
      </c>
    </row>
    <row r="10">
      <c r="A10" s="4" t="inlineStr">
        <is>
          <t>Number of warrants, exercisable - end of year</t>
        </is>
      </c>
      <c r="B10" s="5" t="n">
        <v>172735</v>
      </c>
      <c r="C10" s="5" t="n">
        <v>172735</v>
      </c>
      <c r="D10" s="5" t="n">
        <v>170735</v>
      </c>
      <c r="E10" s="5" t="n">
        <v>172735</v>
      </c>
    </row>
    <row r="11">
      <c r="A11" s="4" t="inlineStr">
        <is>
          <t>Weighted average exercise price, beginning of year | $ / shares</t>
        </is>
      </c>
      <c r="B11" s="7" t="n">
        <v>84.33</v>
      </c>
      <c r="D11" s="7" t="n">
        <v>1028.35</v>
      </c>
    </row>
    <row r="12">
      <c r="A12" s="4" t="inlineStr">
        <is>
          <t>Weighted average exercise price, Issued for cash | (per share)</t>
        </is>
      </c>
      <c r="C12" s="7" t="n">
        <v>5.05</v>
      </c>
      <c r="D12" s="8" t="n">
        <v>156.36</v>
      </c>
    </row>
    <row r="13">
      <c r="A13" s="4" t="inlineStr">
        <is>
          <t>Weighted average exercise price, Cancelled - loan modification | $ / shares</t>
        </is>
      </c>
      <c r="D13" s="8" t="n">
        <v>872.51</v>
      </c>
    </row>
    <row r="14">
      <c r="A14" s="4" t="inlineStr">
        <is>
          <t>Weighted average exercise price, Issued - loan modification | $ / shares</t>
        </is>
      </c>
      <c r="D14" s="8" t="n">
        <v>15.21</v>
      </c>
    </row>
    <row r="15">
      <c r="A15" s="4" t="inlineStr">
        <is>
          <t>Weighted average exercise price, Expired | $ / shares</t>
        </is>
      </c>
      <c r="D15" s="5" t="n">
        <v>6390</v>
      </c>
    </row>
    <row r="16">
      <c r="A16" s="4" t="inlineStr">
        <is>
          <t>Weighted average exercise price, Issued for no consideration | $ / shares</t>
        </is>
      </c>
      <c r="C16" s="8" t="n">
        <v>5.5</v>
      </c>
    </row>
    <row r="17">
      <c r="A17" s="4" t="inlineStr">
        <is>
          <t>Weighted average exercise price, beginning of year | (per share)</t>
        </is>
      </c>
      <c r="B17" s="8" t="n">
        <v>84.33</v>
      </c>
      <c r="C17" s="7" t="n">
        <v>5.5</v>
      </c>
      <c r="D17" s="8" t="n">
        <v>84.33</v>
      </c>
    </row>
    <row r="18">
      <c r="A18" s="4" t="inlineStr">
        <is>
          <t>Weighted average exercise price, exercisable - end of year | (per share)</t>
        </is>
      </c>
      <c r="B18" s="7" t="n">
        <v>84.33</v>
      </c>
      <c r="C18" s="7" t="n">
        <v>84.33</v>
      </c>
      <c r="D18" s="7" t="n">
        <v>50.17</v>
      </c>
      <c r="E18" s="7" t="n">
        <v>5.5</v>
      </c>
    </row>
    <row r="19">
      <c r="A19" s="4" t="inlineStr">
        <is>
          <t>US$</t>
        </is>
      </c>
    </row>
    <row r="20">
      <c r="A20" s="3" t="inlineStr">
        <is>
          <t>Disclosure Of Classes Of Share Capital [Line Items]</t>
        </is>
      </c>
    </row>
    <row r="21">
      <c r="A21" s="4" t="inlineStr">
        <is>
          <t>Number of warrants, Issued for cash</t>
        </is>
      </c>
      <c r="B21" s="5" t="n">
        <v>6873682</v>
      </c>
      <c r="C21" s="5" t="n">
        <v>6873682</v>
      </c>
    </row>
    <row r="22">
      <c r="A22" s="4" t="inlineStr">
        <is>
          <t>Number of warrants, Issued for no consideration</t>
        </is>
      </c>
      <c r="B22" s="5" t="n">
        <v>1578946</v>
      </c>
      <c r="C22" s="5" t="n">
        <v>1578946</v>
      </c>
    </row>
    <row r="23">
      <c r="A23" s="4" t="inlineStr">
        <is>
          <t>Number of warrants, Exercised</t>
        </is>
      </c>
      <c r="B23" s="5" t="n">
        <v>-557894</v>
      </c>
      <c r="C23" s="5" t="n">
        <v>-557894</v>
      </c>
    </row>
    <row r="24">
      <c r="A24" s="4" t="inlineStr">
        <is>
          <t>Number of warrants, ending of year</t>
        </is>
      </c>
      <c r="B24" s="5" t="n">
        <v>7894734</v>
      </c>
      <c r="C24" s="5" t="n">
        <v>7894734</v>
      </c>
    </row>
    <row r="25">
      <c r="A25" s="4" t="inlineStr">
        <is>
          <t>Number of warrants, exercisable - end of year</t>
        </is>
      </c>
      <c r="B25" s="5" t="n">
        <v>7894734</v>
      </c>
      <c r="C25" s="5" t="n">
        <v>7894734</v>
      </c>
      <c r="E25" s="5" t="n">
        <v>78947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6 .
Discontinued operations On November 25, 2019, the Company sold two subsidiaries in its bioseparations segment, representing the majority of its bioseparations operations and all of the bioseparations revenues. This transaction was part of the Company’s goal to monetize non-core assets to focus resources on the small molecules segment. This disposal has been presented as discontinued operations with the revenues and costs relating to ceased activities being reclassified and presented retrospectively in the consolidated statements of operations, statements of comprehensive loss, statements of cash flows and notes to the financial statements as discontinued operations. The 2019 and 2018 years in the segmented information note were also restated to present the existing segments as of the reporting date. Gain on the sale of subsidiaries The details of the gain on sale of subsidiaries during the years ended December 31, 2020 and 2019 is provided in the table bellow:
Year ended December 31
2020
2019
Fair value of the consideration received and receivable:
$
3,380
$
51,927
Less:
Carrying amount of net assets sold
—
(22,015
)
Transaction costs
—
(5,015
)
Add: Reclassification of foreign currency translation reserve from other comprehensive income into the statement of operations
—
1,449
Gain on sale of subsidiaries (income tax $nil)
$
3,380
$
26,346
As of December 31, 2019, the Company had received $50,752 in cash and recorded an amount receivable of $1,175. This amount was received in the beginning of 2020 and then later during the year, an additional amount of 3,380 in proceeds was recorded and received upon resolution of a taxation matter. In the event the operations sold achieve certain yearly performance criteria during the three years following the transaction, the additional cash payments may be received. As of the date of these consolidated financial statements, the aggregate cash consideration that could still be earned until the end of the performance period is $19,129 (£11,000,000). At the time of the sale and as at December 31, 2020 and 2019, the fair value of the contingent consideration was determined to be $nil as its receipt is dependent on future target achievement that is out of the Company’s influence and is primarily dependent on the growth of the operations sold. Results and cash flows from discontinued operations The net income from discontinued operations for the years ended December 31, 2019 and 2018 are presented below:
Year ended December 31
2019
2018
Revenues
$
22,499
$
22,741
Expenses
Cost of sales and other production expenses
11,347
12,295
Research and development expenses
5,926
6,808
Administration, selling and marketing expenses
3,387
2,084
Loss (gain) on foreign exchange
(64
)
(15
)
Finance costs
737
19
Net income before income taxes
$
1,166
$
1,550
Income tax expense (recovery):
Current
65
(382
)
Deferred
(24
)
—
Total income tax expense (recovery)
41
(382
)
Net income from discontinued operations
$
1,125
$
1,932
The cash flows from the discontinued operations and the gain on sale of subsidiaries for the years ended December 31, 2020, 2019 and 2018 are presented in the following table:
Year ended December 31
2020
2019
2018
Cash flows from operating activities
$
—
$
6,327
$
1,379
Cash flows used in financing activities
—
(866
)
—
Cash flows from (used in) investing activities*
3,768
39,690
(1,752
)
Cash generated (used) during the year
$
3,768
$
45,151
$
(373
)
Net effect of currency exchange rate on cash
—
54
41
Total cash generated (used) by discontinued operations
$
3,768
$
45,205
$
(332
) *Cash flows from investing activities for the year ended December 31, 2020 include proceeds received from the sales of the discontinued operations business of $4,555, net of the transaction cost paid of $787. The carrying amounts of assets and liabilities sold on the date of the transaction are as follows:
Cash
$
6,794
Accounts receivable
1,148
Inventories
8,313
Prepaids
236
Other long-term assets
48
Capital assets
8,483
Right-of-use assets
3,300
Intangible assets
370
Deferred tax assets
12
Total assets
$
28,704
Accounts payable and accrued liabilities
2,163
Deferred revenue
370
Current portion of lease liabilities
809
Long-term portion of deferred revenues
87
Long-term portion of lease liabilities
3,260
Total liabilities
$
6,689
Net assets sold
$
22,0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0" customWidth="1" min="5" max="5"/>
    <col width="44" customWidth="1" min="6" max="6"/>
    <col width="27" customWidth="1" min="7" max="7"/>
    <col width="18" customWidth="1" min="8" max="8"/>
    <col width="24" customWidth="1" min="9" max="9"/>
  </cols>
  <sheetData>
    <row r="1">
      <c r="A1" s="1" t="inlineStr">
        <is>
          <t>Share Capital and Other Equity Instruments - Warrants - Additional Information (Details) $ / shares in Units, $ in Thousands</t>
        </is>
      </c>
      <c r="B1" s="2" t="inlineStr">
        <is>
          <t>Nov. 25, 2020shares</t>
        </is>
      </c>
      <c r="C1" s="2" t="inlineStr">
        <is>
          <t>Nov. 03, 2020$ / sharesshares</t>
        </is>
      </c>
      <c r="D1" s="2" t="inlineStr">
        <is>
          <t>Apr. 23, 2019CAD ($)$ / sharesshares</t>
        </is>
      </c>
      <c r="E1" s="2" t="inlineStr">
        <is>
          <t>Feb. 22, 2019$ / sharesshares</t>
        </is>
      </c>
      <c r="F1" s="2" t="inlineStr">
        <is>
          <t>Nov. 30, 2018CAD ($)sharesWarrant$ / shares</t>
        </is>
      </c>
      <c r="G1" s="2" t="inlineStr">
        <is>
          <t>Dec. 31, 2020CAD ($)shares</t>
        </is>
      </c>
      <c r="H1" s="2" t="inlineStr">
        <is>
          <t>Dec. 31, 2019</t>
        </is>
      </c>
      <c r="I1" s="2" t="inlineStr">
        <is>
          <t>Dec. 31, 2020$ / shares</t>
        </is>
      </c>
    </row>
    <row r="2">
      <c r="A2" s="3" t="inlineStr">
        <is>
          <t>Disclosure Of Classes Of Share Capital [Line Items]</t>
        </is>
      </c>
    </row>
    <row r="3">
      <c r="A3" s="4" t="inlineStr">
        <is>
          <t>Number of warrants issued</t>
        </is>
      </c>
      <c r="B3" s="5" t="n">
        <v>1578946</v>
      </c>
      <c r="C3" s="5" t="n">
        <v>6315788</v>
      </c>
    </row>
    <row r="4">
      <c r="A4" s="4" t="inlineStr">
        <is>
          <t>Warrants exercise price per share | $ / shares</t>
        </is>
      </c>
      <c r="C4" s="7" t="n">
        <v>5.5</v>
      </c>
    </row>
    <row r="5">
      <c r="A5" s="4" t="inlineStr">
        <is>
          <t>Warrants maturity date</t>
        </is>
      </c>
      <c r="C5" s="4" t="inlineStr">
        <is>
          <t>November 3, 2025</t>
        </is>
      </c>
    </row>
    <row r="6">
      <c r="A6" s="4" t="inlineStr">
        <is>
          <t>Private Placement</t>
        </is>
      </c>
    </row>
    <row r="7">
      <c r="A7" s="3" t="inlineStr">
        <is>
          <t>Disclosure Of Classes Of Share Capital [Line Items]</t>
        </is>
      </c>
    </row>
    <row r="8">
      <c r="A8" s="4" t="inlineStr">
        <is>
          <t>Number of warrants issued</t>
        </is>
      </c>
      <c r="G8" s="5" t="n">
        <v>6315788</v>
      </c>
    </row>
    <row r="9">
      <c r="A9" s="4" t="inlineStr">
        <is>
          <t>Range of exercise price | $ / shares</t>
        </is>
      </c>
      <c r="I9" s="11" t="n">
        <v>0.001</v>
      </c>
    </row>
    <row r="10">
      <c r="A10" s="4" t="inlineStr">
        <is>
          <t>Term of warrants</t>
        </is>
      </c>
      <c r="G10" s="4" t="inlineStr">
        <is>
          <t>5 years</t>
        </is>
      </c>
    </row>
    <row r="11">
      <c r="A11" s="4" t="inlineStr">
        <is>
          <t>Amendment to Private Placement Agreement</t>
        </is>
      </c>
    </row>
    <row r="12">
      <c r="A12" s="3" t="inlineStr">
        <is>
          <t>Disclosure Of Classes Of Share Capital [Line Items]</t>
        </is>
      </c>
    </row>
    <row r="13">
      <c r="A13" s="4" t="inlineStr">
        <is>
          <t>Number of warrants issued</t>
        </is>
      </c>
      <c r="B13" s="5" t="n">
        <v>1578946</v>
      </c>
    </row>
    <row r="14">
      <c r="A14" s="4" t="inlineStr">
        <is>
          <t>Warrants #9</t>
        </is>
      </c>
    </row>
    <row r="15">
      <c r="A15" s="3" t="inlineStr">
        <is>
          <t>Disclosure Of Classes Of Share Capital [Line Items]</t>
        </is>
      </c>
    </row>
    <row r="16">
      <c r="A16" s="4" t="inlineStr">
        <is>
          <t>Number of warrants issued</t>
        </is>
      </c>
      <c r="E16" s="5" t="n">
        <v>19402</v>
      </c>
    </row>
    <row r="17">
      <c r="A17" s="4" t="inlineStr">
        <is>
          <t>Range of exercise price | $ / shares</t>
        </is>
      </c>
      <c r="D17" s="7" t="n">
        <v>15.21</v>
      </c>
      <c r="E17" s="7" t="n">
        <v>156.36</v>
      </c>
    </row>
    <row r="18">
      <c r="A18" s="4" t="inlineStr">
        <is>
          <t>Number of warrants, cancelled and replaced</t>
        </is>
      </c>
      <c r="D18" s="5" t="n">
        <v>168735</v>
      </c>
    </row>
    <row r="19">
      <c r="A19" s="4" t="inlineStr">
        <is>
          <t>Warrant expire date</t>
        </is>
      </c>
      <c r="D19" s="4" t="inlineStr">
        <is>
          <t>Apr. 23,
		2027</t>
        </is>
      </c>
    </row>
    <row r="20">
      <c r="A20" s="4" t="inlineStr">
        <is>
          <t>Increase decrease in fair value of replacement warrant compared to cancelled warrant | $</t>
        </is>
      </c>
      <c r="D20" s="6" t="n">
        <v>408</v>
      </c>
    </row>
    <row r="21">
      <c r="A21" s="4" t="inlineStr">
        <is>
          <t>Warrants #3 to 7</t>
        </is>
      </c>
    </row>
    <row r="22">
      <c r="A22" s="3" t="inlineStr">
        <is>
          <t>Disclosure Of Classes Of Share Capital [Line Items]</t>
        </is>
      </c>
    </row>
    <row r="23">
      <c r="A23" s="4" t="inlineStr">
        <is>
          <t>Increase decrease in fair value of replacement warrant compared to cancelled warrant | $</t>
        </is>
      </c>
      <c r="F23" s="6" t="n">
        <v>8440</v>
      </c>
    </row>
    <row r="24">
      <c r="A24" s="4" t="inlineStr">
        <is>
          <t>Pre-Funded Warrants | Private Placement</t>
        </is>
      </c>
    </row>
    <row r="25">
      <c r="A25" s="3" t="inlineStr">
        <is>
          <t>Disclosure Of Classes Of Share Capital [Line Items]</t>
        </is>
      </c>
    </row>
    <row r="26">
      <c r="A26" s="4" t="inlineStr">
        <is>
          <t>Number of warrants issued</t>
        </is>
      </c>
      <c r="G26" s="5" t="n">
        <v>557894</v>
      </c>
    </row>
    <row r="27">
      <c r="A27" s="4" t="inlineStr">
        <is>
          <t>Gross proceeds allocated | $</t>
        </is>
      </c>
      <c r="G27" s="6" t="n">
        <v>2623</v>
      </c>
    </row>
    <row r="28">
      <c r="A28" s="4" t="inlineStr">
        <is>
          <t>Pre-Funded Warrants | Amendment to Private Placement Agreement</t>
        </is>
      </c>
    </row>
    <row r="29">
      <c r="A29" s="3" t="inlineStr">
        <is>
          <t>Disclosure Of Classes Of Share Capital [Line Items]</t>
        </is>
      </c>
    </row>
    <row r="30">
      <c r="A30" s="4" t="inlineStr">
        <is>
          <t>Common stock issued due to exercise of warrants</t>
        </is>
      </c>
      <c r="B30" s="5" t="n">
        <v>557894</v>
      </c>
    </row>
    <row r="31">
      <c r="A31" s="4" t="inlineStr">
        <is>
          <t>OID Loans and Credit Facility</t>
        </is>
      </c>
    </row>
    <row r="32">
      <c r="A32" s="3" t="inlineStr">
        <is>
          <t>Disclosure Of Classes Of Share Capital [Line Items]</t>
        </is>
      </c>
    </row>
    <row r="33">
      <c r="A33" s="4" t="inlineStr">
        <is>
          <t>Number of existing warrants cancelled | Warrant</t>
        </is>
      </c>
      <c r="F33" s="5" t="n">
        <v>100117</v>
      </c>
    </row>
    <row r="34">
      <c r="A34" s="4" t="inlineStr">
        <is>
          <t>Number of new warrants | Warrant</t>
        </is>
      </c>
      <c r="F34" s="5" t="n">
        <v>128057</v>
      </c>
    </row>
    <row r="35">
      <c r="A35" s="4" t="inlineStr">
        <is>
          <t>Number of shares right to acquire common stock</t>
        </is>
      </c>
      <c r="F35" s="5" t="n">
        <v>1</v>
      </c>
    </row>
    <row r="36">
      <c r="A36" s="4" t="inlineStr">
        <is>
          <t>Warrants exercise price per share | $ / shares</t>
        </is>
      </c>
      <c r="F36" s="6" t="n">
        <v>1000</v>
      </c>
    </row>
    <row r="37">
      <c r="A37" s="4" t="inlineStr">
        <is>
          <t>Warrants maturity date</t>
        </is>
      </c>
      <c r="H37" s="4" t="inlineStr">
        <is>
          <t>November 30, 2026</t>
        </is>
      </c>
    </row>
    <row r="38">
      <c r="A38" s="4" t="inlineStr">
        <is>
          <t>Payment received from holder of long-term debt | $</t>
        </is>
      </c>
      <c r="F38" s="6" t="n">
        <v>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 Capital and Other Equity Instruments - Schedule of Warrants Outstanding, Exercise Price, Expiry Rate and Overall Weighted Average Exercise Price (Details)</t>
        </is>
      </c>
      <c r="B1" s="2" t="inlineStr">
        <is>
          <t>12 Months Ended</t>
        </is>
      </c>
    </row>
    <row r="2">
      <c r="B2" s="2" t="inlineStr">
        <is>
          <t>Dec. 31, 2020Warrant$ / shares</t>
        </is>
      </c>
      <c r="C2" s="2" t="inlineStr">
        <is>
          <t>Dec. 31, 2020Warrant$ / shares</t>
        </is>
      </c>
      <c r="D2" s="2" t="inlineStr">
        <is>
          <t>Dec. 31, 2019Warrant$ / shares</t>
        </is>
      </c>
      <c r="E2" s="2" t="inlineStr">
        <is>
          <t>Dec. 31, 2018Warrant$ / shares</t>
        </is>
      </c>
    </row>
    <row r="3">
      <c r="A3" s="3" t="inlineStr">
        <is>
          <t>Disclosure Of Classes Of Share Capital [Line Items]</t>
        </is>
      </c>
    </row>
    <row r="4">
      <c r="A4" s="4" t="inlineStr">
        <is>
          <t>Number</t>
        </is>
      </c>
      <c r="B4" s="5" t="n">
        <v>172735</v>
      </c>
      <c r="C4" s="5" t="n">
        <v>172735</v>
      </c>
      <c r="D4" s="5" t="n">
        <v>172735</v>
      </c>
      <c r="E4" s="5" t="n">
        <v>153611</v>
      </c>
    </row>
    <row r="5">
      <c r="A5" s="4" t="inlineStr">
        <is>
          <t>Exercise price (CA$) | (per share)</t>
        </is>
      </c>
      <c r="B5" s="7" t="n">
        <v>84.33</v>
      </c>
      <c r="C5" s="7" t="n">
        <v>5.5</v>
      </c>
      <c r="D5" s="7" t="n">
        <v>84.33</v>
      </c>
      <c r="E5" s="7" t="n">
        <v>1028.35</v>
      </c>
    </row>
    <row r="6">
      <c r="A6" s="4" t="inlineStr">
        <is>
          <t>Warrant Expires on January 2023</t>
        </is>
      </c>
    </row>
    <row r="7">
      <c r="A7" s="3" t="inlineStr">
        <is>
          <t>Disclosure Of Classes Of Share Capital [Line Items]</t>
        </is>
      </c>
    </row>
    <row r="8">
      <c r="A8" s="4" t="inlineStr">
        <is>
          <t>Number</t>
        </is>
      </c>
      <c r="B8" s="5" t="n">
        <v>4000</v>
      </c>
      <c r="C8" s="5" t="n">
        <v>4000</v>
      </c>
    </row>
    <row r="9">
      <c r="A9" s="4" t="inlineStr">
        <is>
          <t>Expiry date</t>
        </is>
      </c>
      <c r="B9" s="4" t="inlineStr">
        <is>
          <t>Jan. 31,
		2023</t>
        </is>
      </c>
    </row>
    <row r="10">
      <c r="A10" s="4" t="inlineStr">
        <is>
          <t>Exercise price (CA$) | $ / shares</t>
        </is>
      </c>
      <c r="B10" s="6" t="n">
        <v>3000</v>
      </c>
    </row>
    <row r="11">
      <c r="A11" s="4" t="inlineStr">
        <is>
          <t>Warrant Expires on April 2027</t>
        </is>
      </c>
    </row>
    <row r="12">
      <c r="A12" s="3" t="inlineStr">
        <is>
          <t>Disclosure Of Classes Of Share Capital [Line Items]</t>
        </is>
      </c>
    </row>
    <row r="13">
      <c r="A13" s="4" t="inlineStr">
        <is>
          <t>Number</t>
        </is>
      </c>
      <c r="B13" s="5" t="n">
        <v>168735</v>
      </c>
      <c r="C13" s="5" t="n">
        <v>168735</v>
      </c>
    </row>
    <row r="14">
      <c r="A14" s="4" t="inlineStr">
        <is>
          <t>Expiry date</t>
        </is>
      </c>
      <c r="B14" s="4" t="inlineStr">
        <is>
          <t>Apr. 30,
		2027</t>
        </is>
      </c>
    </row>
    <row r="15">
      <c r="A15" s="4" t="inlineStr">
        <is>
          <t>Exercise price (CA$) | $ / shares</t>
        </is>
      </c>
      <c r="B15" s="7" t="n">
        <v>15.21</v>
      </c>
    </row>
    <row r="16">
      <c r="A16" s="4" t="inlineStr">
        <is>
          <t>Warrant Expires on November 2025</t>
        </is>
      </c>
    </row>
    <row r="17">
      <c r="A17" s="3" t="inlineStr">
        <is>
          <t>Disclosure Of Classes Of Share Capital [Line Items]</t>
        </is>
      </c>
    </row>
    <row r="18">
      <c r="A18" s="4" t="inlineStr">
        <is>
          <t>Number</t>
        </is>
      </c>
      <c r="B18" s="5" t="n">
        <v>7894734</v>
      </c>
      <c r="C18" s="5" t="n">
        <v>7894734</v>
      </c>
    </row>
    <row r="19">
      <c r="A19" s="4" t="inlineStr">
        <is>
          <t>Expiry date</t>
        </is>
      </c>
      <c r="B19" s="4" t="inlineStr">
        <is>
          <t>Nov. 30,
		2025</t>
        </is>
      </c>
    </row>
    <row r="20">
      <c r="A20" s="4" t="inlineStr">
        <is>
          <t>Exercise price (CA$) | $ / shares</t>
        </is>
      </c>
      <c r="C20" s="7" t="n">
        <v>5.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CAD ($) $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Proportion of ownership interest held by group</t>
        </is>
      </c>
      <c r="B4" s="4" t="inlineStr">
        <is>
          <t>100.00%</t>
        </is>
      </c>
      <c r="C4" s="4" t="inlineStr">
        <is>
          <t>100.00%</t>
        </is>
      </c>
      <c r="D4" s="4" t="inlineStr">
        <is>
          <t>100.00%</t>
        </is>
      </c>
    </row>
    <row r="5">
      <c r="A5" s="4" t="inlineStr">
        <is>
          <t>Attributable to non-controlling interests</t>
        </is>
      </c>
      <c r="B5" s="6" t="n">
        <v>-8087</v>
      </c>
      <c r="C5" s="6" t="n">
        <v>-7255</v>
      </c>
    </row>
    <row r="6">
      <c r="A6" s="4" t="inlineStr">
        <is>
          <t>NantPro Biosciences, LLC</t>
        </is>
      </c>
    </row>
    <row r="7">
      <c r="A7" s="3" t="inlineStr">
        <is>
          <t>Disclosure of subsidiaries [line items]</t>
        </is>
      </c>
    </row>
    <row r="8">
      <c r="A8" s="4" t="inlineStr">
        <is>
          <t>Proportion of ownership interest held by group</t>
        </is>
      </c>
      <c r="B8" s="4" t="inlineStr">
        <is>
          <t>73.00%</t>
        </is>
      </c>
      <c r="C8" s="4" t="inlineStr">
        <is>
          <t>73.00%</t>
        </is>
      </c>
      <c r="D8" s="4" t="inlineStr">
        <is>
          <t>73.00%</t>
        </is>
      </c>
    </row>
    <row r="9">
      <c r="A9" s="4" t="inlineStr">
        <is>
          <t>Attributable to non-controlling interests</t>
        </is>
      </c>
      <c r="C9" s="6" t="n">
        <v>331</v>
      </c>
      <c r="D9" s="6" t="n">
        <v>289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Non-controlling Interests - Summary of Interests in Subsidiaries for which Company Holds or Held Less Than 100% Interest (Detail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Proportion of ownership interest held by group</t>
        </is>
      </c>
      <c r="B4" s="4" t="inlineStr">
        <is>
          <t>100.00%</t>
        </is>
      </c>
      <c r="C4" s="4" t="inlineStr">
        <is>
          <t>100.00%</t>
        </is>
      </c>
      <c r="D4" s="4" t="inlineStr">
        <is>
          <t>100.00%</t>
        </is>
      </c>
    </row>
    <row r="5">
      <c r="A5" s="4" t="inlineStr">
        <is>
          <t>Prometic Bioproduction Inc.</t>
        </is>
      </c>
    </row>
    <row r="6">
      <c r="A6" s="3" t="inlineStr">
        <is>
          <t>Disclosure of subsidiaries [line items]</t>
        </is>
      </c>
    </row>
    <row r="7">
      <c r="A7" s="4" t="inlineStr">
        <is>
          <t>Name of subsidiary</t>
        </is>
      </c>
      <c r="B7" s="4" t="inlineStr">
        <is>
          <t>Prometic Bioproduction Inc.</t>
        </is>
      </c>
    </row>
    <row r="8">
      <c r="A8" s="4" t="inlineStr">
        <is>
          <t>Segment activity</t>
        </is>
      </c>
      <c r="B8" s="4" t="inlineStr">
        <is>
          <t>Plasma-derived therapeutics</t>
        </is>
      </c>
    </row>
    <row r="9">
      <c r="A9" s="4" t="inlineStr">
        <is>
          <t>Place of incorporation and operation</t>
        </is>
      </c>
      <c r="B9" s="4" t="inlineStr">
        <is>
          <t>Quebec, Canada</t>
        </is>
      </c>
    </row>
    <row r="10">
      <c r="A10" s="4" t="inlineStr">
        <is>
          <t>Proportion of ownership interest held by group</t>
        </is>
      </c>
      <c r="B10" s="4" t="inlineStr">
        <is>
          <t>100.00%</t>
        </is>
      </c>
      <c r="C10" s="4" t="inlineStr">
        <is>
          <t>100.00%</t>
        </is>
      </c>
      <c r="D10" s="4" t="inlineStr">
        <is>
          <t>100.00%</t>
        </is>
      </c>
    </row>
    <row r="11">
      <c r="A11" s="4" t="inlineStr">
        <is>
          <t>Pathogen Removal and Diagnostic Technologies Inc.</t>
        </is>
      </c>
    </row>
    <row r="12">
      <c r="A12" s="3" t="inlineStr">
        <is>
          <t>Disclosure of subsidiaries [line items]</t>
        </is>
      </c>
    </row>
    <row r="13">
      <c r="A13" s="4" t="inlineStr">
        <is>
          <t>Name of subsidiary</t>
        </is>
      </c>
      <c r="B13" s="4" t="inlineStr">
        <is>
          <t>Pathogen Removal and Diagnostic Technologies Inc.</t>
        </is>
      </c>
    </row>
    <row r="14">
      <c r="A14" s="4" t="inlineStr">
        <is>
          <t>Segment activity</t>
        </is>
      </c>
      <c r="B14" s="4" t="inlineStr">
        <is>
          <t>Corporate</t>
        </is>
      </c>
    </row>
    <row r="15">
      <c r="A15" s="4" t="inlineStr">
        <is>
          <t>Place of incorporation and operation</t>
        </is>
      </c>
      <c r="B15" s="4" t="inlineStr">
        <is>
          <t>Delaware, U.S.</t>
        </is>
      </c>
    </row>
    <row r="16">
      <c r="A16" s="4" t="inlineStr">
        <is>
          <t>Proportion of ownership interest held by group</t>
        </is>
      </c>
      <c r="B16" s="4" t="inlineStr">
        <is>
          <t>77.00%</t>
        </is>
      </c>
      <c r="C16" s="4" t="inlineStr">
        <is>
          <t>77.00%</t>
        </is>
      </c>
      <c r="D16" s="4" t="inlineStr">
        <is>
          <t>77.00%</t>
        </is>
      </c>
    </row>
    <row r="17">
      <c r="A17" s="4" t="inlineStr">
        <is>
          <t>NantPro Biosciences, LLC</t>
        </is>
      </c>
    </row>
    <row r="18">
      <c r="A18" s="3" t="inlineStr">
        <is>
          <t>Disclosure of subsidiaries [line items]</t>
        </is>
      </c>
    </row>
    <row r="19">
      <c r="A19" s="4" t="inlineStr">
        <is>
          <t>Name of subsidiary</t>
        </is>
      </c>
      <c r="B19" s="4" t="inlineStr">
        <is>
          <t>NantPro Biosciences, LLC</t>
        </is>
      </c>
    </row>
    <row r="20">
      <c r="A20" s="4" t="inlineStr">
        <is>
          <t>Segment activity</t>
        </is>
      </c>
      <c r="B20" s="4" t="inlineStr">
        <is>
          <t>Plasma-derived therapeutics</t>
        </is>
      </c>
    </row>
    <row r="21">
      <c r="A21" s="4" t="inlineStr">
        <is>
          <t>Place of incorporation and operation</t>
        </is>
      </c>
      <c r="B21" s="4" t="inlineStr">
        <is>
          <t>Delaware, U.S.</t>
        </is>
      </c>
    </row>
    <row r="22">
      <c r="A22" s="4" t="inlineStr">
        <is>
          <t>Proportion of ownership interest held by group</t>
        </is>
      </c>
      <c r="B22" s="4" t="inlineStr">
        <is>
          <t>73.00%</t>
        </is>
      </c>
      <c r="C22" s="4" t="inlineStr">
        <is>
          <t>73.00%</t>
        </is>
      </c>
      <c r="D22" s="4" t="inlineStr">
        <is>
          <t>73.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n-controlling Interests - Summary of Interests in Subsidiaries for which Company Holds or Held Less Than 100% Interest (Parenthetical) (Details) - CAD ($) shares in Thousands, $ in Thousands</t>
        </is>
      </c>
      <c r="B1" s="2" t="inlineStr">
        <is>
          <t>1 Months Ended</t>
        </is>
      </c>
      <c r="C1" s="2" t="inlineStr">
        <is>
          <t>4 Months Ended</t>
        </is>
      </c>
      <c r="D1" s="2" t="inlineStr">
        <is>
          <t>12 Months Ended</t>
        </is>
      </c>
    </row>
    <row r="2">
      <c r="B2" s="2" t="inlineStr">
        <is>
          <t>Apr. 30, 2018</t>
        </is>
      </c>
      <c r="C2" s="2" t="inlineStr">
        <is>
          <t>Dec. 31, 2018</t>
        </is>
      </c>
      <c r="D2" s="2" t="inlineStr">
        <is>
          <t>Dec. 31, 2020</t>
        </is>
      </c>
      <c r="E2" s="2" t="inlineStr">
        <is>
          <t>Dec. 31, 2019</t>
        </is>
      </c>
      <c r="F2" s="2" t="inlineStr">
        <is>
          <t>Dec. 31, 2018</t>
        </is>
      </c>
    </row>
    <row r="3">
      <c r="A3" s="3" t="inlineStr">
        <is>
          <t>Disclosure of subsidiaries [line items]</t>
        </is>
      </c>
    </row>
    <row r="4">
      <c r="A4" s="4" t="inlineStr">
        <is>
          <t>Loss allocated to NCI</t>
        </is>
      </c>
      <c r="D4" s="6" t="n">
        <v>-832</v>
      </c>
      <c r="E4" s="6" t="n">
        <v>-1044</v>
      </c>
      <c r="F4" s="6" t="n">
        <v>-42530</v>
      </c>
    </row>
    <row r="5">
      <c r="A5" s="4" t="inlineStr">
        <is>
          <t>Non-controlling interests (note 19)</t>
        </is>
      </c>
      <c r="D5" s="6" t="n">
        <v>-8087</v>
      </c>
      <c r="E5" s="5" t="n">
        <v>-7255</v>
      </c>
    </row>
    <row r="6">
      <c r="A6" s="4" t="inlineStr">
        <is>
          <t>Prometic Bioproduction Inc.</t>
        </is>
      </c>
    </row>
    <row r="7">
      <c r="A7" s="3" t="inlineStr">
        <is>
          <t>Disclosure of subsidiaries [line items]</t>
        </is>
      </c>
    </row>
    <row r="8">
      <c r="A8" s="4" t="inlineStr">
        <is>
          <t>Proportion of ownership interest held by non-controlling interest</t>
        </is>
      </c>
      <c r="B8" s="4" t="inlineStr">
        <is>
          <t>13.00%</t>
        </is>
      </c>
    </row>
    <row r="9">
      <c r="A9" s="4" t="inlineStr">
        <is>
          <t>Number of common shares exchanged to acquire shares in subsidiary</t>
        </is>
      </c>
      <c r="C9" s="5" t="n">
        <v>4712422</v>
      </c>
      <c r="F9" s="5" t="n">
        <v>4712422</v>
      </c>
    </row>
    <row r="10">
      <c r="A10" s="4" t="inlineStr">
        <is>
          <t>Deficit recognized to reflect increase in ownership of subsidiary</t>
        </is>
      </c>
      <c r="C10" s="6" t="n">
        <v>15278</v>
      </c>
      <c r="F10" s="6" t="n">
        <v>15278</v>
      </c>
    </row>
    <row r="11">
      <c r="A11" s="4" t="inlineStr">
        <is>
          <t>Effect of funding arrangements on non-controlling interests (note 19)</t>
        </is>
      </c>
      <c r="F11" s="6" t="n">
        <v>3629</v>
      </c>
    </row>
    <row r="12">
      <c r="A12" s="4" t="inlineStr">
        <is>
          <t>Business acquisition, ownership percentage</t>
        </is>
      </c>
      <c r="C12" s="4" t="inlineStr">
        <is>
          <t>13.00%</t>
        </is>
      </c>
      <c r="F12" s="4" t="inlineStr">
        <is>
          <t>13.00%</t>
        </is>
      </c>
    </row>
    <row r="13">
      <c r="A13" s="4" t="inlineStr">
        <is>
          <t>Net liabilities attributable to NCI</t>
        </is>
      </c>
      <c r="C13" s="6" t="n">
        <v>11649</v>
      </c>
      <c r="F13" s="6" t="n">
        <v>11649</v>
      </c>
    </row>
    <row r="14">
      <c r="A14" s="4" t="inlineStr">
        <is>
          <t>Loss allocated to NCI</t>
        </is>
      </c>
      <c r="C14" s="5" t="n">
        <v>927</v>
      </c>
      <c r="F14" s="5" t="n">
        <v>-927</v>
      </c>
    </row>
    <row r="15">
      <c r="A15" s="4" t="inlineStr">
        <is>
          <t>NantPro Biosciences, LLC</t>
        </is>
      </c>
    </row>
    <row r="16">
      <c r="A16" s="3" t="inlineStr">
        <is>
          <t>Disclosure of subsidiaries [line items]</t>
        </is>
      </c>
    </row>
    <row r="17">
      <c r="A17" s="4" t="inlineStr">
        <is>
          <t>Loss allocated to NCI</t>
        </is>
      </c>
      <c r="E17" s="5" t="n">
        <v>-331</v>
      </c>
      <c r="F17" s="5" t="n">
        <v>-40962</v>
      </c>
    </row>
    <row r="18">
      <c r="A18" s="4" t="inlineStr">
        <is>
          <t>Non-controlling interests (note 19)</t>
        </is>
      </c>
      <c r="C18" s="6" t="n">
        <v>2892</v>
      </c>
      <c r="E18" s="6" t="n">
        <v>331</v>
      </c>
      <c r="F18" s="6" t="n">
        <v>2892</v>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Summary of Statement of Financial Position (Details) - CAD ($) $ in Thousands</t>
        </is>
      </c>
      <c r="B1" s="2" t="inlineStr">
        <is>
          <t>Dec. 31, 2020</t>
        </is>
      </c>
      <c r="C1" s="2" t="inlineStr">
        <is>
          <t>Dec. 31, 2019</t>
        </is>
      </c>
      <c r="D1" s="2" t="inlineStr">
        <is>
          <t>Dec. 31, 2018</t>
        </is>
      </c>
      <c r="E1" s="2" t="inlineStr">
        <is>
          <t>Dec. 31, 2017</t>
        </is>
      </c>
    </row>
    <row r="2">
      <c r="A2" s="3" t="inlineStr">
        <is>
          <t>Disclosure Of Information About Consolidated Structured Entities [Line Items]</t>
        </is>
      </c>
    </row>
    <row r="3">
      <c r="A3" s="4" t="inlineStr">
        <is>
          <t>Receivables (current)</t>
        </is>
      </c>
      <c r="B3" s="6" t="n">
        <v>943</v>
      </c>
      <c r="C3" s="6" t="n">
        <v>44</v>
      </c>
    </row>
    <row r="4">
      <c r="A4" s="4" t="inlineStr">
        <is>
          <t>Sales taxes receivable</t>
        </is>
      </c>
      <c r="B4" s="5" t="n">
        <v>431</v>
      </c>
      <c r="C4" s="5" t="n">
        <v>863</v>
      </c>
    </row>
    <row r="5">
      <c r="A5" s="4" t="inlineStr">
        <is>
          <t>Total equity (negative equity)</t>
        </is>
      </c>
      <c r="B5" s="5" t="n">
        <v>-15012</v>
      </c>
      <c r="C5" s="5" t="n">
        <v>-94934</v>
      </c>
      <c r="D5" s="6" t="n">
        <v>63146</v>
      </c>
      <c r="E5" s="6" t="n">
        <v>-143541</v>
      </c>
    </row>
    <row r="6">
      <c r="A6" s="4" t="inlineStr">
        <is>
          <t>Attributable to non-controlling interests</t>
        </is>
      </c>
      <c r="B6" s="5" t="n">
        <v>8087</v>
      </c>
      <c r="C6" s="5" t="n">
        <v>7255</v>
      </c>
    </row>
    <row r="7">
      <c r="A7" s="4" t="inlineStr">
        <is>
          <t>PRDT</t>
        </is>
      </c>
    </row>
    <row r="8">
      <c r="A8" s="3" t="inlineStr">
        <is>
          <t>Disclosure Of Information About Consolidated Structured Entities [Line Items]</t>
        </is>
      </c>
    </row>
    <row r="9">
      <c r="A9" s="4" t="inlineStr">
        <is>
          <t>Receivables (current)</t>
        </is>
      </c>
      <c r="B9" s="5" t="n">
        <v>233</v>
      </c>
      <c r="C9" s="5" t="n">
        <v>9</v>
      </c>
    </row>
    <row r="10">
      <c r="A10" s="4" t="inlineStr">
        <is>
          <t>Capital and intangible assets (long-term)</t>
        </is>
      </c>
      <c r="B10" s="5" t="n">
        <v>113</v>
      </c>
      <c r="C10" s="5" t="n">
        <v>156</v>
      </c>
    </row>
    <row r="11">
      <c r="A11" s="4" t="inlineStr">
        <is>
          <t>Trade and other payables (current)</t>
        </is>
      </c>
      <c r="B11" s="5" t="n">
        <v>-877</v>
      </c>
      <c r="C11" s="5" t="n">
        <v>-748</v>
      </c>
    </row>
    <row r="12">
      <c r="A12" s="4" t="inlineStr">
        <is>
          <t>Intercompany loan</t>
        </is>
      </c>
      <c r="B12" s="5" t="n">
        <v>-16846</v>
      </c>
      <c r="C12" s="5" t="n">
        <v>-15956</v>
      </c>
    </row>
    <row r="13">
      <c r="A13" s="4" t="inlineStr">
        <is>
          <t>Total equity (negative equity)</t>
        </is>
      </c>
      <c r="B13" s="5" t="n">
        <v>-17377</v>
      </c>
      <c r="C13" s="5" t="n">
        <v>-16539</v>
      </c>
    </row>
    <row r="14">
      <c r="A14" s="4" t="inlineStr">
        <is>
          <t>Attributable to non-controlling interests</t>
        </is>
      </c>
      <c r="B14" s="6" t="n">
        <v>-8087</v>
      </c>
      <c r="C14" s="6" t="n">
        <v>-72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Statement of Operations (Details) - CAD ($) $ in Thousands</t>
        </is>
      </c>
      <c r="B1" s="2" t="inlineStr">
        <is>
          <t>12 Months Ended</t>
        </is>
      </c>
    </row>
    <row r="2">
      <c r="B2" s="2" t="inlineStr">
        <is>
          <t>Dec. 31, 2020</t>
        </is>
      </c>
      <c r="C2" s="2" t="inlineStr">
        <is>
          <t>Dec. 31, 2019</t>
        </is>
      </c>
      <c r="D2" s="2" t="inlineStr">
        <is>
          <t>Dec. 31, 2018</t>
        </is>
      </c>
    </row>
    <row r="3">
      <c r="A3" s="3" t="inlineStr">
        <is>
          <t>Disclosure Of Information About Consolidated Structured Entities [Line Items]</t>
        </is>
      </c>
    </row>
    <row r="4">
      <c r="A4" s="4" t="inlineStr">
        <is>
          <t>Royalty revenues</t>
        </is>
      </c>
      <c r="B4" s="6" t="n">
        <v>572</v>
      </c>
    </row>
    <row r="5">
      <c r="A5" s="4" t="inlineStr">
        <is>
          <t>Research and development expenses</t>
        </is>
      </c>
      <c r="B5" s="5" t="n">
        <v>-56826</v>
      </c>
      <c r="C5" s="6" t="n">
        <v>-75114</v>
      </c>
      <c r="D5" s="6" t="n">
        <v>-84858</v>
      </c>
    </row>
    <row r="6">
      <c r="A6" s="4" t="inlineStr">
        <is>
          <t>Impairment loss</t>
        </is>
      </c>
      <c r="B6" s="5" t="n">
        <v>-20859</v>
      </c>
      <c r="C6" s="5" t="n">
        <v>-12366</v>
      </c>
      <c r="D6" s="5" t="n">
        <v>-149952</v>
      </c>
    </row>
    <row r="7">
      <c r="A7" s="4" t="inlineStr">
        <is>
          <t>Net loss</t>
        </is>
      </c>
      <c r="B7" s="5" t="n">
        <v>-118757</v>
      </c>
      <c r="C7" s="5" t="n">
        <v>-206753</v>
      </c>
      <c r="D7" s="5" t="n">
        <v>-237896</v>
      </c>
    </row>
    <row r="8">
      <c r="A8" s="4" t="inlineStr">
        <is>
          <t>Total non-controlling interests</t>
        </is>
      </c>
      <c r="B8" s="5" t="n">
        <v>-832</v>
      </c>
      <c r="C8" s="5" t="n">
        <v>-1044</v>
      </c>
      <c r="D8" s="5" t="n">
        <v>-42530</v>
      </c>
    </row>
    <row r="9">
      <c r="A9" s="4" t="inlineStr">
        <is>
          <t>PRDT</t>
        </is>
      </c>
    </row>
    <row r="10">
      <c r="A10" s="3" t="inlineStr">
        <is>
          <t>Disclosure Of Information About Consolidated Structured Entities [Line Items]</t>
        </is>
      </c>
    </row>
    <row r="11">
      <c r="A11" s="4" t="inlineStr">
        <is>
          <t>Royalty revenues</t>
        </is>
      </c>
      <c r="B11" s="5" t="n">
        <v>572</v>
      </c>
      <c r="C11" s="5" t="n">
        <v>585</v>
      </c>
      <c r="D11" s="5" t="n">
        <v>839</v>
      </c>
    </row>
    <row r="12">
      <c r="A12" s="4" t="inlineStr">
        <is>
          <t>Royalty expenses</t>
        </is>
      </c>
      <c r="B12" s="5" t="n">
        <v>-128</v>
      </c>
      <c r="C12" s="5" t="n">
        <v>-132</v>
      </c>
      <c r="D12" s="5" t="n">
        <v>-190</v>
      </c>
    </row>
    <row r="13">
      <c r="A13" s="4" t="inlineStr">
        <is>
          <t>Research and development expenses</t>
        </is>
      </c>
      <c r="B13" s="5" t="n">
        <v>-196</v>
      </c>
      <c r="C13" s="5" t="n">
        <v>-215</v>
      </c>
      <c r="D13" s="5" t="n">
        <v>-179</v>
      </c>
    </row>
    <row r="14">
      <c r="A14" s="4" t="inlineStr">
        <is>
          <t>Administration and other expenses</t>
        </is>
      </c>
      <c r="B14" s="5" t="n">
        <v>-1506</v>
      </c>
      <c r="C14" s="5" t="n">
        <v>-896</v>
      </c>
      <c r="D14" s="5" t="n">
        <v>-1001</v>
      </c>
    </row>
    <row r="15">
      <c r="A15" s="4" t="inlineStr">
        <is>
          <t>Impairment loss</t>
        </is>
      </c>
      <c r="C15" s="5" t="n">
        <v>-129</v>
      </c>
    </row>
    <row r="16">
      <c r="A16" s="4" t="inlineStr">
        <is>
          <t>Net loss</t>
        </is>
      </c>
      <c r="B16" s="5" t="n">
        <v>-1258</v>
      </c>
      <c r="C16" s="5" t="n">
        <v>-787</v>
      </c>
      <c r="D16" s="5" t="n">
        <v>-531</v>
      </c>
    </row>
    <row r="17">
      <c r="A17" s="4" t="inlineStr">
        <is>
          <t>Total non-controlling interests</t>
        </is>
      </c>
      <c r="B17" s="6" t="n">
        <v>-832</v>
      </c>
      <c r="C17" s="5" t="n">
        <v>-713</v>
      </c>
      <c r="D17" s="5" t="n">
        <v>-641</v>
      </c>
    </row>
    <row r="18">
      <c r="A18" s="4" t="inlineStr">
        <is>
          <t>NantPro</t>
        </is>
      </c>
    </row>
    <row r="19">
      <c r="A19" s="3" t="inlineStr">
        <is>
          <t>Disclosure Of Information About Consolidated Structured Entities [Line Items]</t>
        </is>
      </c>
    </row>
    <row r="20">
      <c r="A20" s="4" t="inlineStr">
        <is>
          <t>Research and development expenses</t>
        </is>
      </c>
      <c r="C20" s="5" t="n">
        <v>-1213</v>
      </c>
      <c r="D20" s="5" t="n">
        <v>-10556</v>
      </c>
    </row>
    <row r="21">
      <c r="A21" s="4" t="inlineStr">
        <is>
          <t>Administration and other expenses</t>
        </is>
      </c>
      <c r="C21" s="5" t="n">
        <v>-13</v>
      </c>
      <c r="D21" s="5" t="n">
        <v>-131</v>
      </c>
    </row>
    <row r="22">
      <c r="A22" s="4" t="inlineStr">
        <is>
          <t>Impairment loss</t>
        </is>
      </c>
      <c r="D22" s="5" t="n">
        <v>-141025</v>
      </c>
    </row>
    <row r="23">
      <c r="A23" s="4" t="inlineStr">
        <is>
          <t>Net loss</t>
        </is>
      </c>
      <c r="C23" s="5" t="n">
        <v>-1226</v>
      </c>
      <c r="D23" s="5" t="n">
        <v>-151712</v>
      </c>
    </row>
    <row r="24">
      <c r="A24" s="4" t="inlineStr">
        <is>
          <t>Total non-controlling interests</t>
        </is>
      </c>
      <c r="C24" s="6" t="n">
        <v>-331</v>
      </c>
      <c r="D24" s="6" t="n">
        <v>-4096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 Summary of Losses Allocated to NCI in Consolidated Statements of Operations, Per Subsidiary (Details) - CAD ($) $ in Thousands</t>
        </is>
      </c>
      <c r="B1" s="2" t="inlineStr">
        <is>
          <t>4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Disclosure Of Information About Consolidated Structured Entities [Line Items]</t>
        </is>
      </c>
    </row>
    <row r="4">
      <c r="A4" s="4" t="inlineStr">
        <is>
          <t>Total non-controlling interests</t>
        </is>
      </c>
      <c r="C4" s="6" t="n">
        <v>-832</v>
      </c>
      <c r="D4" s="6" t="n">
        <v>-1044</v>
      </c>
      <c r="E4" s="6" t="n">
        <v>-42530</v>
      </c>
    </row>
    <row r="5">
      <c r="A5" s="4" t="inlineStr">
        <is>
          <t>Prometic Bioproduction Inc.</t>
        </is>
      </c>
    </row>
    <row r="6">
      <c r="A6" s="3" t="inlineStr">
        <is>
          <t>Disclosure Of Information About Consolidated Structured Entities [Line Items]</t>
        </is>
      </c>
    </row>
    <row r="7">
      <c r="A7" s="4" t="inlineStr">
        <is>
          <t>Total non-controlling interests</t>
        </is>
      </c>
      <c r="B7" s="6" t="n">
        <v>927</v>
      </c>
      <c r="E7" s="5" t="n">
        <v>-927</v>
      </c>
    </row>
    <row r="8">
      <c r="A8" s="4" t="inlineStr">
        <is>
          <t>Pathogen Removal and Diagnostic Technologies Inc.</t>
        </is>
      </c>
    </row>
    <row r="9">
      <c r="A9" s="3" t="inlineStr">
        <is>
          <t>Disclosure Of Information About Consolidated Structured Entities [Line Items]</t>
        </is>
      </c>
    </row>
    <row r="10">
      <c r="A10" s="4" t="inlineStr">
        <is>
          <t>Total non-controlling interests</t>
        </is>
      </c>
      <c r="C10" s="6" t="n">
        <v>-832</v>
      </c>
      <c r="D10" s="5" t="n">
        <v>-713</v>
      </c>
      <c r="E10" s="5" t="n">
        <v>-641</v>
      </c>
    </row>
    <row r="11">
      <c r="A11" s="4" t="inlineStr">
        <is>
          <t>NantPro Biosciences, LLC</t>
        </is>
      </c>
    </row>
    <row r="12">
      <c r="A12" s="3" t="inlineStr">
        <is>
          <t>Disclosure Of Information About Consolidated Structured Entities [Line Items]</t>
        </is>
      </c>
    </row>
    <row r="13">
      <c r="A13" s="4" t="inlineStr">
        <is>
          <t>Total non-controlling interests</t>
        </is>
      </c>
      <c r="D13" s="6" t="n">
        <v>-331</v>
      </c>
      <c r="E13" s="6" t="n">
        <v>-40962</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Management - Summary of Capital Management (Details) - CAD ($) $ in Thousands</t>
        </is>
      </c>
      <c r="B1" s="2" t="inlineStr">
        <is>
          <t>Dec. 31, 2020</t>
        </is>
      </c>
      <c r="C1" s="2" t="inlineStr">
        <is>
          <t>Dec. 31, 2019</t>
        </is>
      </c>
      <c r="D1" s="2" t="inlineStr">
        <is>
          <t>Apr. 23, 2019</t>
        </is>
      </c>
      <c r="E1" s="2" t="inlineStr">
        <is>
          <t>Jan. 01, 2019</t>
        </is>
      </c>
      <c r="F1" s="2" t="inlineStr">
        <is>
          <t>Dec. 31, 2018</t>
        </is>
      </c>
      <c r="G1" s="2" t="inlineStr">
        <is>
          <t>Dec. 31, 2017</t>
        </is>
      </c>
    </row>
    <row r="2">
      <c r="A2" s="3" t="inlineStr">
        <is>
          <t>Disclosure Of Capital Management [Abstract]</t>
        </is>
      </c>
    </row>
    <row r="3">
      <c r="A3" s="4" t="inlineStr">
        <is>
          <t>Warrant liability</t>
        </is>
      </c>
      <c r="B3" s="6" t="n">
        <v>11640</v>
      </c>
    </row>
    <row r="4">
      <c r="A4" s="4" t="inlineStr">
        <is>
          <t>Lease liabilities</t>
        </is>
      </c>
      <c r="B4" s="5" t="n">
        <v>33452</v>
      </c>
      <c r="C4" s="6" t="n">
        <v>38237</v>
      </c>
      <c r="E4" s="6" t="n">
        <v>42701</v>
      </c>
    </row>
    <row r="5">
      <c r="A5" s="4" t="inlineStr">
        <is>
          <t>Long-term debt</t>
        </is>
      </c>
      <c r="B5" s="5" t="n">
        <v>40532</v>
      </c>
      <c r="C5" s="5" t="n">
        <v>8834</v>
      </c>
      <c r="D5" s="6" t="n">
        <v>141536</v>
      </c>
      <c r="F5" s="6" t="n">
        <v>125804</v>
      </c>
    </row>
    <row r="6">
      <c r="A6" s="4" t="inlineStr">
        <is>
          <t>Total equity</t>
        </is>
      </c>
      <c r="B6" s="5" t="n">
        <v>15012</v>
      </c>
      <c r="C6" s="5" t="n">
        <v>94934</v>
      </c>
      <c r="F6" s="6" t="n">
        <v>-63146</v>
      </c>
      <c r="G6" s="6" t="n">
        <v>143541</v>
      </c>
    </row>
    <row r="7">
      <c r="A7" s="4" t="inlineStr">
        <is>
          <t>Cash and cash equivalents</t>
        </is>
      </c>
      <c r="B7" s="5" t="n">
        <v>-45075</v>
      </c>
      <c r="C7" s="5" t="n">
        <v>-61285</v>
      </c>
    </row>
    <row r="8">
      <c r="A8" s="4" t="inlineStr">
        <is>
          <t>Total capital</t>
        </is>
      </c>
      <c r="B8" s="6" t="n">
        <v>55561</v>
      </c>
      <c r="C8" s="6" t="n">
        <v>8072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inuing Operations - Summary of Revenues from Continuing Operations (Details) - CAD ($) $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s from the sale of goods</t>
        </is>
      </c>
      <c r="B4" s="6" t="n">
        <v>2593</v>
      </c>
      <c r="C4" s="6" t="n">
        <v>4734</v>
      </c>
      <c r="D4" s="6" t="n">
        <v>23874</v>
      </c>
    </row>
    <row r="5">
      <c r="A5" s="4" t="inlineStr">
        <is>
          <t>Royalty revenues</t>
        </is>
      </c>
      <c r="B5" s="5" t="n">
        <v>572</v>
      </c>
    </row>
    <row r="6">
      <c r="A6" s="4" t="inlineStr">
        <is>
          <t>Revenues from the rendering of services</t>
        </is>
      </c>
      <c r="B6" s="5" t="n">
        <v>6</v>
      </c>
      <c r="C6" s="5" t="n">
        <v>34</v>
      </c>
      <c r="D6" s="5" t="n">
        <v>260</v>
      </c>
    </row>
    <row r="7">
      <c r="A7" s="4" t="inlineStr">
        <is>
          <t>Rental revenue</t>
        </is>
      </c>
      <c r="B7" s="5" t="n">
        <v>146</v>
      </c>
      <c r="C7" s="5" t="n">
        <v>136</v>
      </c>
      <c r="D7" s="5" t="n">
        <v>499</v>
      </c>
    </row>
    <row r="8">
      <c r="A8" s="4" t="inlineStr">
        <is>
          <t>Revenues from continuing operations</t>
        </is>
      </c>
      <c r="B8" s="6" t="n">
        <v>3317</v>
      </c>
      <c r="C8" s="6" t="n">
        <v>4904</v>
      </c>
      <c r="D8" s="6" t="n">
        <v>246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s</t>
        </is>
      </c>
      <c r="B1" s="2" t="inlineStr">
        <is>
          <t>12 Months Ended</t>
        </is>
      </c>
    </row>
    <row r="2">
      <c r="B2" s="2" t="inlineStr">
        <is>
          <t>Dec. 31, 2020</t>
        </is>
      </c>
    </row>
    <row r="3">
      <c r="A3" s="3" t="inlineStr">
        <is>
          <t>Trade And Other Receivables [Abstract]</t>
        </is>
      </c>
    </row>
    <row r="4">
      <c r="A4" s="4" t="inlineStr">
        <is>
          <t>Accounts receivable and others</t>
        </is>
      </c>
      <c r="B4" s="4" t="inlineStr">
        <is>
          <t>7 .
Accounts receivable and others
December 31,
December 31,
2020
2019
Trade receivables
$
943
$
44
Tax credits and government grants receivable
1,808
1,546
Sales taxes receivable
431
863
Restricted cash
178
—
Other receivables
721
1,633
$
4,081
$
4,086
Restricted cash is composed of a guaranteed investment certificate, bearing interest at 0.35% per annum (at December 31, 2019, bearing interest at 0.35%), pledged as collateral for a letter of credit to a landlor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pplemental Information Regarding the Consolidated Statements of Operations - Additional Information (Details) $ in Thousands</t>
        </is>
      </c>
      <c r="B1" s="2" t="inlineStr">
        <is>
          <t>12 Months Ended</t>
        </is>
      </c>
    </row>
    <row r="2">
      <c r="B2" s="2" t="inlineStr">
        <is>
          <t>Dec. 31, 2020CAD ($)Program</t>
        </is>
      </c>
      <c r="C2" s="2" t="inlineStr">
        <is>
          <t>Dec. 31, 2019CAD ($)</t>
        </is>
      </c>
      <c r="D2" s="2" t="inlineStr">
        <is>
          <t>Dec. 31, 2018CAD ($)</t>
        </is>
      </c>
    </row>
    <row r="3">
      <c r="A3" s="3" t="inlineStr">
        <is>
          <t>Supplemental Information Of Statements Of Operations [Line Items]</t>
        </is>
      </c>
    </row>
    <row r="4">
      <c r="A4" s="4" t="inlineStr">
        <is>
          <t>Number of new subsidies program | Program</t>
        </is>
      </c>
      <c r="B4" s="5" t="n">
        <v>2</v>
      </c>
    </row>
    <row r="5">
      <c r="A5" s="4" t="inlineStr">
        <is>
          <t>Lease Liabilities</t>
        </is>
      </c>
    </row>
    <row r="6">
      <c r="A6" s="3" t="inlineStr">
        <is>
          <t>Supplemental Information Of Statements Of Operations [Line Items]</t>
        </is>
      </c>
    </row>
    <row r="7">
      <c r="A7" s="4" t="inlineStr">
        <is>
          <t>Interest expense on lease liabilities</t>
        </is>
      </c>
      <c r="B7" s="6" t="n">
        <v>6030</v>
      </c>
      <c r="C7" s="6" t="n">
        <v>7068</v>
      </c>
    </row>
    <row r="8">
      <c r="A8" s="4" t="inlineStr">
        <is>
          <t>Canada Emergency Wage Subsidy Program</t>
        </is>
      </c>
    </row>
    <row r="9">
      <c r="A9" s="3" t="inlineStr">
        <is>
          <t>Supplemental Information Of Statements Of Operations [Line Items]</t>
        </is>
      </c>
    </row>
    <row r="10">
      <c r="A10" s="4" t="inlineStr">
        <is>
          <t>Government grants recognized</t>
        </is>
      </c>
      <c r="B10" s="5" t="n">
        <v>7199</v>
      </c>
    </row>
    <row r="11">
      <c r="A11" s="4" t="inlineStr">
        <is>
          <t>Canada Emergency Rent Subsidy Program</t>
        </is>
      </c>
    </row>
    <row r="12">
      <c r="A12" s="3" t="inlineStr">
        <is>
          <t>Supplemental Information Of Statements Of Operations [Line Items]</t>
        </is>
      </c>
    </row>
    <row r="13">
      <c r="A13" s="4" t="inlineStr">
        <is>
          <t>Government grants recognized</t>
        </is>
      </c>
      <c r="B13" s="6" t="n">
        <v>597</v>
      </c>
    </row>
    <row r="14">
      <c r="A14" s="4" t="inlineStr">
        <is>
          <t>Finance Costs | Lease Liabilities | Discontinued Operations</t>
        </is>
      </c>
    </row>
    <row r="15">
      <c r="A15" s="3" t="inlineStr">
        <is>
          <t>Supplemental Information Of Statements Of Operations [Line Items]</t>
        </is>
      </c>
    </row>
    <row r="16">
      <c r="A16" s="4" t="inlineStr">
        <is>
          <t>Interest expense on lease liabilities</t>
        </is>
      </c>
      <c r="C16" s="6" t="n">
        <v>737</v>
      </c>
      <c r="D16" s="6" t="n">
        <v>1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Regarding the Consolidated Statements of Operations - Summary of Consolidated Statements of Operations (Details) - CAD ($) $ in Thousands</t>
        </is>
      </c>
      <c r="B1" s="2" t="inlineStr">
        <is>
          <t>12 Months Ended</t>
        </is>
      </c>
    </row>
    <row r="2">
      <c r="B2" s="2" t="inlineStr">
        <is>
          <t>Dec. 31, 2020</t>
        </is>
      </c>
      <c r="C2" s="2" t="inlineStr">
        <is>
          <t>Dec. 31, 2019</t>
        </is>
      </c>
      <c r="D2" s="2" t="inlineStr">
        <is>
          <t>Dec. 31, 2018</t>
        </is>
      </c>
    </row>
    <row r="3">
      <c r="A3" s="3" t="inlineStr">
        <is>
          <t>Supplemental Information Of Statements Of Operations [Line Items]</t>
        </is>
      </c>
    </row>
    <row r="4">
      <c r="A4" s="4" t="inlineStr">
        <is>
          <t>Research and development expense</t>
        </is>
      </c>
      <c r="B4" s="6" t="n">
        <v>56826</v>
      </c>
      <c r="C4" s="6" t="n">
        <v>75114</v>
      </c>
      <c r="D4" s="6" t="n">
        <v>84858</v>
      </c>
    </row>
    <row r="5">
      <c r="A5" s="4" t="inlineStr">
        <is>
          <t>Finance costs</t>
        </is>
      </c>
      <c r="B5" s="5" t="n">
        <v>8982</v>
      </c>
      <c r="C5" s="5" t="n">
        <v>14056</v>
      </c>
      <c r="D5" s="5" t="n">
        <v>22041</v>
      </c>
    </row>
    <row r="6">
      <c r="A6" s="4" t="inlineStr">
        <is>
          <t>Employer's benefits</t>
        </is>
      </c>
      <c r="B6" s="5" t="n">
        <v>1055</v>
      </c>
      <c r="C6" s="5" t="n">
        <v>1495</v>
      </c>
      <c r="D6" s="5" t="n">
        <v>1635</v>
      </c>
    </row>
    <row r="7">
      <c r="A7" s="4" t="inlineStr">
        <is>
          <t>Share-based payments expense</t>
        </is>
      </c>
      <c r="B7" s="5" t="n">
        <v>6194</v>
      </c>
      <c r="C7" s="5" t="n">
        <v>21609</v>
      </c>
      <c r="D7" s="5" t="n">
        <v>6722</v>
      </c>
    </row>
    <row r="8">
      <c r="A8" s="4" t="inlineStr">
        <is>
          <t>Cost of Sales and Other Production Expenses</t>
        </is>
      </c>
    </row>
    <row r="9">
      <c r="A9" s="3" t="inlineStr">
        <is>
          <t>Supplemental Information Of Statements Of Operations [Line Items]</t>
        </is>
      </c>
    </row>
    <row r="10">
      <c r="A10" s="4" t="inlineStr">
        <is>
          <t>Salary subsidy</t>
        </is>
      </c>
      <c r="B10" s="5" t="n">
        <v>682</v>
      </c>
    </row>
    <row r="11">
      <c r="A11" s="4" t="inlineStr">
        <is>
          <t>Rent subsidy</t>
        </is>
      </c>
      <c r="B11" s="5" t="n">
        <v>49</v>
      </c>
    </row>
    <row r="12">
      <c r="A12" s="4" t="inlineStr">
        <is>
          <t>Cost of sales and other production expenses</t>
        </is>
      </c>
      <c r="B12" s="5" t="n">
        <v>731</v>
      </c>
    </row>
    <row r="13">
      <c r="A13" s="4" t="inlineStr">
        <is>
          <t>Research And Development</t>
        </is>
      </c>
    </row>
    <row r="14">
      <c r="A14" s="3" t="inlineStr">
        <is>
          <t>Supplemental Information Of Statements Of Operations [Line Items]</t>
        </is>
      </c>
    </row>
    <row r="15">
      <c r="A15" s="4" t="inlineStr">
        <is>
          <t>Salary subsidy</t>
        </is>
      </c>
      <c r="B15" s="5" t="n">
        <v>5093</v>
      </c>
    </row>
    <row r="16">
      <c r="A16" s="4" t="inlineStr">
        <is>
          <t>Rent subsidy</t>
        </is>
      </c>
      <c r="B16" s="5" t="n">
        <v>485</v>
      </c>
    </row>
    <row r="17">
      <c r="A17" s="4" t="inlineStr">
        <is>
          <t>Research and development tax credits</t>
        </is>
      </c>
      <c r="B17" s="5" t="n">
        <v>1758</v>
      </c>
      <c r="C17" s="5" t="n">
        <v>572</v>
      </c>
      <c r="D17" s="5" t="n">
        <v>3175</v>
      </c>
    </row>
    <row r="18">
      <c r="A18" s="4" t="inlineStr">
        <is>
          <t>Research and development expense</t>
        </is>
      </c>
      <c r="B18" s="5" t="n">
        <v>7336</v>
      </c>
      <c r="C18" s="5" t="n">
        <v>572</v>
      </c>
      <c r="D18" s="5" t="n">
        <v>3175</v>
      </c>
    </row>
    <row r="19">
      <c r="A19" s="4" t="inlineStr">
        <is>
          <t>Administration, Selling and Marketing Expenses</t>
        </is>
      </c>
    </row>
    <row r="20">
      <c r="A20" s="3" t="inlineStr">
        <is>
          <t>Supplemental Information Of Statements Of Operations [Line Items]</t>
        </is>
      </c>
    </row>
    <row r="21">
      <c r="A21" s="4" t="inlineStr">
        <is>
          <t>Salary subsidy</t>
        </is>
      </c>
      <c r="B21" s="5" t="n">
        <v>1457</v>
      </c>
    </row>
    <row r="22">
      <c r="A22" s="4" t="inlineStr">
        <is>
          <t>Rent subsidy</t>
        </is>
      </c>
      <c r="B22" s="5" t="n">
        <v>63</v>
      </c>
    </row>
    <row r="23">
      <c r="A23" s="4" t="inlineStr">
        <is>
          <t>Administrative Selling and Marketing Expenses</t>
        </is>
      </c>
      <c r="B23" s="5" t="n">
        <v>1520</v>
      </c>
    </row>
    <row r="24">
      <c r="A24" s="4" t="inlineStr">
        <is>
          <t>Finance Costs</t>
        </is>
      </c>
    </row>
    <row r="25">
      <c r="A25" s="3" t="inlineStr">
        <is>
          <t>Supplemental Information Of Statements Of Operations [Line Items]</t>
        </is>
      </c>
    </row>
    <row r="26">
      <c r="A26" s="4" t="inlineStr">
        <is>
          <t>Interest accretion on long-term debt</t>
        </is>
      </c>
      <c r="B26" s="5" t="n">
        <v>2209</v>
      </c>
      <c r="C26" s="5" t="n">
        <v>7874</v>
      </c>
      <c r="D26" s="5" t="n">
        <v>18856</v>
      </c>
    </row>
    <row r="27">
      <c r="A27" s="4" t="inlineStr">
        <is>
          <t>Amortization of fees for credit facility</t>
        </is>
      </c>
      <c r="C27" s="5" t="n">
        <v>10</v>
      </c>
      <c r="D27" s="5" t="n">
        <v>2625</v>
      </c>
    </row>
    <row r="28">
      <c r="A28" s="4" t="inlineStr">
        <is>
          <t>Financing fees on warrant liability</t>
        </is>
      </c>
      <c r="B28" s="5" t="n">
        <v>709</v>
      </c>
    </row>
    <row r="29">
      <c r="A29" s="4" t="inlineStr">
        <is>
          <t>Other interest expense, transaction and bank fees</t>
        </is>
      </c>
      <c r="B29" s="5" t="n">
        <v>485</v>
      </c>
      <c r="C29" s="5" t="n">
        <v>594</v>
      </c>
      <c r="D29" s="5" t="n">
        <v>886</v>
      </c>
    </row>
    <row r="30">
      <c r="A30" s="4" t="inlineStr">
        <is>
          <t>Interest expense on lease liabilities</t>
        </is>
      </c>
      <c r="B30" s="5" t="n">
        <v>6030</v>
      </c>
      <c r="C30" s="5" t="n">
        <v>7068</v>
      </c>
    </row>
    <row r="31">
      <c r="A31" s="4" t="inlineStr">
        <is>
          <t>Interest income</t>
        </is>
      </c>
      <c r="B31" s="5" t="n">
        <v>-451</v>
      </c>
      <c r="C31" s="5" t="n">
        <v>-753</v>
      </c>
      <c r="D31" s="5" t="n">
        <v>-307</v>
      </c>
    </row>
    <row r="32">
      <c r="A32" s="4" t="inlineStr">
        <is>
          <t>Finance costs</t>
        </is>
      </c>
      <c r="B32" s="5" t="n">
        <v>8982</v>
      </c>
      <c r="C32" s="5" t="n">
        <v>14793</v>
      </c>
      <c r="D32" s="5" t="n">
        <v>22060</v>
      </c>
    </row>
    <row r="33">
      <c r="A33" s="4" t="inlineStr">
        <is>
          <t>Employee Compensation Expense</t>
        </is>
      </c>
    </row>
    <row r="34">
      <c r="A34" s="3" t="inlineStr">
        <is>
          <t>Supplemental Information Of Statements Of Operations [Line Items]</t>
        </is>
      </c>
    </row>
    <row r="35">
      <c r="A35" s="4" t="inlineStr">
        <is>
          <t>Wages and salaries</t>
        </is>
      </c>
      <c r="B35" s="5" t="n">
        <v>32410</v>
      </c>
      <c r="C35" s="5" t="n">
        <v>48846</v>
      </c>
      <c r="D35" s="5" t="n">
        <v>46775</v>
      </c>
    </row>
    <row r="36">
      <c r="A36" s="4" t="inlineStr">
        <is>
          <t>Employer's benefits</t>
        </is>
      </c>
      <c r="B36" s="5" t="n">
        <v>5443</v>
      </c>
      <c r="C36" s="5" t="n">
        <v>8263</v>
      </c>
      <c r="D36" s="5" t="n">
        <v>8377</v>
      </c>
    </row>
    <row r="37">
      <c r="A37" s="4" t="inlineStr">
        <is>
          <t>Share-based payments expense</t>
        </is>
      </c>
      <c r="B37" s="5" t="n">
        <v>6234</v>
      </c>
      <c r="C37" s="5" t="n">
        <v>22030</v>
      </c>
      <c r="D37" s="5" t="n">
        <v>6722</v>
      </c>
    </row>
    <row r="38">
      <c r="A38" s="4" t="inlineStr">
        <is>
          <t>Employee compensation expense</t>
        </is>
      </c>
      <c r="B38" s="6" t="n">
        <v>44087</v>
      </c>
      <c r="C38" s="6" t="n">
        <v>79139</v>
      </c>
      <c r="D38" s="6" t="n">
        <v>6187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 - Additional Information (Details) - CAD ($) $ in Thousand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Employer's benefits</t>
        </is>
      </c>
      <c r="B4" s="6" t="n">
        <v>1055</v>
      </c>
      <c r="C4" s="6" t="n">
        <v>1495</v>
      </c>
      <c r="D4" s="6" t="n">
        <v>163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 Summary of Impairment Losses (Details) - CAD ($) $ in Thousand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Abstract]</t>
        </is>
      </c>
    </row>
    <row r="4">
      <c r="A4" s="4" t="inlineStr">
        <is>
          <t>Intangible assets</t>
        </is>
      </c>
      <c r="B4" s="6" t="n">
        <v>1567</v>
      </c>
      <c r="C4" s="6" t="n">
        <v>5296</v>
      </c>
      <c r="D4" s="6" t="n">
        <v>142609</v>
      </c>
    </row>
    <row r="5">
      <c r="A5" s="4" t="inlineStr">
        <is>
          <t>Capital assets</t>
        </is>
      </c>
      <c r="B5" s="5" t="n">
        <v>665</v>
      </c>
      <c r="C5" s="5" t="n">
        <v>7070</v>
      </c>
      <c r="D5" s="5" t="n">
        <v>5689</v>
      </c>
    </row>
    <row r="6">
      <c r="A6" s="4" t="inlineStr">
        <is>
          <t>Right-of-use assets</t>
        </is>
      </c>
      <c r="B6" s="5" t="n">
        <v>18627</v>
      </c>
    </row>
    <row r="7">
      <c r="A7" s="4" t="inlineStr">
        <is>
          <t>Option to purchase equipment</t>
        </is>
      </c>
      <c r="D7" s="5" t="n">
        <v>653</v>
      </c>
    </row>
    <row r="8">
      <c r="A8" s="4" t="inlineStr">
        <is>
          <t>Investment in an associate</t>
        </is>
      </c>
      <c r="D8" s="5" t="n">
        <v>1182</v>
      </c>
    </row>
    <row r="9">
      <c r="A9" s="4" t="inlineStr">
        <is>
          <t>Deferred revenue</t>
        </is>
      </c>
      <c r="D9" s="5" t="n">
        <v>-181</v>
      </c>
    </row>
    <row r="10">
      <c r="A10" s="4" t="inlineStr">
        <is>
          <t>Impairment loss</t>
        </is>
      </c>
      <c r="B10" s="6" t="n">
        <v>20859</v>
      </c>
      <c r="C10" s="6" t="n">
        <v>12366</v>
      </c>
      <c r="D10" s="6" t="n">
        <v>14995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mpairment Losses - Additional Information (Details) - CAD ($) $ in Thousand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Fair value of asset</t>
        </is>
      </c>
      <c r="B4" s="6" t="n">
        <v>0</v>
      </c>
    </row>
    <row r="5">
      <c r="A5" s="4" t="inlineStr">
        <is>
          <t>Intangible assets</t>
        </is>
      </c>
      <c r="B5" s="5" t="n">
        <v>1567</v>
      </c>
      <c r="C5" s="6" t="n">
        <v>5296</v>
      </c>
      <c r="D5" s="6" t="n">
        <v>142609</v>
      </c>
    </row>
    <row r="6">
      <c r="A6" s="4" t="inlineStr">
        <is>
          <t>Impairment of capital assets</t>
        </is>
      </c>
      <c r="B6" s="5" t="n">
        <v>665</v>
      </c>
      <c r="C6" s="5" t="n">
        <v>7070</v>
      </c>
      <c r="D6" s="5" t="n">
        <v>5689</v>
      </c>
    </row>
    <row r="7">
      <c r="A7" s="4" t="inlineStr">
        <is>
          <t>Impairment of ROU assets</t>
        </is>
      </c>
      <c r="B7" s="5" t="n">
        <v>18627</v>
      </c>
    </row>
    <row r="8">
      <c r="A8" s="4" t="inlineStr">
        <is>
          <t>Impairment loss</t>
        </is>
      </c>
      <c r="B8" s="5" t="n">
        <v>20859</v>
      </c>
      <c r="C8" s="5" t="n">
        <v>12366</v>
      </c>
      <c r="D8" s="5" t="n">
        <v>149952</v>
      </c>
    </row>
    <row r="9">
      <c r="A9" s="4" t="inlineStr">
        <is>
          <t>Other impairment charges</t>
        </is>
      </c>
      <c r="B9" s="5" t="n">
        <v>89</v>
      </c>
    </row>
    <row r="10">
      <c r="A10" s="4" t="inlineStr">
        <is>
          <t>Impairment on capital assets</t>
        </is>
      </c>
      <c r="D10" s="5" t="n">
        <v>955</v>
      </c>
    </row>
    <row r="11">
      <c r="A11" s="4" t="inlineStr">
        <is>
          <t>Capital assets (note 10)</t>
        </is>
      </c>
      <c r="B11" s="5" t="n">
        <v>18791</v>
      </c>
      <c r="C11" s="5" t="n">
        <v>21471</v>
      </c>
      <c r="D11" s="5" t="n">
        <v>41113</v>
      </c>
    </row>
    <row r="12">
      <c r="A12" s="4" t="inlineStr">
        <is>
          <t>Investment in an associate</t>
        </is>
      </c>
      <c r="B12" s="5" t="n">
        <v>0</v>
      </c>
    </row>
    <row r="13">
      <c r="A13" s="4" t="inlineStr">
        <is>
          <t>Investment in Associate</t>
        </is>
      </c>
    </row>
    <row r="14">
      <c r="A14" s="3" t="inlineStr">
        <is>
          <t>Disclosure Of Impairment Loss And Reversal Of Impairment Loss [Line Items]</t>
        </is>
      </c>
    </row>
    <row r="15">
      <c r="A15" s="4" t="inlineStr">
        <is>
          <t>Impairment loss</t>
        </is>
      </c>
      <c r="B15" s="5" t="n">
        <v>1182</v>
      </c>
    </row>
    <row r="16">
      <c r="A16" s="4" t="inlineStr">
        <is>
          <t>Equipment</t>
        </is>
      </c>
    </row>
    <row r="17">
      <c r="A17" s="3" t="inlineStr">
        <is>
          <t>Disclosure Of Impairment Loss And Reversal Of Impairment Loss [Line Items]</t>
        </is>
      </c>
    </row>
    <row r="18">
      <c r="A18" s="4" t="inlineStr">
        <is>
          <t>Capital assets (note 10)</t>
        </is>
      </c>
      <c r="B18" s="5" t="n">
        <v>653</v>
      </c>
    </row>
    <row r="19">
      <c r="A19" s="4" t="inlineStr">
        <is>
          <t>IVIG CGU</t>
        </is>
      </c>
    </row>
    <row r="20">
      <c r="A20" s="3" t="inlineStr">
        <is>
          <t>Disclosure Of Impairment Loss And Reversal Of Impairment Loss [Line Items]</t>
        </is>
      </c>
    </row>
    <row r="21">
      <c r="A21" s="4" t="inlineStr">
        <is>
          <t>Fair value of asset</t>
        </is>
      </c>
      <c r="B21" s="5" t="n">
        <v>0</v>
      </c>
    </row>
    <row r="22">
      <c r="A22" s="4" t="inlineStr">
        <is>
          <t>IVIG Clinical Data</t>
        </is>
      </c>
    </row>
    <row r="23">
      <c r="A23" s="3" t="inlineStr">
        <is>
          <t>Disclosure Of Impairment Loss And Reversal Of Impairment Loss [Line Items]</t>
        </is>
      </c>
    </row>
    <row r="24">
      <c r="A24" s="4" t="inlineStr">
        <is>
          <t>Additional production earned though licensed plan</t>
        </is>
      </c>
      <c r="B24" s="5" t="n">
        <v>141025</v>
      </c>
    </row>
    <row r="25">
      <c r="A25" s="4" t="inlineStr">
        <is>
          <t>Design Plans</t>
        </is>
      </c>
    </row>
    <row r="26">
      <c r="A26" s="3" t="inlineStr">
        <is>
          <t>Disclosure Of Impairment Loss And Reversal Of Impairment Loss [Line Items]</t>
        </is>
      </c>
    </row>
    <row r="27">
      <c r="A27" s="4" t="inlineStr">
        <is>
          <t>Additional production earned though licensed plan</t>
        </is>
      </c>
      <c r="B27" s="5" t="n">
        <v>1584</v>
      </c>
    </row>
    <row r="28">
      <c r="A28" s="4" t="inlineStr">
        <is>
          <t>IVIG Production Equipment</t>
        </is>
      </c>
    </row>
    <row r="29">
      <c r="A29" s="3" t="inlineStr">
        <is>
          <t>Disclosure Of Impairment Loss And Reversal Of Impairment Loss [Line Items]</t>
        </is>
      </c>
    </row>
    <row r="30">
      <c r="A30" s="4" t="inlineStr">
        <is>
          <t>Impairment loss</t>
        </is>
      </c>
      <c r="B30" s="6" t="n">
        <v>5689</v>
      </c>
    </row>
    <row r="31">
      <c r="A31" s="4" t="inlineStr">
        <is>
          <t>Bioseparations Operations</t>
        </is>
      </c>
    </row>
    <row r="32">
      <c r="A32" s="3" t="inlineStr">
        <is>
          <t>Disclosure Of Impairment Loss And Reversal Of Impairment Loss [Line Items]</t>
        </is>
      </c>
    </row>
    <row r="33">
      <c r="A33" s="4" t="inlineStr">
        <is>
          <t>Intangible assets</t>
        </is>
      </c>
      <c r="C33" s="5" t="n">
        <v>127</v>
      </c>
    </row>
    <row r="34">
      <c r="A34" s="4" t="inlineStr">
        <is>
          <t>Level 3</t>
        </is>
      </c>
    </row>
    <row r="35">
      <c r="A35" s="3" t="inlineStr">
        <is>
          <t>Disclosure Of Impairment Loss And Reversal Of Impairment Loss [Line Items]</t>
        </is>
      </c>
    </row>
    <row r="36">
      <c r="A36" s="4" t="inlineStr">
        <is>
          <t>FVLCD valuation, description</t>
        </is>
      </c>
      <c r="B36" s="4" t="inlineStr">
        <is>
          <t>The FVLCD was calculated using a discounted cash flow model for one year and a terminal value of $58.1 million using a post-tax discount rate of 7.75%. The fair value computed by management is considered as a level 3 computation in the fair value hierarchy under IFRS 13, Fair value measurement. As part of this valuation exercise, management needed to make several key assumptions which affected the cash inflows and outflows considered in the model.</t>
        </is>
      </c>
    </row>
    <row r="37">
      <c r="A37" s="4" t="inlineStr">
        <is>
          <t>Terminal value</t>
        </is>
      </c>
      <c r="B37" s="6" t="n">
        <v>58100</v>
      </c>
    </row>
    <row r="38">
      <c r="A38" s="4" t="inlineStr">
        <is>
          <t>Post-tax discount rate</t>
        </is>
      </c>
      <c r="B38" s="4" t="inlineStr">
        <is>
          <t>7.75%</t>
        </is>
      </c>
    </row>
    <row r="39">
      <c r="A39" s="4" t="inlineStr">
        <is>
          <t>Small Molecule Therapeutics</t>
        </is>
      </c>
    </row>
    <row r="40">
      <c r="A40" s="3" t="inlineStr">
        <is>
          <t>Disclosure Of Impairment Loss And Reversal Of Impairment Loss [Line Items]</t>
        </is>
      </c>
    </row>
    <row r="41">
      <c r="A41" s="4" t="inlineStr">
        <is>
          <t>Fair value of asset</t>
        </is>
      </c>
      <c r="B41" s="6" t="n">
        <v>0</v>
      </c>
    </row>
    <row r="42">
      <c r="A42" s="4" t="inlineStr">
        <is>
          <t>Intangible assets</t>
        </is>
      </c>
      <c r="B42" s="5" t="n">
        <v>1072</v>
      </c>
      <c r="C42" s="5" t="n">
        <v>634</v>
      </c>
    </row>
    <row r="43">
      <c r="A43" s="4" t="inlineStr">
        <is>
          <t>Plasma Derived Therapeutics</t>
        </is>
      </c>
    </row>
    <row r="44">
      <c r="A44" s="3" t="inlineStr">
        <is>
          <t>Disclosure Of Impairment Loss And Reversal Of Impairment Loss [Line Items]</t>
        </is>
      </c>
    </row>
    <row r="45">
      <c r="A45" s="4" t="inlineStr">
        <is>
          <t>Intangible assets</t>
        </is>
      </c>
      <c r="B45" s="5" t="n">
        <v>480</v>
      </c>
      <c r="C45" s="5" t="n">
        <v>4535</v>
      </c>
    </row>
    <row r="46">
      <c r="A46" s="4" t="inlineStr">
        <is>
          <t>Impairment of capital assets</t>
        </is>
      </c>
      <c r="B46" s="5" t="n">
        <v>665</v>
      </c>
    </row>
    <row r="47">
      <c r="A47" s="4" t="inlineStr">
        <is>
          <t>Impairment of ROU assets</t>
        </is>
      </c>
      <c r="B47" s="5" t="n">
        <v>18553</v>
      </c>
    </row>
    <row r="48">
      <c r="A48" s="4" t="inlineStr">
        <is>
          <t>Impairment loss</t>
        </is>
      </c>
      <c r="B48" s="6" t="n">
        <v>19698</v>
      </c>
      <c r="D48" s="6" t="n">
        <v>148770</v>
      </c>
    </row>
    <row r="49">
      <c r="A49" s="4" t="inlineStr">
        <is>
          <t>Impairment on capital assets</t>
        </is>
      </c>
      <c r="C49" s="6" t="n">
        <v>707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 in an Associate - Additional Information (Details) $ in Thousands</t>
        </is>
      </c>
      <c r="B1" s="2" t="inlineStr">
        <is>
          <t>3 Months Ended</t>
        </is>
      </c>
      <c r="C1" s="2" t="inlineStr">
        <is>
          <t>5 Months Ended</t>
        </is>
      </c>
      <c r="D1" s="2" t="inlineStr">
        <is>
          <t>12 Months Ended</t>
        </is>
      </c>
    </row>
    <row r="2">
      <c r="B2" s="2" t="inlineStr">
        <is>
          <t>Dec. 31, 2018CAD ($)</t>
        </is>
      </c>
      <c r="C2" s="2" t="inlineStr">
        <is>
          <t>Dec. 31, 2018CAD ($)</t>
        </is>
      </c>
      <c r="D2" s="2" t="inlineStr">
        <is>
          <t>Dec. 31, 2020CAD ($)</t>
        </is>
      </c>
      <c r="E2" s="2" t="inlineStr">
        <is>
          <t>Dec. 31, 2019CAD ($)</t>
        </is>
      </c>
      <c r="F2" s="2" t="inlineStr">
        <is>
          <t>Dec. 31, 2018CAD ($)</t>
        </is>
      </c>
      <c r="G2" s="2" t="inlineStr">
        <is>
          <t>Feb. 28, 2019CAD ($)</t>
        </is>
      </c>
      <c r="H2" s="2" t="inlineStr">
        <is>
          <t>Dec. 31, 2018USD ($)</t>
        </is>
      </c>
    </row>
    <row r="3">
      <c r="A3" s="3" t="inlineStr">
        <is>
          <t>Disclosure Of Significant Investments In Associates [Line Items]</t>
        </is>
      </c>
    </row>
    <row r="4">
      <c r="A4" s="4" t="inlineStr">
        <is>
          <t>Share of losses of an associate</t>
        </is>
      </c>
      <c r="F4" s="6" t="n">
        <v>-22000</v>
      </c>
    </row>
    <row r="5">
      <c r="A5" s="4" t="inlineStr">
        <is>
          <t>Change in fair value of financial instruments measured at fair value through profit or loss (note 15)</t>
        </is>
      </c>
      <c r="D5" s="6" t="n">
        <v>-850000</v>
      </c>
      <c r="E5" s="6" t="n">
        <v>-1140000</v>
      </c>
      <c r="F5" s="5" t="n">
        <v>1000000</v>
      </c>
    </row>
    <row r="6">
      <c r="A6" s="4" t="inlineStr">
        <is>
          <t>Impairment losses (note 24)</t>
        </is>
      </c>
      <c r="D6" s="6" t="n">
        <v>20859000</v>
      </c>
      <c r="E6" s="6" t="n">
        <v>12366000</v>
      </c>
      <c r="F6" s="6" t="n">
        <v>149952000</v>
      </c>
    </row>
    <row r="7">
      <c r="A7" s="4" t="inlineStr">
        <is>
          <t>Fair value of financial asset</t>
        </is>
      </c>
      <c r="G7" s="6" t="n">
        <v>0</v>
      </c>
    </row>
    <row r="8">
      <c r="A8" s="4" t="inlineStr">
        <is>
          <t>Pro Thera Biologics Inc</t>
        </is>
      </c>
    </row>
    <row r="9">
      <c r="A9" s="3" t="inlineStr">
        <is>
          <t>Disclosure Of Significant Investments In Associates [Line Items]</t>
        </is>
      </c>
    </row>
    <row r="10">
      <c r="A10" s="4" t="inlineStr">
        <is>
          <t>Outstanding common shares</t>
        </is>
      </c>
      <c r="B10" s="4" t="inlineStr">
        <is>
          <t>15.20%</t>
        </is>
      </c>
      <c r="C10" s="4" t="inlineStr">
        <is>
          <t>15.20%</t>
        </is>
      </c>
      <c r="F10" s="4" t="inlineStr">
        <is>
          <t>15.20%</t>
        </is>
      </c>
      <c r="H10" s="4" t="inlineStr">
        <is>
          <t>15.20%</t>
        </is>
      </c>
    </row>
    <row r="11">
      <c r="A11" s="4" t="inlineStr">
        <is>
          <t>Historical cost of the investment in an associate</t>
        </is>
      </c>
      <c r="C11" s="6" t="n">
        <v>1204000</v>
      </c>
      <c r="F11" s="6" t="n">
        <v>1204000</v>
      </c>
    </row>
    <row r="12">
      <c r="A12" s="4" t="inlineStr">
        <is>
          <t>Percentage of interest earning on convertible debt</t>
        </is>
      </c>
      <c r="B12" s="4" t="inlineStr">
        <is>
          <t>8.00%</t>
        </is>
      </c>
      <c r="C12" s="4" t="inlineStr">
        <is>
          <t>8.00%</t>
        </is>
      </c>
      <c r="F12" s="4" t="inlineStr">
        <is>
          <t>8.00%</t>
        </is>
      </c>
      <c r="H12" s="4" t="inlineStr">
        <is>
          <t>8.00%</t>
        </is>
      </c>
    </row>
    <row r="13">
      <c r="A13" s="4" t="inlineStr">
        <is>
          <t>Convertible debt maturity date</t>
        </is>
      </c>
      <c r="D13" s="4" t="inlineStr">
        <is>
          <t>Jan. 3,
		2020</t>
        </is>
      </c>
    </row>
    <row r="14">
      <c r="A14" s="4" t="inlineStr">
        <is>
          <t>Loss and comprehensive loss of an associate</t>
        </is>
      </c>
      <c r="C14" s="6" t="n">
        <v>-144000</v>
      </c>
    </row>
    <row r="15">
      <c r="A15" s="4" t="inlineStr">
        <is>
          <t>Share of losses of an associate</t>
        </is>
      </c>
      <c r="C15" s="5" t="n">
        <v>-22000</v>
      </c>
    </row>
    <row r="16">
      <c r="A16" s="4" t="inlineStr">
        <is>
          <t>Change in fair value of financial instruments measured at fair value through profit or loss (note 15)</t>
        </is>
      </c>
      <c r="F16" s="6" t="n">
        <v>1181000</v>
      </c>
    </row>
    <row r="17">
      <c r="A17" s="4" t="inlineStr">
        <is>
          <t>Carrying amount of the investment in an associate</t>
        </is>
      </c>
      <c r="B17" s="6" t="n">
        <v>22000</v>
      </c>
      <c r="C17" s="5" t="n">
        <v>22000</v>
      </c>
      <c r="F17" s="5" t="n">
        <v>22000</v>
      </c>
    </row>
    <row r="18">
      <c r="A18" s="4" t="inlineStr">
        <is>
          <t>Impairment losses (note 24)</t>
        </is>
      </c>
      <c r="B18" s="5" t="n">
        <v>1182000</v>
      </c>
      <c r="C18" s="5" t="n">
        <v>1182000</v>
      </c>
    </row>
    <row r="19">
      <c r="A19" s="4" t="inlineStr">
        <is>
          <t>Fair value of financial asset</t>
        </is>
      </c>
      <c r="B19" s="5" t="n">
        <v>0</v>
      </c>
      <c r="C19" s="5" t="n">
        <v>0</v>
      </c>
      <c r="F19" s="5" t="n">
        <v>0</v>
      </c>
    </row>
    <row r="20">
      <c r="A20" s="4" t="inlineStr">
        <is>
          <t>Pro Thera Biologics Inc | Convertible Debt</t>
        </is>
      </c>
    </row>
    <row r="21">
      <c r="A21" s="3" t="inlineStr">
        <is>
          <t>Disclosure Of Significant Investments In Associates [Line Items]</t>
        </is>
      </c>
    </row>
    <row r="22">
      <c r="A22" s="4" t="inlineStr">
        <is>
          <t>Cost of investment</t>
        </is>
      </c>
      <c r="B22" s="6" t="n">
        <v>1181000</v>
      </c>
      <c r="C22" s="6" t="n">
        <v>1181000</v>
      </c>
      <c r="F22" s="6" t="n">
        <v>1181000</v>
      </c>
      <c r="H22" s="6" t="n">
        <v>866000</v>
      </c>
    </row>
  </sheetData>
  <mergeCells count="2">
    <mergeCell ref="A1:A2"/>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 in an Associate - Summary of Changes in Carrying Amount of Investment in Associate from Date it was Initially Recognized as Associate (Details) - CAD ($) $ in Thousands</t>
        </is>
      </c>
      <c r="B1" s="2" t="inlineStr">
        <is>
          <t>3 Months Ended</t>
        </is>
      </c>
      <c r="C1" s="2" t="inlineStr">
        <is>
          <t>5 Months Ended</t>
        </is>
      </c>
      <c r="D1" s="2" t="inlineStr">
        <is>
          <t>12 Months Ended</t>
        </is>
      </c>
    </row>
    <row r="2">
      <c r="B2" s="2" t="inlineStr">
        <is>
          <t>Dec. 31, 2018</t>
        </is>
      </c>
      <c r="C2" s="2" t="inlineStr">
        <is>
          <t>Dec. 31, 2018</t>
        </is>
      </c>
      <c r="D2" s="2" t="inlineStr">
        <is>
          <t>Dec. 31, 2020</t>
        </is>
      </c>
      <c r="E2" s="2" t="inlineStr">
        <is>
          <t>Dec. 31, 2019</t>
        </is>
      </c>
      <c r="F2" s="2" t="inlineStr">
        <is>
          <t>Dec. 31, 2018</t>
        </is>
      </c>
    </row>
    <row r="3">
      <c r="A3" s="3" t="inlineStr">
        <is>
          <t>Disclosure Of Significant Investments In Associates [Line Items]</t>
        </is>
      </c>
    </row>
    <row r="4">
      <c r="A4" s="4" t="inlineStr">
        <is>
          <t>Share of losses of an associate (note 25)</t>
        </is>
      </c>
      <c r="F4" s="6" t="n">
        <v>22</v>
      </c>
    </row>
    <row r="5">
      <c r="A5" s="4" t="inlineStr">
        <is>
          <t>Impairment losses (note 24)</t>
        </is>
      </c>
      <c r="D5" s="6" t="n">
        <v>20859</v>
      </c>
      <c r="E5" s="6" t="n">
        <v>12366</v>
      </c>
      <c r="F5" s="5" t="n">
        <v>149952</v>
      </c>
    </row>
    <row r="6">
      <c r="A6" s="4" t="inlineStr">
        <is>
          <t>Pro Thera Biologics Inc</t>
        </is>
      </c>
    </row>
    <row r="7">
      <c r="A7" s="3" t="inlineStr">
        <is>
          <t>Disclosure Of Significant Investments In Associates [Line Items]</t>
        </is>
      </c>
    </row>
    <row r="8">
      <c r="A8" s="4" t="inlineStr">
        <is>
          <t>Loss and comprehensive loss of an associate from August 15 to December 31, 2018</t>
        </is>
      </c>
      <c r="C8" s="6" t="n">
        <v>144</v>
      </c>
    </row>
    <row r="9">
      <c r="A9" s="4" t="inlineStr">
        <is>
          <t>Share of losses of an associate (note 25)</t>
        </is>
      </c>
      <c r="C9" s="5" t="n">
        <v>22</v>
      </c>
    </row>
    <row r="10">
      <c r="A10" s="4" t="inlineStr">
        <is>
          <t>Historical cost of the investment in an associate</t>
        </is>
      </c>
      <c r="C10" s="5" t="n">
        <v>1204</v>
      </c>
      <c r="F10" s="5" t="n">
        <v>1204</v>
      </c>
    </row>
    <row r="11">
      <c r="A11" s="4" t="inlineStr">
        <is>
          <t>Impairment losses (note 24)</t>
        </is>
      </c>
      <c r="B11" s="6" t="n">
        <v>1182</v>
      </c>
      <c r="C11" s="5" t="n">
        <v>1182</v>
      </c>
    </row>
    <row r="12">
      <c r="A12" s="4" t="inlineStr">
        <is>
          <t>Carrying amount of the investment in an associate</t>
        </is>
      </c>
      <c r="B12" s="6" t="n">
        <v>22</v>
      </c>
      <c r="C12" s="6" t="n">
        <v>22</v>
      </c>
      <c r="F12" s="6" t="n">
        <v>22</v>
      </c>
    </row>
  </sheetData>
  <mergeCells count="2">
    <mergeCell ref="A1:A2"/>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very in Consolidated Statement of Operations (Details) - CAD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Current income taxes recovery</t>
        </is>
      </c>
      <c r="B4" s="6" t="n">
        <v>-136</v>
      </c>
      <c r="C4" s="6" t="n">
        <v>-348</v>
      </c>
      <c r="D4" s="6" t="n">
        <v>-5822</v>
      </c>
    </row>
    <row r="5">
      <c r="A5" s="4" t="inlineStr">
        <is>
          <t>Deferred income taxes (recovery)</t>
        </is>
      </c>
      <c r="B5" s="5" t="n">
        <v>-65</v>
      </c>
      <c r="C5" s="5" t="n">
        <v>111</v>
      </c>
      <c r="D5" s="5" t="n">
        <v>-13815</v>
      </c>
    </row>
    <row r="6">
      <c r="A6" s="4" t="inlineStr">
        <is>
          <t>Income tax recovery on continuing operations (note 26)</t>
        </is>
      </c>
      <c r="B6" s="5" t="n">
        <v>-201</v>
      </c>
      <c r="C6" s="5" t="n">
        <v>-237</v>
      </c>
      <c r="D6" s="5" t="n">
        <v>-19637</v>
      </c>
    </row>
    <row r="7">
      <c r="A7" s="4" t="inlineStr">
        <is>
          <t>Total income tax recovery</t>
        </is>
      </c>
      <c r="B7" s="5" t="n">
        <v>-201</v>
      </c>
      <c r="C7" s="5" t="n">
        <v>-196</v>
      </c>
      <c r="D7" s="5" t="n">
        <v>-20019</v>
      </c>
    </row>
    <row r="8">
      <c r="A8" s="4" t="inlineStr">
        <is>
          <t>Income Tax Recovery</t>
        </is>
      </c>
    </row>
    <row r="9">
      <c r="A9" s="3" t="inlineStr">
        <is>
          <t>Disclosure Of Temporary Difference Unused Tax Losses And Unused Tax Credits [Line Items]</t>
        </is>
      </c>
    </row>
    <row r="10">
      <c r="A10" s="4" t="inlineStr">
        <is>
          <t>Income tax recovery on continuing operations (note 26)</t>
        </is>
      </c>
      <c r="B10" s="5" t="n">
        <v>-201</v>
      </c>
      <c r="C10" s="5" t="n">
        <v>-237</v>
      </c>
      <c r="D10" s="5" t="n">
        <v>-19637</v>
      </c>
    </row>
    <row r="11">
      <c r="A11" s="4" t="inlineStr">
        <is>
          <t>Income taxes from discontinued operations (note 6)</t>
        </is>
      </c>
      <c r="C11" s="5" t="n">
        <v>41</v>
      </c>
      <c r="D11" s="5" t="n">
        <v>-382</v>
      </c>
    </row>
    <row r="12">
      <c r="A12" s="4" t="inlineStr">
        <is>
          <t>Total income tax recovery</t>
        </is>
      </c>
      <c r="B12" s="6" t="n">
        <v>-201</v>
      </c>
      <c r="C12" s="6" t="n">
        <v>-196</v>
      </c>
      <c r="D12" s="6" t="n">
        <v>-2001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Recovery for Continuing and Discontinued Operations Recognized in Consolidated Statement of Operations (Details) - CA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Net loss before tax from continuing operations</t>
        </is>
      </c>
      <c r="B4" s="6" t="n">
        <v>-122338</v>
      </c>
      <c r="C4" s="6" t="n">
        <v>-234461</v>
      </c>
      <c r="D4" s="6" t="n">
        <v>-259465</v>
      </c>
    </row>
    <row r="5">
      <c r="A5" s="4" t="inlineStr">
        <is>
          <t>Net income before tax from discontinued operations</t>
        </is>
      </c>
      <c r="B5" s="6" t="n">
        <v>3380</v>
      </c>
      <c r="C5" s="6" t="n">
        <v>27512</v>
      </c>
      <c r="D5" s="6" t="n">
        <v>1550</v>
      </c>
    </row>
    <row r="6">
      <c r="A6" s="4" t="inlineStr">
        <is>
          <t>Combined Canadian statutory income tax rate</t>
        </is>
      </c>
      <c r="B6" s="4" t="inlineStr">
        <is>
          <t>26.50%</t>
        </is>
      </c>
      <c r="C6" s="4" t="inlineStr">
        <is>
          <t>26.60%</t>
        </is>
      </c>
      <c r="D6" s="4" t="inlineStr">
        <is>
          <t>26.70%</t>
        </is>
      </c>
    </row>
    <row r="7">
      <c r="A7" s="4" t="inlineStr">
        <is>
          <t>Income tax recovery at combined income tax rate</t>
        </is>
      </c>
      <c r="B7" s="6" t="n">
        <v>-31524</v>
      </c>
      <c r="C7" s="6" t="n">
        <v>-55048</v>
      </c>
      <c r="D7" s="6" t="n">
        <v>-68863</v>
      </c>
    </row>
    <row r="8">
      <c r="A8" s="3" t="inlineStr">
        <is>
          <t>Increase (decrease) in income taxes resulting from:</t>
        </is>
      </c>
    </row>
    <row r="9">
      <c r="A9" s="4" t="inlineStr">
        <is>
          <t>Unrecorded potential tax benefit arising from current-period losses and other deductible temporary differences</t>
        </is>
      </c>
      <c r="B9" s="5" t="n">
        <v>33238</v>
      </c>
      <c r="C9" s="5" t="n">
        <v>31962</v>
      </c>
      <c r="D9" s="5" t="n">
        <v>29693</v>
      </c>
    </row>
    <row r="10">
      <c r="A10" s="4" t="inlineStr">
        <is>
          <t>Effect of tax rate differences in foreign subsidiaries</t>
        </is>
      </c>
      <c r="B10" s="5" t="n">
        <v>1101</v>
      </c>
      <c r="C10" s="5" t="n">
        <v>4989</v>
      </c>
      <c r="D10" s="5" t="n">
        <v>4481</v>
      </c>
    </row>
    <row r="11">
      <c r="A11" s="4" t="inlineStr">
        <is>
          <t>Non-deductible or taxable items</t>
        </is>
      </c>
      <c r="B11" s="5" t="n">
        <v>-157</v>
      </c>
      <c r="C11" s="5" t="n">
        <v>-696</v>
      </c>
      <c r="D11" s="5" t="n">
        <v>6074</v>
      </c>
    </row>
    <row r="12">
      <c r="A12" s="4" t="inlineStr">
        <is>
          <t>Change in tax rate</t>
        </is>
      </c>
      <c r="B12" s="5" t="n">
        <v>-1455</v>
      </c>
      <c r="C12" s="5" t="n">
        <v>1609</v>
      </c>
      <c r="D12" s="5" t="n">
        <v>242</v>
      </c>
    </row>
    <row r="13">
      <c r="A13" s="4" t="inlineStr">
        <is>
          <t>Write-off of previously recognized tax losses</t>
        </is>
      </c>
      <c r="D13" s="5" t="n">
        <v>22415</v>
      </c>
    </row>
    <row r="14">
      <c r="A14" s="4" t="inlineStr">
        <is>
          <t>Non-deductible loss (taxable gain) on debt renegociation</t>
        </is>
      </c>
      <c r="C14" s="5" t="n">
        <v>24572</v>
      </c>
      <c r="D14" s="5" t="n">
        <v>-8784</v>
      </c>
    </row>
    <row r="15">
      <c r="A15" s="4" t="inlineStr">
        <is>
          <t>Research and development tax credit</t>
        </is>
      </c>
      <c r="B15" s="5" t="n">
        <v>-494</v>
      </c>
      <c r="C15" s="5" t="n">
        <v>-740</v>
      </c>
      <c r="D15" s="5" t="n">
        <v>-5072</v>
      </c>
    </row>
    <row r="16">
      <c r="A16" s="4" t="inlineStr">
        <is>
          <t>Non-taxable gain on disposition of subsidiary (note 6)</t>
        </is>
      </c>
      <c r="B16" s="5" t="n">
        <v>-896</v>
      </c>
      <c r="C16" s="5" t="n">
        <v>-6903</v>
      </c>
    </row>
    <row r="17">
      <c r="A17" s="4" t="inlineStr">
        <is>
          <t>Other</t>
        </is>
      </c>
      <c r="B17" s="5" t="n">
        <v>-14</v>
      </c>
      <c r="C17" s="5" t="n">
        <v>59</v>
      </c>
      <c r="D17" s="5" t="n">
        <v>-205</v>
      </c>
    </row>
    <row r="18">
      <c r="A18" s="4" t="inlineStr">
        <is>
          <t>Total income tax recovery</t>
        </is>
      </c>
      <c r="B18" s="6" t="n">
        <v>-201</v>
      </c>
      <c r="C18" s="6" t="n">
        <v>-196</v>
      </c>
      <c r="D18" s="6" t="n">
        <v>-2001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and Deferred Tax Liabilities (Details) - CA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eginning balance</t>
        </is>
      </c>
      <c r="B4" s="6" t="n">
        <v>-507</v>
      </c>
      <c r="C4" s="6" t="n">
        <v>-606</v>
      </c>
    </row>
    <row r="5">
      <c r="A5" s="4" t="inlineStr">
        <is>
          <t>Charged (credited) to profit and loss</t>
        </is>
      </c>
      <c r="B5" s="5" t="n">
        <v>-65</v>
      </c>
      <c r="C5" s="5" t="n">
        <v>87</v>
      </c>
    </row>
    <row r="6">
      <c r="A6" s="4" t="inlineStr">
        <is>
          <t>Derecognized - discontinued operations (note 6)</t>
        </is>
      </c>
      <c r="C6" s="5" t="n">
        <v>12</v>
      </c>
    </row>
    <row r="7">
      <c r="A7" s="4" t="inlineStr">
        <is>
          <t>Ending balance</t>
        </is>
      </c>
      <c r="B7" s="5" t="n">
        <v>-572</v>
      </c>
      <c r="C7" s="5" t="n">
        <v>-507</v>
      </c>
    </row>
    <row r="8">
      <c r="A8" s="4" t="inlineStr">
        <is>
          <t>R&amp;D Expenses</t>
        </is>
      </c>
    </row>
    <row r="9">
      <c r="A9" s="3" t="inlineStr">
        <is>
          <t>Disclosure Of Temporary Difference Unused Tax Losses And Unused Tax Credits [Line Items]</t>
        </is>
      </c>
    </row>
    <row r="10">
      <c r="A10" s="4" t="inlineStr">
        <is>
          <t>Beginning balance</t>
        </is>
      </c>
      <c r="B10" s="5" t="n">
        <v>-507</v>
      </c>
      <c r="C10" s="5" t="n">
        <v>-618</v>
      </c>
    </row>
    <row r="11">
      <c r="A11" s="4" t="inlineStr">
        <is>
          <t>Charged (credited) to profit and loss</t>
        </is>
      </c>
      <c r="B11" s="5" t="n">
        <v>-65</v>
      </c>
      <c r="C11" s="5" t="n">
        <v>111</v>
      </c>
    </row>
    <row r="12">
      <c r="A12" s="4" t="inlineStr">
        <is>
          <t>Ending balance</t>
        </is>
      </c>
      <c r="B12" s="6" t="n">
        <v>-572</v>
      </c>
      <c r="C12" s="5" t="n">
        <v>-507</v>
      </c>
    </row>
    <row r="13">
      <c r="A13" s="4" t="inlineStr">
        <is>
          <t>Other</t>
        </is>
      </c>
    </row>
    <row r="14">
      <c r="A14" s="3" t="inlineStr">
        <is>
          <t>Disclosure Of Temporary Difference Unused Tax Losses And Unused Tax Credits [Line Items]</t>
        </is>
      </c>
    </row>
    <row r="15">
      <c r="A15" s="4" t="inlineStr">
        <is>
          <t>Beginning balance</t>
        </is>
      </c>
      <c r="C15" s="5" t="n">
        <v>12</v>
      </c>
    </row>
    <row r="16">
      <c r="A16" s="4" t="inlineStr">
        <is>
          <t>Charged (credited) to profit and loss</t>
        </is>
      </c>
      <c r="C16" s="5" t="n">
        <v>-24</v>
      </c>
    </row>
    <row r="17">
      <c r="A17" s="4" t="inlineStr">
        <is>
          <t>Derecognized - discontinued operations (note 6)</t>
        </is>
      </c>
      <c r="C17" s="6" t="n">
        <v>1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0</t>
        </is>
      </c>
    </row>
    <row r="3">
      <c r="A3" s="3" t="inlineStr">
        <is>
          <t>Classes Of Inventories [Abstract]</t>
        </is>
      </c>
    </row>
    <row r="4">
      <c r="A4" s="4" t="inlineStr">
        <is>
          <t>Inventories</t>
        </is>
      </c>
      <c r="B4" s="4" t="inlineStr">
        <is>
          <t xml:space="preserve">8 .
Inventories
December 31,
December 31,
2020
2019
Raw materials
$
9,138
$
7,175
Finished goods
239
357
$
9,377
$
7,532
Inventories sold in the amount of $1,102, $2,315 and $23,136 were recognized in cost of sales and other production expenses from continuing operations, and inventories sold in the amount of $nil, $10,126 and $10,295 were included in the results from discontinued operations during the years ended December 31, 2020, 2019 and 2018 respectively. Inventory write-downs included in cost of sales and other production expenses from continuing operations for the year ended December 31, 2018 were $2,028 while inventory write-downs for 2019 and 2020 were insignificant. Inventory write-downs affecting the results from discontinued operations were $nil, $642 and $981 during the years ended December 31, 2020, 2019 and 2018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Available Temporary Differences Not Recognized (Details) - CAD ($) $ in Thousands</t>
        </is>
      </c>
      <c r="B1" s="2" t="inlineStr">
        <is>
          <t>Dec. 31, 2020</t>
        </is>
      </c>
      <c r="C1" s="2" t="inlineStr">
        <is>
          <t>Dec. 31, 2019</t>
        </is>
      </c>
    </row>
    <row r="2">
      <c r="A2" s="3" t="inlineStr">
        <is>
          <t>Disclosure Of Temporary Difference Unused Tax Losses And Unused Tax Credits [Line Items]</t>
        </is>
      </c>
    </row>
    <row r="3">
      <c r="A3" s="4" t="inlineStr">
        <is>
          <t>Available temporary differences not recognized</t>
        </is>
      </c>
      <c r="B3" s="6" t="n">
        <v>814646</v>
      </c>
      <c r="C3" s="6" t="n">
        <v>661636</v>
      </c>
    </row>
    <row r="4">
      <c r="A4" s="4" t="inlineStr">
        <is>
          <t>Tax Losses (Non-capital)</t>
        </is>
      </c>
    </row>
    <row r="5">
      <c r="A5" s="3" t="inlineStr">
        <is>
          <t>Disclosure Of Temporary Difference Unused Tax Losses And Unused Tax Credits [Line Items]</t>
        </is>
      </c>
    </row>
    <row r="6">
      <c r="A6" s="4" t="inlineStr">
        <is>
          <t>Available temporary differences not recognized</t>
        </is>
      </c>
      <c r="B6" s="5" t="n">
        <v>569542</v>
      </c>
      <c r="C6" s="5" t="n">
        <v>416816</v>
      </c>
    </row>
    <row r="7">
      <c r="A7" s="4" t="inlineStr">
        <is>
          <t>Tax Losses (Capital)</t>
        </is>
      </c>
    </row>
    <row r="8">
      <c r="A8" s="3" t="inlineStr">
        <is>
          <t>Disclosure Of Temporary Difference Unused Tax Losses And Unused Tax Credits [Line Items]</t>
        </is>
      </c>
    </row>
    <row r="9">
      <c r="A9" s="4" t="inlineStr">
        <is>
          <t>Available temporary differences not recognized</t>
        </is>
      </c>
      <c r="B9" s="5" t="n">
        <v>305</v>
      </c>
    </row>
    <row r="10">
      <c r="A10" s="4" t="inlineStr">
        <is>
          <t>Unused Research and Development Expenses</t>
        </is>
      </c>
    </row>
    <row r="11">
      <c r="A11" s="3" t="inlineStr">
        <is>
          <t>Disclosure Of Temporary Difference Unused Tax Losses And Unused Tax Credits [Line Items]</t>
        </is>
      </c>
    </row>
    <row r="12">
      <c r="A12" s="4" t="inlineStr">
        <is>
          <t>Available temporary differences not recognized</t>
        </is>
      </c>
      <c r="B12" s="5" t="n">
        <v>84556</v>
      </c>
      <c r="C12" s="5" t="n">
        <v>115491</v>
      </c>
    </row>
    <row r="13">
      <c r="A13" s="4" t="inlineStr">
        <is>
          <t>Undeducted Financing Expenses</t>
        </is>
      </c>
    </row>
    <row r="14">
      <c r="A14" s="3" t="inlineStr">
        <is>
          <t>Disclosure Of Temporary Difference Unused Tax Losses And Unused Tax Credits [Line Items]</t>
        </is>
      </c>
    </row>
    <row r="15">
      <c r="A15" s="4" t="inlineStr">
        <is>
          <t>Available temporary differences not recognized</t>
        </is>
      </c>
      <c r="B15" s="5" t="n">
        <v>27053</v>
      </c>
      <c r="C15" s="5" t="n">
        <v>21258</v>
      </c>
    </row>
    <row r="16">
      <c r="A16" s="4" t="inlineStr">
        <is>
          <t>Interest Expenses Carried Forward</t>
        </is>
      </c>
    </row>
    <row r="17">
      <c r="A17" s="3" t="inlineStr">
        <is>
          <t>Disclosure Of Temporary Difference Unused Tax Losses And Unused Tax Credits [Line Items]</t>
        </is>
      </c>
    </row>
    <row r="18">
      <c r="A18" s="4" t="inlineStr">
        <is>
          <t>Available temporary differences not recognized</t>
        </is>
      </c>
      <c r="B18" s="5" t="n">
        <v>32475</v>
      </c>
      <c r="C18" s="5" t="n">
        <v>5358</v>
      </c>
    </row>
    <row r="19">
      <c r="A19" s="4" t="inlineStr">
        <is>
          <t>Trade and Other Payable</t>
        </is>
      </c>
    </row>
    <row r="20">
      <c r="A20" s="3" t="inlineStr">
        <is>
          <t>Disclosure Of Temporary Difference Unused Tax Losses And Unused Tax Credits [Line Items]</t>
        </is>
      </c>
    </row>
    <row r="21">
      <c r="A21" s="4" t="inlineStr">
        <is>
          <t>Available temporary differences not recognized</t>
        </is>
      </c>
      <c r="B21" s="5" t="n">
        <v>1640</v>
      </c>
      <c r="C21" s="5" t="n">
        <v>4022</v>
      </c>
    </row>
    <row r="22">
      <c r="A22" s="4" t="inlineStr">
        <is>
          <t>Capital Assets</t>
        </is>
      </c>
    </row>
    <row r="23">
      <c r="A23" s="3" t="inlineStr">
        <is>
          <t>Disclosure Of Temporary Difference Unused Tax Losses And Unused Tax Credits [Line Items]</t>
        </is>
      </c>
    </row>
    <row r="24">
      <c r="A24" s="4" t="inlineStr">
        <is>
          <t>Available temporary differences not recognized</t>
        </is>
      </c>
      <c r="B24" s="5" t="n">
        <v>3392</v>
      </c>
      <c r="C24" s="5" t="n">
        <v>4673</v>
      </c>
    </row>
    <row r="25">
      <c r="A25" s="4" t="inlineStr">
        <is>
          <t>Intangible Assets</t>
        </is>
      </c>
    </row>
    <row r="26">
      <c r="A26" s="3" t="inlineStr">
        <is>
          <t>Disclosure Of Temporary Difference Unused Tax Losses And Unused Tax Credits [Line Items]</t>
        </is>
      </c>
    </row>
    <row r="27">
      <c r="A27" s="4" t="inlineStr">
        <is>
          <t>Available temporary differences not recognized</t>
        </is>
      </c>
      <c r="B27" s="5" t="n">
        <v>68329</v>
      </c>
      <c r="C27" s="5" t="n">
        <v>81899</v>
      </c>
    </row>
    <row r="28">
      <c r="A28" s="4" t="inlineStr">
        <is>
          <t>Start-up Expense</t>
        </is>
      </c>
    </row>
    <row r="29">
      <c r="A29" s="3" t="inlineStr">
        <is>
          <t>Disclosure Of Temporary Difference Unused Tax Losses And Unused Tax Credits [Line Items]</t>
        </is>
      </c>
    </row>
    <row r="30">
      <c r="A30" s="4" t="inlineStr">
        <is>
          <t>Available temporary differences not recognized</t>
        </is>
      </c>
      <c r="B30" s="5" t="n">
        <v>5358</v>
      </c>
      <c r="C30" s="5" t="n">
        <v>4569</v>
      </c>
    </row>
    <row r="31">
      <c r="A31" s="4" t="inlineStr">
        <is>
          <t>Unrealized Loss on Exchange Rate</t>
        </is>
      </c>
    </row>
    <row r="32">
      <c r="A32" s="3" t="inlineStr">
        <is>
          <t>Disclosure Of Temporary Difference Unused Tax Losses And Unused Tax Credits [Line Items]</t>
        </is>
      </c>
    </row>
    <row r="33">
      <c r="A33" s="4" t="inlineStr">
        <is>
          <t>Available temporary differences not recognized</t>
        </is>
      </c>
      <c r="B33" s="5" t="n">
        <v>5430</v>
      </c>
      <c r="C33" s="5" t="n">
        <v>6612</v>
      </c>
    </row>
    <row r="34">
      <c r="A34" s="4" t="inlineStr">
        <is>
          <t>Lease Obligations</t>
        </is>
      </c>
    </row>
    <row r="35">
      <c r="A35" s="3" t="inlineStr">
        <is>
          <t>Disclosure Of Temporary Difference Unused Tax Losses And Unused Tax Credits [Line Items]</t>
        </is>
      </c>
    </row>
    <row r="36">
      <c r="A36" s="4" t="inlineStr">
        <is>
          <t>Available temporary differences not recognized</t>
        </is>
      </c>
      <c r="B36" s="5" t="n">
        <v>15494</v>
      </c>
      <c r="C36" s="5" t="n">
        <v>44</v>
      </c>
    </row>
    <row r="37">
      <c r="A37" s="4" t="inlineStr">
        <is>
          <t>Other</t>
        </is>
      </c>
    </row>
    <row r="38">
      <c r="A38" s="3" t="inlineStr">
        <is>
          <t>Disclosure Of Temporary Difference Unused Tax Losses And Unused Tax Credits [Line Items]</t>
        </is>
      </c>
    </row>
    <row r="39">
      <c r="A39" s="4" t="inlineStr">
        <is>
          <t>Available temporary differences not recognized</t>
        </is>
      </c>
      <c r="B39" s="6" t="n">
        <v>1071</v>
      </c>
      <c r="C39" s="6" t="n">
        <v>89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CAD ($)</t>
        </is>
      </c>
      <c r="B1" s="2" t="inlineStr">
        <is>
          <t>12 Months Ended</t>
        </is>
      </c>
    </row>
    <row r="2">
      <c r="B2" s="2" t="inlineStr">
        <is>
          <t>Dec. 31, 2020</t>
        </is>
      </c>
      <c r="C2" s="2" t="inlineStr">
        <is>
          <t>Dec. 31, 2019</t>
        </is>
      </c>
      <c r="D2" s="2" t="inlineStr">
        <is>
          <t>Apr. 23, 2019</t>
        </is>
      </c>
    </row>
    <row r="3">
      <c r="A3" s="3" t="inlineStr">
        <is>
          <t>Disclosure Of Temporary Difference Unused Tax Losses And Unused Tax Credits [Line Items]</t>
        </is>
      </c>
    </row>
    <row r="4">
      <c r="A4" s="4" t="inlineStr">
        <is>
          <t>Losses/credit expire date</t>
        </is>
      </c>
      <c r="B4" s="4" t="inlineStr">
        <is>
          <t>2023 and 2040</t>
        </is>
      </c>
    </row>
    <row r="5">
      <c r="A5" s="4" t="inlineStr">
        <is>
          <t>Available temporary differences not recognized</t>
        </is>
      </c>
      <c r="B5" s="6" t="n">
        <v>814646000</v>
      </c>
      <c r="C5" s="6" t="n">
        <v>661636000</v>
      </c>
    </row>
    <row r="6">
      <c r="A6" s="4" t="inlineStr">
        <is>
          <t>Unused federal tax credits available to reduce future income tax</t>
        </is>
      </c>
      <c r="B6" s="6" t="n">
        <v>19300000</v>
      </c>
    </row>
    <row r="7">
      <c r="A7" s="4" t="inlineStr">
        <is>
          <t>Minimum percentage owned by single shareholder</t>
        </is>
      </c>
      <c r="B7" s="4" t="inlineStr">
        <is>
          <t>50.00%</t>
        </is>
      </c>
    </row>
    <row r="8">
      <c r="A8" s="4" t="inlineStr">
        <is>
          <t>United States</t>
        </is>
      </c>
    </row>
    <row r="9">
      <c r="A9" s="3" t="inlineStr">
        <is>
          <t>Disclosure Of Temporary Difference Unused Tax Losses And Unused Tax Credits [Line Items]</t>
        </is>
      </c>
    </row>
    <row r="10">
      <c r="A10" s="4" t="inlineStr">
        <is>
          <t>Available to reduce future taxable income for which the benefits have not been recognized</t>
        </is>
      </c>
      <c r="B10" s="6" t="n">
        <v>0</v>
      </c>
      <c r="D10" s="6" t="n">
        <v>34923000</v>
      </c>
    </row>
    <row r="11">
      <c r="A11" s="4" t="inlineStr">
        <is>
          <t>Unused tax losses available to shelter income in future taxation</t>
        </is>
      </c>
      <c r="B11" s="5" t="n">
        <v>236701000</v>
      </c>
    </row>
    <row r="12">
      <c r="A12" s="4" t="inlineStr">
        <is>
          <t>Unused tax losses not available for tax loss carryforwards, no longer available to the company</t>
        </is>
      </c>
      <c r="B12" s="5" t="n">
        <v>111834000</v>
      </c>
    </row>
    <row r="13">
      <c r="A13" s="4" t="inlineStr">
        <is>
          <t>Unused Non-capital Losses</t>
        </is>
      </c>
    </row>
    <row r="14">
      <c r="A14" s="3" t="inlineStr">
        <is>
          <t>Disclosure Of Temporary Difference Unused Tax Losses And Unused Tax Credits [Line Items]</t>
        </is>
      </c>
    </row>
    <row r="15">
      <c r="A15" s="4" t="inlineStr">
        <is>
          <t>Non-capital losses</t>
        </is>
      </c>
      <c r="B15" s="5" t="n">
        <v>574465000</v>
      </c>
    </row>
    <row r="16">
      <c r="A16" s="4" t="inlineStr">
        <is>
          <t>Available to reduce future taxable income for which the benefits have not been recognized</t>
        </is>
      </c>
      <c r="B16" s="5" t="n">
        <v>569542000</v>
      </c>
    </row>
    <row r="17">
      <c r="A17" s="4" t="inlineStr">
        <is>
          <t>Available temporary differences not recognized</t>
        </is>
      </c>
      <c r="B17" s="6" t="n">
        <v>569542000</v>
      </c>
      <c r="C17" s="5" t="n">
        <v>416816000</v>
      </c>
    </row>
    <row r="18">
      <c r="A18" s="4" t="inlineStr">
        <is>
          <t>Unused Research and Development Expenses</t>
        </is>
      </c>
    </row>
    <row r="19">
      <c r="A19" s="3" t="inlineStr">
        <is>
          <t>Disclosure Of Temporary Difference Unused Tax Losses And Unused Tax Credits [Line Items]</t>
        </is>
      </c>
    </row>
    <row r="20">
      <c r="A20" s="4" t="inlineStr">
        <is>
          <t>Losses/credit expire date</t>
        </is>
      </c>
      <c r="B20" s="4" t="inlineStr">
        <is>
          <t>2027 to 2040</t>
        </is>
      </c>
    </row>
    <row r="21">
      <c r="A21" s="4" t="inlineStr">
        <is>
          <t>Available temporary differences not recognized</t>
        </is>
      </c>
      <c r="B21" s="6" t="n">
        <v>84556000</v>
      </c>
      <c r="C21" s="6" t="n">
        <v>115491000</v>
      </c>
    </row>
    <row r="22">
      <c r="A22" s="4" t="inlineStr">
        <is>
          <t>Total amount available of unused R&amp;D expenses</t>
        </is>
      </c>
      <c r="B22" s="5" t="n">
        <v>86715000</v>
      </c>
    </row>
    <row r="23">
      <c r="A23" s="4" t="inlineStr">
        <is>
          <t>Unused Research and Development Expenses | Available to Reduce Future Taxable Income</t>
        </is>
      </c>
    </row>
    <row r="24">
      <c r="A24" s="3" t="inlineStr">
        <is>
          <t>Disclosure Of Temporary Difference Unused Tax Losses And Unused Tax Credits [Line Items]</t>
        </is>
      </c>
    </row>
    <row r="25">
      <c r="A25" s="4" t="inlineStr">
        <is>
          <t>Available temporary differences not recognized</t>
        </is>
      </c>
      <c r="B25" s="6" t="n">
        <v>84556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used Non-capital Losses Expire (Details) - CAD ($)</t>
        </is>
      </c>
      <c r="B1" s="2" t="inlineStr">
        <is>
          <t>Dec. 31, 2020</t>
        </is>
      </c>
      <c r="C1" s="2" t="inlineStr">
        <is>
          <t>Apr. 23, 2019</t>
        </is>
      </c>
    </row>
    <row r="2">
      <c r="A2" s="4" t="inlineStr">
        <is>
          <t>United States</t>
        </is>
      </c>
    </row>
    <row r="3">
      <c r="A3" s="3" t="inlineStr">
        <is>
          <t>Disclosure Of Temporary Difference Unused Tax Losses And Unused Tax Credits [Line Items]</t>
        </is>
      </c>
    </row>
    <row r="4">
      <c r="A4" s="4" t="inlineStr">
        <is>
          <t>Unused non-capital losses expire</t>
        </is>
      </c>
      <c r="B4" s="6" t="n">
        <v>0</v>
      </c>
      <c r="C4" s="6" t="n">
        <v>34923000</v>
      </c>
    </row>
    <row r="5">
      <c r="A5" s="4" t="inlineStr">
        <is>
          <t>Unused Non-capital Losses</t>
        </is>
      </c>
    </row>
    <row r="6">
      <c r="A6" s="3" t="inlineStr">
        <is>
          <t>Disclosure Of Temporary Difference Unused Tax Losses And Unused Tax Credits [Line Items]</t>
        </is>
      </c>
    </row>
    <row r="7">
      <c r="A7" s="4" t="inlineStr">
        <is>
          <t>Unused non-capital losses expire</t>
        </is>
      </c>
      <c r="B7" s="5" t="n">
        <v>569542000</v>
      </c>
    </row>
    <row r="8">
      <c r="A8" s="4" t="inlineStr">
        <is>
          <t>Unused Non-capital Losses | Canada Federal</t>
        </is>
      </c>
    </row>
    <row r="9">
      <c r="A9" s="3" t="inlineStr">
        <is>
          <t>Disclosure Of Temporary Difference Unused Tax Losses And Unused Tax Credits [Line Items]</t>
        </is>
      </c>
    </row>
    <row r="10">
      <c r="A10" s="4" t="inlineStr">
        <is>
          <t>Unused non-capital losses expire</t>
        </is>
      </c>
      <c r="B10" s="5" t="n">
        <v>288601000</v>
      </c>
    </row>
    <row r="11">
      <c r="A11" s="4" t="inlineStr">
        <is>
          <t>Unused Non-capital Losses | Canada Federal | 2027</t>
        </is>
      </c>
    </row>
    <row r="12">
      <c r="A12" s="3" t="inlineStr">
        <is>
          <t>Disclosure Of Temporary Difference Unused Tax Losses And Unused Tax Credits [Line Items]</t>
        </is>
      </c>
    </row>
    <row r="13">
      <c r="A13" s="4" t="inlineStr">
        <is>
          <t>Unused non-capital losses expire</t>
        </is>
      </c>
      <c r="B13" s="5" t="n">
        <v>3510000</v>
      </c>
    </row>
    <row r="14">
      <c r="A14" s="4" t="inlineStr">
        <is>
          <t>Unused Non-capital Losses | Canada Federal | 2029</t>
        </is>
      </c>
    </row>
    <row r="15">
      <c r="A15" s="3" t="inlineStr">
        <is>
          <t>Disclosure Of Temporary Difference Unused Tax Losses And Unused Tax Credits [Line Items]</t>
        </is>
      </c>
    </row>
    <row r="16">
      <c r="A16" s="4" t="inlineStr">
        <is>
          <t>Unused non-capital losses expire</t>
        </is>
      </c>
      <c r="B16" s="5" t="n">
        <v>76000</v>
      </c>
    </row>
    <row r="17">
      <c r="A17" s="4" t="inlineStr">
        <is>
          <t>Unused Non-capital Losses | Canada Federal | 2030</t>
        </is>
      </c>
    </row>
    <row r="18">
      <c r="A18" s="3" t="inlineStr">
        <is>
          <t>Disclosure Of Temporary Difference Unused Tax Losses And Unused Tax Credits [Line Items]</t>
        </is>
      </c>
    </row>
    <row r="19">
      <c r="A19" s="4" t="inlineStr">
        <is>
          <t>Unused non-capital losses expire</t>
        </is>
      </c>
      <c r="B19" s="5" t="n">
        <v>977000</v>
      </c>
    </row>
    <row r="20">
      <c r="A20" s="4" t="inlineStr">
        <is>
          <t>Unused Non-capital Losses | Canada Federal | 2031</t>
        </is>
      </c>
    </row>
    <row r="21">
      <c r="A21" s="3" t="inlineStr">
        <is>
          <t>Disclosure Of Temporary Difference Unused Tax Losses And Unused Tax Credits [Line Items]</t>
        </is>
      </c>
    </row>
    <row r="22">
      <c r="A22" s="4" t="inlineStr">
        <is>
          <t>Unused non-capital losses expire</t>
        </is>
      </c>
      <c r="B22" s="5" t="n">
        <v>855000</v>
      </c>
    </row>
    <row r="23">
      <c r="A23" s="4" t="inlineStr">
        <is>
          <t>Unused Non-capital Losses | Canada Federal | 2032</t>
        </is>
      </c>
    </row>
    <row r="24">
      <c r="A24" s="3" t="inlineStr">
        <is>
          <t>Disclosure Of Temporary Difference Unused Tax Losses And Unused Tax Credits [Line Items]</t>
        </is>
      </c>
    </row>
    <row r="25">
      <c r="A25" s="4" t="inlineStr">
        <is>
          <t>Unused non-capital losses expire</t>
        </is>
      </c>
      <c r="B25" s="5" t="n">
        <v>4215000</v>
      </c>
    </row>
    <row r="26">
      <c r="A26" s="4" t="inlineStr">
        <is>
          <t>Unused Non-capital Losses | Canada Federal | 2033</t>
        </is>
      </c>
    </row>
    <row r="27">
      <c r="A27" s="3" t="inlineStr">
        <is>
          <t>Disclosure Of Temporary Difference Unused Tax Losses And Unused Tax Credits [Line Items]</t>
        </is>
      </c>
    </row>
    <row r="28">
      <c r="A28" s="4" t="inlineStr">
        <is>
          <t>Unused non-capital losses expire</t>
        </is>
      </c>
      <c r="B28" s="5" t="n">
        <v>13763000</v>
      </c>
    </row>
    <row r="29">
      <c r="A29" s="4" t="inlineStr">
        <is>
          <t>Unused Non-capital Losses | Canada Federal | 2034</t>
        </is>
      </c>
    </row>
    <row r="30">
      <c r="A30" s="3" t="inlineStr">
        <is>
          <t>Disclosure Of Temporary Difference Unused Tax Losses And Unused Tax Credits [Line Items]</t>
        </is>
      </c>
    </row>
    <row r="31">
      <c r="A31" s="4" t="inlineStr">
        <is>
          <t>Unused non-capital losses expire</t>
        </is>
      </c>
      <c r="B31" s="5" t="n">
        <v>20172000</v>
      </c>
    </row>
    <row r="32">
      <c r="A32" s="4" t="inlineStr">
        <is>
          <t>Unused Non-capital Losses | Canada Federal | 2035</t>
        </is>
      </c>
    </row>
    <row r="33">
      <c r="A33" s="3" t="inlineStr">
        <is>
          <t>Disclosure Of Temporary Difference Unused Tax Losses And Unused Tax Credits [Line Items]</t>
        </is>
      </c>
    </row>
    <row r="34">
      <c r="A34" s="4" t="inlineStr">
        <is>
          <t>Unused non-capital losses expire</t>
        </is>
      </c>
      <c r="B34" s="5" t="n">
        <v>45396000</v>
      </c>
    </row>
    <row r="35">
      <c r="A35" s="4" t="inlineStr">
        <is>
          <t>Unused Non-capital Losses | Canada Federal | 2036</t>
        </is>
      </c>
    </row>
    <row r="36">
      <c r="A36" s="3" t="inlineStr">
        <is>
          <t>Disclosure Of Temporary Difference Unused Tax Losses And Unused Tax Credits [Line Items]</t>
        </is>
      </c>
    </row>
    <row r="37">
      <c r="A37" s="4" t="inlineStr">
        <is>
          <t>Unused non-capital losses expire</t>
        </is>
      </c>
      <c r="B37" s="5" t="n">
        <v>25800000</v>
      </c>
    </row>
    <row r="38">
      <c r="A38" s="4" t="inlineStr">
        <is>
          <t>Unused Non-capital Losses | Canada Federal | 2037</t>
        </is>
      </c>
    </row>
    <row r="39">
      <c r="A39" s="3" t="inlineStr">
        <is>
          <t>Disclosure Of Temporary Difference Unused Tax Losses And Unused Tax Credits [Line Items]</t>
        </is>
      </c>
    </row>
    <row r="40">
      <c r="A40" s="4" t="inlineStr">
        <is>
          <t>Unused non-capital losses expire</t>
        </is>
      </c>
      <c r="B40" s="5" t="n">
        <v>35788000</v>
      </c>
    </row>
    <row r="41">
      <c r="A41" s="4" t="inlineStr">
        <is>
          <t>Unused Non-capital Losses | Canada Federal | 2038</t>
        </is>
      </c>
    </row>
    <row r="42">
      <c r="A42" s="3" t="inlineStr">
        <is>
          <t>Disclosure Of Temporary Difference Unused Tax Losses And Unused Tax Credits [Line Items]</t>
        </is>
      </c>
    </row>
    <row r="43">
      <c r="A43" s="4" t="inlineStr">
        <is>
          <t>Unused non-capital losses expire</t>
        </is>
      </c>
      <c r="B43" s="5" t="n">
        <v>18720000</v>
      </c>
    </row>
    <row r="44">
      <c r="A44" s="4" t="inlineStr">
        <is>
          <t>Unused Non-capital Losses | Canada Federal | 2039</t>
        </is>
      </c>
    </row>
    <row r="45">
      <c r="A45" s="3" t="inlineStr">
        <is>
          <t>Disclosure Of Temporary Difference Unused Tax Losses And Unused Tax Credits [Line Items]</t>
        </is>
      </c>
    </row>
    <row r="46">
      <c r="A46" s="4" t="inlineStr">
        <is>
          <t>Unused non-capital losses expire</t>
        </is>
      </c>
      <c r="B46" s="5" t="n">
        <v>47365000</v>
      </c>
    </row>
    <row r="47">
      <c r="A47" s="4" t="inlineStr">
        <is>
          <t>Unused Non-capital Losses | Canada Federal | 2040</t>
        </is>
      </c>
    </row>
    <row r="48">
      <c r="A48" s="3" t="inlineStr">
        <is>
          <t>Disclosure Of Temporary Difference Unused Tax Losses And Unused Tax Credits [Line Items]</t>
        </is>
      </c>
    </row>
    <row r="49">
      <c r="A49" s="4" t="inlineStr">
        <is>
          <t>Unused non-capital losses expire</t>
        </is>
      </c>
      <c r="B49" s="5" t="n">
        <v>71964000</v>
      </c>
    </row>
    <row r="50">
      <c r="A50" s="4" t="inlineStr">
        <is>
          <t>Unused Non-capital Losses | Canada Federal | Expiration</t>
        </is>
      </c>
    </row>
    <row r="51">
      <c r="A51" s="3" t="inlineStr">
        <is>
          <t>Disclosure Of Temporary Difference Unused Tax Losses And Unused Tax Credits [Line Items]</t>
        </is>
      </c>
    </row>
    <row r="52">
      <c r="A52" s="4" t="inlineStr">
        <is>
          <t>Unused non-capital losses expire</t>
        </is>
      </c>
      <c r="B52" s="5" t="n">
        <v>288601000</v>
      </c>
    </row>
    <row r="53">
      <c r="A53" s="4" t="inlineStr">
        <is>
          <t>Unused Non-capital Losses | Canada Provincial</t>
        </is>
      </c>
    </row>
    <row r="54">
      <c r="A54" s="3" t="inlineStr">
        <is>
          <t>Disclosure Of Temporary Difference Unused Tax Losses And Unused Tax Credits [Line Items]</t>
        </is>
      </c>
    </row>
    <row r="55">
      <c r="A55" s="4" t="inlineStr">
        <is>
          <t>Unused non-capital losses expire</t>
        </is>
      </c>
      <c r="B55" s="5" t="n">
        <v>290540000</v>
      </c>
    </row>
    <row r="56">
      <c r="A56" s="4" t="inlineStr">
        <is>
          <t>Unused Non-capital Losses | Canada Provincial | 2027</t>
        </is>
      </c>
    </row>
    <row r="57">
      <c r="A57" s="3" t="inlineStr">
        <is>
          <t>Disclosure Of Temporary Difference Unused Tax Losses And Unused Tax Credits [Line Items]</t>
        </is>
      </c>
    </row>
    <row r="58">
      <c r="A58" s="4" t="inlineStr">
        <is>
          <t>Unused non-capital losses expire</t>
        </is>
      </c>
      <c r="B58" s="5" t="n">
        <v>3495000</v>
      </c>
    </row>
    <row r="59">
      <c r="A59" s="4" t="inlineStr">
        <is>
          <t>Unused Non-capital Losses | Canada Provincial | 2029</t>
        </is>
      </c>
    </row>
    <row r="60">
      <c r="A60" s="3" t="inlineStr">
        <is>
          <t>Disclosure Of Temporary Difference Unused Tax Losses And Unused Tax Credits [Line Items]</t>
        </is>
      </c>
    </row>
    <row r="61">
      <c r="A61" s="4" t="inlineStr">
        <is>
          <t>Unused non-capital losses expire</t>
        </is>
      </c>
      <c r="B61" s="5" t="n">
        <v>76000</v>
      </c>
    </row>
    <row r="62">
      <c r="A62" s="4" t="inlineStr">
        <is>
          <t>Unused Non-capital Losses | Canada Provincial | 2030</t>
        </is>
      </c>
    </row>
    <row r="63">
      <c r="A63" s="3" t="inlineStr">
        <is>
          <t>Disclosure Of Temporary Difference Unused Tax Losses And Unused Tax Credits [Line Items]</t>
        </is>
      </c>
    </row>
    <row r="64">
      <c r="A64" s="4" t="inlineStr">
        <is>
          <t>Unused non-capital losses expire</t>
        </is>
      </c>
      <c r="B64" s="5" t="n">
        <v>977000</v>
      </c>
    </row>
    <row r="65">
      <c r="A65" s="4" t="inlineStr">
        <is>
          <t>Unused Non-capital Losses | Canada Provincial | 2031</t>
        </is>
      </c>
    </row>
    <row r="66">
      <c r="A66" s="3" t="inlineStr">
        <is>
          <t>Disclosure Of Temporary Difference Unused Tax Losses And Unused Tax Credits [Line Items]</t>
        </is>
      </c>
    </row>
    <row r="67">
      <c r="A67" s="4" t="inlineStr">
        <is>
          <t>Unused non-capital losses expire</t>
        </is>
      </c>
      <c r="B67" s="5" t="n">
        <v>855000</v>
      </c>
    </row>
    <row r="68">
      <c r="A68" s="4" t="inlineStr">
        <is>
          <t>Unused Non-capital Losses | Canada Provincial | 2032</t>
        </is>
      </c>
    </row>
    <row r="69">
      <c r="A69" s="3" t="inlineStr">
        <is>
          <t>Disclosure Of Temporary Difference Unused Tax Losses And Unused Tax Credits [Line Items]</t>
        </is>
      </c>
    </row>
    <row r="70">
      <c r="A70" s="4" t="inlineStr">
        <is>
          <t>Unused non-capital losses expire</t>
        </is>
      </c>
      <c r="B70" s="5" t="n">
        <v>4208000</v>
      </c>
    </row>
    <row r="71">
      <c r="A71" s="4" t="inlineStr">
        <is>
          <t>Unused Non-capital Losses | Canada Provincial | 2033</t>
        </is>
      </c>
    </row>
    <row r="72">
      <c r="A72" s="3" t="inlineStr">
        <is>
          <t>Disclosure Of Temporary Difference Unused Tax Losses And Unused Tax Credits [Line Items]</t>
        </is>
      </c>
    </row>
    <row r="73">
      <c r="A73" s="4" t="inlineStr">
        <is>
          <t>Unused non-capital losses expire</t>
        </is>
      </c>
      <c r="B73" s="5" t="n">
        <v>13758000</v>
      </c>
    </row>
    <row r="74">
      <c r="A74" s="4" t="inlineStr">
        <is>
          <t>Unused Non-capital Losses | Canada Provincial | 2034</t>
        </is>
      </c>
    </row>
    <row r="75">
      <c r="A75" s="3" t="inlineStr">
        <is>
          <t>Disclosure Of Temporary Difference Unused Tax Losses And Unused Tax Credits [Line Items]</t>
        </is>
      </c>
    </row>
    <row r="76">
      <c r="A76" s="4" t="inlineStr">
        <is>
          <t>Unused non-capital losses expire</t>
        </is>
      </c>
      <c r="B76" s="5" t="n">
        <v>22219000</v>
      </c>
    </row>
    <row r="77">
      <c r="A77" s="4" t="inlineStr">
        <is>
          <t>Unused Non-capital Losses | Canada Provincial | 2035</t>
        </is>
      </c>
    </row>
    <row r="78">
      <c r="A78" s="3" t="inlineStr">
        <is>
          <t>Disclosure Of Temporary Difference Unused Tax Losses And Unused Tax Credits [Line Items]</t>
        </is>
      </c>
    </row>
    <row r="79">
      <c r="A79" s="4" t="inlineStr">
        <is>
          <t>Unused non-capital losses expire</t>
        </is>
      </c>
      <c r="B79" s="5" t="n">
        <v>45308000</v>
      </c>
    </row>
    <row r="80">
      <c r="A80" s="4" t="inlineStr">
        <is>
          <t>Unused Non-capital Losses | Canada Provincial | 2036</t>
        </is>
      </c>
    </row>
    <row r="81">
      <c r="A81" s="3" t="inlineStr">
        <is>
          <t>Disclosure Of Temporary Difference Unused Tax Losses And Unused Tax Credits [Line Items]</t>
        </is>
      </c>
    </row>
    <row r="82">
      <c r="A82" s="4" t="inlineStr">
        <is>
          <t>Unused non-capital losses expire</t>
        </is>
      </c>
      <c r="B82" s="5" t="n">
        <v>25695000</v>
      </c>
    </row>
    <row r="83">
      <c r="A83" s="4" t="inlineStr">
        <is>
          <t>Unused Non-capital Losses | Canada Provincial | 2037</t>
        </is>
      </c>
    </row>
    <row r="84">
      <c r="A84" s="3" t="inlineStr">
        <is>
          <t>Disclosure Of Temporary Difference Unused Tax Losses And Unused Tax Credits [Line Items]</t>
        </is>
      </c>
    </row>
    <row r="85">
      <c r="A85" s="4" t="inlineStr">
        <is>
          <t>Unused non-capital losses expire</t>
        </is>
      </c>
      <c r="B85" s="5" t="n">
        <v>35779000</v>
      </c>
    </row>
    <row r="86">
      <c r="A86" s="4" t="inlineStr">
        <is>
          <t>Unused Non-capital Losses | Canada Provincial | 2038</t>
        </is>
      </c>
    </row>
    <row r="87">
      <c r="A87" s="3" t="inlineStr">
        <is>
          <t>Disclosure Of Temporary Difference Unused Tax Losses And Unused Tax Credits [Line Items]</t>
        </is>
      </c>
    </row>
    <row r="88">
      <c r="A88" s="4" t="inlineStr">
        <is>
          <t>Unused non-capital losses expire</t>
        </is>
      </c>
      <c r="B88" s="5" t="n">
        <v>18746000</v>
      </c>
    </row>
    <row r="89">
      <c r="A89" s="4" t="inlineStr">
        <is>
          <t>Unused Non-capital Losses | Canada Provincial | 2039</t>
        </is>
      </c>
    </row>
    <row r="90">
      <c r="A90" s="3" t="inlineStr">
        <is>
          <t>Disclosure Of Temporary Difference Unused Tax Losses And Unused Tax Credits [Line Items]</t>
        </is>
      </c>
    </row>
    <row r="91">
      <c r="A91" s="4" t="inlineStr">
        <is>
          <t>Unused non-capital losses expire</t>
        </is>
      </c>
      <c r="B91" s="5" t="n">
        <v>47388000</v>
      </c>
    </row>
    <row r="92">
      <c r="A92" s="4" t="inlineStr">
        <is>
          <t>Unused Non-capital Losses | Canada Provincial | 2040</t>
        </is>
      </c>
    </row>
    <row r="93">
      <c r="A93" s="3" t="inlineStr">
        <is>
          <t>Disclosure Of Temporary Difference Unused Tax Losses And Unused Tax Credits [Line Items]</t>
        </is>
      </c>
    </row>
    <row r="94">
      <c r="A94" s="4" t="inlineStr">
        <is>
          <t>Unused non-capital losses expire</t>
        </is>
      </c>
      <c r="B94" s="5" t="n">
        <v>72036000</v>
      </c>
    </row>
    <row r="95">
      <c r="A95" s="4" t="inlineStr">
        <is>
          <t>Unused Non-capital Losses | Canada Provincial | Expiration</t>
        </is>
      </c>
    </row>
    <row r="96">
      <c r="A96" s="3" t="inlineStr">
        <is>
          <t>Disclosure Of Temporary Difference Unused Tax Losses And Unused Tax Credits [Line Items]</t>
        </is>
      </c>
    </row>
    <row r="97">
      <c r="A97" s="4" t="inlineStr">
        <is>
          <t>Unused non-capital losses expire</t>
        </is>
      </c>
      <c r="B97" s="5" t="n">
        <v>290540000</v>
      </c>
    </row>
    <row r="98">
      <c r="A98" s="4" t="inlineStr">
        <is>
          <t>Unused Non-capital Losses | Foreign Countries</t>
        </is>
      </c>
    </row>
    <row r="99">
      <c r="A99" s="3" t="inlineStr">
        <is>
          <t>Disclosure Of Temporary Difference Unused Tax Losses And Unused Tax Credits [Line Items]</t>
        </is>
      </c>
    </row>
    <row r="100">
      <c r="A100" s="4" t="inlineStr">
        <is>
          <t>Unused non-capital losses expire</t>
        </is>
      </c>
      <c r="B100" s="5" t="n">
        <v>285865000</v>
      </c>
    </row>
    <row r="101">
      <c r="A101" s="4" t="inlineStr">
        <is>
          <t>Unused Non-capital Losses | Foreign Countries | 2027</t>
        </is>
      </c>
    </row>
    <row r="102">
      <c r="A102" s="3" t="inlineStr">
        <is>
          <t>Disclosure Of Temporary Difference Unused Tax Losses And Unused Tax Credits [Line Items]</t>
        </is>
      </c>
    </row>
    <row r="103">
      <c r="A103" s="4" t="inlineStr">
        <is>
          <t>Unused non-capital losses expire</t>
        </is>
      </c>
      <c r="B103" s="5" t="n">
        <v>4774000</v>
      </c>
    </row>
    <row r="104">
      <c r="A104" s="4" t="inlineStr">
        <is>
          <t>Unused Non-capital Losses | Foreign Countries | 2028</t>
        </is>
      </c>
    </row>
    <row r="105">
      <c r="A105" s="3" t="inlineStr">
        <is>
          <t>Disclosure Of Temporary Difference Unused Tax Losses And Unused Tax Credits [Line Items]</t>
        </is>
      </c>
    </row>
    <row r="106">
      <c r="A106" s="4" t="inlineStr">
        <is>
          <t>Unused non-capital losses expire</t>
        </is>
      </c>
      <c r="B106" s="5" t="n">
        <v>5526000</v>
      </c>
    </row>
    <row r="107">
      <c r="A107" s="4" t="inlineStr">
        <is>
          <t>Unused Non-capital Losses | Foreign Countries | 2029</t>
        </is>
      </c>
    </row>
    <row r="108">
      <c r="A108" s="3" t="inlineStr">
        <is>
          <t>Disclosure Of Temporary Difference Unused Tax Losses And Unused Tax Credits [Line Items]</t>
        </is>
      </c>
    </row>
    <row r="109">
      <c r="A109" s="4" t="inlineStr">
        <is>
          <t>Unused non-capital losses expire</t>
        </is>
      </c>
      <c r="B109" s="5" t="n">
        <v>2658000</v>
      </c>
    </row>
    <row r="110">
      <c r="A110" s="4" t="inlineStr">
        <is>
          <t>Unused Non-capital Losses | Foreign Countries | 2030</t>
        </is>
      </c>
    </row>
    <row r="111">
      <c r="A111" s="3" t="inlineStr">
        <is>
          <t>Disclosure Of Temporary Difference Unused Tax Losses And Unused Tax Credits [Line Items]</t>
        </is>
      </c>
    </row>
    <row r="112">
      <c r="A112" s="4" t="inlineStr">
        <is>
          <t>Unused non-capital losses expire</t>
        </is>
      </c>
      <c r="B112" s="5" t="n">
        <v>5371000</v>
      </c>
    </row>
    <row r="113">
      <c r="A113" s="4" t="inlineStr">
        <is>
          <t>Unused Non-capital Losses | Foreign Countries | 2031</t>
        </is>
      </c>
    </row>
    <row r="114">
      <c r="A114" s="3" t="inlineStr">
        <is>
          <t>Disclosure Of Temporary Difference Unused Tax Losses And Unused Tax Credits [Line Items]</t>
        </is>
      </c>
    </row>
    <row r="115">
      <c r="A115" s="4" t="inlineStr">
        <is>
          <t>Unused non-capital losses expire</t>
        </is>
      </c>
      <c r="B115" s="5" t="n">
        <v>6380000</v>
      </c>
    </row>
    <row r="116">
      <c r="A116" s="4" t="inlineStr">
        <is>
          <t>Unused Non-capital Losses | Foreign Countries | 2034</t>
        </is>
      </c>
    </row>
    <row r="117">
      <c r="A117" s="3" t="inlineStr">
        <is>
          <t>Disclosure Of Temporary Difference Unused Tax Losses And Unused Tax Credits [Line Items]</t>
        </is>
      </c>
    </row>
    <row r="118">
      <c r="A118" s="4" t="inlineStr">
        <is>
          <t>Unused non-capital losses expire</t>
        </is>
      </c>
      <c r="B118" s="5" t="n">
        <v>2537000</v>
      </c>
    </row>
    <row r="119">
      <c r="A119" s="4" t="inlineStr">
        <is>
          <t>Unused Non-capital Losses | Foreign Countries | 2035</t>
        </is>
      </c>
    </row>
    <row r="120">
      <c r="A120" s="3" t="inlineStr">
        <is>
          <t>Disclosure Of Temporary Difference Unused Tax Losses And Unused Tax Credits [Line Items]</t>
        </is>
      </c>
    </row>
    <row r="121">
      <c r="A121" s="4" t="inlineStr">
        <is>
          <t>Unused non-capital losses expire</t>
        </is>
      </c>
      <c r="B121" s="5" t="n">
        <v>13086000</v>
      </c>
    </row>
    <row r="122">
      <c r="A122" s="4" t="inlineStr">
        <is>
          <t>Unused Non-capital Losses | Foreign Countries | 2036</t>
        </is>
      </c>
    </row>
    <row r="123">
      <c r="A123" s="3" t="inlineStr">
        <is>
          <t>Disclosure Of Temporary Difference Unused Tax Losses And Unused Tax Credits [Line Items]</t>
        </is>
      </c>
    </row>
    <row r="124">
      <c r="A124" s="4" t="inlineStr">
        <is>
          <t>Unused non-capital losses expire</t>
        </is>
      </c>
      <c r="B124" s="5" t="n">
        <v>23296000</v>
      </c>
    </row>
    <row r="125">
      <c r="A125" s="4" t="inlineStr">
        <is>
          <t>Unused Non-capital Losses | Foreign Countries | 2037</t>
        </is>
      </c>
    </row>
    <row r="126">
      <c r="A126" s="3" t="inlineStr">
        <is>
          <t>Disclosure Of Temporary Difference Unused Tax Losses And Unused Tax Credits [Line Items]</t>
        </is>
      </c>
    </row>
    <row r="127">
      <c r="A127" s="4" t="inlineStr">
        <is>
          <t>Unused non-capital losses expire</t>
        </is>
      </c>
      <c r="B127" s="5" t="n">
        <v>32071000</v>
      </c>
    </row>
    <row r="128">
      <c r="A128" s="4" t="inlineStr">
        <is>
          <t>Unused Non-capital Losses | Foreign Countries | Expiration</t>
        </is>
      </c>
    </row>
    <row r="129">
      <c r="A129" s="3" t="inlineStr">
        <is>
          <t>Disclosure Of Temporary Difference Unused Tax Losses And Unused Tax Credits [Line Items]</t>
        </is>
      </c>
    </row>
    <row r="130">
      <c r="A130" s="4" t="inlineStr">
        <is>
          <t>Unused non-capital losses expire</t>
        </is>
      </c>
      <c r="B130" s="5" t="n">
        <v>95699000</v>
      </c>
    </row>
    <row r="131">
      <c r="A131" s="4" t="inlineStr">
        <is>
          <t>Unused Non-capital Losses | Foreign Countries | United Kingdom | Not Expiration</t>
        </is>
      </c>
    </row>
    <row r="132">
      <c r="A132" s="3" t="inlineStr">
        <is>
          <t>Disclosure Of Temporary Difference Unused Tax Losses And Unused Tax Credits [Line Items]</t>
        </is>
      </c>
    </row>
    <row r="133">
      <c r="A133" s="4" t="inlineStr">
        <is>
          <t>Unused non-capital losses expire</t>
        </is>
      </c>
      <c r="B133" s="5" t="n">
        <v>126075000</v>
      </c>
    </row>
    <row r="134">
      <c r="A134" s="4" t="inlineStr">
        <is>
          <t>Unused Non-capital Losses | Foreign Countries | United States | Not Expiration</t>
        </is>
      </c>
    </row>
    <row r="135">
      <c r="A135" s="3" t="inlineStr">
        <is>
          <t>Disclosure Of Temporary Difference Unused Tax Losses And Unused Tax Credits [Line Items]</t>
        </is>
      </c>
    </row>
    <row r="136">
      <c r="A136" s="4" t="inlineStr">
        <is>
          <t>Unused non-capital losses expire</t>
        </is>
      </c>
      <c r="B136" s="6" t="n">
        <v>64091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38" customWidth="1" min="2" max="2"/>
    <col width="22" customWidth="1" min="3" max="3"/>
    <col width="22" customWidth="1" min="4" max="4"/>
  </cols>
  <sheetData>
    <row r="1">
      <c r="A1" s="1" t="inlineStr">
        <is>
          <t>Segmented Information - Additional Information (Details)</t>
        </is>
      </c>
      <c r="B1" s="2" t="inlineStr">
        <is>
          <t>12 Months Ended</t>
        </is>
      </c>
    </row>
    <row r="2">
      <c r="B2" s="2" t="inlineStr">
        <is>
          <t>Dec. 31, 2020OperatingSegmentCustomer</t>
        </is>
      </c>
      <c r="C2" s="2" t="inlineStr">
        <is>
          <t>Dec. 31, 2019Customer</t>
        </is>
      </c>
      <c r="D2" s="2" t="inlineStr">
        <is>
          <t>Dec. 31, 2018Customer</t>
        </is>
      </c>
    </row>
    <row r="3">
      <c r="A3" s="3" t="inlineStr">
        <is>
          <t>Disclosure Of Operating Segments [Line Items]</t>
        </is>
      </c>
    </row>
    <row r="4">
      <c r="A4" s="4" t="inlineStr">
        <is>
          <t>Number of operating segments | OperatingSegment</t>
        </is>
      </c>
      <c r="B4" s="5" t="n">
        <v>2</v>
      </c>
    </row>
    <row r="5">
      <c r="A5" s="4" t="inlineStr">
        <is>
          <t>Plasma Derived Therapeutics</t>
        </is>
      </c>
    </row>
    <row r="6">
      <c r="A6" s="3" t="inlineStr">
        <is>
          <t>Disclosure Of Operating Segments [Line Items]</t>
        </is>
      </c>
    </row>
    <row r="7">
      <c r="A7" s="4" t="inlineStr">
        <is>
          <t>Number of customers derives revenues | Customer</t>
        </is>
      </c>
      <c r="B7" s="5" t="n">
        <v>1</v>
      </c>
      <c r="C7" s="5" t="n">
        <v>2</v>
      </c>
      <c r="D7" s="5" t="n">
        <v>2</v>
      </c>
    </row>
    <row r="8">
      <c r="A8" s="4" t="inlineStr">
        <is>
          <t>Percentage of revenue from continuing operations</t>
        </is>
      </c>
      <c r="B8" s="4" t="inlineStr">
        <is>
          <t>63.00%</t>
        </is>
      </c>
      <c r="C8" s="4" t="inlineStr">
        <is>
          <t>97.00%</t>
        </is>
      </c>
      <c r="D8" s="4" t="inlineStr">
        <is>
          <t>93.00%</t>
        </is>
      </c>
    </row>
    <row r="9">
      <c r="A9" s="4" t="inlineStr">
        <is>
          <t>Plasma Derived Therapeutics | Customer One</t>
        </is>
      </c>
    </row>
    <row r="10">
      <c r="A10" s="3" t="inlineStr">
        <is>
          <t>Disclosure Of Operating Segments [Line Items]</t>
        </is>
      </c>
    </row>
    <row r="11">
      <c r="A11" s="4" t="inlineStr">
        <is>
          <t>Percentage of revenue from continuing operations</t>
        </is>
      </c>
      <c r="C11" s="4" t="inlineStr">
        <is>
          <t>62.00%</t>
        </is>
      </c>
      <c r="D11" s="4" t="inlineStr">
        <is>
          <t>57.00%</t>
        </is>
      </c>
    </row>
    <row r="12">
      <c r="A12" s="4" t="inlineStr">
        <is>
          <t>Plasma Derived Therapeutics | Customer Two</t>
        </is>
      </c>
    </row>
    <row r="13">
      <c r="A13" s="3" t="inlineStr">
        <is>
          <t>Disclosure Of Operating Segments [Line Items]</t>
        </is>
      </c>
    </row>
    <row r="14">
      <c r="A14" s="4" t="inlineStr">
        <is>
          <t>Percentage of revenue from continuing operations</t>
        </is>
      </c>
      <c r="C14" s="4" t="inlineStr">
        <is>
          <t>35.00%</t>
        </is>
      </c>
      <c r="D14" s="4" t="inlineStr">
        <is>
          <t>36.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Revenues and Expenses by Operating Segments (Details) - CA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 (note 21)</t>
        </is>
      </c>
      <c r="B4" s="6" t="n">
        <v>3317</v>
      </c>
      <c r="C4" s="6" t="n">
        <v>4904</v>
      </c>
      <c r="D4" s="6" t="n">
        <v>24633</v>
      </c>
    </row>
    <row r="5">
      <c r="A5" s="3" t="inlineStr">
        <is>
          <t>Expenses</t>
        </is>
      </c>
    </row>
    <row r="6">
      <c r="A6" s="4" t="inlineStr">
        <is>
          <t>Cost of sales and other production expenses (note 8)</t>
        </is>
      </c>
      <c r="B6" s="5" t="n">
        <v>2033</v>
      </c>
      <c r="C6" s="5" t="n">
        <v>2763</v>
      </c>
      <c r="D6" s="5" t="n">
        <v>25707</v>
      </c>
    </row>
    <row r="7">
      <c r="A7" s="4" t="inlineStr">
        <is>
          <t>Manufacturing and purchase cost of product candidates used for R&amp;D activities</t>
        </is>
      </c>
      <c r="B7" s="5" t="n">
        <v>27533</v>
      </c>
      <c r="C7" s="5" t="n">
        <v>37044</v>
      </c>
      <c r="D7" s="5" t="n">
        <v>38667</v>
      </c>
    </row>
    <row r="8">
      <c r="A8" s="4" t="inlineStr">
        <is>
          <t>R&amp;D - Other expenses</t>
        </is>
      </c>
      <c r="B8" s="5" t="n">
        <v>29293</v>
      </c>
      <c r="C8" s="5" t="n">
        <v>38070</v>
      </c>
      <c r="D8" s="5" t="n">
        <v>46191</v>
      </c>
    </row>
    <row r="9">
      <c r="A9" s="4" t="inlineStr">
        <is>
          <t>Administration, selling and marketing expenses (note 22a)</t>
        </is>
      </c>
      <c r="B9" s="5" t="n">
        <v>38552</v>
      </c>
      <c r="C9" s="5" t="n">
        <v>45283</v>
      </c>
      <c r="D9" s="5" t="n">
        <v>29448</v>
      </c>
    </row>
    <row r="10">
      <c r="A10" s="4" t="inlineStr">
        <is>
          <t>Segment loss</t>
        </is>
      </c>
      <c r="B10" s="5" t="n">
        <v>-94094</v>
      </c>
      <c r="C10" s="5" t="n">
        <v>-118256</v>
      </c>
      <c r="D10" s="5" t="n">
        <v>-115380</v>
      </c>
    </row>
    <row r="11">
      <c r="A11" s="4" t="inlineStr">
        <is>
          <t>Loss (gain) on foreign exchange</t>
        </is>
      </c>
      <c r="B11" s="5" t="n">
        <v>-668</v>
      </c>
      <c r="C11" s="5" t="n">
        <v>-1451</v>
      </c>
      <c r="D11" s="5" t="n">
        <v>4696</v>
      </c>
    </row>
    <row r="12">
      <c r="A12" s="4" t="inlineStr">
        <is>
          <t>Finance costs (note 22b)</t>
        </is>
      </c>
      <c r="B12" s="5" t="n">
        <v>8982</v>
      </c>
      <c r="C12" s="5" t="n">
        <v>14056</v>
      </c>
      <c r="D12" s="5" t="n">
        <v>22041</v>
      </c>
    </row>
    <row r="13">
      <c r="A13" s="4" t="inlineStr">
        <is>
          <t>Loss (gain) on extinguishments of liabilities (notes 16, 18a)</t>
        </is>
      </c>
      <c r="B13" s="5" t="n">
        <v>-79</v>
      </c>
      <c r="C13" s="5" t="n">
        <v>92374</v>
      </c>
      <c r="D13" s="5" t="n">
        <v>-33626</v>
      </c>
    </row>
    <row r="14">
      <c r="A14" s="4" t="inlineStr">
        <is>
          <t>Share of losses of an associate (note 25)</t>
        </is>
      </c>
      <c r="D14" s="5" t="n">
        <v>22</v>
      </c>
    </row>
    <row r="15">
      <c r="A15" s="4" t="inlineStr">
        <is>
          <t>Change in fair value of financial instruments measured at fair value through profit or loss (note 15)</t>
        </is>
      </c>
      <c r="B15" s="5" t="n">
        <v>-850</v>
      </c>
      <c r="C15" s="5" t="n">
        <v>-1140</v>
      </c>
      <c r="D15" s="5" t="n">
        <v>1000</v>
      </c>
    </row>
    <row r="16">
      <c r="A16" s="4" t="inlineStr">
        <is>
          <t>Impairment losses (note 24)</t>
        </is>
      </c>
      <c r="B16" s="5" t="n">
        <v>20859</v>
      </c>
      <c r="C16" s="5" t="n">
        <v>12366</v>
      </c>
      <c r="D16" s="5" t="n">
        <v>149952</v>
      </c>
    </row>
    <row r="17">
      <c r="A17" s="4" t="inlineStr">
        <is>
          <t>Net loss from continuing operations before taxes</t>
        </is>
      </c>
      <c r="B17" s="5" t="n">
        <v>-122338</v>
      </c>
      <c r="C17" s="5" t="n">
        <v>-234461</v>
      </c>
      <c r="D17" s="5" t="n">
        <v>-259465</v>
      </c>
    </row>
    <row r="18">
      <c r="A18" s="3" t="inlineStr">
        <is>
          <t>Other information</t>
        </is>
      </c>
    </row>
    <row r="19">
      <c r="A19" s="4" t="inlineStr">
        <is>
          <t>Depreciation and amortization</t>
        </is>
      </c>
      <c r="B19" s="5" t="n">
        <v>8447</v>
      </c>
      <c r="C19" s="5" t="n">
        <v>8858</v>
      </c>
      <c r="D19" s="5" t="n">
        <v>4539</v>
      </c>
    </row>
    <row r="20">
      <c r="A20" s="4" t="inlineStr">
        <is>
          <t>Share-based payment expense</t>
        </is>
      </c>
      <c r="B20" s="5" t="n">
        <v>6234</v>
      </c>
      <c r="C20" s="5" t="n">
        <v>21541</v>
      </c>
      <c r="D20" s="5" t="n">
        <v>6400</v>
      </c>
    </row>
    <row r="21">
      <c r="A21" s="4" t="inlineStr">
        <is>
          <t>Operating Segments | Small Molecule Therapeutics</t>
        </is>
      </c>
    </row>
    <row r="22">
      <c r="A22" s="3" t="inlineStr">
        <is>
          <t>Disclosure Of Operating Segments [Line Items]</t>
        </is>
      </c>
    </row>
    <row r="23">
      <c r="A23" s="4" t="inlineStr">
        <is>
          <t>Revenues (note 21)</t>
        </is>
      </c>
      <c r="B23" s="5" t="n">
        <v>5</v>
      </c>
      <c r="C23" s="5" t="n">
        <v>34</v>
      </c>
    </row>
    <row r="24">
      <c r="A24" s="3" t="inlineStr">
        <is>
          <t>Expenses</t>
        </is>
      </c>
    </row>
    <row r="25">
      <c r="A25" s="4" t="inlineStr">
        <is>
          <t>Manufacturing and purchase cost of product candidates used for R&amp;D activities</t>
        </is>
      </c>
      <c r="B25" s="5" t="n">
        <v>106</v>
      </c>
      <c r="C25" s="5" t="n">
        <v>132</v>
      </c>
      <c r="D25" s="5" t="n">
        <v>1692</v>
      </c>
    </row>
    <row r="26">
      <c r="A26" s="4" t="inlineStr">
        <is>
          <t>R&amp;D - Other expenses</t>
        </is>
      </c>
      <c r="B26" s="5" t="n">
        <v>13107</v>
      </c>
      <c r="C26" s="5" t="n">
        <v>15419</v>
      </c>
      <c r="D26" s="5" t="n">
        <v>14234</v>
      </c>
    </row>
    <row r="27">
      <c r="A27" s="4" t="inlineStr">
        <is>
          <t>Administration, selling and marketing expenses (note 22a)</t>
        </is>
      </c>
      <c r="B27" s="5" t="n">
        <v>3269</v>
      </c>
      <c r="C27" s="5" t="n">
        <v>4709</v>
      </c>
      <c r="D27" s="5" t="n">
        <v>3522</v>
      </c>
    </row>
    <row r="28">
      <c r="A28" s="4" t="inlineStr">
        <is>
          <t>Segment loss</t>
        </is>
      </c>
      <c r="B28" s="5" t="n">
        <v>-16477</v>
      </c>
      <c r="C28" s="5" t="n">
        <v>-20226</v>
      </c>
      <c r="D28" s="5" t="n">
        <v>-19448</v>
      </c>
    </row>
    <row r="29">
      <c r="A29" s="3" t="inlineStr">
        <is>
          <t>Other information</t>
        </is>
      </c>
    </row>
    <row r="30">
      <c r="A30" s="4" t="inlineStr">
        <is>
          <t>Depreciation and amortization</t>
        </is>
      </c>
      <c r="B30" s="5" t="n">
        <v>1007</v>
      </c>
      <c r="C30" s="5" t="n">
        <v>779</v>
      </c>
      <c r="D30" s="5" t="n">
        <v>480</v>
      </c>
    </row>
    <row r="31">
      <c r="A31" s="4" t="inlineStr">
        <is>
          <t>Share-based payment expense</t>
        </is>
      </c>
      <c r="B31" s="5" t="n">
        <v>2153</v>
      </c>
      <c r="C31" s="5" t="n">
        <v>4782</v>
      </c>
      <c r="D31" s="5" t="n">
        <v>1270</v>
      </c>
    </row>
    <row r="32">
      <c r="A32" s="4" t="inlineStr">
        <is>
          <t>Operating Segments | Plasma Derived Therapeutics</t>
        </is>
      </c>
    </row>
    <row r="33">
      <c r="A33" s="3" t="inlineStr">
        <is>
          <t>Disclosure Of Operating Segments [Line Items]</t>
        </is>
      </c>
    </row>
    <row r="34">
      <c r="A34" s="4" t="inlineStr">
        <is>
          <t>Revenues (note 21)</t>
        </is>
      </c>
      <c r="B34" s="5" t="n">
        <v>2599</v>
      </c>
      <c r="C34" s="5" t="n">
        <v>4736</v>
      </c>
      <c r="D34" s="5" t="n">
        <v>24521</v>
      </c>
    </row>
    <row r="35">
      <c r="A35" s="3" t="inlineStr">
        <is>
          <t>Expenses</t>
        </is>
      </c>
    </row>
    <row r="36">
      <c r="A36" s="4" t="inlineStr">
        <is>
          <t>Cost of sales and other production expenses (note 8)</t>
        </is>
      </c>
      <c r="B36" s="5" t="n">
        <v>1905</v>
      </c>
      <c r="C36" s="5" t="n">
        <v>2633</v>
      </c>
      <c r="D36" s="5" t="n">
        <v>25297</v>
      </c>
    </row>
    <row r="37">
      <c r="A37" s="4" t="inlineStr">
        <is>
          <t>Manufacturing and purchase cost of product candidates used for R&amp;D activities</t>
        </is>
      </c>
      <c r="B37" s="5" t="n">
        <v>27427</v>
      </c>
      <c r="C37" s="5" t="n">
        <v>37107</v>
      </c>
      <c r="D37" s="5" t="n">
        <v>37107</v>
      </c>
    </row>
    <row r="38">
      <c r="A38" s="4" t="inlineStr">
        <is>
          <t>R&amp;D - Other expenses</t>
        </is>
      </c>
      <c r="B38" s="5" t="n">
        <v>16239</v>
      </c>
      <c r="C38" s="5" t="n">
        <v>22366</v>
      </c>
      <c r="D38" s="5" t="n">
        <v>31727</v>
      </c>
    </row>
    <row r="39">
      <c r="A39" s="4" t="inlineStr">
        <is>
          <t>Administration, selling and marketing expenses (note 22a)</t>
        </is>
      </c>
      <c r="B39" s="5" t="n">
        <v>6532</v>
      </c>
      <c r="C39" s="5" t="n">
        <v>8368</v>
      </c>
      <c r="D39" s="5" t="n">
        <v>10393</v>
      </c>
    </row>
    <row r="40">
      <c r="A40" s="4" t="inlineStr">
        <is>
          <t>Segment loss</t>
        </is>
      </c>
      <c r="B40" s="5" t="n">
        <v>-49504</v>
      </c>
      <c r="C40" s="5" t="n">
        <v>-65738</v>
      </c>
      <c r="D40" s="5" t="n">
        <v>-80003</v>
      </c>
    </row>
    <row r="41">
      <c r="A41" s="3" t="inlineStr">
        <is>
          <t>Other information</t>
        </is>
      </c>
    </row>
    <row r="42">
      <c r="A42" s="4" t="inlineStr">
        <is>
          <t>Depreciation and amortization</t>
        </is>
      </c>
      <c r="B42" s="5" t="n">
        <v>6735</v>
      </c>
      <c r="C42" s="5" t="n">
        <v>7400</v>
      </c>
      <c r="D42" s="5" t="n">
        <v>3644</v>
      </c>
    </row>
    <row r="43">
      <c r="A43" s="4" t="inlineStr">
        <is>
          <t>Share-based payment expense</t>
        </is>
      </c>
      <c r="B43" s="5" t="n">
        <v>558</v>
      </c>
      <c r="C43" s="5" t="n">
        <v>4390</v>
      </c>
      <c r="D43" s="5" t="n">
        <v>1524</v>
      </c>
    </row>
    <row r="44">
      <c r="A44" s="4" t="inlineStr">
        <is>
          <t>Reconciliation to Statement of Operations</t>
        </is>
      </c>
    </row>
    <row r="45">
      <c r="A45" s="3" t="inlineStr">
        <is>
          <t>Disclosure Of Operating Segments [Line Items]</t>
        </is>
      </c>
    </row>
    <row r="46">
      <c r="A46" s="4" t="inlineStr">
        <is>
          <t>Revenues (note 21)</t>
        </is>
      </c>
      <c r="B46" s="5" t="n">
        <v>713</v>
      </c>
      <c r="C46" s="5" t="n">
        <v>134</v>
      </c>
      <c r="D46" s="5" t="n">
        <v>112</v>
      </c>
    </row>
    <row r="47">
      <c r="A47" s="3" t="inlineStr">
        <is>
          <t>Expenses</t>
        </is>
      </c>
    </row>
    <row r="48">
      <c r="A48" s="4" t="inlineStr">
        <is>
          <t>Cost of sales and other production expenses (note 8)</t>
        </is>
      </c>
      <c r="B48" s="5" t="n">
        <v>128</v>
      </c>
      <c r="C48" s="5" t="n">
        <v>130</v>
      </c>
      <c r="D48" s="5" t="n">
        <v>410</v>
      </c>
    </row>
    <row r="49">
      <c r="A49" s="4" t="inlineStr">
        <is>
          <t>Manufacturing and purchase cost of product candidates used for R&amp;D activities</t>
        </is>
      </c>
      <c r="C49" s="5" t="n">
        <v>-195</v>
      </c>
      <c r="D49" s="5" t="n">
        <v>-132</v>
      </c>
    </row>
    <row r="50">
      <c r="A50" s="4" t="inlineStr">
        <is>
          <t>R&amp;D - Other expenses</t>
        </is>
      </c>
      <c r="B50" s="5" t="n">
        <v>-53</v>
      </c>
      <c r="C50" s="5" t="n">
        <v>285</v>
      </c>
      <c r="D50" s="5" t="n">
        <v>230</v>
      </c>
    </row>
    <row r="51">
      <c r="A51" s="4" t="inlineStr">
        <is>
          <t>Administration, selling and marketing expenses (note 22a)</t>
        </is>
      </c>
      <c r="B51" s="5" t="n">
        <v>28751</v>
      </c>
      <c r="C51" s="5" t="n">
        <v>32206</v>
      </c>
      <c r="D51" s="5" t="n">
        <v>15533</v>
      </c>
    </row>
    <row r="52">
      <c r="A52" s="4" t="inlineStr">
        <is>
          <t>Segment loss</t>
        </is>
      </c>
      <c r="B52" s="5" t="n">
        <v>-28113</v>
      </c>
      <c r="C52" s="5" t="n">
        <v>-32292</v>
      </c>
      <c r="D52" s="5" t="n">
        <v>-15929</v>
      </c>
    </row>
    <row r="53">
      <c r="A53" s="3" t="inlineStr">
        <is>
          <t>Other information</t>
        </is>
      </c>
    </row>
    <row r="54">
      <c r="A54" s="4" t="inlineStr">
        <is>
          <t>Depreciation and amortization</t>
        </is>
      </c>
      <c r="B54" s="5" t="n">
        <v>705</v>
      </c>
      <c r="C54" s="5" t="n">
        <v>679</v>
      </c>
      <c r="D54" s="5" t="n">
        <v>415</v>
      </c>
    </row>
    <row r="55">
      <c r="A55" s="4" t="inlineStr">
        <is>
          <t>Share-based payment expense</t>
        </is>
      </c>
      <c r="B55" s="6" t="n">
        <v>3523</v>
      </c>
      <c r="C55" s="6" t="n">
        <v>12369</v>
      </c>
      <c r="D55" s="6" t="n">
        <v>360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Capital, Intangible and Right-of-use Assets by Geographic Area (Details) - CAD ($) $ in Thousands</t>
        </is>
      </c>
      <c r="B1" s="2" t="inlineStr">
        <is>
          <t>Dec. 31, 2020</t>
        </is>
      </c>
      <c r="C1" s="2" t="inlineStr">
        <is>
          <t>Dec. 31, 2019</t>
        </is>
      </c>
    </row>
    <row r="2">
      <c r="A2" s="3" t="inlineStr">
        <is>
          <t>Disclosure Of Geographical Areas [Line Items]</t>
        </is>
      </c>
    </row>
    <row r="3">
      <c r="A3" s="4" t="inlineStr">
        <is>
          <t>Capital, intangible and right-of-use assets</t>
        </is>
      </c>
      <c r="B3" s="6" t="n">
        <v>42840</v>
      </c>
      <c r="C3" s="6" t="n">
        <v>68571</v>
      </c>
    </row>
    <row r="4">
      <c r="A4" s="4" t="inlineStr">
        <is>
          <t>Canada</t>
        </is>
      </c>
    </row>
    <row r="5">
      <c r="A5" s="3" t="inlineStr">
        <is>
          <t>Disclosure Of Geographical Areas [Line Items]</t>
        </is>
      </c>
    </row>
    <row r="6">
      <c r="A6" s="4" t="inlineStr">
        <is>
          <t>Capital, intangible and right-of-use assets</t>
        </is>
      </c>
      <c r="B6" s="5" t="n">
        <v>28231</v>
      </c>
      <c r="C6" s="5" t="n">
        <v>48309</v>
      </c>
    </row>
    <row r="7">
      <c r="A7" s="4" t="inlineStr">
        <is>
          <t>United States</t>
        </is>
      </c>
    </row>
    <row r="8">
      <c r="A8" s="3" t="inlineStr">
        <is>
          <t>Disclosure Of Geographical Areas [Line Items]</t>
        </is>
      </c>
    </row>
    <row r="9">
      <c r="A9" s="4" t="inlineStr">
        <is>
          <t>Capital, intangible and right-of-use assets</t>
        </is>
      </c>
      <c r="B9" s="5" t="n">
        <v>12517</v>
      </c>
      <c r="C9" s="5" t="n">
        <v>17121</v>
      </c>
    </row>
    <row r="10">
      <c r="A10" s="4" t="inlineStr">
        <is>
          <t>United Kingdom</t>
        </is>
      </c>
    </row>
    <row r="11">
      <c r="A11" s="3" t="inlineStr">
        <is>
          <t>Disclosure Of Geographical Areas [Line Items]</t>
        </is>
      </c>
    </row>
    <row r="12">
      <c r="A12" s="4" t="inlineStr">
        <is>
          <t>Capital, intangible and right-of-use assets</t>
        </is>
      </c>
      <c r="B12" s="6" t="n">
        <v>2092</v>
      </c>
      <c r="C12" s="6" t="n">
        <v>314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Revenues by Location From Continuing Operations (Details) - CA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s (note 21)</t>
        </is>
      </c>
      <c r="B4" s="6" t="n">
        <v>3317</v>
      </c>
      <c r="C4" s="6" t="n">
        <v>4904</v>
      </c>
      <c r="D4" s="6" t="n">
        <v>24633</v>
      </c>
    </row>
    <row r="5">
      <c r="A5" s="4" t="inlineStr">
        <is>
          <t>United States</t>
        </is>
      </c>
    </row>
    <row r="6">
      <c r="A6" s="3" t="inlineStr">
        <is>
          <t>Disclosure Of Geographical Areas [Line Items]</t>
        </is>
      </c>
    </row>
    <row r="7">
      <c r="A7" s="4" t="inlineStr">
        <is>
          <t>Revenues (note 21)</t>
        </is>
      </c>
      <c r="B7" s="5" t="n">
        <v>2073</v>
      </c>
      <c r="C7" s="5" t="n">
        <v>3023</v>
      </c>
      <c r="D7" s="5" t="n">
        <v>22854</v>
      </c>
    </row>
    <row r="8">
      <c r="A8" s="4" t="inlineStr">
        <is>
          <t>Canada</t>
        </is>
      </c>
    </row>
    <row r="9">
      <c r="A9" s="3" t="inlineStr">
        <is>
          <t>Disclosure Of Geographical Areas [Line Items]</t>
        </is>
      </c>
    </row>
    <row r="10">
      <c r="A10" s="4" t="inlineStr">
        <is>
          <t>Revenues (note 21)</t>
        </is>
      </c>
      <c r="B10" s="5" t="n">
        <v>672</v>
      </c>
      <c r="C10" s="6" t="n">
        <v>1881</v>
      </c>
      <c r="D10" s="5" t="n">
        <v>1519</v>
      </c>
    </row>
    <row r="11">
      <c r="A11" s="4" t="inlineStr">
        <is>
          <t>United Kingdom</t>
        </is>
      </c>
    </row>
    <row r="12">
      <c r="A12" s="3" t="inlineStr">
        <is>
          <t>Disclosure Of Geographical Areas [Line Items]</t>
        </is>
      </c>
    </row>
    <row r="13">
      <c r="A13" s="4" t="inlineStr">
        <is>
          <t>Revenues (note 21)</t>
        </is>
      </c>
      <c r="B13" s="6" t="n">
        <v>572</v>
      </c>
    </row>
    <row r="14">
      <c r="A14" s="4" t="inlineStr">
        <is>
          <t>Norway</t>
        </is>
      </c>
    </row>
    <row r="15">
      <c r="A15" s="3" t="inlineStr">
        <is>
          <t>Disclosure Of Geographical Areas [Line Items]</t>
        </is>
      </c>
    </row>
    <row r="16">
      <c r="A16" s="4" t="inlineStr">
        <is>
          <t>Revenues (note 21)</t>
        </is>
      </c>
      <c r="D16" s="6" t="n">
        <v>26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 Additional Information (Details) - CAD ($) $ in Thousands</t>
        </is>
      </c>
      <c r="B1" s="2" t="inlineStr">
        <is>
          <t>12 Months Ended</t>
        </is>
      </c>
    </row>
    <row r="2">
      <c r="B2" s="2" t="inlineStr">
        <is>
          <t>Dec. 31, 2020</t>
        </is>
      </c>
      <c r="C2" s="2" t="inlineStr">
        <is>
          <t>Dec. 31, 2019</t>
        </is>
      </c>
      <c r="D2" s="2" t="inlineStr">
        <is>
          <t>Dec. 31, 2018</t>
        </is>
      </c>
      <c r="E2" s="2" t="inlineStr">
        <is>
          <t>Apr. 30, 2019</t>
        </is>
      </c>
    </row>
    <row r="3">
      <c r="A3" s="3" t="inlineStr">
        <is>
          <t>Related Party Transactions [Line Items]</t>
        </is>
      </c>
    </row>
    <row r="4">
      <c r="A4" s="4" t="inlineStr">
        <is>
          <t>Interest paid on loan</t>
        </is>
      </c>
      <c r="B4" s="6" t="n">
        <v>1879</v>
      </c>
      <c r="C4" s="6" t="n">
        <v>3540</v>
      </c>
      <c r="D4" s="6" t="n">
        <v>3934</v>
      </c>
    </row>
    <row r="5">
      <c r="A5" s="4" t="inlineStr">
        <is>
          <t>Share purchase loan outstanding</t>
        </is>
      </c>
      <c r="D5" s="6" t="n">
        <v>400</v>
      </c>
      <c r="E5" s="6" t="n">
        <v>400</v>
      </c>
    </row>
    <row r="6">
      <c r="A6" s="4" t="inlineStr">
        <is>
          <t>Description of share purchase loan maturity</t>
        </is>
      </c>
      <c r="B6" s="4" t="inlineStr">
        <is>
          <t>The loan bore interest at prime plus 1% and had a maturity date of the earlier of (i) March 31, 2019 or (ii) 30 days preceding a targeted Nasdaq or New York Stock Exchange listing date of Liminal’s shares.</t>
        </is>
      </c>
    </row>
    <row r="7">
      <c r="A7" s="4" t="inlineStr">
        <is>
          <t>Fair value of common share</t>
        </is>
      </c>
      <c r="E7" s="5" t="n">
        <v>137</v>
      </c>
    </row>
    <row r="8">
      <c r="A8" s="4" t="inlineStr">
        <is>
          <t>Common share purchase loan extinguished in exchange for fair value of common share</t>
        </is>
      </c>
      <c r="E8" s="6" t="n">
        <v>400</v>
      </c>
    </row>
    <row r="9">
      <c r="A9" s="4" t="inlineStr">
        <is>
          <t>S A L P</t>
        </is>
      </c>
    </row>
    <row r="10">
      <c r="A10" s="3" t="inlineStr">
        <is>
          <t>Related Party Transactions [Line Items]</t>
        </is>
      </c>
    </row>
    <row r="11">
      <c r="A11" s="4" t="inlineStr">
        <is>
          <t>Debt modification date</t>
        </is>
      </c>
      <c r="B11" s="4" t="inlineStr">
        <is>
          <t>Nov. 14,
		2018</t>
        </is>
      </c>
    </row>
    <row r="12">
      <c r="A12" s="4" t="inlineStr">
        <is>
          <t>Debt restructuring completion date</t>
        </is>
      </c>
      <c r="B12" s="4" t="inlineStr">
        <is>
          <t>Apr. 23,
		2019</t>
        </is>
      </c>
    </row>
    <row r="13">
      <c r="A13" s="4" t="inlineStr">
        <is>
          <t>Interest expense</t>
        </is>
      </c>
      <c r="B13" s="6" t="n">
        <v>2121</v>
      </c>
      <c r="C13" s="5" t="n">
        <v>7831</v>
      </c>
    </row>
    <row r="14">
      <c r="A14" s="4" t="inlineStr">
        <is>
          <t>Interest paid on loan</t>
        </is>
      </c>
      <c r="B14" s="5" t="n">
        <v>1879</v>
      </c>
      <c r="C14" s="5" t="n">
        <v>7831</v>
      </c>
    </row>
    <row r="15">
      <c r="A15" s="4" t="inlineStr">
        <is>
          <t>Professional fee expenses</t>
        </is>
      </c>
      <c r="B15" s="6" t="n">
        <v>0</v>
      </c>
      <c r="C15" s="6" t="n">
        <v>469</v>
      </c>
    </row>
    <row r="16">
      <c r="A16" s="4" t="inlineStr">
        <is>
          <t>S A L P | Top of Range</t>
        </is>
      </c>
    </row>
    <row r="17">
      <c r="A17" s="3" t="inlineStr">
        <is>
          <t>Related Party Transactions [Line Items]</t>
        </is>
      </c>
    </row>
    <row r="18">
      <c r="A18" s="4" t="inlineStr">
        <is>
          <t>Percentage of voting right of debt holders</t>
        </is>
      </c>
      <c r="B18" s="4" t="inlineStr">
        <is>
          <t>20.0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Key Management Personnel - Additional Information (Details) - Individual</t>
        </is>
      </c>
      <c r="B1" s="2" t="inlineStr">
        <is>
          <t>12 Months Ended</t>
        </is>
      </c>
    </row>
    <row r="2">
      <c r="B2" s="2" t="inlineStr">
        <is>
          <t>Dec. 31, 2020</t>
        </is>
      </c>
      <c r="C2" s="2" t="inlineStr">
        <is>
          <t>Dec. 31, 2019</t>
        </is>
      </c>
      <c r="D2" s="2" t="inlineStr">
        <is>
          <t>Dec. 31, 2018</t>
        </is>
      </c>
    </row>
    <row r="3">
      <c r="A3" s="3" t="inlineStr">
        <is>
          <t>Disclosure Of Compensation Of Key Management Personnel [Abstract]</t>
        </is>
      </c>
    </row>
    <row r="4">
      <c r="A4" s="4" t="inlineStr">
        <is>
          <t>Number of key management personnel</t>
        </is>
      </c>
      <c r="B4" s="5" t="n">
        <v>20</v>
      </c>
      <c r="C4" s="5" t="n">
        <v>28</v>
      </c>
      <c r="D4" s="5" t="n">
        <v>2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Key Management Personnel - Summary of the Remuneration of the Key Management Personnel (Details) - CAD ($) $ in Thousands</t>
        </is>
      </c>
      <c r="B1" s="2" t="inlineStr">
        <is>
          <t>12 Months Ended</t>
        </is>
      </c>
    </row>
    <row r="2">
      <c r="B2" s="2" t="inlineStr">
        <is>
          <t>Dec. 31, 2020</t>
        </is>
      </c>
      <c r="C2" s="2" t="inlineStr">
        <is>
          <t>Dec. 31, 2019</t>
        </is>
      </c>
      <c r="D2" s="2" t="inlineStr">
        <is>
          <t>Dec. 31, 2018</t>
        </is>
      </c>
    </row>
    <row r="3">
      <c r="A3" s="3" t="inlineStr">
        <is>
          <t>Disclosure Of Compensation Of Key Management Personnel [Abstract]</t>
        </is>
      </c>
    </row>
    <row r="4">
      <c r="A4" s="4" t="inlineStr">
        <is>
          <t>Current employee benefits</t>
        </is>
      </c>
      <c r="B4" s="6" t="n">
        <v>6153</v>
      </c>
      <c r="C4" s="6" t="n">
        <v>10083</v>
      </c>
      <c r="D4" s="6" t="n">
        <v>5953</v>
      </c>
    </row>
    <row r="5">
      <c r="A5" s="4" t="inlineStr">
        <is>
          <t>Pension costs</t>
        </is>
      </c>
      <c r="B5" s="5" t="n">
        <v>115</v>
      </c>
      <c r="C5" s="5" t="n">
        <v>267</v>
      </c>
      <c r="D5" s="5" t="n">
        <v>268</v>
      </c>
    </row>
    <row r="6">
      <c r="A6" s="4" t="inlineStr">
        <is>
          <t>Share-based payments</t>
        </is>
      </c>
      <c r="B6" s="5" t="n">
        <v>4917</v>
      </c>
      <c r="C6" s="5" t="n">
        <v>16842</v>
      </c>
      <c r="D6" s="5" t="n">
        <v>3685</v>
      </c>
    </row>
    <row r="7">
      <c r="A7" s="4" t="inlineStr">
        <is>
          <t>Termination benefits</t>
        </is>
      </c>
      <c r="B7" s="5" t="n">
        <v>319</v>
      </c>
      <c r="C7" s="5" t="n">
        <v>2919</v>
      </c>
      <c r="D7" s="5" t="n">
        <v>3651</v>
      </c>
    </row>
    <row r="8">
      <c r="A8" s="4" t="inlineStr">
        <is>
          <t>Remuneration of key management personnel</t>
        </is>
      </c>
      <c r="B8" s="6" t="n">
        <v>11504</v>
      </c>
      <c r="C8" s="6" t="n">
        <v>30111</v>
      </c>
      <c r="D8" s="6" t="n">
        <v>1355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Dec. 31, 2020</t>
        </is>
      </c>
    </row>
    <row r="3">
      <c r="A3" s="3" t="inlineStr">
        <is>
          <t>Other Non Current Assets [Abstract]</t>
        </is>
      </c>
    </row>
    <row r="4">
      <c r="A4" s="4" t="inlineStr">
        <is>
          <t>Other long-term assets</t>
        </is>
      </c>
      <c r="B4" s="4" t="inlineStr">
        <is>
          <t>9 .
Other long-term assets
December 31,
December 31,
2020
2019
Restricted cash (note 7)
$
—
$
169
Long-term deposits
137
143
Tax credits receivable
1,216
858
$
1,353
$
1,17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 Additional Information (Details) - CAD ($) $ in Thousands</t>
        </is>
      </c>
      <c r="B1" s="2" t="inlineStr">
        <is>
          <t>12 Months Ended</t>
        </is>
      </c>
    </row>
    <row r="2">
      <c r="B2" s="2" t="inlineStr">
        <is>
          <t>Dec. 31, 2021</t>
        </is>
      </c>
      <c r="C2" s="2" t="inlineStr">
        <is>
          <t>Dec. 31, 2020</t>
        </is>
      </c>
      <c r="D2" s="2" t="inlineStr">
        <is>
          <t>Dec. 31, 2019</t>
        </is>
      </c>
    </row>
    <row r="3">
      <c r="A3" s="3" t="inlineStr">
        <is>
          <t>Commitments [Line Items]</t>
        </is>
      </c>
    </row>
    <row r="4">
      <c r="A4" s="4" t="inlineStr">
        <is>
          <t>Royalty percentage on future revenues relating to patents</t>
        </is>
      </c>
      <c r="C4" s="4" t="inlineStr">
        <is>
          <t>2.00%</t>
        </is>
      </c>
    </row>
    <row r="5">
      <c r="A5" s="4" t="inlineStr">
        <is>
          <t>Royalty agreement expiry</t>
        </is>
      </c>
      <c r="C5" s="4" t="inlineStr">
        <is>
          <t>2033</t>
        </is>
      </c>
    </row>
    <row r="6">
      <c r="A6" s="4" t="inlineStr">
        <is>
          <t>CDMO Contract</t>
        </is>
      </c>
    </row>
    <row r="7">
      <c r="A7" s="3" t="inlineStr">
        <is>
          <t>Commitments [Line Items]</t>
        </is>
      </c>
    </row>
    <row r="8">
      <c r="A8" s="4" t="inlineStr">
        <is>
          <t>Future minimum lease payments</t>
        </is>
      </c>
      <c r="D8" s="6" t="n">
        <v>9000</v>
      </c>
    </row>
    <row r="9">
      <c r="A9" s="4" t="inlineStr">
        <is>
          <t>Remaining payment</t>
        </is>
      </c>
      <c r="D9" s="5" t="n">
        <v>83700</v>
      </c>
    </row>
    <row r="10">
      <c r="A10" s="4" t="inlineStr">
        <is>
          <t>Remaining payment after deduction of minimum lease payments</t>
        </is>
      </c>
      <c r="D10" s="6" t="n">
        <v>38236</v>
      </c>
    </row>
    <row r="11">
      <c r="A11" s="4" t="inlineStr">
        <is>
          <t>License Agreements | Small Molecule Product Candidates</t>
        </is>
      </c>
    </row>
    <row r="12">
      <c r="A12" s="3" t="inlineStr">
        <is>
          <t>Commitments [Line Items]</t>
        </is>
      </c>
    </row>
    <row r="13">
      <c r="A13" s="4" t="inlineStr">
        <is>
          <t>Royalty percentage</t>
        </is>
      </c>
      <c r="C13" s="4" t="inlineStr">
        <is>
          <t>3.00%</t>
        </is>
      </c>
    </row>
    <row r="14">
      <c r="A14" s="4" t="inlineStr">
        <is>
          <t>License Agreements | Bottom of Range</t>
        </is>
      </c>
    </row>
    <row r="15">
      <c r="A15" s="3" t="inlineStr">
        <is>
          <t>Commitments [Line Items]</t>
        </is>
      </c>
    </row>
    <row r="16">
      <c r="A16" s="4" t="inlineStr">
        <is>
          <t>Royalty percentage</t>
        </is>
      </c>
      <c r="C16" s="4" t="inlineStr">
        <is>
          <t>0.50%</t>
        </is>
      </c>
    </row>
    <row r="17">
      <c r="A17" s="4" t="inlineStr">
        <is>
          <t>License Agreements | Top of Range</t>
        </is>
      </c>
    </row>
    <row r="18">
      <c r="A18" s="3" t="inlineStr">
        <is>
          <t>Commitments [Line Items]</t>
        </is>
      </c>
    </row>
    <row r="19">
      <c r="A19" s="4" t="inlineStr">
        <is>
          <t>Royalty percentage</t>
        </is>
      </c>
      <c r="C19" s="4" t="inlineStr">
        <is>
          <t>12.00%</t>
        </is>
      </c>
    </row>
    <row r="20">
      <c r="A20" s="4" t="inlineStr">
        <is>
          <t>Plasma Purchase Agreements | Subsequent Event</t>
        </is>
      </c>
    </row>
    <row r="21">
      <c r="A21" s="3" t="inlineStr">
        <is>
          <t>Commitments [Line Items]</t>
        </is>
      </c>
    </row>
    <row r="22">
      <c r="A22" s="4" t="inlineStr">
        <is>
          <t>Committed to purchase</t>
        </is>
      </c>
      <c r="B22" s="6" t="n">
        <v>707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Total Commitment Not Recognized in Lease Liability Payment (Details) - CDMO Contract $ in Thousands</t>
        </is>
      </c>
      <c r="B1" s="2" t="inlineStr">
        <is>
          <t>Dec. 31, 2020CAD ($)</t>
        </is>
      </c>
    </row>
    <row r="2">
      <c r="A2" s="3" t="inlineStr">
        <is>
          <t>Disclosure Of Maturity Analysis Of Finance Lease Payments Payable [Line Items]</t>
        </is>
      </c>
    </row>
    <row r="3">
      <c r="A3" s="4" t="inlineStr">
        <is>
          <t>CDMO operating expense commitment</t>
        </is>
      </c>
      <c r="B3" s="6" t="n">
        <v>38236</v>
      </c>
    </row>
    <row r="4">
      <c r="A4" s="4" t="inlineStr">
        <is>
          <t>Within 1-year</t>
        </is>
      </c>
    </row>
    <row r="5">
      <c r="A5" s="3" t="inlineStr">
        <is>
          <t>Disclosure Of Maturity Analysis Of Finance Lease Payments Payable [Line Items]</t>
        </is>
      </c>
    </row>
    <row r="6">
      <c r="A6" s="4" t="inlineStr">
        <is>
          <t>CDMO operating expense commitment</t>
        </is>
      </c>
      <c r="B6" s="5" t="n">
        <v>4691</v>
      </c>
    </row>
    <row r="7">
      <c r="A7" s="4" t="inlineStr">
        <is>
          <t>2 - 5 Years</t>
        </is>
      </c>
    </row>
    <row r="8">
      <c r="A8" s="3" t="inlineStr">
        <is>
          <t>Disclosure Of Maturity Analysis Of Finance Lease Payments Payable [Line Items]</t>
        </is>
      </c>
    </row>
    <row r="9">
      <c r="A9" s="4" t="inlineStr">
        <is>
          <t>CDMO operating expense commitment</t>
        </is>
      </c>
      <c r="B9" s="5" t="n">
        <v>17431</v>
      </c>
    </row>
    <row r="10">
      <c r="A10" s="4" t="inlineStr">
        <is>
          <t>Later Than 5-Years</t>
        </is>
      </c>
    </row>
    <row r="11">
      <c r="A11" s="3" t="inlineStr">
        <is>
          <t>Disclosure Of Maturity Analysis Of Finance Lease Payments Payable [Line Items]</t>
        </is>
      </c>
    </row>
    <row r="12">
      <c r="A12" s="4" t="inlineStr">
        <is>
          <t>CDMO operating expense commitment</t>
        </is>
      </c>
      <c r="B12" s="6" t="n">
        <v>1611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dditional Information (Details) - CAD ($) $ in Thousands</t>
        </is>
      </c>
      <c r="B1" s="2" t="inlineStr">
        <is>
          <t>12 Months Ended</t>
        </is>
      </c>
    </row>
    <row r="2">
      <c r="B2" s="2" t="inlineStr">
        <is>
          <t>Dec. 31, 2020</t>
        </is>
      </c>
      <c r="C2" s="2" t="inlineStr">
        <is>
          <t>Dec. 31, 2019</t>
        </is>
      </c>
    </row>
    <row r="3">
      <c r="A3" s="4" t="inlineStr">
        <is>
          <t>Consolidated Net Loss | U.S. Dollar</t>
        </is>
      </c>
    </row>
    <row r="4">
      <c r="A4" s="3" t="inlineStr">
        <is>
          <t>Disclosure Of Financial Instruments [Line Items]</t>
        </is>
      </c>
    </row>
    <row r="5">
      <c r="A5" s="4" t="inlineStr">
        <is>
          <t>Percentage of depreciation or appreciation of currency against foreign currencies which would result in increase decrease of consolidated net loss and other comprehensive loss</t>
        </is>
      </c>
      <c r="B5" s="4" t="inlineStr">
        <is>
          <t>10.00%</t>
        </is>
      </c>
    </row>
    <row r="6">
      <c r="A6" s="4" t="inlineStr">
        <is>
          <t>Decrease or increase of loss due to depreciation or appreciation of currency against foreign currency</t>
        </is>
      </c>
      <c r="B6" s="6" t="n">
        <v>141</v>
      </c>
    </row>
    <row r="7">
      <c r="A7" s="4" t="inlineStr">
        <is>
          <t>Total Comprehensive Loss | Great Britain Pound</t>
        </is>
      </c>
    </row>
    <row r="8">
      <c r="A8" s="3" t="inlineStr">
        <is>
          <t>Disclosure Of Financial Instruments [Line Items]</t>
        </is>
      </c>
    </row>
    <row r="9">
      <c r="A9" s="4" t="inlineStr">
        <is>
          <t>Percentage of depreciation or appreciation of currency against foreign currencies which would result in increase decrease of consolidated net loss and other comprehensive loss</t>
        </is>
      </c>
      <c r="B9" s="4" t="inlineStr">
        <is>
          <t>10.00%</t>
        </is>
      </c>
    </row>
    <row r="10">
      <c r="A10" s="4" t="inlineStr">
        <is>
          <t>Decrease or increase of loss due to depreciation or appreciation of currency against foreign currency</t>
        </is>
      </c>
      <c r="B10" s="6" t="n">
        <v>625</v>
      </c>
    </row>
    <row r="11">
      <c r="A11" s="4" t="inlineStr">
        <is>
          <t>Discounted Cash Flow | Bottom of Range</t>
        </is>
      </c>
    </row>
    <row r="12">
      <c r="A12" s="3" t="inlineStr">
        <is>
          <t>Disclosure Of Financial Instruments [Line Items]</t>
        </is>
      </c>
    </row>
    <row r="13">
      <c r="A13" s="4" t="inlineStr">
        <is>
          <t>Market interest rates specific to term of debt instrument</t>
        </is>
      </c>
      <c r="B13" s="4" t="inlineStr">
        <is>
          <t>8.24%</t>
        </is>
      </c>
      <c r="C13" s="4" t="inlineStr">
        <is>
          <t>8.83%</t>
        </is>
      </c>
    </row>
    <row r="14">
      <c r="A14" s="4" t="inlineStr">
        <is>
          <t>Discounted Cash Flow | Top of Range</t>
        </is>
      </c>
    </row>
    <row r="15">
      <c r="A15" s="3" t="inlineStr">
        <is>
          <t>Disclosure Of Financial Instruments [Line Items]</t>
        </is>
      </c>
    </row>
    <row r="16">
      <c r="A16" s="4" t="inlineStr">
        <is>
          <t>Market interest rates specific to term of debt instrument</t>
        </is>
      </c>
      <c r="B16" s="4" t="inlineStr">
        <is>
          <t>15.05%</t>
        </is>
      </c>
      <c r="C16" s="4" t="inlineStr">
        <is>
          <t>15.05%</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Financial Risk Management - Schedule of Contractual Maturities of Financial Liabilities (Details) - CAD ($) $ in Thousands</t>
        </is>
      </c>
      <c r="B1" s="2" t="inlineStr">
        <is>
          <t>Dec. 31, 2020</t>
        </is>
      </c>
      <c r="C1" s="2" t="inlineStr">
        <is>
          <t>Dec. 31, 2019</t>
        </is>
      </c>
      <c r="D1" s="2" t="inlineStr">
        <is>
          <t>Apr. 23, 2019</t>
        </is>
      </c>
      <c r="E1" s="2" t="inlineStr">
        <is>
          <t>Jan. 01, 2019</t>
        </is>
      </c>
      <c r="F1" s="2" t="inlineStr">
        <is>
          <t>Dec. 31, 2018</t>
        </is>
      </c>
    </row>
    <row r="2">
      <c r="A2" s="3" t="inlineStr">
        <is>
          <t>Disclosure Of Maturity Analysis For Nonderivative Financial Liabilities [Line Items]</t>
        </is>
      </c>
    </row>
    <row r="3">
      <c r="A3" s="4" t="inlineStr">
        <is>
          <t>Accounts payable and accrued liabilities (note 13)</t>
        </is>
      </c>
      <c r="B3" s="6" t="n">
        <v>16835</v>
      </c>
      <c r="C3" s="6" t="n">
        <v>22808</v>
      </c>
      <c r="F3" s="6" t="n">
        <v>31855</v>
      </c>
    </row>
    <row r="4">
      <c r="A4" s="4" t="inlineStr">
        <is>
          <t>Long-term portion of royalty payment obligations</t>
        </is>
      </c>
      <c r="B4" s="5" t="n">
        <v>107</v>
      </c>
    </row>
    <row r="5">
      <c r="A5" s="4" t="inlineStr">
        <is>
          <t>Lease liabilities</t>
        </is>
      </c>
      <c r="B5" s="5" t="n">
        <v>33452</v>
      </c>
      <c r="C5" s="5" t="n">
        <v>38237</v>
      </c>
      <c r="E5" s="6" t="n">
        <v>42701</v>
      </c>
    </row>
    <row r="6">
      <c r="A6" s="4" t="inlineStr">
        <is>
          <t>Long-term portion of other employee benefit liabilities</t>
        </is>
      </c>
      <c r="B6" s="5" t="n">
        <v>206</v>
      </c>
    </row>
    <row r="7">
      <c r="A7" s="4" t="inlineStr">
        <is>
          <t>Long-term debt</t>
        </is>
      </c>
      <c r="B7" s="5" t="n">
        <v>40532</v>
      </c>
      <c r="C7" s="6" t="n">
        <v>8834</v>
      </c>
      <c r="D7" s="6" t="n">
        <v>141536</v>
      </c>
      <c r="F7" s="6" t="n">
        <v>125804</v>
      </c>
    </row>
    <row r="8">
      <c r="A8" s="4" t="inlineStr">
        <is>
          <t>Contractual maturities of financial liabilities</t>
        </is>
      </c>
      <c r="B8" s="5" t="n">
        <v>91132</v>
      </c>
    </row>
    <row r="9">
      <c r="A9" s="4" t="inlineStr">
        <is>
          <t>Accounts payable and accrued liabilities, Contractual cash flows</t>
        </is>
      </c>
      <c r="B9" s="5" t="n">
        <v>16835</v>
      </c>
    </row>
    <row r="10">
      <c r="A10" s="4" t="inlineStr">
        <is>
          <t>Long-term portion of royalty payment obligations, Contractual cash flows</t>
        </is>
      </c>
      <c r="B10" s="5" t="n">
        <v>331</v>
      </c>
    </row>
    <row r="11">
      <c r="A11" s="4" t="inlineStr">
        <is>
          <t>Lease liabilities, Contractual cash flows</t>
        </is>
      </c>
      <c r="B11" s="5" t="n">
        <v>65444</v>
      </c>
    </row>
    <row r="12">
      <c r="A12" s="4" t="inlineStr">
        <is>
          <t>Long-term portion of other employee benefit liabilities, Contractual cash flows</t>
        </is>
      </c>
      <c r="B12" s="5" t="n">
        <v>206</v>
      </c>
    </row>
    <row r="13">
      <c r="A13" s="4" t="inlineStr">
        <is>
          <t>Long-term debt, Contractual cash flows</t>
        </is>
      </c>
      <c r="B13" s="5" t="n">
        <v>54947</v>
      </c>
    </row>
    <row r="14">
      <c r="A14" s="4" t="inlineStr">
        <is>
          <t>Contractual cash flow maturities of financial liabilities</t>
        </is>
      </c>
      <c r="B14" s="5" t="n">
        <v>137763</v>
      </c>
    </row>
    <row r="15">
      <c r="A15" s="4" t="inlineStr">
        <is>
          <t>Within 1-year</t>
        </is>
      </c>
    </row>
    <row r="16">
      <c r="A16" s="3" t="inlineStr">
        <is>
          <t>Disclosure Of Maturity Analysis For Nonderivative Financial Liabilities [Line Items]</t>
        </is>
      </c>
    </row>
    <row r="17">
      <c r="A17" s="4" t="inlineStr">
        <is>
          <t>Accounts payable and accrued liabilities, Contractual cash flows</t>
        </is>
      </c>
      <c r="B17" s="5" t="n">
        <v>16835</v>
      </c>
    </row>
    <row r="18">
      <c r="A18" s="4" t="inlineStr">
        <is>
          <t>Lease liabilities, Contractual cash flows</t>
        </is>
      </c>
      <c r="B18" s="5" t="n">
        <v>7434</v>
      </c>
    </row>
    <row r="19">
      <c r="A19" s="4" t="inlineStr">
        <is>
          <t>Long-term debt, Contractual cash flows</t>
        </is>
      </c>
      <c r="B19" s="5" t="n">
        <v>3945</v>
      </c>
    </row>
    <row r="20">
      <c r="A20" s="4" t="inlineStr">
        <is>
          <t>Contractual cash flow maturities of financial liabilities</t>
        </is>
      </c>
      <c r="B20" s="5" t="n">
        <v>28214</v>
      </c>
    </row>
    <row r="21">
      <c r="A21" s="4" t="inlineStr">
        <is>
          <t>1-3 Years</t>
        </is>
      </c>
    </row>
    <row r="22">
      <c r="A22" s="3" t="inlineStr">
        <is>
          <t>Disclosure Of Maturity Analysis For Nonderivative Financial Liabilities [Line Items]</t>
        </is>
      </c>
    </row>
    <row r="23">
      <c r="A23" s="4" t="inlineStr">
        <is>
          <t>Long-term portion of royalty payment obligations, Contractual cash flows</t>
        </is>
      </c>
      <c r="B23" s="5" t="n">
        <v>51</v>
      </c>
    </row>
    <row r="24">
      <c r="A24" s="4" t="inlineStr">
        <is>
          <t>Lease liabilities, Contractual cash flows</t>
        </is>
      </c>
      <c r="B24" s="5" t="n">
        <v>13957</v>
      </c>
    </row>
    <row r="25">
      <c r="A25" s="4" t="inlineStr">
        <is>
          <t>Long-term portion of other employee benefit liabilities, Contractual cash flows</t>
        </is>
      </c>
      <c r="B25" s="5" t="n">
        <v>206</v>
      </c>
    </row>
    <row r="26">
      <c r="A26" s="4" t="inlineStr">
        <is>
          <t>Long-term debt, Contractual cash flows</t>
        </is>
      </c>
      <c r="B26" s="5" t="n">
        <v>10649</v>
      </c>
    </row>
    <row r="27">
      <c r="A27" s="4" t="inlineStr">
        <is>
          <t>Contractual cash flow maturities of financial liabilities</t>
        </is>
      </c>
      <c r="B27" s="5" t="n">
        <v>24863</v>
      </c>
    </row>
    <row r="28">
      <c r="A28" s="4" t="inlineStr">
        <is>
          <t>3-5 Years</t>
        </is>
      </c>
    </row>
    <row r="29">
      <c r="A29" s="3" t="inlineStr">
        <is>
          <t>Disclosure Of Maturity Analysis For Nonderivative Financial Liabilities [Line Items]</t>
        </is>
      </c>
    </row>
    <row r="30">
      <c r="A30" s="4" t="inlineStr">
        <is>
          <t>Long-term portion of royalty payment obligations, Contractual cash flows</t>
        </is>
      </c>
      <c r="B30" s="5" t="n">
        <v>51</v>
      </c>
    </row>
    <row r="31">
      <c r="A31" s="4" t="inlineStr">
        <is>
          <t>Lease liabilities, Contractual cash flows</t>
        </is>
      </c>
      <c r="B31" s="5" t="n">
        <v>13328</v>
      </c>
    </row>
    <row r="32">
      <c r="A32" s="4" t="inlineStr">
        <is>
          <t>Long-term debt, Contractual cash flows</t>
        </is>
      </c>
      <c r="B32" s="5" t="n">
        <v>40353</v>
      </c>
    </row>
    <row r="33">
      <c r="A33" s="4" t="inlineStr">
        <is>
          <t>Contractual cash flow maturities of financial liabilities</t>
        </is>
      </c>
      <c r="B33" s="5" t="n">
        <v>53732</v>
      </c>
    </row>
    <row r="34">
      <c r="A34" s="4" t="inlineStr">
        <is>
          <t>More than 5 years</t>
        </is>
      </c>
    </row>
    <row r="35">
      <c r="A35" s="3" t="inlineStr">
        <is>
          <t>Disclosure Of Maturity Analysis For Nonderivative Financial Liabilities [Line Items]</t>
        </is>
      </c>
    </row>
    <row r="36">
      <c r="A36" s="4" t="inlineStr">
        <is>
          <t>Long-term portion of royalty payment obligations, Contractual cash flows</t>
        </is>
      </c>
      <c r="B36" s="5" t="n">
        <v>229</v>
      </c>
    </row>
    <row r="37">
      <c r="A37" s="4" t="inlineStr">
        <is>
          <t>Lease liabilities, Contractual cash flows</t>
        </is>
      </c>
      <c r="B37" s="5" t="n">
        <v>30725</v>
      </c>
    </row>
    <row r="38">
      <c r="A38" s="4" t="inlineStr">
        <is>
          <t>Contractual cash flow maturities of financial liabilities</t>
        </is>
      </c>
      <c r="B38" s="6" t="n">
        <v>3095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and Financial Risk Management - Schedule of Net Exposure to Currency Risk through Assets and Liabilities (Details)</t>
        </is>
      </c>
      <c r="B1" s="2" t="inlineStr">
        <is>
          <t>Dec. 31, 2020CAD ($)</t>
        </is>
      </c>
      <c r="C1" s="2" t="inlineStr">
        <is>
          <t>Dec. 31, 2020GBP (£)</t>
        </is>
      </c>
      <c r="D1" s="2" t="inlineStr">
        <is>
          <t>Dec. 31, 2020USD ($)</t>
        </is>
      </c>
      <c r="E1" s="2" t="inlineStr">
        <is>
          <t>Dec. 31, 2019CAD ($)</t>
        </is>
      </c>
      <c r="F1" s="2" t="inlineStr">
        <is>
          <t>Dec. 31, 2019GBP (£)</t>
        </is>
      </c>
      <c r="G1" s="2" t="inlineStr">
        <is>
          <t>Dec. 31, 2019USD ($)</t>
        </is>
      </c>
      <c r="H1" s="2" t="inlineStr">
        <is>
          <t>Jan. 01, 2019CAD ($)</t>
        </is>
      </c>
      <c r="I1" s="2" t="inlineStr">
        <is>
          <t>Dec. 31, 2018CAD ($)</t>
        </is>
      </c>
      <c r="J1" s="2" t="inlineStr">
        <is>
          <t>Dec. 31, 2017CAD ($)</t>
        </is>
      </c>
    </row>
    <row r="2">
      <c r="A2" s="3" t="inlineStr">
        <is>
          <t>Disclosure Of Risk Management Strategy Related To Hedge Accounting [Line Items]</t>
        </is>
      </c>
    </row>
    <row r="3">
      <c r="A3" s="4" t="inlineStr">
        <is>
          <t>Cash and cash equivalents</t>
        </is>
      </c>
      <c r="B3" s="6" t="n">
        <v>45075000</v>
      </c>
      <c r="E3" s="6" t="n">
        <v>61285000</v>
      </c>
      <c r="I3" s="6" t="n">
        <v>7389000</v>
      </c>
      <c r="J3" s="6" t="n">
        <v>23166000</v>
      </c>
    </row>
    <row r="4">
      <c r="A4" s="4" t="inlineStr">
        <is>
          <t>Other long-term assets</t>
        </is>
      </c>
      <c r="B4" s="5" t="n">
        <v>1353000</v>
      </c>
      <c r="E4" s="5" t="n">
        <v>1170000</v>
      </c>
    </row>
    <row r="5">
      <c r="A5" s="4" t="inlineStr">
        <is>
          <t>Accounts payable and accrued liabilities</t>
        </is>
      </c>
      <c r="B5" s="5" t="n">
        <v>-16835000</v>
      </c>
      <c r="E5" s="5" t="n">
        <v>-22808000</v>
      </c>
      <c r="I5" s="5" t="n">
        <v>-31855000</v>
      </c>
    </row>
    <row r="6">
      <c r="A6" s="4" t="inlineStr">
        <is>
          <t>Lease liabilities</t>
        </is>
      </c>
      <c r="B6" s="5" t="n">
        <v>-33452000</v>
      </c>
      <c r="E6" s="5" t="n">
        <v>-38237000</v>
      </c>
      <c r="H6" s="6" t="n">
        <v>-42701000</v>
      </c>
    </row>
    <row r="7">
      <c r="A7" s="4" t="inlineStr">
        <is>
          <t>Other long-term liabilities</t>
        </is>
      </c>
      <c r="B7" s="5" t="n">
        <v>-313000</v>
      </c>
      <c r="E7" s="5" t="n">
        <v>-285000</v>
      </c>
      <c r="I7" s="6" t="n">
        <v>-5695000</v>
      </c>
    </row>
    <row r="8">
      <c r="A8" s="4" t="inlineStr">
        <is>
          <t>Currency Risk | Exposure in US Dollars</t>
        </is>
      </c>
    </row>
    <row r="9">
      <c r="A9" s="3" t="inlineStr">
        <is>
          <t>Disclosure Of Risk Management Strategy Related To Hedge Accounting [Line Items]</t>
        </is>
      </c>
    </row>
    <row r="10">
      <c r="A10" s="4" t="inlineStr">
        <is>
          <t>Cash and cash equivalents</t>
        </is>
      </c>
      <c r="B10" s="5" t="n">
        <v>22018153</v>
      </c>
      <c r="D10" s="6" t="n">
        <v>17281338</v>
      </c>
      <c r="E10" s="5" t="n">
        <v>33883273</v>
      </c>
      <c r="G10" s="6" t="n">
        <v>26032017</v>
      </c>
    </row>
    <row r="11">
      <c r="A11" s="4" t="inlineStr">
        <is>
          <t>Accounts receivable</t>
        </is>
      </c>
      <c r="B11" s="5" t="n">
        <v>1129121</v>
      </c>
      <c r="D11" s="5" t="n">
        <v>886211</v>
      </c>
      <c r="E11" s="5" t="n">
        <v>207741</v>
      </c>
      <c r="G11" s="5" t="n">
        <v>159604</v>
      </c>
    </row>
    <row r="12">
      <c r="A12" s="4" t="inlineStr">
        <is>
          <t>Other long-term assets</t>
        </is>
      </c>
      <c r="B12" s="5" t="n">
        <v>57880</v>
      </c>
      <c r="D12" s="5" t="n">
        <v>45428</v>
      </c>
      <c r="E12" s="5" t="n">
        <v>59129</v>
      </c>
      <c r="G12" s="5" t="n">
        <v>45428</v>
      </c>
    </row>
    <row r="13">
      <c r="A13" s="4" t="inlineStr">
        <is>
          <t>Accounts payable and accrued liabilities</t>
        </is>
      </c>
      <c r="B13" s="5" t="n">
        <v>-7675022</v>
      </c>
      <c r="D13" s="5" t="n">
        <v>-6023877</v>
      </c>
      <c r="E13" s="5" t="n">
        <v>-9383969</v>
      </c>
      <c r="G13" s="5" t="n">
        <v>-7209564</v>
      </c>
    </row>
    <row r="14">
      <c r="A14" s="4" t="inlineStr">
        <is>
          <t>Lease liabilities</t>
        </is>
      </c>
      <c r="B14" s="5" t="n">
        <v>-13911293</v>
      </c>
      <c r="D14" s="5" t="n">
        <v>-10918525</v>
      </c>
      <c r="E14" s="5" t="n">
        <v>-29140152</v>
      </c>
      <c r="G14" s="5" t="n">
        <v>-22426384</v>
      </c>
    </row>
    <row r="15">
      <c r="A15" s="4" t="inlineStr">
        <is>
          <t>Other long-term liabilities</t>
        </is>
      </c>
      <c r="B15" s="5" t="n">
        <v>-206404</v>
      </c>
      <c r="D15" s="5" t="n">
        <v>-162000</v>
      </c>
    </row>
    <row r="16">
      <c r="A16" s="4" t="inlineStr">
        <is>
          <t>Net exposure</t>
        </is>
      </c>
      <c r="B16" s="5" t="n">
        <v>1412435</v>
      </c>
      <c r="D16" s="6" t="n">
        <v>1108575</v>
      </c>
      <c r="E16" s="5" t="n">
        <v>-4373978</v>
      </c>
      <c r="G16" s="6" t="n">
        <v>-3398899</v>
      </c>
    </row>
    <row r="17">
      <c r="A17" s="4" t="inlineStr">
        <is>
          <t>Currency Risk | Exposure in GBP</t>
        </is>
      </c>
    </row>
    <row r="18">
      <c r="A18" s="3" t="inlineStr">
        <is>
          <t>Disclosure Of Risk Management Strategy Related To Hedge Accounting [Line Items]</t>
        </is>
      </c>
    </row>
    <row r="19">
      <c r="A19" s="4" t="inlineStr">
        <is>
          <t>Cash and cash equivalents</t>
        </is>
      </c>
      <c r="B19" s="5" t="n">
        <v>8032832</v>
      </c>
      <c r="C19" s="9" t="n">
        <v>4619225</v>
      </c>
      <c r="E19" s="5" t="n">
        <v>480233</v>
      </c>
      <c r="F19" s="9" t="n">
        <v>279840</v>
      </c>
    </row>
    <row r="20">
      <c r="A20" s="4" t="inlineStr">
        <is>
          <t>Accounts receivable</t>
        </is>
      </c>
      <c r="B20" s="5" t="n">
        <v>400993</v>
      </c>
      <c r="C20" s="5" t="n">
        <v>230588</v>
      </c>
      <c r="E20" s="5" t="n">
        <v>1223713</v>
      </c>
      <c r="F20" s="5" t="n">
        <v>713078</v>
      </c>
    </row>
    <row r="21">
      <c r="A21" s="4" t="inlineStr">
        <is>
          <t>Income tax receivable</t>
        </is>
      </c>
      <c r="E21" s="5" t="n">
        <v>9214542</v>
      </c>
      <c r="F21" s="5" t="n">
        <v>5369467</v>
      </c>
    </row>
    <row r="22">
      <c r="A22" s="4" t="inlineStr">
        <is>
          <t>Accounts payable and accrued liabilities</t>
        </is>
      </c>
      <c r="B22" s="5" t="n">
        <v>-1710649</v>
      </c>
      <c r="C22" s="5" t="n">
        <v>-983697</v>
      </c>
      <c r="E22" s="5" t="n">
        <v>-1667642</v>
      </c>
      <c r="F22" s="5" t="n">
        <v>-971763</v>
      </c>
    </row>
    <row r="23">
      <c r="A23" s="4" t="inlineStr">
        <is>
          <t>Lease liabilities</t>
        </is>
      </c>
      <c r="B23" s="5" t="n">
        <v>-472352</v>
      </c>
      <c r="C23" s="5" t="n">
        <v>-271623</v>
      </c>
      <c r="E23" s="5" t="n">
        <v>-601979</v>
      </c>
      <c r="F23" s="5" t="n">
        <v>-350783</v>
      </c>
    </row>
    <row r="24">
      <c r="A24" s="4" t="inlineStr">
        <is>
          <t>Net exposure</t>
        </is>
      </c>
      <c r="B24" s="6" t="n">
        <v>6250824</v>
      </c>
      <c r="C24" s="9" t="n">
        <v>3594493</v>
      </c>
      <c r="E24" s="6" t="n">
        <v>8648867</v>
      </c>
      <c r="F24" s="9" t="n">
        <v>503983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Subsequent Event - Additional Information (Details)</t>
        </is>
      </c>
      <c r="B1" s="2" t="inlineStr">
        <is>
          <t>Dec. 30, 2020CAD ($)</t>
        </is>
      </c>
      <c r="C1" s="2" t="inlineStr">
        <is>
          <t>Apr. 23, 2019CAD ($)</t>
        </is>
      </c>
      <c r="D1" s="2" t="inlineStr">
        <is>
          <t>Apr. 15, 2019CAD ($)</t>
        </is>
      </c>
      <c r="E1" s="2" t="inlineStr">
        <is>
          <t>Jun. 30, 2019CAD ($)</t>
        </is>
      </c>
      <c r="F1" s="2" t="inlineStr">
        <is>
          <t>Mar. 31, 2021CAD ($)</t>
        </is>
      </c>
    </row>
    <row r="2">
      <c r="A2" s="3" t="inlineStr">
        <is>
          <t>Disclosure Of Nonadjusting Events After Reporting Period [Line Items]</t>
        </is>
      </c>
    </row>
    <row r="3">
      <c r="A3" s="4" t="inlineStr">
        <is>
          <t>Proceeds from issue of common shares</t>
        </is>
      </c>
      <c r="B3" s="6" t="n">
        <v>1000</v>
      </c>
      <c r="E3" s="6" t="n">
        <v>39434000</v>
      </c>
    </row>
    <row r="4">
      <c r="A4" s="4" t="inlineStr">
        <is>
          <t>Ratio of rights offering</t>
        </is>
      </c>
      <c r="D4" s="5" t="n">
        <v>1</v>
      </c>
    </row>
    <row r="5">
      <c r="A5" s="4" t="inlineStr">
        <is>
          <t>Significant Commitments or Contingent Liabilities</t>
        </is>
      </c>
    </row>
    <row r="6">
      <c r="A6" s="3" t="inlineStr">
        <is>
          <t>Disclosure Of Nonadjusting Events After Reporting Period [Line Items]</t>
        </is>
      </c>
    </row>
    <row r="7">
      <c r="A7" s="4" t="inlineStr">
        <is>
          <t>Amount seek for damage</t>
        </is>
      </c>
      <c r="F7" s="6" t="n">
        <v>700000000</v>
      </c>
    </row>
    <row r="8">
      <c r="A8" s="4" t="inlineStr">
        <is>
          <t>Amount based on loss of future value of shares</t>
        </is>
      </c>
      <c r="F8" s="5" t="n">
        <v>664000000</v>
      </c>
    </row>
    <row r="9">
      <c r="A9" s="4" t="inlineStr">
        <is>
          <t>Provisions</t>
        </is>
      </c>
      <c r="F9" s="6" t="n">
        <v>0</v>
      </c>
    </row>
    <row r="10">
      <c r="A10" s="4" t="inlineStr">
        <is>
          <t>S A L P</t>
        </is>
      </c>
    </row>
    <row r="11">
      <c r="A11" s="3" t="inlineStr">
        <is>
          <t>Disclosure Of Nonadjusting Events After Reporting Period [Line Items]</t>
        </is>
      </c>
    </row>
    <row r="12">
      <c r="A12" s="4" t="inlineStr">
        <is>
          <t>Conversion of debt into common shares</t>
        </is>
      </c>
      <c r="D12" s="6" t="n">
        <v>229000000</v>
      </c>
    </row>
    <row r="13">
      <c r="A13" s="4" t="inlineStr">
        <is>
          <t>Private Placement</t>
        </is>
      </c>
    </row>
    <row r="14">
      <c r="A14" s="3" t="inlineStr">
        <is>
          <t>Disclosure Of Nonadjusting Events After Reporting Period [Line Items]</t>
        </is>
      </c>
    </row>
    <row r="15">
      <c r="A15" s="4" t="inlineStr">
        <is>
          <t>Proceeds from issue of common shares</t>
        </is>
      </c>
      <c r="C15" s="6" t="n">
        <v>75000000</v>
      </c>
    </row>
    <row r="16">
      <c r="A16" s="4" t="inlineStr">
        <is>
          <t>Private Placement | S A L P</t>
        </is>
      </c>
    </row>
    <row r="17">
      <c r="A17" s="3" t="inlineStr">
        <is>
          <t>Disclosure Of Nonadjusting Events After Reporting Period [Line Items]</t>
        </is>
      </c>
    </row>
    <row r="18">
      <c r="A18" s="4" t="inlineStr">
        <is>
          <t>Proceeds from issue of common shares</t>
        </is>
      </c>
      <c r="C18" s="6" t="n">
        <v>25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assets</t>
        </is>
      </c>
      <c r="B1" s="2" t="inlineStr">
        <is>
          <t>12 Months Ended</t>
        </is>
      </c>
    </row>
    <row r="2">
      <c r="B2" s="2" t="inlineStr">
        <is>
          <t>Dec. 31, 2020</t>
        </is>
      </c>
    </row>
    <row r="3">
      <c r="A3" s="3" t="inlineStr">
        <is>
          <t>Disclosure Of Property Plant And Equipment [Abstract]</t>
        </is>
      </c>
    </row>
    <row r="4">
      <c r="A4" s="4" t="inlineStr">
        <is>
          <t>Capital assets</t>
        </is>
      </c>
      <c r="B4" s="4" t="inlineStr">
        <is>
          <t>10.
Capital assets
Production
Furniture and
Land and
Leasehold
and laboratory
computer
Buildings
improvements
equipment
equipment
Total
Cost
Balance at December 31, 2018
$
4,567
$
16,034
$
38,885
$
3,786
$
63,272
Impact of adopting IFRS 16 1)
—
—
(1,170
)
—
(1,170
)
Balance at January 1, 2019
$
4,567
$
16,034
$
37,715
$
3,786
$
62,102
Additions
—
61
712
202
975
Disposals
—
(5
)
(109
)
(14
)
(128
)
Sold - discontinued operations (note 6)
—
(7,307
)
(5,774
)
(744
)
(13,825
)
Effect of foreign exchange differences
—
(225
)
(127
)
(7
)
(359
)
Balance at December 31, 2019
4,567
8,558
32,417
3,223
48,765
Additions
—
214
295
550
1,059
Disposals
—
(1,380
)
(2,791
)
(404
)
(4,575
)
Effect of foreign exchange differences
—
(43
)
(17
)
(4
)
(64
)
Balance at December 31, 2020
$
4,567
$
7,349
$
29,904
$
3,365
$
45,185
Accumulated depreciation
Balance at December 31, 2018
$
414
$
4,421
$
15,071
$
2,253
$
22,159
Impact of adopting IFRS 16 1)
—
—
(127
)
—
(127
)
Balance at January 1, 2019
$
414
$
4,421
$
14,944
$
2,253
$
22,032
Depreciation expense
195
786
2,136
617
3,734
Disposals
—
(2
)
(106
)
(14
)
(122
)
Impairments (note 24)
—
559
6,408
103
7,070
Sold - discontinued operations (note 6)
—
(2,297
)
(2,550
)
(495
)
(5,342
)
Effect of foreign exchange differences
—
(38
)
(36
)
(4
)
(78
)
Balance at December 31, 2019
$
609
$
3,429
$
20,796
$
2,460
$
27,294
Depreciation expense
195
710
1,450
424
2,779
Disposals
—
(1,380
)
(2,527
)
(404
)
(4,311
)
Impairments (note 24)
—
167
498
—
665
Effect of foreign exchange differences
—
(25
)
(9
)
1
(33
)
Balance at December 31, 2020
$
804
$
2,901
$
20,208
$
2,481
$
26,394
Carrying amounts
At December 31, 2020
$
3,763
$
4,448
$
9,696
$
884
$
18,791
At December 31, 2019
3,958
5,129
11,621
763
21,471
1 ) The depreciation expense for the year ended December 31, 2018 was $4,086. Certain investments in equipment are eligible for government grants. The government grants receivable are recorded in the same period as the eligible additions and are credited against the capital asset addition. During the year ended December 31, 2020, the Company recognized $nil ($694 during the year ended December 31, 2019) in government grants against the equipment cost. Impairment losses of $665 were recorded on capital assets during the year ended December 31, 2020 ($7,070 during the year ended December 31, 2019, $5,689 during the year ended December 31, 2018). Details of these impairments are provided in note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t>
        </is>
      </c>
      <c r="B1" s="2" t="inlineStr">
        <is>
          <t>12 Months Ended</t>
        </is>
      </c>
    </row>
    <row r="2">
      <c r="B2" s="2" t="inlineStr">
        <is>
          <t>Dec. 31, 2020</t>
        </is>
      </c>
    </row>
    <row r="3">
      <c r="A3" s="3" t="inlineStr">
        <is>
          <t>Disclosure Of Quantitative Information About Rightofuse Assets [Abstract]</t>
        </is>
      </c>
    </row>
    <row r="4">
      <c r="A4" s="4" t="inlineStr">
        <is>
          <t>Right-of-use assets</t>
        </is>
      </c>
      <c r="B4" s="4" t="inlineStr">
        <is>
          <t>1 1 .
Right-of-use assets
Production
and laboratory
Buildings
equipment
Other
Total
Transfer from capital assets on adoption of IFRS 16 (note 10)
$
—
$
1,043
$
—
$
1,043
Initial recognition of assets under operating leases on adoption of IFRS 16
37,552
460
94
38,106
Balance at January 1, 2019
$
37,552
$
1,503
$
94
$
39,149
Additions
2,331
—
49
2,380
Lease modifications and other remeasurements
36
—
—
36
Depreciation expense
(4,274
)
(592
)
(47
)
(4,913
)
Sold - discontinued operations (note 6)
(3,300
)
—
—
(3,300
)
Effect of foreign exchange differences
(99
)
1
—
(98
)
Net book value as at January 1, 2020
$
32,246
$
912
$
96
$
33,254
Additions
378
151
15
544
Lease modifications and other remeasurements
(1,998
)
—
—
(1,998
)
Depreciation expense
(3,956
)
(561
)
(61
)
(4,578
)
Impairment (note 24)
(18,553
)
(70
)
(4
)
(18,627
)
Effect of foreign exchange differences
(31
)
(6
)
(1
)
(38
)
Net book value at December 31, 2020
$
8,086
$
426
$
45
$
8,5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1 2 .
Intangible assets
Licenses and other rights
Patents
Software
Total
Cost
Balance at January 1, 2019
$
160,782
$
6,997
$
3,286
$
171,065
Additions
—
728
467
1,195
Sold - discontinued operations (note 6)
(2,505
)
(842
)
(47
)
(3,394
)
Disposals
—
(524
)
(39
)
(563
)
Effect of foreign exchange differences
(9
)
(50
)
(19
)
(78
)
Balance at December 31, 2019
$
158,268
$
6,309
$
3,648
$
168,225
Additions
3,796
668
29
4,493
Disposals
—
(179
)
(362
)
(541
)
Effect of foreign exchange differences
—
(15
)
(9
)
(24
)
Balance at December 31, 2020
$
162,064
$
6,783
$
3,306
$
172,153
Accumulated amortization
Balance at January 1, 2019
$
147,356
$
2,838
$
1,068
$
151,262
Amortization expense
410
403
446
1,259
Disposals
—
(364
)
(9
)
(373
)
Impairments (note 24)
4,528
761
7
5,296
Sold - discontinued operations (note 6)
(2,418
)
(570
)
(36
)
(3,024
)
Effect of foreign exchange differences
(6
)
(29
)
(6
)
(41
)
Balance at December 31, 2019
$
149,870
$
3,039
$
1,470
$
154,379
Amortization expense
178
353
559
1,090
Disposals
—
(23
)
(333
)
(356
)
Impairments (note 24)
480
1,072
15
1,567
Effect of foreign exchange differences
—
(12
)
(7
)
(19
)
Balance at December 31, 2020
$
150,528
$
4,429
$
1,704
$
156,661
Carrying amounts
At December 31, 2020
$
11,536
$
2,354
$
1,602
$
15,492
At December 31, 2019
8,398
3,270
2,178
13,846
At December 31, 2020, intangible assets include $7,106 pertaining to a reacquired right from a licensee; these rights are not yet available for use and consequently their amortization has not commenced (note 17a,ii). Impairment losses of $1,567, $5,296 and $142,609 were recorded on certain licenses and patents during the years ended December 31, 2020, 2019 and 2018 respectively (note 24). The amortization expense for the year ended December 31, 2018 was $1,3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rade And Other Current Payables [Abstract]</t>
        </is>
      </c>
    </row>
    <row r="4">
      <c r="A4" s="4" t="inlineStr">
        <is>
          <t>Accounts payable and accrued liabilities</t>
        </is>
      </c>
      <c r="B4" s="4" t="inlineStr">
        <is>
          <t>1 3 .
Accounts payable and accrued liabilities
December 31, 2020
December 31, 2019
Trade payables
$
9,153
$
10,496
Wages and benefits payable
3,083
5,593
Current portion of royalty payment obligations (note 17)
3,248
3,043
Current portion of license acquisition payment obligation (note 17)
—
1,302
Current portion of other employee benefit liabilities (note 17)
1,351
2,374
$
16,835
$
22,8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 assets</t>
        </is>
      </c>
    </row>
    <row r="3">
      <c r="A3" s="4" t="inlineStr">
        <is>
          <t>Cash and cash equivalents</t>
        </is>
      </c>
      <c r="B3" s="6" t="n">
        <v>45075</v>
      </c>
      <c r="C3" s="6" t="n">
        <v>61285</v>
      </c>
    </row>
    <row r="4">
      <c r="A4" s="4" t="inlineStr">
        <is>
          <t>Accounts receivable and others (note 7)</t>
        </is>
      </c>
      <c r="B4" s="5" t="n">
        <v>4081</v>
      </c>
      <c r="C4" s="5" t="n">
        <v>4086</v>
      </c>
    </row>
    <row r="5">
      <c r="A5" s="4" t="inlineStr">
        <is>
          <t>Income tax receivable</t>
        </is>
      </c>
      <c r="C5" s="5" t="n">
        <v>9214</v>
      </c>
    </row>
    <row r="6">
      <c r="A6" s="4" t="inlineStr">
        <is>
          <t>Inventories (note 8)</t>
        </is>
      </c>
      <c r="B6" s="5" t="n">
        <v>9377</v>
      </c>
      <c r="C6" s="5" t="n">
        <v>7532</v>
      </c>
    </row>
    <row r="7">
      <c r="A7" s="4" t="inlineStr">
        <is>
          <t>Prepaids</t>
        </is>
      </c>
      <c r="B7" s="5" t="n">
        <v>14486</v>
      </c>
      <c r="C7" s="5" t="n">
        <v>12733</v>
      </c>
    </row>
    <row r="8">
      <c r="A8" s="4" t="inlineStr">
        <is>
          <t>Total current assets</t>
        </is>
      </c>
      <c r="B8" s="5" t="n">
        <v>73019</v>
      </c>
      <c r="C8" s="5" t="n">
        <v>94850</v>
      </c>
    </row>
    <row r="9">
      <c r="A9" s="4" t="inlineStr">
        <is>
          <t>Other long-term assets (note 9)</t>
        </is>
      </c>
      <c r="B9" s="5" t="n">
        <v>1353</v>
      </c>
      <c r="C9" s="5" t="n">
        <v>1170</v>
      </c>
    </row>
    <row r="10">
      <c r="A10" s="4" t="inlineStr">
        <is>
          <t>Capital assets (note 10)</t>
        </is>
      </c>
      <c r="B10" s="5" t="n">
        <v>18791</v>
      </c>
      <c r="C10" s="5" t="n">
        <v>21471</v>
      </c>
    </row>
    <row r="11">
      <c r="A11" s="4" t="inlineStr">
        <is>
          <t>Right-of-use assets (note 11)</t>
        </is>
      </c>
      <c r="B11" s="5" t="n">
        <v>8557</v>
      </c>
      <c r="C11" s="5" t="n">
        <v>33254</v>
      </c>
    </row>
    <row r="12">
      <c r="A12" s="4" t="inlineStr">
        <is>
          <t>Intangible assets (note 12)</t>
        </is>
      </c>
      <c r="B12" s="5" t="n">
        <v>15492</v>
      </c>
      <c r="C12" s="5" t="n">
        <v>13846</v>
      </c>
    </row>
    <row r="13">
      <c r="A13" s="4" t="inlineStr">
        <is>
          <t>Deferred tax assets (note 26)</t>
        </is>
      </c>
      <c r="B13" s="5" t="n">
        <v>572</v>
      </c>
      <c r="C13" s="5" t="n">
        <v>507</v>
      </c>
    </row>
    <row r="14">
      <c r="A14" s="4" t="inlineStr">
        <is>
          <t>Total assets</t>
        </is>
      </c>
      <c r="B14" s="5" t="n">
        <v>117784</v>
      </c>
      <c r="C14" s="5" t="n">
        <v>165098</v>
      </c>
    </row>
    <row r="15">
      <c r="A15" s="3" t="inlineStr">
        <is>
          <t>Current liabilities</t>
        </is>
      </c>
    </row>
    <row r="16">
      <c r="A16" s="4" t="inlineStr">
        <is>
          <t>Accounts payable and accrued liabilities (note 13)</t>
        </is>
      </c>
      <c r="B16" s="5" t="n">
        <v>16835</v>
      </c>
      <c r="C16" s="5" t="n">
        <v>22808</v>
      </c>
    </row>
    <row r="17">
      <c r="A17" s="4" t="inlineStr">
        <is>
          <t>Current portion of lease liabilities (note 14)</t>
        </is>
      </c>
      <c r="B17" s="5" t="n">
        <v>6946</v>
      </c>
      <c r="C17" s="5" t="n">
        <v>8290</v>
      </c>
    </row>
    <row r="18">
      <c r="A18" s="4" t="inlineStr">
        <is>
          <t>Current portion of long-term debt (note 16)</t>
        </is>
      </c>
      <c r="C18" s="5" t="n">
        <v>165</v>
      </c>
    </row>
    <row r="19">
      <c r="A19" s="4" t="inlineStr">
        <is>
          <t>Total current liabilities</t>
        </is>
      </c>
      <c r="B19" s="5" t="n">
        <v>23781</v>
      </c>
      <c r="C19" s="5" t="n">
        <v>31263</v>
      </c>
    </row>
    <row r="20">
      <c r="A20" s="4" t="inlineStr">
        <is>
          <t>Long-term portion of lease liabilities (note 14)</t>
        </is>
      </c>
      <c r="B20" s="5" t="n">
        <v>26506</v>
      </c>
      <c r="C20" s="5" t="n">
        <v>29947</v>
      </c>
    </row>
    <row r="21">
      <c r="A21" s="4" t="inlineStr">
        <is>
          <t>Long-term warrant liability (note 15)</t>
        </is>
      </c>
      <c r="B21" s="5" t="n">
        <v>11640</v>
      </c>
    </row>
    <row r="22">
      <c r="A22" s="4" t="inlineStr">
        <is>
          <t>Long-term debt (note 16)</t>
        </is>
      </c>
      <c r="B22" s="5" t="n">
        <v>40532</v>
      </c>
      <c r="C22" s="5" t="n">
        <v>8669</v>
      </c>
    </row>
    <row r="23">
      <c r="A23" s="4" t="inlineStr">
        <is>
          <t>Other long-term liabilities (note 17)</t>
        </is>
      </c>
      <c r="B23" s="5" t="n">
        <v>313</v>
      </c>
      <c r="C23" s="5" t="n">
        <v>285</v>
      </c>
    </row>
    <row r="24">
      <c r="A24" s="4" t="inlineStr">
        <is>
          <t>Total liabilities</t>
        </is>
      </c>
      <c r="B24" s="5" t="n">
        <v>102772</v>
      </c>
      <c r="C24" s="5" t="n">
        <v>70164</v>
      </c>
    </row>
    <row r="25">
      <c r="A25" s="3" t="inlineStr">
        <is>
          <t>EQUITY</t>
        </is>
      </c>
    </row>
    <row r="26">
      <c r="A26" s="4" t="inlineStr">
        <is>
          <t>Share capital (note 18a)</t>
        </is>
      </c>
      <c r="B26" s="5" t="n">
        <v>977261</v>
      </c>
      <c r="C26" s="5" t="n">
        <v>932951</v>
      </c>
    </row>
    <row r="27">
      <c r="A27" s="4" t="inlineStr">
        <is>
          <t>Contributed surplus (note 18b)</t>
        </is>
      </c>
      <c r="B27" s="5" t="n">
        <v>39877</v>
      </c>
      <c r="C27" s="5" t="n">
        <v>43532</v>
      </c>
    </row>
    <row r="28">
      <c r="A28" s="4" t="inlineStr">
        <is>
          <t>Warrants (note 18c)</t>
        </is>
      </c>
      <c r="B28" s="5" t="n">
        <v>95856</v>
      </c>
      <c r="C28" s="5" t="n">
        <v>95856</v>
      </c>
    </row>
    <row r="29">
      <c r="A29" s="4" t="inlineStr">
        <is>
          <t>Accumulated other comprehensive loss</t>
        </is>
      </c>
      <c r="B29" s="5" t="n">
        <v>-2846</v>
      </c>
      <c r="C29" s="5" t="n">
        <v>-3099</v>
      </c>
    </row>
    <row r="30">
      <c r="A30" s="4" t="inlineStr">
        <is>
          <t>Deficit</t>
        </is>
      </c>
      <c r="B30" s="5" t="n">
        <v>-1087049</v>
      </c>
      <c r="C30" s="5" t="n">
        <v>-967051</v>
      </c>
    </row>
    <row r="31">
      <c r="A31" s="4" t="inlineStr">
        <is>
          <t>Equity attributable to owners of the parent</t>
        </is>
      </c>
      <c r="B31" s="5" t="n">
        <v>23099</v>
      </c>
      <c r="C31" s="5" t="n">
        <v>102189</v>
      </c>
    </row>
    <row r="32">
      <c r="A32" s="4" t="inlineStr">
        <is>
          <t>Non-controlling interests (note 19)</t>
        </is>
      </c>
      <c r="B32" s="5" t="n">
        <v>-8087</v>
      </c>
      <c r="C32" s="5" t="n">
        <v>-7255</v>
      </c>
    </row>
    <row r="33">
      <c r="A33" s="4" t="inlineStr">
        <is>
          <t>Total equity</t>
        </is>
      </c>
      <c r="B33" s="5" t="n">
        <v>15012</v>
      </c>
      <c r="C33" s="5" t="n">
        <v>94934</v>
      </c>
    </row>
    <row r="34">
      <c r="A34" s="4" t="inlineStr">
        <is>
          <t>Total liabilities and equity</t>
        </is>
      </c>
      <c r="B34" s="6" t="n">
        <v>117784</v>
      </c>
      <c r="C34" s="6" t="n">
        <v>16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t>
        </is>
      </c>
      <c r="B4" s="4" t="inlineStr">
        <is>
          <t>1 4 .
Lease liabilities The transactions affecting the lease liabilities during the years ended December 31, 2020 and 2019 were as follows:
2020
2019
Transfer of finance lease from operating and finance lease inducements and obligations
$
—
$
846
initial recognition of lease liabilities under operating leases on adoption of IFRS 16
—
41,855
Balance at January 1
$
38,237
$
42,701
Additions
544
2,823
Interest expense
6,030
7,068
Payments
(9,167
)
(9,330
)
Derecognized - discontinued operations (note 6)
—
(4,069
)
Lease modification and other remeasurements
(1,934
)
—
Effect of foreign exchange differences
(258
)
(956
)
Balance at December 31
$
33,452
$
38,237
Less current portion of lease liabilities
6,946
8,290
Long-term portion of lease liabilities
$
26,506
$
29,947
The interest expense on lease liabilities is included as part of finance cost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 [Abstract]</t>
        </is>
      </c>
    </row>
    <row r="4">
      <c r="A4" s="4" t="inlineStr">
        <is>
          <t>Warrant liability</t>
        </is>
      </c>
      <c r="B4" s="4" t="inlineStr">
        <is>
          <t>1 5 .
Warrant liability 2020 As part of the consideration for the private placement completed on November 3, 2020 (note 18a, 18c) where SALP and another investor participated equally, the Company issued 6,315,788 warrants that expire on November 3, 2025. On November 25, 2020, the Company issued 1,578,946 additional warrants with the same terms and conditions as described above for no additional consideration, following an amendment to the private placement agreement. Both of these issuances combined will be referred to as the November 2020 warrants. Each warrant can be exercised to acquire one common share at an exercise price initially set at US$5.50 and that can be reduced if equity financings are completed at a lower price before its expiry. The November 2020 warrants do not meet the definition of an equity instrument since the exercise price is denominated in US$ which is different than the functional currency of Liminal which is the CA$. Consequently, they are accounted for as a financial instrument, presented as a warrant liability in the consolidated statement of financial position and carried at fair value through profit or loss. The fair value of the warrants issued on November 3, 2020 and then on November 25, 2020 were $10,263 and $2,227 respectively. The portion of the total issuance cost pertaining to the private placement allocated to the issuance of the November 3, 2020 warrants of $709 and the fair value of the additional warrants issued on November 25, 2020 were recorded in the consolidated statement of operation transactions in financing costs and administration, selling and marketing expenses respectively. The fair value of the warrant liability of the November 2020 warrants was $11,640 at December 31, 2020 ($5,820 for the November 2020 warrants held by SALP). The gain of $850 resulting from the change in fair value of the warrants since their issuance was recognized in the statement of operations for the year ended December 31, 2020. 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December 31,
November 25,
November 3,
2020
2020
2020
Underlying common share fair value (in US$)
$
4.20
$
3.97
$
4.30
Remaining life until expiry
4.8
4.9
5.0
Volatility
49.0
%
49.0
%
49.0
%
Risk-free interest rate
0.34
%
0.38
%
0.39
%
Expected dividend rate
—
—
—
Fair value of a warrant calculated using a Black-Sholes pricing model (in US$)
$
1.41
$
1.29
$
1.53
Fair value of exercise price adjustment mechanism (in US$)
$
0.22
$
0.24
$
0.22
Illiquidity discount
29.0
%
29.0
%
30.0
%
Fair value of a warrant (in US$)
$
1.16
$
1.08
$
1.22
Fair value of a warrant (in CA$)
$
1.47
$
1.41
$
1.62
2019 As consideration for the modification of the terms of the loan agreements between Liminal and SALP on November 14, 2018, the Company had a commitment to issue warrants, or Warrants #9, to SALP on or before March 20, 2019. The exact number of warrants to be issued was based on the number of warrants necessary to increase the ownership of SALP to 19.99% on a fully diluted basis at the date of issuance. On February 22, 2019, the Company further amended the fourth loan agreement with SALP with the addition of two tranches, one of US$10 million and another one of US$5 million, that were drawn on February 22, 2019 and March 22, 2019 respectively. As consideration for the modification to the fourth loan agreement, the Company amended the terms applicable at the time of issuance of Warrants #9 to reduce the originally agreed exercise price from $1,000.00 to $156.36 per preferred share and to issue the Warrants #9 concurrently with this modification. Accordingly, the Company issued 19,402 warrants on February 22, 2019. Each warrant entitles the holder to acquire one preferred share (note 18c) at a price of $156.36 per preferred share and expires on February 22, 2027. The Warrants #9 did not meet the definition of an equity instrument since the underlying preferred shares qualify as a liability instrument, and therefore they were accounted for as a financial instrument carried at fair value through profit or loss and were presented in the consolidated statement of financial position as a warrant liability. The change in fair value of the warrant liability between December 31, 2018, when it was valued at $157 and prior to its modification on February 22, 2019, in the amount of $218 was recorded in the consolidated statement of operations. The Company recorded the increase in fair value of the warrants of $1,137 resulting from the reduction of the exercise price of Warrants #9 on February 22, 2019 against the two additional tranches of the credit facility, treating the increase as financing fees. The change in fair value of the warrant liability between February 22, 2019, after the modification, and March 31, 2019 was an increase of $11 and a decrease in fair value of $1,369 (a gain) between March 31, 2019 to April 23, 2019. Both variations were recorded in the consolidated statements of operations. The estimated fair value of these warrants at April 23, 2019 was $153. As part of the debt restructuring agreement entered into on April 23, 2019 (note 16), all the outstanding warrants belonging to SALP, including the Warrants #9, were cancelled and replaced by new warrants (note 18c). The cancellation and the issuance of new warrants was treated as a modification. Following this modification, the Warrants #9 no longer meet the definition of a liability instrument and the Company reclassified the fair value of the Warrants #9 as of April 23, 2019 of $153 from warrant liability to warrants classified as equity. The fair value of Warrants #9 on the various dates was calculated using a Black-Scholes option pricing model with the assumptions provided in the table below. In order to estimate the fair value of the underlying preferred share, the Company used the market price of Liminal’s common shares at the measurement date, discounted for the fact that the preferred shares are illiquid. The value of the discount was calculated using a European put option model to sell a common share of Liminal at the price of $1,000.00 or $156.36 per share in 20 years.
April 23,
February 22,
December 31,
2019
2019
2018
Underlying preferred share fair value
32.43
152.15
130.00
Number of warrants issued
19,402
19,402
14,088
Volatility
55.6
%
48.1
%
44.5
%
Risk-free interest rate
1.66
%
1.84
%
2.82
%
Remaining life until expiry
7.8
8.0
7.9
Expected dividend rat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0</t>
        </is>
      </c>
    </row>
    <row r="3">
      <c r="A3" s="3" t="inlineStr">
        <is>
          <t>Disclosure Of Detailed Information About Borrowings [Abstract]</t>
        </is>
      </c>
    </row>
    <row r="4">
      <c r="A4" s="4" t="inlineStr">
        <is>
          <t>Long-term debt</t>
        </is>
      </c>
      <c r="B4" s="4" t="inlineStr">
        <is>
          <t xml:space="preserve">1 6 .
Long-term debt The transactions during the year ended December 31, 2020 and 2019 and the carrying value of the long-term debt at December 31, 2020 and 2019 were as follows:
2020
2019
Balance at January 1
$
8,834
$
125,804
Stated and accreted interest
2,209
7,874
Drawdown on non-revolving line of credit (second term loan)
29,123
—
Drawdown on credit facility
—
18,677
Issuance of secured convertible debentures
2,410
—
Repayment of principal through share issuance
—
(141,536
)
Repayment of principal
(165
)
(988
)
Repayment of stated interest
(1,879
)
(3,540
)
Foreign exchange revaluation on Credit Facility balance
—
(1,311
)
Extinguishment of loans following a debt modification
—
(4,667
)
Recognition of loans following a debt modification
—
8,521
Balance at December 31
$
40,532
$
8,834
At December 31, 2020 and 2019, the carrying amount of the debt comprised the following loans:
December 31,
December 31,
2020
2019
First term loan having a principal of $10,000 maturing on April 23, 2024 bearing stated interest of 8% per annum (effective interest rate of 15.05%) 2)
$
8,910
$
8,669
Second term loan having a principal of $29,123 maturing on April 23, 2024 bearing stated interest of 10% per annum (effective interest rate of 10.47%) 2)
29,123
—
Secured convertible debentures having an aggregate principal amount of $2,410 maturing on March 31, 2022 bearing stated interest of 8% per annum (effective interest rate of 8.24%) 1)
2,499
—
Non-interest bearing government term loan repayable in equal monthly installments of $82 until January 31, 2020 with an effective interest rate of 8.8%
—
165
$
40,532
$
8,834
Less current portion of long-term debt
—
(165
)
Long-term portion of long-term debt
$
40,532
$
8,669
1) 2) 2020 Concurrently with the Fairhaven acquisition that closed on July 17, 2020, the Company issued secured convertible debentures, or SCD, to certain former Fairhaven shareholders, for an aggregate principal amount of $2,410 and bearing an interest rate of 8% per annum, compounded quarterly. The SCD are due on the earlier of i) March 31, 2022, the maturity date, unless converted into common shares of the Company prior to the maturity date or ii) upon a change of control event. The SCD are secured by all the assets of Fairhaven and rank in priority to the term loans issued under consolidated loan agreement with SALP. At any time prior to the maturity date, the SCD holders have the right to convert the SCD into common shares of the Company. Liminal has the right to convert the SCD into common shares under certain pre-determined events. The five-trading day VWAP of Liminal’s common shares immediately preceding the date of any conversion will be used to determine the number of common shares of the Company that will be issued. The SCD were recorded as financial liabilities. The conversion features were determined to have no value. At any time prior to the maturity date, the holders, shall have a collective right to purchase additional SCD issued by the Company for an aggregate principal amount of up to $5,740 with substantially the same terms and conditions as set out in the original SCD. If the pre-determined events allowing the Company to trigger the conversion of the SCD occur prior to the maturity date, the Company has the right to require the holders of the SCD to purchase additional SCD for an aggregate principal amount of up to $5,740, which would then be converted into common shares. On November 11, 2019, the consolidated loan agreement with SALP was amended to provide for a non-revolving line of credit bearing the same terms and conditions as the first term loan. On September 14, 2020, the Company drew down $29,123 on the non-revolving line of credit representing the entire balance available, which resulted in the issuance of the second term loan. The second term loan bears an annual interest rate of 10% compounded monthly and payable quarterly and matures on April 23, 2024. At December 31, 2020, the Company was in compliance with all of its covenants under its long-term debt agreement. 2019 On February 22, 2019, the Company amended the fourth loan agreement, or credit facility, with the addition of two tranches of US$10 million and US$5 million which the Company drew on February 22 and March 22, 2019 respectively. Those two tranches bear interest at an annual rate of 8.5% payable quarterly. Concurrently with the amendment, the Company agreed to reduce the exercise price of Warrants #9 from $1,000.00 to $156.36 per preferred share and to immediately issue those warrants (note 15). The incremental fair value of the warrant liability of $1,137 due to this change was recognized as deferred financing fees related to the additional two tranches received. The Company recorded the credit facility draws on February 22, 2019 and March 22, 2019 at their fair value at the transaction date less the associated transaction costs and financing fees of $45 and $1,137, respectively, for a net amount of $18,677. On April 23, 2019, the Company entered into a debt restructuring agreement with the long-term debt holder whereby the entirety of the principal on the credit facility plus a portion of the interest due, the entirety of the First and Second Original Issue Discount, or OID loans and the majority of the Third OID loan would be repaid by Liminal by the issuance of common shares, at a conversion price, rounded to the nearest two decimals, of $15.21 per common share. Consequently, the US$95 million of principal plus interest due on the credit facility was reduced to $663 and the aggregate face value of the three OID loans was reduced by $99,552 to $10,000 with the remaining balance of the Third OID loan modified into an interest-bearing loan, which is referred to as the first term loan, at a stated interest of 10% payable quarterly. This resulted in the reduction of the long-term debt recorded on the consolidated statement of financial position by $141,536. The Company issued 15,050,312 common shares on that date which were recorded in share capital at a value of $228,915. The difference between the carrying amount of the debt converted into common shares and the increase in the value of the share capital is recognized as a loss on extinguishment of a loan of $87,379. The balance of interest due on the credit facility of $663 was paid in cash. Following the debt restructuring agreement, SALP became Liminal’s majority and controlling shareholder and was thereafter considered Liminal’s parent entity for accounting purposes. P The modification in terms of the remaining balance of the Third OID loan of $10,000, resulting in the first term loan, was accounted for as an extinguishment of the long-term debt and the re-issuance of a new interest-bearing loan. The difference between the carrying amount of the loan extinguished of $4,667 and the fair value of the first term loan of $8,521 recognized was recorded as a loss on debt extinguishment of $3,854. The fair value of the modified loan was determined using a discounted cash flow model with a market interest rate of 15.1%. As a result of this transaction and the extinguishments of liabilities that occurred earlier in the beginning of 2019 following payments made to suppliers by the issuance of equity (note 18a), the consolidated statement of operations for the year ended December 31, 2019, includes a loss on extinguishment of liabilities of $92,374 detailed as follows:
Loss on extinguishment of liabilities due to April 23, 2019 loan modification
Comprising the following elements:
Debt to equity conversion
$
87,379
Expensing of financing fees on loan extinguishment
653
Extinguishment of previous loan
(4,667
)
Recognition of modified loan
8,521
Expensing of increase in the fair value of the warrants (note 18c)
408
Loss on extinguishment of liabilities due to April 23, 2019 loan modification
$
92,294
Loss on extinguishment of liabilities to suppliers (note 18a)
80
Loss on extinguishments of liabilities
$
92,374
2018 In November 2017, the Company entered into a credit facility agreement bearing interest of 8.5% per annum expiring on November 30, 2019. The credit facility comprised two US$40 million tranches which became available to draw down once certain conditions were met. The drawdowns on the available tranches were limited to US$10 million per month. As part of the agreement, the Company issued 54,000 warrants on November 30, 2017, or Warrants #7, to the holder of the long-term debt in consideration for the credit facility. Further details concerning the warrants are provided in note 18c. At each drawdown, the value of the proceeds drawn are allocated to the debt and the warrants classified as equity based on their fair value. A royalty agreement between the Company and holder of long-term debt became effective upon drawing on the second tranche of the credit facility and then was subsequently modified as part of the loan modification discussed below. The proceeds to be received upon the first three draws on the second US$40 million tranche was increased from US$10.0 million to US$11.5 million to include the consideration paid by the holder for the royalty commitment (note 31). In 2018, the Company drew on the remaining US$60 million available on the credit facility throughout the year, bringing the cumulative draws from US$20 million at December 31, 2017 to US$80 million at December 31, 2018. The table below summarizes by quarter, the impact of the various drawdowns and the royalty proceeds on the consolidated financial statements:
Allocation of Proceeds
Quarter
US$ proceeds
CA$ equivalent*
Debt *
Warrants *
Royalty liability*
Q1 2018
20,000,000
25,155,000
19,585,372
5,569,628
—
Q2 2018
11,500,000
14,768,300
12,881,631
1,886,669
—
Q3 2018
23,000,000
29,808,690
27,144,445
2,531,438
132,807
Q4 2018
10,000,000
13,280,100
12,109,314
1,170,786
—
*Exceptionally for this table Canadian dollars are not rounded to thousands of dollars. For the August and September 2018 draws, the holder of the long-term debt used the set-off of principal right under the OID loan agreements to settle $3,917 (US$3 million) of the amounts due to the Company under the royalty agreement by reducing the face value of the second OID loan from $21,172 to $17,255. As a result, the cash proceeds received for those two draws were $25,892. These transactions were accounted for as an extinguishment of a portion of the OID loan and the difference between the adjustment to the carrying value of the loan of $2,639 and the reduction in the face value of the OID loan of $3,917, was recorded as a loss on extinguishment of liabilities of $1,278. On November 14, 2018, the Company and SALP modified the terms of the four loan agreements to extend the maturity date of the credit facility from November 30, 2019 to September 30, 2024 and all three OID loans from July 31, 2022 to September 30, 2024. Interest on amounts outstanding on the credit facility to be payable quarterly at an annual rate of 8.5% during the period of the extension. As of July 31, 2022, the OID loans would be restructured into cash paying loans bearing interest at an annual rate of 10%, payable quarterly. The outstanding face values of the OID loans at that date would become the principal amounts of the restructured loans. As additional consideration for the extension of the maturity dates, Liminal agreed to cancel 100,117 existing warrants (Warrants #3 to 7) and issue replacement warrants to SALP, bearing a term of 8 years and exercisable at a per share price equal to $1,000.00 (note 18c). The exact number of warrants to be granted to be set at a number that will result in the holder of the long-term debt having a 19.99% fully-diluted ownership level in Liminal upon issuance of the warrants, which are to be issued no later than March 20, 2019. On November 30, 2018, Warrants #3 to 7 were cancelled and 128,057 warrants to purchase common shares, or Warrants #8, representing a portion of the replacement warrants, were issued. At the end of the agreed upon measurement period for calculating the number of new warrants to be issued, Liminal would issue the remaining replacement warrant under a new series of warrants, or Warrants #9, which would give the holder the right to acquire preferred shares (notes 15 and 18a). The SALP also obtained the Company’s best efforts to support the election of a second representative of the lender to the Board of directors of the Company, and the extension of the security to the royalty agreement. Management assessed the changes made to the previous agreements and determined that the modification should be accounted for as an extinguishment of the previous loans and the recording of new loans at their fair value determined as of the date of the modification. The fair value of the modified loans, determined using a discounted cash flow model with a market interest rate of 20.1%, was $107,704. Any cost or fees incurred with this transaction were recognized as part of the gain on extinguishment, including legal fees incurred in the amount of $434 and the improvements to the terms of the warrants. To determine this value, the Company estimated the fair value of the vested warrants (Warrants #3 to 7) and the fair value of the new warrants, excluding the 6,000 warrants that were associated with the last draw on the credit facility that occurred on November 22, 2018. The incremental fair value was $8,778 of which $338 pertains to Warrants #9 (note 15). In addition, the fees incurred in regards of the credit facility, that were previously recorded in the consolidated statement of financial position as other long-term assets and were being amortized and recognized in the consolidated statement of operations over the original term of the credit facility, were recognized as part of the gain on extinguishment for an amount of $3,245. As a result of this transaction and the extinguishments of debt that occurred earlier in the year following the use of the set-off of principal right by SALP, the consolidated statement of operations for the year ended December 31, 2018, includes a gain on extinguishment of liabilities of $33,626 detailed as follows:
Gain on extinguishment of liabilities due to November 14, 2018 debt modification
Comprising the following elements:
Extinguishment of previous loans
$
(155,055
)
Expensing of deferred financing fees on credit facility
3,245
Recognition of modified loans
107,704
Expensing of increase in the fair value of the warrants
8,778
Warrants proceeds
(10
)
Expensing of legal fees incurred with the debt modification
434
Gain on extinguishment of liabilities due to November 14, 2018 debt modification
$
(34,904
)
Loss on extinguishment of liabilities due to set-off of principal
1,278
Gain on extinguishments of liabilities
$
(33,6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t>
        </is>
      </c>
      <c r="B1" s="2" t="inlineStr">
        <is>
          <t>12 Months Ended</t>
        </is>
      </c>
    </row>
    <row r="2">
      <c r="B2" s="2" t="inlineStr">
        <is>
          <t>Dec. 31, 2020</t>
        </is>
      </c>
    </row>
    <row r="3">
      <c r="A3" s="3" t="inlineStr">
        <is>
          <t>Miscellaneous Noncurrent Liabilities [Abstract]</t>
        </is>
      </c>
    </row>
    <row r="4">
      <c r="A4" s="4" t="inlineStr">
        <is>
          <t>Other long-term liabilities</t>
        </is>
      </c>
      <c r="B4" s="4" t="inlineStr">
        <is>
          <t>1 7 .
Other long-term liabilities
December 31,
December 31,
2020
2019
Royalty payment obligations (a)
$
3,355
$
3,148
License acquisition payment obligation (b)
—
1,302
Other employee benefit liabilities
1,557
2,554
$
4,912
$
7,004
Less:
Current portion of royalty payment obligations (note 13)
(3,248
)
(3,043
)
Current portion of license acquisition payment obligation (note 13)
—
(1,302
)
Current portion of other employee benefit liabilities (note 13)
(1,351
)
(2,374
)
$
313
$
285
a )
Royalty payment obligations i) Royalty payment obligations to SALP During the second quarter of 2018, the Company signed a royalty agreement with SALP at the same time as certain conditions pertaining to the second advance of the credit facility were modified. As a result of the agreement, the Company obtained the right to receive US$1.5 million milestone payments upon each draw of the second tranche of the credit facility in exchange for increasing royalty entitlements on future revenues relating to patents existing as of the date of the agreement of PBI-1402 and analogues, including PBI-4050. The agreement includes a minimum royalty payment of US$5,000 per quarter until approximately 2033 and a liability of $132 was recognized in the consolidated statement of financial position at December 31, 2020 representing the discounted value of the minimum royalty payments to be made until the expiry of the patents covered by the agreement, using a discount rate of 18.57% ($131 at December 31, 2019). In the case where royalties based on revenues became payable, the minimum royalty previously paid would be deducted from future remittances. On November 14, 2018, as part of the debt modification agreement, the royalty rate was increased from 1.5% to 2% on future revenues relating to the specified patents and the right to receive the final US$1.5 million milestone payment was foregone. ii) Royalty payment obligation for reacquired rights As part of the consideration given by the Company in 2016 for the reacquisition of the rights to 50% of the worldwide profits pertaining to the sale of plasminogen for the treatment of plasminogen congenital deficiency which were previously granted to a licensee under a license agreement, the Company agreed to make royalty payments on the sales of plasminogen for congenital deficiency, using a rate of 5% up to a total of US$2.5 million. If by December 2020 the full royalty obligation has not been paid, the unpaid balance will become due. The Company has recognized a royalty payment obligation of $3,185 (US$2.5 million) in the consolidated statement of financial position at December 31, 2020 ($2,978; US$2.3 million at December 31, 2019), representing the discounted value of the expected royalty payments to be made until December 2020, using a discount rate of 9.2%. Subsequent to December 31, 2020, the payment terms of the licence agreement were modified resulting in the amount due being paid in instalments until August 15, 2021.
b )
Licence acquisition payment obligation In consideration for acquiring a license in January 2018, the Company agreed to pay an equivalent of US$3 million; US$1 million on the date of the transaction, and US$1 million on both the first and second anniversary of the transaction, to be settled in common shares of the Company. At December 31, 2020, the license is fully paid (licence payment obligation of $1,302 as at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t>
        </is>
      </c>
      <c r="B1" s="2" t="inlineStr">
        <is>
          <t>12 Months Ended</t>
        </is>
      </c>
    </row>
    <row r="2">
      <c r="B2" s="2" t="inlineStr">
        <is>
          <t>Dec. 31, 2020</t>
        </is>
      </c>
    </row>
    <row r="3">
      <c r="A3" s="3" t="inlineStr">
        <is>
          <t>Disclosure Of Terms And Conditions Of Sharebased Payment Arrangement [Abstract]</t>
        </is>
      </c>
    </row>
    <row r="4">
      <c r="A4" s="4" t="inlineStr">
        <is>
          <t>Share capital and other equity instruments</t>
        </is>
      </c>
      <c r="B4" s="4" t="inlineStr">
        <is>
          <t>1 8 .
Share capital and other equity instruments a) Share capital Authorized and without par value Common shares: Preferred shares: unlimited number authorized, issuable in one or more series.
-
Series A preferred shares: unlimited number authorized, no par value, non-voting, ranking in priority to the common shares, entitled to the same dividends as the common shares, non-transferable, redeemable at the redemption amount offered for the common shares upon a change in control event. Changes in the issued and outstanding common shares during the year ended December 31, 2020 and 2019 were as follows:
2020
2019
Number
Amount
Number
Amount
Balance - beginning of year
23,313,164
$
932,951
720,306
$
583,117
Issued to acquire assets
299,141
4,681
4,420
1,326
Exercise of stock options (note 18b)
5,391
167
—
—
Exercise of pre-funded warrants (note 18c)
557,894
2,624
—
—
Shares issued pursuant to a restricted share units plan (note 18b)
10,355
9,764
—
—
Shares issued pursuant to debt restructuring
—
—
15,050,312
228,915
Shares issued for cash
5,757,894
27,074
7,536,654
118,648
Shares released from escrow
—
—
—
400
Shares issued in payment to suppliers
—
—
1,472
545
Balance - end of year
29,943,839
$
977,261
23,313,164
$
932,951
2020 On January 29, 2020, the Company issued 96,833 common shares as a consideration for the final payment for the licence acquired in January 2018. This transaction was accounted for as an extinguishment of the license acquisition payment obligation (note 17b) and the difference between the carrying value of the liability of $1,319 and the amount recorded for the shares issued of $1,240, which were valued at the market price of the shares on their date of issuance, was recorded as a gain on extinguishment of liabilities of $79 during the year ended December 31, 2020. On July 17, 2020 the Company issued 202,308 common shares in payment for the acquisition of Fairhaven, which has been accounted for as an asset acquisition (note 5). The common shares issued were valued at the market price of the shares, on their date of issuance for an aggregate value of $3,441. On November 3, 2020, the Company completed a private placement for a total gross proceed of $39,960 in exchange for the issuance of 5,757,894 common shares, 557,894 prefunded warrants (note 18c) and 6,315,788 warrants (note 15, 18c). SALP’s participation in the private placement was for gross proceeds of $19,980. The total gross proceeds were allocated to the warrant liability based on its fair value of $10,263 on that date with the residual value being allocated between the common shares and the pre‑funded warrants. The value attributed to the common share was $27,074. The total transaction costs of $2,755 were allocated to the three instruments issued based on their relative fair values. The amount allocated to the common shares and the pre-funded warrants, of $2,048, was recognized in the deficit. On December 30, 2020, the 557,894 pre-funded warrants were exercised resulting in the issuance of 557,894 common shares and the receipt of $1 in cash. An amount of $2,623 was reclassified from warrants to common shares. 2019 In November 2018, the Company entered into an At-the-Market, or ATM, Equity Distribution Agreement, or EDA, under which the Company was able, at its discretion and from time to time, subject to conditions in the EDA, to offer common shares through ATM issuances on the TSX for aggregate proceeds not exceeding $31 million. The agreement provided that common shares were to be sold at market prices prevailing at the time of sale. The Company issued a total of 12,865 common shares at an average price of $327.55 per share under the ATM in January and February 2019, for aggregate gross proceeds of $4,214, less transaction costs of $248 recorded in deficit, for total net proceeds of $3,966. This ATM facility expired in April 2020. On January 29, 2019, the Company issued 4,420 common shares in settlement of second payment due for the license acquisition payment obligation (note 17) and recorded $1,326 in share capital based on the market value of the shares on that date. On February 25 and 27, 2019, the Company issued a total of 1,472 common shares in payment for amounts due to certain suppliers. This transaction was accounted for as an extinguishment of liabilities and the difference between the carrying value of the accounts payable of $465 and the amount recorded for the shares issued of $545, which were valued at the market price of the shares on their date of issuance, was recorded as a loss on extinguishment of liabilities of $80. As part of the settlement agreement concluded in April 2019 with a former CEO of the Company, common shares held in escrow as security for a share purchase loan of $400 to a former CEO were released and the loan extinguished in exchange for the receipt of a payment of $137, representing the fair value of the shares at the time of the settlement. On April 23, 2019, the Company issued 15,050,312 common shares as part of the debt restructuring (note 16). The shares issued in relation with the debt restructuring contained trading restrictions and accordingly, the Company determined that their quoted price did not fairly represent the value of the shares issued. As such, the issued shares were recorded at fair value using a market approach under a level 2 fair value measurement of $15.21 per share, resulting in a value of the shares issued of $228,915. The fair value was based on a share issuance for cash on the same date with a non-related party. Concurrently with the debt restructuring, the Company closed two private placements for 4,931,161 common shares at a subscription price of $15.21 for gross proceeds of $75,000, In May 2019, the Company announced a rights offering to the holders of its common shares at the close of business on May 21, 2019 to subscribe for up to 20 additional common shares, for each share they held, for a subscription price rounded to the nearest two decimals of $15.21 per common share. In June 2019, the Company issued 2,592,628 common shares for gross proceeds of $39,434 as part of the right offerings less transactions costs of $271 recorded in deficit, for total net proceeds of $39,163.
b)
Contributed surplus (Share-based payments) Stock options The Company has established a stock option plan for its directors, officers, employees and service providers. The plan provides that the aggregate number of shares reserved for issuance at any time under the plan may not exceed 3,749,714 common shares and the maximum number of common shares, which may be reserved for issuance to any individual, may not exceed 5% of the outstanding common shares. The stock options issued under the plan may be exercised over a period not exceeding ten years from the date they were granted. All stock options granted since May 2017 have a contractual life of 10 years. Stock options issued prior to May 2017 had a life of five years. The vesting period of the stock options varies from immediate vesting to vesting over a period not exceeding 6 years. Participants meeting certain service and age requirements may see the vesting of certain awards accelerate upon retirement. The vesting conditions are established by the Board of Directors on the grant date. The exercise price is based on the weighted average share price for the five business days prior to the grant. For stock options having a CA$ exercise price, the changes in the number of stock options outstanding during the years ended December 31, 2020, 2019 and 2018 were as follows:
2020
2019
2018
Weighted
Weighted
Weighted
average
average
average
exercise price
exercise price
exercise price
Number
(in CA$)
Number
(in CA$)
Number
(in CA$)
Balance - beginning of year
2,209,864
$
38.72
21,625
$
1,464.49
14,256
$
1,782.70
Granted
436,570
14.06
2,218,810
33.13
10,837
755.97
Forfeited
(153,982
)
19.33
(16,774
)
159.61
(377
)
1,933.34
Exercised
(5,391
)
15.21
—
—
(1,681
)
376.10
Cancelled
—
—
(11,713
)
1,237.94
—
—
Expired
(1,506
)
2,462.46
(2,084
)
1,176.20
(1,410
)
408.43
Repriced - options before repricing
(1,929,685
)
35.14
—
—
—
—
Repriced - options after repricing
1,929,685
15.21
—
—
—
—
Balance - end of year
2,485,555
$
18.70
2,209,864
$
38.72
21,625
$
1,464.49
For options having a US$ exercise price, the changes in the number of stock options outstanding during the year ended December 31, 2020 were as follows:
Weighted
average
exercise price
Number
(in US$)
Balance - beginning of year
—
$
—
Granted
305,000
4.70
Balance - end of year
305,000
$
4.70
2020 In March 2020, Liminal’s board of directors approved a plan to reduce the exercise price of the stock options issued in June 2019, held by active employees and directors at the time of the repricing. On May 26, 2020, a revised exercise price, pending approval, of $15.21 was determined, changing the exercise price to the higher of (i) $15.21 and (ii) the five trading-day VWAP of Liminal common shares on the repricing date. On June 8, 2020, the repricing of 1,929,685 of the outstanding stock options having exercise prices of $27.00 and $36.00 to the revised exercise price was approved at the Company’s annual shareholder meeting. Although the stock options were not repriced until May 26 2020, management concluded that the service period for employees and directors to earn the modified awards had commenced from the date the Company informed the holders of these stock options of the repricing proposal and the expense resulting from the repricing plan should be recognized starting from that date. Using the revised exercise price of $15.21, the Company calculated the final incremental fair value of the repricing on the grant date of May 26, 2020 to be $3,000. This incremental fair-value will be amortized from the services commencement date of March 25 over the remaining vesting period of the repriced options. The incremental grant date fair value of the repriced options was estimated based on the Black-Scholes option-pricing model calculated before and after the effect of the repricing. The following Black-Scholes assumption were used:
Expected dividend rate
—
Expected volatility of share price
93.2
%
Risk-free interest rate
0.4
%
Expected life in years
6.3
Weighted average grant date incremental fair value
$
1.55
In June 2020, 436,570 stock options, having an exercise price of $14.06 and vesting over a period of up to four years, were issued to employees and directors. In October 2020, 20,000 stock options, having an exercise price of US$10.80 and vesting over a period of three years were issued to a new director. In December 2020, 285,000 stock options having an exercise price of US$4.27, of which 95,000 stock options vested immediately and the remaining stock options vest over a period up to three years, were issued to key management. During the year ended December 31, 2020, 5,391 stock options were exercised resulting in cash proceeds of $82 and a transfer from contributed surplus to share capital of $85. The weighted average share price on the date of exercise of the stock options during the year ended December 31, 2020 was $18.47. 2019 In January 2019, 1,622 stock options were granted at an exercise price of $300.00 and vesting on December 31, 2019. On June 4, 2019, 1,794,224 stock options were granted to management at a strike price of $36.00 of which 248,825 stock options vested immediately and the remaining vest over a period up to six years. On June 19, 2019, 251,714 stock options were issued at a strike price of $27.00 of which 60,717 stock options vested immediately and the remaining vest over a period up to four years. On September 3, 2019, 71,250 stock options were issued at a strike price of $11.99 and on December 3, 2019, 100,000 stock options were issued at a strike price of $7.86, both of these grants having a vesting period of up to four years. The weighted average grant date fair value of the stock options issued in 2019 was $12.74. In June and August 2019, the Company cancelled the options that were issued prior to June 2019, as the exercise price of these options were so above the market price at the time, that it was highly unlikely that they would ever be exercised. In compensation for their agreement to the cancellation, key management and employees, received the new options granted to them in June 2019 discussed above. Consequently, 11,084 stock options with a weighted average exercise price of $1,256.73 were cancelled. There was no exercise of stock options in 2019. 2018 During the year ended December 31, 2018, 10,837 stock options having a contractual term of 10 years and a vesting period of up to four years were granted. During the year ended December 31, 2018, 1,681 stock options were exercised resulting in cash proceeds of $635 and a transfer from contributed surplus to share capital of $438. The weighted average share price on the date of exercise of the options during the year ended December 31, 2018 was $1,044.16. The Company uses the Black-Scholes option pricing model to calculate the fair value of stock options at the date of grant. The weighted average inputs into the model and the resulting grant date fair values during the years ended December 31, 2020, 2019 and 2018 were as follows:
2020
2019
2018
Expected dividend rate
—
—
—
Expected volatility of share price
100.5
%
45.0
%
66.1
%
Risk-free interest rate
0.5
%
1.4
%
2.1
%
Expected life in years
6.7
7.2
7.9
Weighted average grant date fair value
$
8.66
$
12.74
$
221.64
At December 31, 2020, stock options issued and outstanding denominated in CA$ and US$ by range of exercise price are as follows:
Weighted average
Weighted
Weighted
Range of exercise
remaining
average
average
price for stock option
Number
contractual life
exercise price
Number
exercise price
issued in CA$
outstanding
(in years)
(CA$)
exercisable
(CA$)
$7.86 - $11.99
171,250
8.8
$
9.58
47,266
$
9.81
$
14.06
402,980
9.4
14.06
20,000
14.06
$
15.21
1,854,541
8.4
15.21
480,577
15.21
$27.00 - $3,170.00
56,784
8.1
193.03
55,734
183.86
2,485,555
8.6
$
18.70
603,577
$
30.32
Weighted average
Weighted
Weighted
Range of exercise
remaining
average
average
price for stock option
Number
contractual life
exercise price
Number
exercise price
issued in US$
outstanding
(in years)
(US$)
exercisable
(US$)
$
4.27
285,000
9.9
$
4.27
95,000
$
4.27
$
10.80
20,000
9.8
10.80
—
—
305,000
9.9
$
4.70
95,000
$
4.27
A share-based payment compensation expense of $6,169 was recorded for the stock options for the year ended December 31, 2020 ($12,212 and $3,372 for the year ended December 31, 2019 and 2018 respectively). Restricted share units, or RSU The Company has established an equity-settled restricted share units plan for executive officers of the Company, as part of its incentive program designed to align the interests of its executives with those of its shareholders, and in accordance with its long-term incentive plan. The vesting conditions are established by the Board of Directors on the grant date. Participants meeting certain service and age requirements may see the vesting of certain awards accelerate upon retirement. Each vested RSU gives the right to receive a common share. Changes in the number of RSU outstanding during the years ended December 31, 2020, 2019 and 2018 were as follows:
2020
2019
2018
Balance - beginning of year
17,565
18,299
9,799
Granted
—
12,564
10,329
Expired
—
—
(1,578
)
Forfeited
(46
)
(409
)
(19
)
Released
(10,355
)
—
(232
)
Paid in cash
(2,948
)
(8,396
)
—
Cancelled
—
(4,493
)
—
Balance - end of year
4,216
17,565
18,299
2020 During the first quarter of 2020, 2,948 RSU were paid in cash resulting in a reduction to contributed surplus of $40. As at December 31, 2020, all 4,216 outstanding RSU were vested. Share-based payment compensation expense of $65 was recorded during the year ended December 31, 2020. 2019 On January 31, 2019, the Company granted 12,564 RSU at a grant price of $300.00 and a one-year vesting period. On May 30, 2019, the Company decided to vest the 12,564 RSU and the employees were given the choice to receive the then current value of the shares in cash or to receive the shares at a later date. As a result, 8,396 RSU were released and paid in cash resulting in a reduction to contributed surplus of $421. On May 7, 2019 the 12,886 performance‑based RSU pertaining to the “2017-2019” cycle and the “2018-2020” cycle were modified by removing the performance conditions and converting them into time-vesting RSU. The quantity modified into time-vesting units was equivalent to the 100% achievement range whereby in the past, the outcome of the performance conditions could go from zero to 150%. Historically, the Company has always reported the quantity of RSU outstanding as the maximum number of shares that could be issued under the plan. This change resulted in the cancellation of 4,305 units. At December 31, 2019, 13,262 vested RSU and 4,303 unvested RSU were outstanding. Share-based payments compensation expense of $9,818 was recorded during the year ended December 31, 2019. 2018 On December 4, 2018, the Company granted 10,329 RSU to management (the “2018-2020 RSU”) with a time period to meet the vesting conditions extending to December 31, 2020. The grant included 2,374 units that vest at a rate of 33.3% at the end of each year and become available for release at the time of vesting, and 7,955 units that have performance-based conditions with a scaling payout depending on performance (ranging from 0% to 150%). These 2018-2020 performance-based RSU have since been converted into time-vesting RSU at 100% in 2019 as mentioned above. Share-based payments compensation expense of $3,350 was recorded during the year ended December 31, 2018. Share-based payments expense The total share-based payments compensation expense, comprising the above-mentioned expenses for stock options and RSU, has been included in the consolidated statements of operations for the years ended December 31, 2020, 2019 and 2018 as indicated in the following table:
2020
2019
2018
Cost of sales and other production expenses
$
40
$
107
$
299
Research and development expenses
2,946
7,137
2,295
Administration, selling and marketing expenses
3,248
14,786
4,128
$
6,234
$
22,030
$
6,722
c)
Warrants The following table summarizes the changes in the number of warrants outstanding with an exercise price in CA$ during the years ended December 31, 2020 and 2019:
2020
2019
Weighted
Weighted
average
average
exercise price
exercise price
Number
(CA$)
Number
(CA$)
Balance of warrants - beginning of year
172,735
$
84.33
153,611
$
1,028.35
Issued for cash
—
—
19,402
156.36
Cancelled - loan modification
—
—
(168,735
)
872.51
Issued - loan modification
—
—
168,735
15.21
Expired
—
—
(278
)
6,390.00
Balance of warrants - end of year
172,735
$
84.33
172,735
$
84.33
Balance of warrants exercisable - end of year
172,735
$
84.33
170,735
$
50.17
The following table summarizes the changes in the number of warrants outstanding with an exercise price in US$ during the year ended December 31, 2020:
2020
Weighted
average
exercise price
Number
(US$)
Balance of warrants - beginning of year
—
$
—
Issued for cash
6,873,682
5.05
Issued for no consideration
1,578,946
5.50
Exercised
(557,894
)
—
Balance of warrants - end of year
7,894,734
$
5.50
Balance of warrants exercisable - end of year
7,894,734
$
5.50
2020 As a consideration to the private placement on November 3, 2020 (note 18a), the Company issued 6,315,788 warrants (note 15) and 557,894 pre-funded warrants. The gross proceeds allocated to the pre-funded warrants was $2,623. The pre-funded warrants exercise price was US$0.001 and a term of five years. On November 25, 2020, the Company issued 1,578,946 additional warrants with the same terms and conditions as described above, following an amendment to the private placement agreement. 2019 On February 22, 2019, pursuant to modifying the fourth loan agreement, the Company issued 19,402 warrants, Warrants #9, having an exercise price of $156.36 (note 15). Warrants #9 do not meet the definition of an equity instrument since the underlying preferred shares qualify as a liability instrument, and therefore they must be accounted for as a financial instrument carried at fair value through profit or loss (note 15). On April 23, 2019, as part of the debt restructuring (note 16), 168,735 warrants (Warrants #1, 2, 8 and 9) were cancelled and replaced with an equivalent number of new warrants, Warrants #10, that will be exercisable at an exercise price of $15.21 per common share and expire on April 23, 2027. The increase in the fair value of the replacement warrants compared to those cancelled was $408 at the date of the modification and was recorded in shareholders’ equity – warrants with the corresponding expense recorded as part of the loss on extinguishment of liabilities due to the debt restructuring. 2018 On November 14, 2018, an agreement was signed between the Company and the holder of the long-term debt to extend the maturity of the three OID loans and the Credit Facility (note 16). As part of the cost for the debt modification, the Company proceeded on November 30, 2018 to cancel 100,117 existing warrants (Warrants #3 to 7) and replace them with 128,057 new warrants (Warrants #8), each giving the holder the right to acquire one common share at an exercise price of $1000.00 per share, paid either in cash or in consideration of the lender’s cancellation of an equivalent amount of the face value of an OID loan. The warrants expire on November 30, 2026. A payment of $10 was received from the holder of the long-term debt as part of this transaction. The increase in the fair value of the replacement warrants compared to those cancelled was $8,440 at the date of the modification. This value in addition to the payment received was recorded in shareholders’ equity – warrants and the corresponding debit was recorded against the gain on extinguishment of liabilities relating to the debt modification. The warrants outstanding as at December 31, 2020, their exercise price in CA$ or in US$, expiry rate and the overall weighted average exercise price in both currency are as follows:
Number
Expiry date
Exercise price (CA$)
4,000
January 2023
3,000.00
168,735
April 2027
15.21
Warrants outstanding with an exercise price in CA$
172,735
$
84.33
Number
Expiry date
Exercise price (US$)
Warrants outstanding with an exercise price in US$
7,894,734
November 2025
$
5.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0</t>
        </is>
      </c>
    </row>
    <row r="3">
      <c r="A3" s="3" t="inlineStr">
        <is>
          <t>Non Controlling Interest [Abstract]</t>
        </is>
      </c>
    </row>
    <row r="4">
      <c r="A4" s="4" t="inlineStr">
        <is>
          <t>Non-controlling interests</t>
        </is>
      </c>
      <c r="B4" s="4" t="inlineStr">
        <is>
          <t xml:space="preserve">19 .
Non-controlling interests The Company held less than 100% interest in the following three entities during the last three fiscal years. The interest in these subsidiaries at December 31, 2020, 2019 and 2018 was as follows:
Name of subsidiary
Segment activity
Place of incorporation and operation
Proportion of ownership interest held by group
Prometic Bioproduction Inc. 1)
Plasma-derived therapeutics
Quebec, Canada
100%
Pathogen Removal and Diagnostic Technologies Inc.
Corporate
Delaware, U.S.
77%
NantPro Biosciences, LLC 2)
Plasma-derived therapeutics
Delaware, U.S.
73% 1) 2) The summarized statements of financial position for Pathogen Removal and Diagnostic Technologies Inc, or PRDT, and the summarized statements of operations for PRDT and NantPro are provided below. This information is based on amounts before inter-company eliminations. Summarized statements of financial position for PRDT
December 31,
December 31,
2020
2019
Receivables (current)
$
233
$
9
Capital and intangible assets (long-term)
113
156
Trade and other payables (current)
(877
)
(748
)
Intercompany loan
(16,846
)
(15,956
)
Total equity (negative equity)
$
(17,377
)
$
(16,539
)
Attributable to non-controlling interests
$
(8,087
)
$
(7,255
) The share of the NCI in PRDT’s statement of financial position represents an asset on the Company’s consolidated statement of financial position. Summarized statement of operations of PRDT
Year ended December 31
2020
2019
2018
Royalty revenues
$
572
$
585
$
839
Royalty expenses
(128
)
(132
)
(190
)
Research and development expenses
(196
)
(215
)
(179
)
Administration and other expenses
(1,506
)
(896
)
(1,001
)
Impairment loss
—
(129
)
—
Net loss and comprehensive loss
$
(1,258
)
$
(787
)
$
(531
)
Attributable to non-controlling interests
$
(832
)
$
(713
)
$
(641
) Summarized statement of operations of NantPro:
Year ended December 31
2019
2018
Research and development expenses
$
(1,213
)
$
(10,556
)
Administration and other expenses
(13
)
(131
)
Impairment loss
—
(141,025
)
Net loss and comprehensive loss
$
(1,226
)
$
(151,712
)
Attributable to non-controlling interests
$
(331
)
$
(40,962
) For all years presented, the losses from continuing operations allocated to the NCI in the consolidated statements of operations, per subsidiary are as follows:
2020
2019
2018
Consolidated statements of operations:
Prometic Bioproduction Inc.
$
—
$
—
$
(927
)
Pathogen Removal and Diagnostic Technologies Inc.
(832
)
(713
)
(641
)
NantPro Biosciences, LLC
—
(331
)
(40,962
)
Total non-controlling interests
$
(832
)
$
(1,044
)
$
(42,530
) The NantPro NCI’s share in the funding of the subsidiary by Liminal was $nil for the year ended December 31, 2020 ($331 for the year ended December 31, 2019 and $2,892 for the year ended December 31, 2018) and has been presented in the consolidated statements of changes in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0</t>
        </is>
      </c>
    </row>
    <row r="3">
      <c r="A3" s="3" t="inlineStr">
        <is>
          <t>Disclosure Of Capital Management [Abstract]</t>
        </is>
      </c>
    </row>
    <row r="4">
      <c r="A4" s="4" t="inlineStr">
        <is>
          <t>Capital management</t>
        </is>
      </c>
      <c r="B4" s="4" t="inlineStr">
        <is>
          <t xml:space="preserve">2 0 .
Capital management The Company defines its capital as shareholders’ equity including warrants presented as a liability and long-term debt (including the current portion) less cash and cash equivalents.
December 31,
December 31,
2020
2019
Warrant liability
$
11,640
$
—
Lease liabilities
33,452
38,237
Long-term debt
40,532
8,834
Total equity
15,012
94,934
Cash and cash equivalents
(45,075
)
(61,285
)
Total capital
$
55,561
$
80,720
The Company manages its capital resources to fund the growth and development of its business and to ensure it has sufficient liquidities to support the working capital required to maintain its ability to continue as a going concern and to pay long-term obligations upon maturity. The Company monitors its ability to meet its financial obligations and evaluates funding requirements by forecasting cash requirements. Financial covenants of existing debt agreements, including capital requirements (note 16) are reviewed by management on an ongoing basis to monitor compliance. At the present time, the Company favors financing by issuing equity instruments in order to minimize future financial obligations, however it considers all sources of financing reasonably available, including but not limited to the issuance of equity instruments, new debt and the sale of assets. The Company considers the cost of capital, the terms and conditions and the dilutive effect on shareholders when considering the different forms financings that it may prevail up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from continuing operations</t>
        </is>
      </c>
      <c r="B1" s="2" t="inlineStr">
        <is>
          <t>12 Months Ended</t>
        </is>
      </c>
    </row>
    <row r="2">
      <c r="B2" s="2" t="inlineStr">
        <is>
          <t>Dec. 31, 2020</t>
        </is>
      </c>
    </row>
    <row r="3">
      <c r="A3" s="3" t="inlineStr">
        <is>
          <t>Revenue [Abstract]</t>
        </is>
      </c>
    </row>
    <row r="4">
      <c r="A4" s="4" t="inlineStr">
        <is>
          <t>Revenues from continuing operations</t>
        </is>
      </c>
      <c r="B4" s="4" t="inlineStr">
        <is>
          <t xml:space="preserve">2 1 .
Revenues from continuing operations
2020
2019
2018
Revenues from the sale of goods
$
2,593
$
4,734
$
23,874
Royalty revenues
572
—
—
Revenues from the rendering of services
6
34
260
Rental revenue
146
136
499
$
3,317
$
4,904
$
24,633
All the rental revenues are generated from subleasing right-of-use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regarding the consolidated statements of operations</t>
        </is>
      </c>
      <c r="B1" s="2" t="inlineStr">
        <is>
          <t>12 Months Ended</t>
        </is>
      </c>
    </row>
    <row r="2">
      <c r="B2" s="2" t="inlineStr">
        <is>
          <t>Dec. 31, 2020</t>
        </is>
      </c>
    </row>
    <row r="3">
      <c r="A3" s="3" t="inlineStr">
        <is>
          <t>Disclosure Of Supplemental Information Regarding Consolidated Statements Of Operations</t>
        </is>
      </c>
    </row>
    <row r="4">
      <c r="A4" s="4" t="inlineStr">
        <is>
          <t>Supplemental information regarding the consolidated statements of operations</t>
        </is>
      </c>
      <c r="B4" s="4" t="inlineStr">
        <is>
          <t>2 2 .
Supplemental information regarding the consolidated statements of operations a) Government assistance For the year ended December 31, 2020, the Company recognized $7,199 and $597 of government grants in connection with the Canada Emergency Wage Subsidy program and the Canada Emergency Rent Subsidy program respectively, two new subsidies program created by the Government of Canada in 2020 in response to the COVID-19 pandemic that the Company benefits from. The Company also recognized research and development tax credits during the years ended December 31, 2020, 2019 and 2018. These grants were recorded as a reduction of salary expenses and other related charges and are recognized as follows in the consolidated statement of operations:
Year ended December 31
2020
2019
2018
Government grants recognized in cost of sales and other production expenses:
Salary subsidy
$
682
$
—
$
—
Rent subsidy
49
—
—
$
731
$
—
$
—
Government grants recognized in research and development expenses:
Salary subsidy
$
5,093
$
—
$
—
Rent subsidy
485
—
—
Research and development tax credits
1,758
572
3,175
$
7,336
$
572
$
3,175
Government grants recognized in administration, selling and marketing expenses:
Salary subsidy
$
1,457
$
—
$
—
Rent subsidy
63
—
—
$
1,520
$
—
$
—
b) Finance costs
Year ended December 31
2020
2019
2018
Interest accretion on long-term debt
$
2,209
$
7,874
$
18,856
Amortization of fees for credit facility
—
10
2,625
Financing fees on warrant liability
709
—
—
Other interest expense, transaction and bank fees
485
594
886
Interest expense on lease liabilities
6,030
7,068
—
Interest income
(451
)
(753
)
(307
)
$
8,982
$
14,793
$
22,060
The table above includes financing costs from continuing and discontinued operations. Financing costs from discontinued operations for the year ended December 31, 2019 were $737 and mainly represented interest expense on lease liabilities (19$ for the year ended December 31, 2018) (note 6). c) Employee compensation expense
Year ended December 31
2020
2019
2018
Wages and salaries
$
32,410
$
48,846
$
46,775
Employer's benefits
5,443
8,263
8,377
Share-based payments expense
6,234
22,030
6,722
$
44,087
$
79,139
$
61,8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t>
        </is>
      </c>
      <c r="B1" s="2" t="inlineStr">
        <is>
          <t>12 Months Ended</t>
        </is>
      </c>
    </row>
    <row r="2">
      <c r="B2" s="2" t="inlineStr">
        <is>
          <t>Dec. 31, 2020</t>
        </is>
      </c>
    </row>
    <row r="3">
      <c r="A3" s="3" t="inlineStr">
        <is>
          <t>Disclosure Of Defined Benefit Plans [Abstract]</t>
        </is>
      </c>
    </row>
    <row r="4">
      <c r="A4" s="4" t="inlineStr">
        <is>
          <t>Pension Plan</t>
        </is>
      </c>
      <c r="B4" s="4" t="inlineStr">
        <is>
          <t>2 3 .
Pension Plan The Company maintains a defined contribution pension plan for its permanent employees. The Company matches the contributions made by employees who elect to participate in the plan up to a maximum percentage of their annual salary. The Company’s contributions recognized as an expense for the year ended December 31, 2020 amounted to $1,055 ($1,495 and $1,635 for the years ended December 31,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CA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ote 21)</t>
        </is>
      </c>
      <c r="B4" s="6" t="n">
        <v>3317</v>
      </c>
      <c r="C4" s="6" t="n">
        <v>4904</v>
      </c>
      <c r="D4" s="6" t="n">
        <v>24633</v>
      </c>
    </row>
    <row r="5">
      <c r="A5" s="3" t="inlineStr">
        <is>
          <t>Expenses</t>
        </is>
      </c>
    </row>
    <row r="6">
      <c r="A6" s="4" t="inlineStr">
        <is>
          <t>Cost of sales and other production expenses (note 8)</t>
        </is>
      </c>
      <c r="B6" s="5" t="n">
        <v>2033</v>
      </c>
      <c r="C6" s="5" t="n">
        <v>2763</v>
      </c>
      <c r="D6" s="5" t="n">
        <v>25707</v>
      </c>
    </row>
    <row r="7">
      <c r="A7" s="4" t="inlineStr">
        <is>
          <t>Research and development expenses (note 22a)</t>
        </is>
      </c>
      <c r="B7" s="5" t="n">
        <v>56826</v>
      </c>
      <c r="C7" s="5" t="n">
        <v>75114</v>
      </c>
      <c r="D7" s="5" t="n">
        <v>84858</v>
      </c>
    </row>
    <row r="8">
      <c r="A8" s="4" t="inlineStr">
        <is>
          <t>Administration, selling and marketing expenses (note 22a)</t>
        </is>
      </c>
      <c r="B8" s="5" t="n">
        <v>38552</v>
      </c>
      <c r="C8" s="5" t="n">
        <v>45283</v>
      </c>
      <c r="D8" s="5" t="n">
        <v>29448</v>
      </c>
    </row>
    <row r="9">
      <c r="A9" s="4" t="inlineStr">
        <is>
          <t>Loss (gain) on foreign exchange</t>
        </is>
      </c>
      <c r="B9" s="5" t="n">
        <v>-668</v>
      </c>
      <c r="C9" s="5" t="n">
        <v>-1451</v>
      </c>
      <c r="D9" s="5" t="n">
        <v>4696</v>
      </c>
    </row>
    <row r="10">
      <c r="A10" s="4" t="inlineStr">
        <is>
          <t>Finance costs (note 22b)</t>
        </is>
      </c>
      <c r="B10" s="5" t="n">
        <v>8982</v>
      </c>
      <c r="C10" s="5" t="n">
        <v>14056</v>
      </c>
      <c r="D10" s="5" t="n">
        <v>22041</v>
      </c>
    </row>
    <row r="11">
      <c r="A11" s="4" t="inlineStr">
        <is>
          <t>Loss (gain) on extinguishments of liabilities (notes 16, 18a)</t>
        </is>
      </c>
      <c r="B11" s="5" t="n">
        <v>-79</v>
      </c>
      <c r="C11" s="5" t="n">
        <v>92374</v>
      </c>
      <c r="D11" s="5" t="n">
        <v>-33626</v>
      </c>
    </row>
    <row r="12">
      <c r="A12" s="4" t="inlineStr">
        <is>
          <t>Change in fair value of financial instruments measured at fair value through profit or loss (note 15)</t>
        </is>
      </c>
      <c r="B12" s="5" t="n">
        <v>-850</v>
      </c>
      <c r="C12" s="5" t="n">
        <v>-1140</v>
      </c>
      <c r="D12" s="5" t="n">
        <v>1000</v>
      </c>
    </row>
    <row r="13">
      <c r="A13" s="4" t="inlineStr">
        <is>
          <t>Impairment losses (note 24)</t>
        </is>
      </c>
      <c r="B13" s="5" t="n">
        <v>20859</v>
      </c>
      <c r="C13" s="5" t="n">
        <v>12366</v>
      </c>
      <c r="D13" s="5" t="n">
        <v>149952</v>
      </c>
    </row>
    <row r="14">
      <c r="A14" s="4" t="inlineStr">
        <is>
          <t>Share of losses of an associate (note 25)</t>
        </is>
      </c>
      <c r="D14" s="5" t="n">
        <v>22</v>
      </c>
    </row>
    <row r="15">
      <c r="A15" s="4" t="inlineStr">
        <is>
          <t>Net loss from continuing operations before taxes</t>
        </is>
      </c>
      <c r="B15" s="5" t="n">
        <v>-122338</v>
      </c>
      <c r="C15" s="5" t="n">
        <v>-234461</v>
      </c>
      <c r="D15" s="5" t="n">
        <v>-259465</v>
      </c>
    </row>
    <row r="16">
      <c r="A16" s="4" t="inlineStr">
        <is>
          <t>Current</t>
        </is>
      </c>
      <c r="B16" s="5" t="n">
        <v>-136</v>
      </c>
      <c r="C16" s="5" t="n">
        <v>-348</v>
      </c>
      <c r="D16" s="5" t="n">
        <v>-5822</v>
      </c>
    </row>
    <row r="17">
      <c r="A17" s="4" t="inlineStr">
        <is>
          <t>Deferred</t>
        </is>
      </c>
      <c r="B17" s="5" t="n">
        <v>-65</v>
      </c>
      <c r="C17" s="5" t="n">
        <v>111</v>
      </c>
      <c r="D17" s="5" t="n">
        <v>-13815</v>
      </c>
    </row>
    <row r="18">
      <c r="A18" s="4" t="inlineStr">
        <is>
          <t>Income tax recovery on continuing operations (note 26)</t>
        </is>
      </c>
      <c r="B18" s="5" t="n">
        <v>-201</v>
      </c>
      <c r="C18" s="5" t="n">
        <v>-237</v>
      </c>
      <c r="D18" s="5" t="n">
        <v>-19637</v>
      </c>
    </row>
    <row r="19">
      <c r="A19" s="4" t="inlineStr">
        <is>
          <t>Net loss from continuing operations</t>
        </is>
      </c>
      <c r="B19" s="5" t="n">
        <v>-122137</v>
      </c>
      <c r="C19" s="5" t="n">
        <v>-234224</v>
      </c>
      <c r="D19" s="5" t="n">
        <v>-239828</v>
      </c>
    </row>
    <row r="20">
      <c r="A20" s="3" t="inlineStr">
        <is>
          <t>Discontinued operations, net of taxes</t>
        </is>
      </c>
    </row>
    <row r="21">
      <c r="A21" s="4" t="inlineStr">
        <is>
          <t>Gain on sale of subsidiaries (note 6)</t>
        </is>
      </c>
      <c r="B21" s="5" t="n">
        <v>3380</v>
      </c>
      <c r="C21" s="5" t="n">
        <v>26346</v>
      </c>
    </row>
    <row r="22">
      <c r="A22" s="4" t="inlineStr">
        <is>
          <t>Net income from discontinued operations (note 6)</t>
        </is>
      </c>
      <c r="C22" s="5" t="n">
        <v>1125</v>
      </c>
      <c r="D22" s="5" t="n">
        <v>1932</v>
      </c>
    </row>
    <row r="23">
      <c r="A23" s="4" t="inlineStr">
        <is>
          <t>Net loss</t>
        </is>
      </c>
      <c r="B23" s="5" t="n">
        <v>-118757</v>
      </c>
      <c r="C23" s="5" t="n">
        <v>-206753</v>
      </c>
      <c r="D23" s="5" t="n">
        <v>-237896</v>
      </c>
    </row>
    <row r="24">
      <c r="A24" s="3" t="inlineStr">
        <is>
          <t>Net income (loss) attributable to:</t>
        </is>
      </c>
    </row>
    <row r="25">
      <c r="A25" s="4" t="inlineStr">
        <is>
          <t>Non-controlling interests - continuing operations (note 19)</t>
        </is>
      </c>
      <c r="B25" s="5" t="n">
        <v>-832</v>
      </c>
      <c r="C25" s="5" t="n">
        <v>-1044</v>
      </c>
      <c r="D25" s="5" t="n">
        <v>-42530</v>
      </c>
    </row>
    <row r="26">
      <c r="A26" s="3" t="inlineStr">
        <is>
          <t>Owners of the parent</t>
        </is>
      </c>
    </row>
    <row r="27">
      <c r="A27" s="4" t="inlineStr">
        <is>
          <t>- Continuing operations</t>
        </is>
      </c>
      <c r="B27" s="5" t="n">
        <v>-121305</v>
      </c>
      <c r="C27" s="5" t="n">
        <v>-233180</v>
      </c>
      <c r="D27" s="5" t="n">
        <v>-197298</v>
      </c>
    </row>
    <row r="28">
      <c r="A28" s="4" t="inlineStr">
        <is>
          <t>- Discontinued operations</t>
        </is>
      </c>
      <c r="B28" s="5" t="n">
        <v>3380</v>
      </c>
      <c r="C28" s="5" t="n">
        <v>27471</v>
      </c>
      <c r="D28" s="5" t="n">
        <v>1932</v>
      </c>
    </row>
    <row r="29">
      <c r="A29" s="4" t="inlineStr">
        <is>
          <t>Total Net loss attributable to owners of the parent from continuing and discontinued operations</t>
        </is>
      </c>
      <c r="B29" s="5" t="n">
        <v>-117925</v>
      </c>
      <c r="C29" s="5" t="n">
        <v>-205709</v>
      </c>
      <c r="D29" s="5" t="n">
        <v>-195366</v>
      </c>
    </row>
    <row r="30">
      <c r="A30" s="4" t="inlineStr">
        <is>
          <t>Net loss</t>
        </is>
      </c>
      <c r="B30" s="6" t="n">
        <v>-118757</v>
      </c>
      <c r="C30" s="6" t="n">
        <v>-206753</v>
      </c>
      <c r="D30" s="6" t="n">
        <v>-237896</v>
      </c>
    </row>
    <row r="31">
      <c r="A31" s="3" t="inlineStr">
        <is>
          <t>Attributable to the owners of the parent basic and diluted (note 27):</t>
        </is>
      </c>
    </row>
    <row r="32">
      <c r="A32" s="4" t="inlineStr">
        <is>
          <t>From continuing operations</t>
        </is>
      </c>
      <c r="B32" s="7" t="n">
        <v>-4.96</v>
      </c>
      <c r="C32" s="7" t="n">
        <v>-14.52</v>
      </c>
      <c r="D32" s="7" t="n">
        <v>-238.28</v>
      </c>
    </row>
    <row r="33">
      <c r="A33" s="4" t="inlineStr">
        <is>
          <t>From discontinued operations</t>
        </is>
      </c>
      <c r="B33" s="8" t="n">
        <v>0.14</v>
      </c>
      <c r="C33" s="8" t="n">
        <v>1.71</v>
      </c>
      <c r="D33" s="8" t="n">
        <v>2.33</v>
      </c>
    </row>
    <row r="34">
      <c r="A34" s="4" t="inlineStr">
        <is>
          <t>Total loss per share</t>
        </is>
      </c>
      <c r="B34" s="7" t="n">
        <v>-4.83</v>
      </c>
      <c r="C34" s="7" t="n">
        <v>-12.81</v>
      </c>
      <c r="D34" s="7" t="n">
        <v>-235.95</v>
      </c>
    </row>
    <row r="35">
      <c r="A35" s="4" t="inlineStr">
        <is>
          <t>Weighted average number of outstanding shares (in thousands) (note 27)</t>
        </is>
      </c>
      <c r="B35" s="5" t="n">
        <v>24438</v>
      </c>
      <c r="C35" s="5" t="n">
        <v>16062</v>
      </c>
      <c r="D35" s="5" t="n">
        <v>8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losses</t>
        </is>
      </c>
      <c r="B1" s="2" t="inlineStr">
        <is>
          <t>12 Months Ended</t>
        </is>
      </c>
    </row>
    <row r="2">
      <c r="B2" s="2" t="inlineStr">
        <is>
          <t>Dec. 31, 2020</t>
        </is>
      </c>
    </row>
    <row r="3">
      <c r="A3" s="3" t="inlineStr">
        <is>
          <t>Disclosure Of Impairment Loss And Reversal Of Impairment Loss [Abstract]</t>
        </is>
      </c>
    </row>
    <row r="4">
      <c r="A4" s="4" t="inlineStr">
        <is>
          <t>Impairment losses</t>
        </is>
      </c>
      <c r="B4" s="4" t="inlineStr">
        <is>
          <t xml:space="preserve">2 4 .
Impairment losses
2020
2019
2018
Intangible assets (note 12)
$
1,567
$
5,296
$
142,609
Capital assets (note 10)
665
7,070
5,689
Right-of-use assets (note 11)
18,627
—
—
Option to purchase equipment
—
—
653
Investment in an associate (note 25)
—
—
1,182
Deferred revenue
—
—
(181
)
$
20,859
$
12,366
$
149,952
2020 At the end of 2020, in reviewing its portfolio of compounds in the small molecule therapeutics segment, the Company identified impairment indicators for certain patents. One of the patent families impaired concerned a molecule that had entered into a phase 1 clinical trial in 2019 that was subsequently discontinued after the review of the pharmacokinetic data for the first three cohorts obtained. Following additional pre-clinical studies conducted in 2020 to further the Company’s understanding of the mechanism of action, or MOA, lead to findings that the MOA included engaging a receptor which has been known in other products which engage the same receptor to occasionally cause undesirable side effects. Subsequently, management decided that the preclinical and clinical development activities associated with demonstrating that such molecule did not induce such side effects would be both time-consuming and costly and therefore the future development has been suspended. Another patent family impaired concerned another molecule that is licensed for development with a third party, whose research and development work we believe to be delayed from the agreed upon timelines and is unlikely to perform significant development in the near future. Further, the development of another compound was deprioritized, as the Company wishes to prioritize development of its lead compound fezagepras, as well as GPR84 and OXER1 drug candidates, which led to the impairment of the related patents. These small molecules patents were written down to their net recoverable amount of $nil, as both the FVLCD and the value in use were determined to be insignificant, resulting in an impairment of $1,072 for the year ended December 31, 2020 (note 12). Subsequent to December 31, 2020, the Company announced it has undertaken to evaluate potential alternatives aimed ® As the capital, intangible and ROU assets in the Ryplazim ® ® ® ® ® The FVLCD was calculated using a discounted cash flow model for one year and a terminal value of $58.1 million using a post-tax discount rate of 7.75%. The fair value computed by management is considered as a level 3 computation in the fair value hierarchy under IFRS 13, Fair value measurement As a result of this exercise, the Company recorded an impairment of $665 on capital assets (note 10), $18,553 on ROU assets (note 11) and $480 on intangible assets (note 12), respectively, representing an aggregate impairment of $19,698 on these plasma-derived therapeutic assets for the year ended December 31, 2020. During the year, the Company recorded other impairments amounting to $89. 2019 During the year 2019, the Company, evaluated its intellectual property and the related market opportunities in the context of the Company’s financial situation and has made further decisions about the areas the Company will or will not pursue. One of these decisions affecting our plasma-derived therapeutic segment was to no longer pursue further indications relating to the human-plasma protein plasminogen. As such, the Company decided it would retain sufficient staff to complete and resubmit a BLA, for congenital plasminogen deficiency and to build ongoing manufacturing supply, but then it would cease all R&amp;D activities in the plasma-derived therapeutics segment not relating to Ryplazim ® In reviewing its portfolio of compounds in the small molecule therapeutics segment, the Company identified compounds that where not within the areas of fibrosis on which it intends to focus and evaluated the net recoverable value of those related patents as $nil, determined as the fair value less cost of disposal using a market approach. An impairment on intangible assets of $634 was recognized for the year ended December 31, 2019. As a result of the bioseparations business sale, some intellectual property including patents retained by the company are no longer expected to be developed. The company evaluated the net recoverable value of those patents is $nil, using a FVLCD using a market approach. An impairment on intangible assets of $127 was recognized for the year ended December 31, 2019. 2018 As a result of various events affecting the Company during 2018, including; 1) the delay of the commercial launch of Ryplazim ® ® ® ® These changes and their various impacts prompted Management to perform an impairment test of the IVIG cash generating unit, which includes assets such as the licenses held by NantPro and Prometic Biotherapeutics inc. amongst others, manufacturing equipment located at its Canadian manufacturing facilities and the CDMO facility at December 31, 2018, and to review whether other assets pertaining to follow-on proteins might be impaired. In regards to the IVIG CGU, in light of the substantial work, time and investment required to complete a robust CMC package for IVIG prior to the BLA filing, the limited resources available to complete the CMC section and the reduction of the forecasted IVIG production capacity at all plants would significantly delay the commercialisation of IVIG compared to previous timelines and as a result, cash inflows beginning beyond 2023 were not considered in the determination of the value in use due to the inherent uncertainty in forecasting cash flows beyond a five year period, as required by IAS 36, Impairment of Assets Consequently, impairment losses for the carrying amounts of the NantPro license and a second license acquired in January 2018, giving the rights to use IVIG clinical data and the design plans for a plant with a production capacity in excess of current needs, of $141,025 and $1,584, respectively, were recorded. The Company acquired an option to purchase equipment located in Europe in January 2018 whose purchase was settled by the issuance of common shares as described in note 19a. An impairment was subsequently recorded on the option to purchase equipment in the amount of $653 since the likelihood of exercising this option is low in view of the current manufacturing and production plans. Finally, an impairment of $5,689 was recorded on IVIG production equipment, to reduce its value to the FVLCD. Management also reviewed the carrying amount of its investment in ProThera, as this represents an investment in follow-on proteins the Company had acquired, since the resources for further advancement of these assets are currently limited due to the focus on Ryplazim ® The uncertainty of future cash flows for product candidates that have not yet commenced phase 1 trials was an important consideration is making these estimates. As a result, the Company recorded an impairment on its investment in an associate of $1,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an associate</t>
        </is>
      </c>
      <c r="B1" s="2" t="inlineStr">
        <is>
          <t>12 Months Ended</t>
        </is>
      </c>
    </row>
    <row r="2">
      <c r="B2" s="2" t="inlineStr">
        <is>
          <t>Dec. 31, 2020</t>
        </is>
      </c>
    </row>
    <row r="3">
      <c r="A3" s="3" t="inlineStr">
        <is>
          <t>Disclosure Of Significant Investments In Associates [Abstract]</t>
        </is>
      </c>
    </row>
    <row r="4">
      <c r="A4" s="4" t="inlineStr">
        <is>
          <t>Investment in an associate</t>
        </is>
      </c>
      <c r="B4" s="4" t="inlineStr">
        <is>
          <t>25. Investment in an associate During the quarter ended September 30, 2018, the Company concluded it exerted significant influence over ProThera Biologics, Inc., or ProThera, a company headquartered in Rhode Island, U.S.A., since August 15, 2018. As such, ProThera became an associate as well as a related party from that date and consequently, the equity investment in ProThera was accounted for using the equity method (note 2). ProThera is a biotherapeutics company developing methods for using Inter-alpha Inhibitor Proteins, or IaIP, to treat severe inflammation associated with infection, trauma and disease. As of December 31, 2018, Liminal held 15.2% of the outstanding common shares of Prothera having a historical cost of $1,204. It also held an investment in convertible debt of ProThera. At December 31, 2018, the Company had invested $1,181 (US$ 866,000) in convertible debt of Prothera Biologics Inc. The convertible debt was convertible at the option of the issuer or the holder into preferred shares of ProThera, denominated in U.S. dollars and earning interest at 8.0% per annum, to be received at the date of maturity which was January 3, 2020. As required when significant influence over an investment is obtained, the investment must be measured at fair value as of the date it became an associate. A fair value approach was applied by management in determining the fair value of the identifiable assets and liabilities of ProThera. From August 15 until December 31, 2018, the associate reported losses of $144 of which $22 were recorded in the statement of operation as the Company’s share of the loss and comprehensive loss of an associate. During the fourth quarter of 2018, following changes to the Company’s strategic plans, an impairment of the investment in the associate, in the amount of $1,182 was recognized (note 24), reducing the carrying amount of the investment in the associate to $nil at December 31, 2018. The fair value of the investment in the convertible debt was estimated at $nil at December 31, 2018 and the loss of $1,181 is included as part of the change in fair value of financial instruments measure at fair value through profit or loss in the statement of operations. On January 3, 2019, the convertible debt was converted into preferred shares of ProThera by the issuer. In February 2019, the Company decided that it was no longer part of its strategy to pursue the development of Inter-alpha Inhibitor proteins and undertook discussions with ProThera to terminate the various corporate and commercial agreements it had in place with ProThera. The Company determined that, from that point on, it no longer had significant influence over ProThera and therefore changed its accounting for its investment in ProThera’s common shares as an investment in an associate to that of a financial asset at fair value through profit and loss. The fair value of such financial asset was evaluated at $nil at that time. Any transactions between the Company and ProThera as of that date are no longer considered as a related party transaction. During December 2019, Liminal transferred the preferred shares it held back to ProThera in consideration for the termination of the agreement. Changes in the carrying amount of the investment in an associate from the date it was initially recognized as an associate on August 15, 2018 to December 31, 2018 are as follows:
Loss and comprehensive loss of an associate from August 15 to December 31, 2018
$
144
Share of losses of an associate
—
Historical cost of the investment in an associate
1,204
Less:
Share of losses of an associate
—
Impairment on investment in an associate (note 24)
1,182
Carrying amount of the investment in an associate as at December 31, 2018
$
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 xml:space="preserve">2 6 .
Income taxes The income tax recovery reported in the consolidated statement of operations for the years ended December 31, 2020, 2019 and 2018 are as follows:
2020
2019
2018
Current income taxes recovery
$
(136
)
$
(348
)
$
(5,822
)
Deferred income taxes (recovery)
(65
)
111
(13,815
)
Income tax recovery from continuing operations
(201
)
(237
)
(19,637
)
Income taxes from discontinued operations (note 6)
—
41
(382
)
Total income tax recovery
$
(201
)
$
(196
)
$
(20,019
) The following table provides a reconciliation of the income tax recovery calculated at the combined statutory income tax rate to the income tax recovery for both continuing and discontinued operations, recognized in the consolidated statements of operations.
2020
2019
2018
Net loss before tax from continuing operations
$
(122,338
)
$
(234,461
)
$
(259,465
)
Net income before tax from discontinued operations
3,380
27,512
1,550
Combined Canadian statutory income tax rate
26.5
%
26.6
%
26.7
%
Income tax recovery at combined income tax rate
(31,524
)
(55,048
)
(68,863
)
Increase (decrease) in income taxes resulting from:
Unrecorded potential tax benefit arising from current-period losses and other deductible temporary differences
33,238
31,962
29,693
Effect of tax rate differences in foreign subsidiaries
1,101
4,989
4,481
Non-deductible or taxable items
(157
)
(696
)
6,074
Change in tax rate
(1,455
)
1,609
242
Write-off of previously recognized tax losses
-
—
22,415
Non-deductible loss (taxable gain) on debt renegociation
-
24,572
(8,784
)
Research and development tax credit
(494
)
(740
)
(5,072
)
Non-taxable gain on disposition of subsidiary (note 6)
(896
)
(6,903
)
—
Other
(14
)
59
(205
)
Income tax recovery
$
(201
)
$
(196
)
$
(20,019
) The following table presents the nature of the deferred tax assets and liabilities that make up the balance at December 31, 2020 and 2019.
Intangible assets
R&amp;D expenses
Losses
Other
Total
As at January 1, 2019 Deferred tax assets
$
—
$
(618
)
$
—
$
12
$
(606
)
Charged (credited) to profit and loss
—
111
—
(24
)
87
Derecognized - discontinued operations (note 6)
—
—
—
12
12
As at December 31, 2019 Deferred tax assets
$
—
$
(507
)
$
—
$
—
$
(507
)
Charged (credited) to profit and loss
—
(65
)
—
—
(65
)
As at December 31, 2020 Deferred tax assets
$
—
$
(572
)
$
—
$
—
$
(572
) Available temporary differences not recognized at December 31, 2020 and 2019 are as follows:
2020
2019
Tax losses (non-capital)
$
569,542
$
416,816
Tax losses (capital)
305
—
Unused research and development expenses
84,556
115,491
Undeducted financing expenses
27,053
21,258
Interest expenses carried forward
32,475
5,358
Trade and other payable
1,640
4,022
Capital assets
3,392
4,673
Intangible assets
68,329
81,899
Start-up expense
5,358
4,569
Unrealized loss on exchange rate
5,430
6,612
Lease obligations
15,494
44
Other
1,071
894
$
814,646
$
661,636
At December 31, 2020, the Company has non-capital losses of $574,465 of which $569,542 are available to reduce future taxable income for which the benefits have not been recognized. These losses expire at various dates from 2027 to 2040 except for the non-capital losses in the U.K. and U.S. losses that arose after 2017 which do not expire. At December 31, 2020, the Company also had unused federal tax credits available to reduce future income tax in the amount of $19,300 expiring between 2023 and 2040. Those credits have not been recorded and no deferred income tax assets have been recognized in respect to those tax credits. The unused non-capital losses expire as indicated in the table below:
Canada
Foreign
At December 31, 2020
Federal
Provincial
Countries
Losses carried forward expiring in:
2027
$
3,510
$
3,495
$
4,774
2028
—
—
5,526
2029
76
76
2,658
2030
977
977
5,371
2031
855
855
6,380
2032
4,215
4,208
—
2033
13,763
13,758
—
2034
20,172
22,219
2,537
2035
45,396
45,308
13,086
2036
25,800
25,695
23,296
2037
35,788
35,779
32,071
2038
18,720
18,746
—
2039
47,365
47,388
—
2040
71,964
72,036
—
$
288,601
$
290,540
$
95,699
Not expiring - UK
—
—
126,075
Not expiring - US (post 2017)
—
—
64,091
$
288,601
$
290,540
$
285,865
As a result of the conversion of the parent's debt into Liminal shares on April 23, 2019, more than 50% of the issued shares of Liminal were owned by a single shareholder at December 31, 2020. US tax rules impose restrictions that will impact how $236,701 of losses are available to shelter income in future taxation years. As a result of the US restrictions, approximately $111,834 of losses will no longer be available to the company and are not presented in the available tax loss table presented above. The utilization of the remainder of the company's available US tax losses included under Foreign tax loss carryforwards above are subject to restrictions and management is evaluating strategies to be able to benefit from them. The Company has $34,923 of U.S. tax loss carryforwards which arose after April 23, 2019 not subject to these limitations. A deferred tax asset has not been recognized for any loss carryforwards at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Basic And Diluted Earnings Per Share [Abstract]</t>
        </is>
      </c>
    </row>
    <row r="4">
      <c r="A4" s="4" t="inlineStr">
        <is>
          <t>Basic and diluted earnings per share</t>
        </is>
      </c>
      <c r="B4" s="4" t="inlineStr">
        <is>
          <t>2 7 .
Basic and diluted earnings per share The Company presents basic and diluted earnings per share, or EPS, data for its common shares. Basic EPS is calculated by dividing the profit or loss attributable to common shareholders of the Company by the weighted average number of common shares outstanding during the period, adjusted for any bonus element. The numbers for the average basic and diluted shares outstanding for all the periods presented in the consolidated statements of operations have been adjusted in order to reflect the effect of the bonus element of the Rights Offering that occurred in June 2019 and the share consolidation that took place on July 5, 2019 (note 18). For the years ended December 31, 2020, 2019 and 2018, all warrants, stock options and RSU were anti-dilutive since the Company reported net losses from continuing operations. The secured convertible debentures issued in 2020 are also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 xml:space="preserve">28 .
Segmented information The Company has two operating segments at December 31, 2020 which are the small molecule therapeutics segment, and the plasma-derived therapeutics segment. In previous financial statements, the Company also presented results for the bioseparations segment but since the sale of the bioseparation business on November 25, 2019 (note 5), those operations are being presented as discontinued operations in the consolidated statements of operations. The segmented information for prior periods has been restated to present the existing segments at the reporting date. Small molecule therapeutics: The segment is focused on the discovery and development of novel small molecule drug candidates for the treatment of patients suffering from respiratory fibrotic diseases and other fibrotic or inflammatory diseases that have a high unmet medical need. Our lead small product candidate, fezagepras, is currently being developed for idiopathic pulmonary fibrosis. Plasma-derived therapeutics: The segment leverages Liminal’s experience in bioseparation technologies used to isolate and purify biopharmaceuticals from human plasma. With respect to this second platform, the Company is focused on the development of its plasma-derived investigative drug Ryplazim ® ® The reconciliation to the consolidated statement of operations column includes the elimination of intercompany transactions between the segments and the remaining activities not included in the above segments. These expenses generally pertain to public entity reporting obligations, investor relations, financing and other corporate office activities. The accounting policies of the segments are the same as the accounting policies of the Company. The operating segments results include intercompany transactions between the segments which are done in a manner similar to transactions with third parties. a) Revenues and expenses by operating segments:
For the year ended December 31, 2020
Small molecule therapeutics
Plasma- derived therapeutics
Reconciliation to statement of operations
Total
Revenues
$
5
$
2,599
$
713
$
3,317
Expenses
Cost of sales and other production expenses
—
1,905
128
2,033
Manufacturing and purchase cost of product candidates used for R&amp;D activities
106
27,427
—
27,533
R&amp;D - Other expenses
13,107
16,239
(53
)
29,293
Administration, selling and marketing expenses
3,269
6,532
28,751
38,552
Segment loss
$
(16,477
)
$
(49,504
)
$
(28,113
)
$
(94,094
)
Gain on foreign exchange
(668
)
Finance costs
8,982
Gain on extinguishments of liabilities
(79
)
Change in fair value of financial instruments measured at fair value through profit or loss
(850
)
Impairment losses
20,859
Net loss before income taxes from continuing operations
$
(122,338
)
Other information
Depreciation and amortization
$
1,007
$
6,735
$
705
$
8,447
Share-based payment expense
2,153
558
3,523
6,234
For the year ended December 31, 2019
Small molecule therapeutics
Plasma- derived therapeutics
Reconciliation to statement of operations
Total
Revenues
$
34
$
4,736
$
134
$
4,904
Cost of sales and other production expenses
—
2,633
130
2,763
Manufacturing and purchase cost of product candidates used for R&amp;D activities
132
37,107
(195
)
37,044
R&amp;D - Other expenses
15,419
22,366
285
38,070
Administration, selling and marketing expenses
4,709
8,368
32,206
45,283
Segment loss
$
(20,226
)
$
(65,738
)
$
(32,292
)
$
(118,256
)
Gain on foreign exchange
(1,451
)
Finance costs
14,056
Loss on extinguishments of liabilities
92,374
Change in fair value of financial instruments measured at fair value through profit or loss
(1,140
)
Impairment losses
12,366
Net loss before income taxes from continuing operations
$
(234,461
)
Other information
Depreciation and amortization
$
779
$
7,400
$
679
$
8,858
Share-based payment expense
4,782
4,390
12,369
21,541
For the year ended December 31, 2018
Small molecule therapeutics
Plasma- derived therapeutics
Reconciliation to statement of operations
Total
Revenues
$
—
$
24,521
$
112
$
24,633
Cost of sales and other production expenses
—
25,297
410
25,707
Manufacturing and purchase cost of product candidates used for R&amp;D activities
1,692
37,107
(132
)
38,667
R&amp;D - Other expenses
14,234
31,727
230
46,191
Administration, selling and marketing expenses
3,522
10,393
15,533
29,448
Segment loss
$
(19,448
)
$
(80,003
)
$
(15,929
)
$
(115,380
)
Loss on foreign exchange
4,696
Finance costs
22,041
Gain on extinguishments of liabilities
(33,626
)
Share of losses of an associate
22
Impairment losses
149,952
Change in fair value of financial instruments measured at fair value through profit or loss
1,000
Net loss before income taxes from continuing operations
$
(259,465
)
Other information
Depreciation and amortization
$
480
$
3,644
$
415
$
4,539
Share-based payment expense
1,270
1,524
3,606
6,400
Information by geographic area b) Capital, intangible and right-of-use assets by geographic area
2020
2019
Canada
$
28,231
$
48,309
United Kingdom
2,092
3,141
United States
12,517
17,121
$
42,840
$
68,571
c) Revenues by location from continuing operations
2020
2019
2018
United States
$
2,073
$
3,023
$
22,854
Canada
672
1,881
1,519
United Kingdom
572
—
—
Norway
—
—
260
$
3,317
$
4,904
$
24,633
Revenues are attributed to countries based on the location of customers. The Company derives significant revenues from certain customers. During the year ended December 31, 2020, there is one customer in the plasma-derived therapeutics segment who accounted for 63% of total revenue from continuing operations. During the year ended December 31, 2019, there were two customers in the Plasma-derived therapeutics segment who accounted for 97% (62% and 35% respectively) of total revenue from continuing operations. For the year ended December 31, 2018, there were two customers in the Plasma-derived therapeutics segment who accounted for 93% (57% and 36% respectively) of total revenues for continuing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9 .
Related party transactions Balances and transactions between the Company and its subsidiaries, which are related parties of the Company, have been eliminated on consolidation and are not disclosed in this note. Details of transactions between the Company and other related parties are disclosed below and in other notes accordingly to the nature of the transactions. These transactions have been recorded at the exchange amount, meaning the amount agreed to between the parties. Following the debt modification on November 14, 2018, the Company assessed whether SALP, the holder of the debt, had gained significant influence for accounting purposes, despite holding less than 20% of voting rights. The Company deemed that qualitative factors were significant enough to conclude that the holder of the debt had gained significant influence over the Company and had become a related party. SALP subsequently became Liminal’s parent Company following the debt restructuring completed on April 23, 2019. All material transactions with SALP are disclosed in notes 15, 16, 17a, 19a and 19c where the transactions are disclosed and otherwise in this note. During the year ended December 31, 2020, the Company recorded an interest expense and paid interest on the loan with its parent, SALP, of $2,121 and of $1,879 respectively ($7,831 and $7,831, respectively for the year ended December 31, 2019). The Company also recorded professional fee expenses, incurred by the parent and recharged to the Company, during the year ended December 31, 2019 of $469, all of which were paid as of December 31, 2019, $nil for the year ended December 31, 2020. A former CEO had a share purchase loan outstanding in the amount of $400 at December 31, 2018. The loan bore interest at prime plus 1% and had a maturity date of the earlier of (i) March 31, 2019 or (ii) 30 days preceding a targeted Nasdaq or New York Stock Exchange listing date of Liminal’s shares. As part of the settlement agreement concluded in April 2019 with a former CEO of the Company, common shares held in escrow as security for a share purchase loan of $400 were released and the loan extinguished in exchange for the receipt of a payment of $137, representing the fair value of the shares at the time of the settle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f key management personnel</t>
        </is>
      </c>
      <c r="B1" s="2" t="inlineStr">
        <is>
          <t>12 Months Ended</t>
        </is>
      </c>
    </row>
    <row r="2">
      <c r="B2" s="2" t="inlineStr">
        <is>
          <t>Dec. 31, 2020</t>
        </is>
      </c>
    </row>
    <row r="3">
      <c r="A3" s="3" t="inlineStr">
        <is>
          <t>Disclosure Of Compensation Of Key Management Personnel [Abstract]</t>
        </is>
      </c>
    </row>
    <row r="4">
      <c r="A4" s="4" t="inlineStr">
        <is>
          <t>Compensation of key management personnel</t>
        </is>
      </c>
      <c r="B4" s="4" t="inlineStr">
        <is>
          <t>30 .
Compensation of key management personnel The Company’s key management personnel comprise the external directors, officers and executives which included 20 individuals in 2020, 28 individuals in 2019 and 25 individuals in 2018. The remuneration of the key management personnel during the years ended December 31, 2020, 2019 and 2018 was as follows:
2020
2019
2018
Current employee benefits 1)
$
6,153
$
10,083
$
5,953
Pension costs
115
267
268
Share-based payments
4,917
16,842
3,685
Termination benefits
319
2,919
3,651
$
11,504
$
30,111
$
13,557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Commitments</t>
        </is>
      </c>
      <c r="B4" s="4" t="inlineStr">
        <is>
          <t xml:space="preserve">3 1 .
Commitments Royalties SALP has a right to receive a 2% royalty on future revenues relating to patents of a specified small molecule product candidate and analogues, existing as of the date of the agreement was signed. The obligation under this royalty agreement is secured by all the assets of the Company until the expiry of the last patent covered by this agreement, anticipated in 2033. In the normal course of business, the Company enters into license agreements for the market launching or commercialization of products. Under these licenses, including the ones mentioned above, the Company has committed to pay royalties ranging generally between 0.5% and 12.0% of net sales from products it commercializes and 3% of license revenues in regard to certain small molecule product candidates. Other commitments The Company signed a long-term manufacturing contract with a contract development and manufacturing organization, or CDMO, which provides the Company with additional manufacturing capacity. In connection with this contract, the Company has committed to a minimum annual spending of $9,000 for 2021 to 2030 (the end of the initial term) which includes all expenditures under the contract. As of December 31, 2020, the remaining payment under the CDMO contract was $83,700 or $38,236 after deduction of the minimum lease payments under the contract recognized in the consolidated statement of financial position as a lease liability (note 14). At December 31, 2020, total commitment remaining under the agreement with the CDMO that are not recognized in the lease liability are as follows:
Within 1 year
2 - 5 years
Later than 5 years
Total
CDMO operating expense commitment
4,691
17,431
16,114
38,236
The Company has one plasma purchase agreement whereby it has committed to purchase $7,071 of plasma in the year ended Decem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Disclosure Of Financial Instruments [Abstract]</t>
        </is>
      </c>
    </row>
    <row r="4">
      <c r="A4" s="4" t="inlineStr">
        <is>
          <t>Financial instruments and financial risk management</t>
        </is>
      </c>
      <c r="B4" s="4" t="inlineStr">
        <is>
          <t>3 2 .
Financial instruments and financial risk management a) Fair value As at December 31, 2020 and 2019, the fair value of financial liabilities for which fair value disclosure is required was the royalty payment obligation, the licence acquisition payment obligations and the long-term debt. The fair value of those liabilities The fair value of financial liabilities at December 31, 2020 was calculated using a discounted cash flow model and the market interest rates specific to the term of the debt instruments ranging from 8.24% to 15.05% (8.83% to 15.05% at December 31, 2019). Fair value hierarchy Financial instrument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observed in active markets for identical assets or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Level 3 – valuation techniques with significant unobservable market inputs. A financial instrument is classified to the lowest level of the hierarchy for which a significant input has been considered in measuring fair value. Cash, cash equivalents, and restricted cash are considered to be level 1 fair value measurements. The long-term receivables, royalty payment obligation, license acquisition payment obligations, and long-term debt are level 2 measurements. The investment in convertible debt of Prothera and the warrant liability are considered to be a level 3 measurements. Further discussion regarding assumptions used in determining their fair values are discussed in notes 3, 15 and 25 respectively. b) The Company has exposure to credit risk, liquidity risk and market risk. The Company’s Board of Directors has the overall responsibility for the oversight of these risks and reviews the Company’s policies on an ongoing basis to ensure that these risks are appropriately managed. Credit risk: Credit risk is the risk of financial loss to the Company if a customer, partner or counterparty to a financial instrument fails to meet its contractual obligations, and arises principally from the Company’s cash and receivables. The carrying amount of the financial assets represents the maximum credit exposure. The Company mitigates credit risk through its reviews of new customer’s credit history before extending credit and conducts regular reviews of its existing customers’ credit performance. We evaluate at each reporting period, the lifetime expected credit losses on our accounts receivable balances based on the age of the receivable, credit history of the customers and past collection experience. Following the sale of its bioseparations business, the Company has limited product sales from its plasma-derived therapeutics segment and as such the Company’s exposure to customer credit risk is limited. Liquidity risk: Liquidity risk is the risk that the Company will not be able to meet its financial obligations as they come due. The Company manages its liquidity risk by continuously monitoring forecasts and actual cash flows. The Company’s current liquidity situation is discussed in note 1. The following table presents the contractual maturities of the financial liabilities as of December 31, 2020:
Contractual Cash flows
Carrying amount
Less than 1 year
1-3 years
3 - 5 years
More than 5 years
Total
Accounts payable and accrued liabilities 1)
$
16,835
$
16,835
$
—
$
—
$
—
$
16,835
Long-term portion of royalty payment obligations
107
—
51
51
229
331
Lease liabilities
33,452
7,434
13,957
13,328
30,725
65,444
Long-term portion of other employee benefit liabilities
206
—
206
—
—
206
Long-term debt 2)
40,532
3,945
10,649
40,353
—
54,947
$
91,132
$
28,214
$
24,863
$
53,732
$
30,954
$
137,763
1) Short term portions of the royalty payment obligations and of other employee benefit liabilities are included in the account payable and accrued liabilities. 2 ) Market risk: Market risk is the risk that changes in market prices, such as interest rates and foreign exchange rates, will affect the Company’s income or the value of its financial instruments. i) Interest risk The Company’s interest-bearing financial liabilities have fixed rates and as such, there is limited exposure to changes in interest payments as a result of interest rate risk. ii) Foreign exchange risk: The Company is exposed to the financial risk related to the fluctuation of foreign exchange rates. The Company has had operations in the U.S. and the U.K. during the past years and therefore a portion of its expenses incurred are in U.S. dollars and in pounds sterling (£). The majority of the Company’s revenues that are part of its continuing operations have been in U.S. dollars which serve to mitigate a portion of the U.S. foreign exchange risk relating to the expenditures. Financial instruments that have exposed the Company to foreign exchange risk have been cash and cash equivalents receivables, trade and other payables, lease liabilities, licence payment obligations and the amounts drawn on the US$ credit facility. The Company manages foreign exchange risk by holding foreign currencies it received to support forecasted cash outflows in foreign currencies. As at December 31, 2020 and 2019, the Company’s net exposure to currency risk through assets and liabilities denominated respectively in US$ and £ was as follows:
2020
2019
Amount
Equivalent in
Amount
Equivalent in
Exposure in US$
in U.S. dollar
full CDN
in U.S. dollar
full CDN dollar
Cash and cash equivalents
17,281,338
22,018,153
26,032,017
33,883,273
Accounts receivable
886,211
1,129,121
159,604
207,741
Other long-term assets
45,428
57,880
45,428
59,129
Accounts payable and accrued liabilities
(6,023,877
)
(7,675,022
)
(7,209,564
)
(9,383,969
)
Lease liabilities
(10,918,525
)
(13,911,293
)
(22,426,384
)
(29,140,152
)
Other long-term liabilities
(162,000
)
(206,404
)
—
—
Net exposure
1,108,575
1,412,435
(3,398,899
)
(4,373,978
)
2020
2019
Amount
Equivalent in
Amount
Equivalent in
Exposure in £
in £
full CDN dollar
in £
full CDN dollar
Cash and cash equivalents
4,619,225
8,032,832
279,840
480,233
Accounts receivable
230,588
400,993
713,078
1,223,713
Income tax receivable
—
—
5,369,467
9,214,542
Accounts payable and accrued liabilities
(983,697
)
(1,710,649
)
(971,763
)
(1,667,642
)
Lease liabilities
(271,623
)
(472,352
)
(350,783
)
(601,979
)
Net exposure
3,594,493
6,250,824
5,039,839
8,648,867
Based on the above net exposures as at December 31, 2020, and assuming that all other variables remain constant, a 10% depreciation or appreciation of the CA$ against the US$ would result in a decrease or an increase of the consolidated net loss of approximately $141 while a 10% depreciation or appreciation of the CA$ against the £ would result in a decrease or an increase of the total comprehensive loss of approximately $625. The Company has not hedged its exposure to currency fluctu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12 Months Ended</t>
        </is>
      </c>
    </row>
    <row r="2">
      <c r="B2" s="2" t="inlineStr">
        <is>
          <t>Dec. 31, 2020</t>
        </is>
      </c>
    </row>
    <row r="3">
      <c r="A3" s="3" t="inlineStr">
        <is>
          <t>Disclosure Of Nonadjusting Events After Reporting Period [Abstract]</t>
        </is>
      </c>
    </row>
    <row r="4">
      <c r="A4" s="4" t="inlineStr">
        <is>
          <t>Subsequent event</t>
        </is>
      </c>
      <c r="B4" s="4" t="inlineStr">
        <is>
          <t xml:space="preserve">3 3 .
Subsequent event The Company is, in the course of its business, subject to lawsuits and other claims. On April 15, 2019, the Company announced its intention to enter into a series of related arrangements to restructure its outstanding indebtedness, reduce its interest and certain other payment obligations, and raise sufficient cash to build a robust balance-sheet for the next phase of its development, collectively the refinancing transactions, which included (i) an offering of common shares through private placements for gross proceeds of $ 75,000 229.0 one On March 2, 2021, the Company was served with an action instituted by multiple individual shareholder plaintiffs, or the plaintiffs, against the Company, SALP, the directors that were on the Company’s Board on March 31, 2019 or on April 15, 2019, certain officers of the Company and other parties involved with the above refinancing transactions, together referred to as the defendants. The plaintiffs allege, among other things, that, as part of the refinancing transactions, the defendants (i) undervalued certain products, (ii) reduced certain of their operational activities, (iii) artificially devalued certain assets in order for them to be written-off in the consolidated statement of financial position, (iv) conducted their business in a manner that prevented them from obtaining financing from certain parties and (v) never properly disclosed their financial difficulties, the alleged collective result of which was, among other things, that SALP and Thomvest Asset Management were able to take control of the Company to the detriment of the minority shareholders. The plaintiffs seek almost $ 700 664 The Company believes that the plaintiffs’ claims are completely without merit and intends to vigorously defend itself. Defence and settlement costs associated with such lawsuits and claims can be substantial, even when these lawsuits and claims have no merit. Due to the inherent uncertainty of the litigation process, the resolution of any particular legal proceeding could have an adverse effect on the Company’s operating results or financial performance. N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A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6" t="n">
        <v>-118757</v>
      </c>
      <c r="C4" s="6" t="n">
        <v>-206753</v>
      </c>
      <c r="D4" s="6" t="n">
        <v>-237896</v>
      </c>
    </row>
    <row r="5">
      <c r="A5" s="3" t="inlineStr">
        <is>
          <t>Items that may be subsequently reclassified to profit and loss:</t>
        </is>
      </c>
    </row>
    <row r="6">
      <c r="A6" s="4" t="inlineStr">
        <is>
          <t>Exchange differences on translation of foreign operations from continuing operations</t>
        </is>
      </c>
      <c r="B6" s="5" t="n">
        <v>253</v>
      </c>
      <c r="C6" s="5" t="n">
        <v>294</v>
      </c>
      <c r="D6" s="5" t="n">
        <v>-462</v>
      </c>
    </row>
    <row r="7">
      <c r="A7" s="4" t="inlineStr">
        <is>
          <t>Exchange differences on translation of foreign operations from discontinued operations (note 6)</t>
        </is>
      </c>
      <c r="C7" s="5" t="n">
        <v>-692</v>
      </c>
      <c r="D7" s="5" t="n">
        <v>832</v>
      </c>
    </row>
    <row r="8">
      <c r="A8" s="4" t="inlineStr">
        <is>
          <t>Reclassification of exchange differences on translation of foreign operations sold to consolidated statement of operations (note 6)</t>
        </is>
      </c>
      <c r="C8" s="5" t="n">
        <v>-1449</v>
      </c>
    </row>
    <row r="9">
      <c r="A9" s="4" t="inlineStr">
        <is>
          <t>Total other comprehensive income (loss)</t>
        </is>
      </c>
      <c r="B9" s="5" t="n">
        <v>253</v>
      </c>
      <c r="C9" s="5" t="n">
        <v>-1847</v>
      </c>
      <c r="D9" s="5" t="n">
        <v>370</v>
      </c>
    </row>
    <row r="10">
      <c r="A10" s="4" t="inlineStr">
        <is>
          <t>Total comprehensive loss</t>
        </is>
      </c>
      <c r="B10" s="5" t="n">
        <v>-118504</v>
      </c>
      <c r="C10" s="5" t="n">
        <v>-208600</v>
      </c>
      <c r="D10" s="5" t="n">
        <v>-237526</v>
      </c>
    </row>
    <row r="11">
      <c r="A11" s="3" t="inlineStr">
        <is>
          <t>Total comprehensive income (loss) attributable to:</t>
        </is>
      </c>
    </row>
    <row r="12">
      <c r="A12" s="4" t="inlineStr">
        <is>
          <t>Non-controlling interests</t>
        </is>
      </c>
      <c r="B12" s="5" t="n">
        <v>-832</v>
      </c>
      <c r="C12" s="5" t="n">
        <v>-1044</v>
      </c>
      <c r="D12" s="5" t="n">
        <v>-42530</v>
      </c>
    </row>
    <row r="13">
      <c r="A13" s="4" t="inlineStr">
        <is>
          <t>Owners of the parent- Continuing operations</t>
        </is>
      </c>
      <c r="B13" s="5" t="n">
        <v>-121052</v>
      </c>
      <c r="C13" s="5" t="n">
        <v>-232886</v>
      </c>
      <c r="D13" s="5" t="n">
        <v>-197760</v>
      </c>
    </row>
    <row r="14">
      <c r="A14" s="4" t="inlineStr">
        <is>
          <t>Owners of the parent- Discontinued operations</t>
        </is>
      </c>
      <c r="B14" s="5" t="n">
        <v>3380</v>
      </c>
      <c r="C14" s="5" t="n">
        <v>25330</v>
      </c>
      <c r="D14" s="5" t="n">
        <v>2764</v>
      </c>
    </row>
    <row r="15">
      <c r="A15" s="4" t="inlineStr">
        <is>
          <t>Total comprehensive loss</t>
        </is>
      </c>
      <c r="B15" s="6" t="n">
        <v>-118504</v>
      </c>
      <c r="C15" s="6" t="n">
        <v>-208600</v>
      </c>
      <c r="D15" s="6" t="n">
        <v>-2375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Statement of compliance</t>
        </is>
      </c>
      <c r="B4" s="4" t="inlineStr">
        <is>
          <t>Statement of compliance These consolidated financial statements have been prepared in accordance with IFRS and were approved by the Board of Directors on March 23, 2021.</t>
        </is>
      </c>
    </row>
    <row r="5">
      <c r="A5" s="4" t="inlineStr">
        <is>
          <t>Basis of measurement</t>
        </is>
      </c>
      <c r="B5" s="4" t="inlineStr">
        <is>
          <t>Basis of measurement The consolidated financial statements have been prepared on a historical cost basis, except for the warrant liability which has been measured at fair value. Certain assets may be carried at their net realizable value or at their recoverable amount if they have been subject to impairment.</t>
        </is>
      </c>
    </row>
    <row r="6">
      <c r="A6" s="4" t="inlineStr">
        <is>
          <t>Functional and presentation currency</t>
        </is>
      </c>
      <c r="B6" s="4" t="inlineStr">
        <is>
          <t xml:space="preserve">Functional and presentation currency The consolidated financial statements are presented in Canadian dollars, which is also the Company’s functional currency. </t>
        </is>
      </c>
    </row>
    <row r="7">
      <c r="A7" s="4" t="inlineStr">
        <is>
          <t>Basis of consolidation</t>
        </is>
      </c>
      <c r="B7" s="4" t="inlineStr">
        <is>
          <t>Basis of consolidation The consolidated financial statements include the accounts of Liminal BioSciences Inc., and those of its subsidiaries. The Company’s subsidiaries at December 31, 2020, 2019 and 2018 are as follows:
Name of subsidiary
Segment activity
Place of incorporation and operation
Proportion of ownership interest held by group
2020
2019
2018
Fairhaven Pharmaceuticals Inc.
Small molecule therapeutics
Quebec, Canada
100%
nil
nil
Liminal R&amp;D BioSciences Inc.
Small molecule therapeutics
Quebec, Canada
100%
100%
100%
Liminal BioSciences Holdings Limited
Small molecule therapeutics
Cambridge, United Kingdom
100%
100%
100%
Liminal BioSciences Limited
Small molecule therapeutics
Cambridge, United Kingdom
100%
100%
100%
Prometic Pharma SMT B.V
Small molecule therapeutics
Amsterdam, Netherlands
100%
100%
N/A
Prometic Bioproduction Inc.
Plasma-derived therapeutics
Quebec, Canada
100%
100%
100%
Prometic Plasma Resources Inc.
Plasma-derived therapeutics
Winnipeg, Canada
100%
100%
100%
Telesta Therapeutics Inc.
Plasma-derived therapeutics
Quebec, Canada
100%
100%
100%
NantPro Biosciences, LLC
Plasma-derived therapeutics
Delaware, U.S.
73%
73%
73%
Prometic Biotherapeutics Inc.
Plasma-derived therapeutics
Delaware, U.S.
100%
100%
100%
Prometic Plasma Resources USA Inc.
Plasma-derived therapeutics
Delaware, U.S.
100%
100%
100%
Prometic Biotherapeutics Ltd
Plasma-derived therapeutics
Cambridge, United Kingdom
100%
100%
100%
Prometic Biotherapeutics B.V.
Plasma-derived therapeutics
Amsterdam, Netherlands
100%
100%
N/A
Pathogen Removal and Diagnostic Technologies Inc.
Corporate
Delaware, U.S.
77%
77%
77%
Prometic Bioseparations Ltd
Discontinued operations
Isle of Man, British Isles
nil
nil
100%
Prometic Manufacturing Inc.
Discontinued operations
Quebec, Canada
nil
nil
100%
The Company consolidates investees when, based on the evaluation of the substance of the relationship with the Company, it concludes that it controls the investees. The Company controls an investee when it is exposed, or has rights, to variable returns from its involvement with the investee and has the ability to affect those returns through its power over the investee. The financial statements of the subsidiaries are prepared for the same reporting period as the parent Company, using consistent accounting policies. All intra-group transactions, balances, income and expenses are eliminated in full upon consolidation. When a subsidiary is not wholly-owned the Company recognizes the non-controlling interests’ share of the net assets and results of operations in the subsidiary. When the proportion of the equity held by non-controlling interests’ changes without resulting in a change of control, the carrying amount of the controlling and non-controlling interest are adjusted to reflect the changes in their relative interests in the subsidiary. In these situations, the Company recognizes directly in equity the effect of the change in ownership of a subsidiary on the non-controlling interests. Similarly, after recognizing its share of the operating losses, the non-controlling interest is adjusted for its share of the equity contribution made by Liminal that does not modify the interest held by either party. The offset to this adjustment is recorded in the deficit. The effect of these transactions is presented in the consolidated statement of changes in equity.</t>
        </is>
      </c>
    </row>
    <row r="8">
      <c r="A8" s="4" t="inlineStr">
        <is>
          <t>Financial instruments</t>
        </is>
      </c>
      <c r="B8" s="4" t="inlineStr">
        <is>
          <t>Financial instruments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plus, in the case of financial instruments not at fair value through profit or loss (“FVPL”), transaction costs that are directly attributable to the acquisition or issue of financial instruments. Financial assets are subsequently derecognized when payment is received in cash or other financial assets or if the debtor is discharged of its liability. A financial liability is derecognized when the obligation under the liability is discharged or cancelled or expires. When an existing liability is replaced by another from the same creditor on substantially different terms, or the terms of the liability are substantially modified, such an exchange or modification is treated as the derecognition of the original liability and the recognition of a new liability. The difference in the respective carrying amounts is recognized in the consolidated statement of operations. Classification Subsequent to initial recognition, financial instruments are measured according to the category to which they are classified. Financial instruments are measured at amortized cost unless they are classified as fair value through other comprehensive income, or FVOCI, classified as FVPL or designated as FVPL, in which case they are subsequently measured at fair value. The classification of financial asset debt instruments is driven by the Company’s business model for managing the financial assets and their contractual cash flow characteristics. Assets that are held to collect contractual cash flows where those cash flows represent solely payments of principal and interest are measured at amortized cost. Equity instruments that are held for trading (including all equity derivative instruments) are classified as FVPL. Financial liabilities are measured at amortized cost, unless they are required to be measured at FVPL (such as instruments held for trading or derivatives) or the Company has opted to measure them at FVPL. Currently, the Company classifies cash, cash equivalents, trade receivables, other receivables, restricted cash, and long-term deposits as financial assets measured at amortized cost and trade payables, wages and benefits payable, royalty payment obligations, license acquisition payment obligations, other employee benefit liabilities and long-term debt as financial liabilities measured at amortized cost. The Company classifies the warrant liability as a financial liability at FVPL for which the variation in fair value is recorded in consolidated statement of operations. The Company previously held an investment in convertible debt that it classified as financial assets at FVPL in the year ended December 31, 2018. Impairment of financial assets The expected credit losses associated with its debt instruments carried at amortized cost is assessed on a forward-looking basis. The impairment methodology applied depends on whether there has been a significant increase in credit risk. For trade receivables, the Company applies the simplified approach permitted by IFRS 9, which requires lifetime expected losses to be recognized from initial recognition of the receivables. Cash equivalents Cash and cash equivalents comprise deposits in banks and highly liquid investments having an original maturity of 90 days or less when issued.</t>
        </is>
      </c>
    </row>
    <row r="9">
      <c r="A9" s="4" t="inlineStr">
        <is>
          <t>Inventories</t>
        </is>
      </c>
      <c r="B9" s="4" t="inlineStr">
        <is>
          <t>Inventories Inventories of raw materials and finished goods are valued at the lower of cost and net realizable value. Cost is determined on a first in, first out basis. The cost of manufactured inventories comprises all costs that are directly attributable to the manufacturing process, such as raw materials, direct labour and manufacturing overhead based on normal operating capacity. Net realizable value is the estimated selling price in the ordinary course of business and the estimated selling costs except for raw materials for which it is determined using replacement cost.</t>
        </is>
      </c>
    </row>
    <row r="10">
      <c r="A10" s="4" t="inlineStr">
        <is>
          <t>Capital assets</t>
        </is>
      </c>
      <c r="B10" s="4" t="inlineStr">
        <is>
          <t>Capital assets Capital assets are recorded at cost less any government assistance, accumulated depreciation and accumulated impairment losses, if any. 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The estimated useful lives, residual values and depreciation methods are reviewed annually with the effect of any changes in estimates accounted for on a prospective basis. The gain or loss arising on the disposal or retirement of a capital asset is determined as the difference between the sales proceeds and its carrying amount and is recognized in profit or loss.</t>
        </is>
      </c>
    </row>
    <row r="11">
      <c r="A11" s="4" t="inlineStr">
        <is>
          <t>Government assistance</t>
        </is>
      </c>
      <c r="B11" s="4" t="inlineStr">
        <is>
          <t>Government assistance Government assistance programs, including investment tax credits on research and development expenses and salary and rent subsidies are reflected as reductions to the cost of the assets or to the expenses to which they relate and are recognized when there is reasonable assurance that the assistance will be received and all attached conditions are complied with.</t>
        </is>
      </c>
    </row>
    <row r="12">
      <c r="A12" s="4" t="inlineStr">
        <is>
          <t>Right-of-use assets</t>
        </is>
      </c>
      <c r="B12" s="4" t="inlineStr">
        <is>
          <t>Right-of-use assets The Company recognizes a right-of-use, or ROU, asset at the commencement date of a lease which is when the date at which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t>
        </is>
      </c>
    </row>
    <row r="13">
      <c r="A13" s="4" t="inlineStr">
        <is>
          <t>Intangible assets</t>
        </is>
      </c>
      <c r="B13" s="4" t="inlineStr">
        <is>
          <t xml:space="preserve">Intangible assets Intangible assets include acquired rights such as licenses for product manufacturing and commercialization, donor lists, external patent costs and software costs. They are carried at cost less accumulated amortization. Amortization commences when the intangible asset is available for use and is calculated over the estimated useful lives of the intangible assets acquired using the straight-line method. The maximum period used for each category of intangible asset are presented in the table below. The estimated useful lives and amortization method are reviewed annually, with the effect of any changes in estimates being accounted for on a prospective basis. The amortization expense is recognized in the consolidated statement of operations in the expense category consistent with the function of the intangible assets.
Intangible asset
Period
Licenses and other rights
30 years
Donor lists
10 years
Patents
20 years
Software
5 years </t>
        </is>
      </c>
    </row>
    <row r="14">
      <c r="A14" s="4" t="inlineStr">
        <is>
          <t>Impairment of long-lived assets</t>
        </is>
      </c>
      <c r="B14" s="4" t="inlineStr">
        <is>
          <t>Impairment of long-lived assets At the end of each reporting period, the Company reviews the carrying amounts of its capital, ROU and intangible assets to determine whether there is any indication that those assets have suffered an impairment loss. If impairment indicators exist, the recoverable amount of the asset is estimated in order to determine the extent of the impairment loss, if any. For intangible assets not yet available for use, an impairment test is performed annually at November 30, until amortization commences, whether or not there are impairment indicators. When it is not possible to estimate the recoverable amount of an individual asset, the Company estimates the recoverable amount of the cash-generating unit, or CGU, which represents the smallest identifiable group of assets that generates cash inflows that are largely independent of the cash inflows from other assets, groups of assets or CGUs to which the asset belongs. Where a reasonable and consistent basis of allocation can be identified, the corporate assets are also allocated to individual CGUs, or otherwise they are allocated to the smallest group of CGUs for which a reasonable and consistent allocation basis can be identified.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An impairment loss is recognized when the carrying amount of an asset or a CGU exceeds its recoverable amount by the amount of this excess. An impairment loss is recognized immediately in profit or loss in the period during which the loss is incurred. Where an impairment loss subsequently reverses, the carrying amount of the asset or CGU is increased to the revised estimate of its recoverable amount; on reversal of an impairment loss, the increased carrying amount does not exceed the carrying amount that would have been determined had an impairment loss not been recognized for the asset or CGU in prior periods. A reversal of an impairment loss is recognized immediately in profit or loss.</t>
        </is>
      </c>
    </row>
    <row r="15">
      <c r="A15" s="4" t="inlineStr">
        <is>
          <t>Investment in an associate</t>
        </is>
      </c>
      <c r="B15" s="4" t="inlineStr">
        <is>
          <t>Investment in an associate Investments in associates are accounted for using the equity method. An associate is an entity over which the Company has significant influence. Under the equity method, the investment in the associate is carried on the consolidated statement of financial position at cost plus post acquisition changes in the Company’s share of net assets of the associate. The consolidated statement of operations reflects the Company’s share of the results of operations of the associate. At each balance sheet date, management considers whether there is objective evidence of impairment in associates. If there is such evidence, management determines the amount of impairment to record, if any, in relation to the associate. When the level of influence over an associate changes either following a loss of significant influence over the associate, or the obtaining of control over the associate or when an investment in a financial asset accounted for under IFRS 9 becomes subject to significant influence, the Company measures and recognizes its investment at its fair value. Any difference between the carrying amount of the associate at the time of the change in influence and the fair value of the investment, and proceeds from disposal if any, is recognized in profit or loss.</t>
        </is>
      </c>
    </row>
    <row r="16">
      <c r="A16" s="4" t="inlineStr">
        <is>
          <t>Lease liabilities</t>
        </is>
      </c>
      <c r="B16" s="4" t="inlineStr">
        <is>
          <t>Lease liabilities At the commencement date of a lease, the Company recognizes a lease liability measured at the present value of lease payments to be made over the lease term. The lease payments include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a lease liability is increased to reflect the accretion of interest and reduced for the lease payments made. In addition, the carrying amount of a lease liability is remeasured if there is a modification, a change in the lease term, a change in the in-substance fixed lease payments or a change in the assessment whether the underlying asset will be purchased. The Company applies the short-term lease recognition exemption to leases of 12 months or less, as well as the lease of low-value assets recognition exemption. Lease payments on short-term leases and leases of low-value assets are recognized as expense on a straight-line basis over the lease term.</t>
        </is>
      </c>
    </row>
    <row r="17">
      <c r="A17" s="4" t="inlineStr">
        <is>
          <t>Revenue recognition</t>
        </is>
      </c>
      <c r="B17" s="4" t="inlineStr">
        <is>
          <t xml:space="preserve">Revenue recognition To determine revenue recognition for contracts with customers, Liminal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five-step model is only applied to contracts when it is probable that we will collect the consideration we are entitled to in exchange for the goods or services we transfer. At contract inception, the Company assesses the goods or services promised within each contract, determines those that are performance obligations, and assesses whether each promised good or service is distinct. The transaction price that is allocated to the respective performance obligation is recognized as revenue when (or as) the performance obligation is satisfied. Sale of goods Revenue from sale of good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Rendering of services Revenues from contracted services are generally recognized as the performance obligations are satisfied over time, and the related expenditures are incurred pursuant to the terms of the agreement. Contract revenue is recognized on a percentage of completion basis based on key milestones contained within the contract. Licensing fees and milestone payments The Company determines whether the Company's promise to grant a license provides its customer with either a right to access the Company’s intellectual property ("IP") or a right to use the Company’s IP. A license will provide a right to access the intellectual property if there is significant development of the intellectual property expected in the future whereas for a right to use, the intellectual property is to be used in the condition it is at the time the license is signed. Revenue from a license that provides a customer the right to use the Company’s IP is recognized at a point in time when the transfers to the licensee is completed and the license period begins. When a license provides access to the Company's IP over a license term, the performance obligation is satisfied over time and, therefore, revenue is recognized over the term of the license arrangement. Milestone payments are immediately recognized as licensing revenue when the condition is met, if the milestone is not a condition to future deliverables and collectability is reasonably assured. Otherwise, they are recognized over the remaining term of the agreement or the performance period. Royalty revenue Royalty revenues are recognized once the sale of products to which the royalties gives rise occurs. Rental revenue The Company accounts for the lease or sub-lease with its tenant as an operating lease when the Company has not transferred substantially all of the risks and benefits of ownership of its property or leased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 </t>
        </is>
      </c>
    </row>
    <row r="18">
      <c r="A18" s="4" t="inlineStr">
        <is>
          <t>Research and development expenses</t>
        </is>
      </c>
      <c r="B18" s="4" t="inlineStr">
        <is>
          <t xml:space="preserve">Research and development expenses Expenditure on research activities is recognized as an expense in the period during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s attributable to the intangible asset during its development. To date, the Company has not capitalized any development costs. Research and development expenses presented in the consolidated statement of operations comprise the costs to manufacture the plasma-derived product candidates used in pre-clinical tests and clinical trials. It also includes the cost of product candidates used in our small molecule clinical trials such as PBI-4050, external consultants supporting the clinical trials and pre-clinical tests, employee compensation and other operating expenses involved in research and development activities. </t>
        </is>
      </c>
    </row>
    <row r="19">
      <c r="A19" s="4" t="inlineStr">
        <is>
          <t>Foreign currency translation</t>
        </is>
      </c>
      <c r="B19" s="4" t="inlineStr">
        <is>
          <t>Foreign currency translation Transactions and balances Transactions in foreign currencies are initially recorded by the Company and its entities at their respective functional currency rates prevailing at the date of the transaction. Monetary assets and liabilities denominated in foreign currencies are retranslated at the functional currency spot rate of exchange at the reporting date. All differences are taken to the consolidated statement of operations. Non-monetary items that are measured in terms of historical cost in a foreign currency are translated using the exchange rates at the dates when the initial transactions took place. Group companies The assets and liabilities of foreign operations are translated into Canadian dollars at the rate of exchange prevailing at the reporting date and their statements of operations are translated at exchange rates prevailing at the dates of the transactions. The exchange differences arising on the translation are recognized in other comprehensive loss. On disposal of a foreign operation, the component of other comprehensive loss relating to that particular foreign operation is reclassified from the consolidated statement of comprehensive loss to the consolidated statement of operations as part of the gain or loss on the disposal of the foreign operation.</t>
        </is>
      </c>
    </row>
    <row r="20">
      <c r="A20" s="4" t="inlineStr">
        <is>
          <t>Income taxes</t>
        </is>
      </c>
      <c r="B20" s="4" t="inlineStr">
        <is>
          <t>Income taxes The Company uses the liability method of accounting for income taxes. Deferred income tax assets and liabilities are recognized in the consolidated statement of financial position for the future tax consequences attributable to differences between the consolidated financial statements carrying values of existing assets and liabilities and their respective income tax bases. Deferred income tax assets and liabilities are measured using income tax rates expected to apply when the assets are realized or the liabilities are settled. The effect of a change in income tax rates is recognized in the year during which these rates change. Deferred income tax assets are recognized to the extent that it is probable that future tax profits will allow the deferred tax assets to be recovered. When uncertainties exist over income tax treatments, the Company applies the guidance in IFRIC 23, Uncertainty over income tax treatments when evaluating its income tax provisions.</t>
        </is>
      </c>
    </row>
    <row r="21">
      <c r="A21" s="4" t="inlineStr">
        <is>
          <t>Share-based payments</t>
        </is>
      </c>
      <c r="B21" s="4" t="inlineStr">
        <is>
          <t>Share-based payments The Company has a stock option plan and a restricted share unit plan. The fair value of stock options granted is determined at the grant date using the Black-Scholes option pricing model and is expensed over the vesting period of the options. Awards with graded vesting are considered to be multiple awards for fair value measurement. The fair value of Restricted Share Units, or RSU, is determined using the market value of the Company’s shares on the grant date. The expense associated with RSU awards that vest over time are recognized over the vesting period. When the vesting of RSU is dependent on meeting performance targets as well as a service requirement, the Company will estimate the outcome of the performance targets to determine the expense to recognize over the vesting period, and revise those estimates until the final outcome is determined. An estimate of the number of awards that are expected to be forfeited is also made at the time of grant and revised periodically if actual forfeitures differ from those estimates. The Company’s policy is to issue new shares upon the exercise of stock options and the release of RSU for which conditions have been met.</t>
        </is>
      </c>
    </row>
    <row r="22">
      <c r="A22" s="4" t="inlineStr">
        <is>
          <t>Assets held for sale and discontinued operations</t>
        </is>
      </c>
      <c r="B22" s="4" t="inlineStr">
        <is>
          <t>Assets held for sale and discontinued operations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Such assets are only presented as held for sale when the sale is highly probable and the assets or disposal group are available for immediate sale in their present condition. Actions required to complete the sale should indicate that it is unlikely that significant changes to the sale will be made or that the sale will be withdrawn. Management must be committed to the sale, which should be expected to qualify for recognition as a completed sale within one year from the date of classification. Capital assets included as part of the assets held for sale are not depreciated once classified as held for sale. Assets and liabilities classified as held for sale are presented separately as current items in the consolidated statement of financial position. The results of discontinued operations are presented net of tax in the consolidated statement of operations. Incremental cost related to the disposition and income taxes are allocated to discontinued operations. The discontinued operations also include the gain or loss on the disposal, which will also include the reclassification of historical exchange differences on translation of foreign operations sold. The results of discontinued operations exclude the allocation of the corporate finance costs and general corporate overheads in the forms of management fees if those costs will continue to be incurred by Liminal following the disposition. The prior period results from discontinued operations have been reclassified and presented in the consolidated statements of operations.</t>
        </is>
      </c>
    </row>
    <row r="23">
      <c r="A23" s="4" t="inlineStr">
        <is>
          <t>Earnings per share (EPS)</t>
        </is>
      </c>
      <c r="B23" s="4" t="inlineStr">
        <is>
          <t xml:space="preserve">Earnings per share (EPS) The Company presents basic and diluted earnings per share, or EPS, data for its common shares. Basic EPS is calculated by dividing the profit or loss attributable to common shareholders of the Company by the weighted average number of common shares outstanding during the year adjusted for any bonus element. Diluted EPS is determined by adjusting the weighted average number of common shares outstanding for the effects of all dilutive potential common shares, which comprise warrants, stock options, RSU and common shares that would be issued upon the conversion of the secured convertible debentures into shares. </t>
        </is>
      </c>
    </row>
    <row r="24">
      <c r="A24" s="4" t="inlineStr">
        <is>
          <t>Share and warrant issue expenses</t>
        </is>
      </c>
      <c r="B24" s="4" t="inlineStr">
        <is>
          <t>Share and warrant issue expenses The Company records share and warrant issue expenses as an increase to the deficit.</t>
        </is>
      </c>
    </row>
    <row r="25">
      <c r="A25" s="4" t="inlineStr">
        <is>
          <t>Investments in Equipment</t>
        </is>
      </c>
      <c r="B25" s="4" t="inlineStr">
        <is>
          <t>Certain investments in equipment are eligible for government grants. The government grants receivable are recorded in the same period as the eligible additions and are credited against the capital asset ad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ummary of Company's Subsidiaries</t>
        </is>
      </c>
      <c r="B4" s="4" t="inlineStr">
        <is>
          <t>The consolidated financial statements include the accounts of Liminal BioSciences Inc., and those of its subsidiaries. The Company’s subsidiaries at December 31, 2020, 2019 and 2018 are as follows:
Name of subsidiary
Segment activity
Place of incorporation and operation
Proportion of ownership interest held by group
2020
2019
2018
Fairhaven Pharmaceuticals Inc.
Small molecule therapeutics
Quebec, Canada
100%
nil
nil
Liminal R&amp;D BioSciences Inc.
Small molecule therapeutics
Quebec, Canada
100%
100%
100%
Liminal BioSciences Holdings Limited
Small molecule therapeutics
Cambridge, United Kingdom
100%
100%
100%
Liminal BioSciences Limited
Small molecule therapeutics
Cambridge, United Kingdom
100%
100%
100%
Prometic Pharma SMT B.V
Small molecule therapeutics
Amsterdam, Netherlands
100%
100%
N/A
Prometic Bioproduction Inc.
Plasma-derived therapeutics
Quebec, Canada
100%
100%
100%
Prometic Plasma Resources Inc.
Plasma-derived therapeutics
Winnipeg, Canada
100%
100%
100%
Telesta Therapeutics Inc.
Plasma-derived therapeutics
Quebec, Canada
100%
100%
100%
NantPro Biosciences, LLC
Plasma-derived therapeutics
Delaware, U.S.
73%
73%
73%
Prometic Biotherapeutics Inc.
Plasma-derived therapeutics
Delaware, U.S.
100%
100%
100%
Prometic Plasma Resources USA Inc.
Plasma-derived therapeutics
Delaware, U.S.
100%
100%
100%
Prometic Biotherapeutics Ltd
Plasma-derived therapeutics
Cambridge, United Kingdom
100%
100%
100%
Prometic Biotherapeutics B.V.
Plasma-derived therapeutics
Amsterdam, Netherlands
100%
100%
N/A
Pathogen Removal and Diagnostic Technologies Inc.
Corporate
Delaware, U.S.
77%
77%
77%
Prometic Bioseparations Ltd
Discontinued operations
Isle of Man, British Isles
nil
nil
100%
Prometic Manufacturing Inc.
Discontinued operations
Quebec, Canada
nil
nil
100%
The Company held less than 100% interest in the following three entities during the last three fiscal years. The interest in these subsidiaries at December 31, 2020, 2019 and 2018 was as follows:
Name of subsidiary
Segment activity
Place of incorporation and operation
Proportion of ownership interest held by group
Prometic Bioproduction Inc. 1)
Plasma-derived therapeutics
Quebec, Canada
100%
Pathogen Removal and Diagnostic Technologies Inc.
Corporate
Delaware, U.S.
77%
NantPro Biosciences, LLC 2)
Plasma-derived therapeutics
Delaware, U.S.
73%</t>
        </is>
      </c>
    </row>
    <row r="5">
      <c r="A5" s="4" t="inlineStr">
        <is>
          <t>Summary of Estimated Useful Lives of the Capital Assets</t>
        </is>
      </c>
      <c r="B5" s="4" t="inlineStr">
        <is>
          <t xml:space="preserve">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t>
        </is>
      </c>
    </row>
    <row r="6">
      <c r="A6" s="4" t="inlineStr">
        <is>
          <t>Summary of Estimated Useful Lives of the Intangible Asset</t>
        </is>
      </c>
      <c r="B6" s="4" t="inlineStr">
        <is>
          <t xml:space="preserve">The amortization expense is recognized in the consolidated statement of operations in the expense category consistent with the function of the intangible assets.
Intangible asset
Period
Licenses and other rights
30 years
Donor lists
10 years
Patents
20 years
Software
5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Standards, Interpretations and Accounting Policies (Tables)</t>
        </is>
      </c>
      <c r="B1" s="2" t="inlineStr">
        <is>
          <t>12 Months Ended</t>
        </is>
      </c>
    </row>
    <row r="2">
      <c r="B2" s="2" t="inlineStr">
        <is>
          <t>Dec. 31, 2020</t>
        </is>
      </c>
    </row>
    <row r="3">
      <c r="A3" s="3" t="inlineStr">
        <is>
          <t>Disclosure Of Initial Application Of Standards Or Interpretations [Abstract]</t>
        </is>
      </c>
    </row>
    <row r="4">
      <c r="A4" s="4" t="inlineStr">
        <is>
          <t>Schedule of Consolidated Financial Statements Were Affected by the Adoption of IFRS 16</t>
        </is>
      </c>
      <c r="B4" s="4" t="inlineStr">
        <is>
          <t>The table below shows which line items of the consolidated financial statements were affected by the adoption of IFRS 16 and the impact. There was no net impact on the deficit.
Adjustments
As reported as at
for the transition
Balance as at
December 31, 2018
to IFRS 16
January 1, 2019
Assets
Prepaids
$
1,452
$
(84
)
$
1,368
Capital assets (note 10)
41,113
(1,043
)
40,070
Right-of-use assets (note 11)
—
39,149
39,149
Liabilities
Accounts payable and accrued liabilities (note 13)
$
31,855
$
(2,499
)
$
29,356
Current portion of lease liabilities (note 14)
—
8,575
8,575
Long-term portion of lease liabilities (note 14)
—
34,126
34,126
Long-term portion of operating and finance lease inducements and obligations
1,850
(1,850
)
—
Other long-term liabilities (note 17)
5,695
(330
)
5,3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 of Fairhaven Pharmaceuticals Inc (Tables)</t>
        </is>
      </c>
      <c r="B1" s="2" t="inlineStr">
        <is>
          <t>12 Months Ended</t>
        </is>
      </c>
    </row>
    <row r="2">
      <c r="B2" s="2" t="inlineStr">
        <is>
          <t>Dec. 31, 2020</t>
        </is>
      </c>
    </row>
    <row r="3">
      <c r="A3" s="3" t="inlineStr">
        <is>
          <t>Disclosure Of Business Combinations [Abstract]</t>
        </is>
      </c>
    </row>
    <row r="4">
      <c r="A4" s="4" t="inlineStr">
        <is>
          <t>Summary of Consideration Paid and Allocation to Net Assets Acquired</t>
        </is>
      </c>
      <c r="B4" s="4" t="inlineStr">
        <is>
          <t>The consideration paid and the allocation thereof to the net assets acquired was as follows:
Cost of acquisition
Fair value of common shares issued
$
3,441
Cash payment
50
Total consideration paid
$
3,491
Transaction fees
308
Total cost of acquisition
$
3,799
Net assets acquired
Current assets
$
217
Licenses and other rights (note 12)
3,796
Current liabilities
(214
)
Total net assets acquired
$
3,7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Summary of Gain on the Sale of Subsidiaries</t>
        </is>
      </c>
      <c r="B4" s="4" t="inlineStr">
        <is>
          <t>Year ended December 31
2020
2019
Fair value of the consideration received and receivable:
$
3,380
$
51,927
Less:
Carrying amount of net assets sold
—
(22,015
)
Transaction costs
—
(5,015
)
Add: Reclassification of foreign currency translation reserve from other comprehensive income into the statement of operations
—
1,449
Gain on sale of subsidiaries (income tax $nil)
$
3,380
$
26,346</t>
        </is>
      </c>
    </row>
    <row r="5">
      <c r="A5" s="4" t="inlineStr">
        <is>
          <t>Disclosure of Financial Performance and Cash Flow Information Explanatory</t>
        </is>
      </c>
      <c r="B5" s="4" t="inlineStr">
        <is>
          <t xml:space="preserve">The net income from discontinued operations for the years ended December 31, 2019 and 2018 are presented below:
Year ended December 31
2019
2018
Revenues
$
22,499
$
22,741
Expenses
Cost of sales and other production expenses
11,347
12,295
Research and development expenses
5,926
6,808
Administration, selling and marketing expenses
3,387
2,084
Loss (gain) on foreign exchange
(64
)
(15
)
Finance costs
737
19
Net income before income taxes
$
1,166
$
1,550
Income tax expense (recovery):
Current
65
(382
)
Deferred
(24
)
—
Total income tax expense (recovery)
41
(382
)
Net income from discontinued operations
$
1,125
$
1,932
The cash flows from the discontinued operations and the gain on sale of subsidiaries for the years ended December 31, 2020, 2019 and 2018 are presented in the following table:
Year ended December 31
2020
2019
2018
Cash flows from operating activities
$
—
$
6,327
$
1,379
Cash flows used in financing activities
—
(866
)
—
Cash flows from (used in) investing activities*
3,768
39,690
(1,752
)
Cash generated (used) during the year
$
3,768
$
45,151
$
(373
)
Net effect of currency exchange rate on cash
—
54
41
Total cash generated (used) by discontinued operations
$
3,768
$
45,205
$
(332
) *Cash flows from investing activities for the year ended December 31, 2020 include proceeds received from the sales of the discontinued operations business of $4,555, net of the transaction cost paid of $787. </t>
        </is>
      </c>
    </row>
    <row r="6">
      <c r="A6" s="4" t="inlineStr">
        <is>
          <t>Summary of Carrying Amounts of Assets and Liabilities Sold</t>
        </is>
      </c>
      <c r="B6" s="4" t="inlineStr">
        <is>
          <t>The carrying amounts of assets and liabilities sold on the date of the transaction are as follows:
Cash
$
6,794
Accounts receivable
1,148
Inventories
8,313
Prepaids
236
Other long-term assets
48
Capital assets
8,483
Right-of-use assets
3,300
Intangible assets
370
Deferred tax assets
12
Total assets
$
28,704
Accounts payable and accrued liabilities
2,163
Deferred revenue
370
Current portion of lease liabilities
809
Long-term portion of deferred revenues
87
Long-term portion of lease liabilities
3,260
Total liabilities
$
6,689
Net assets sold
$
22,0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Others (Tables)</t>
        </is>
      </c>
      <c r="B1" s="2" t="inlineStr">
        <is>
          <t>12 Months Ended</t>
        </is>
      </c>
    </row>
    <row r="2">
      <c r="B2" s="2" t="inlineStr">
        <is>
          <t>Dec. 31, 2020</t>
        </is>
      </c>
    </row>
    <row r="3">
      <c r="A3" s="3" t="inlineStr">
        <is>
          <t>Trade And Other Receivables [Abstract]</t>
        </is>
      </c>
    </row>
    <row r="4">
      <c r="A4" s="4" t="inlineStr">
        <is>
          <t>Summary of Trade and Other Receivables</t>
        </is>
      </c>
      <c r="B4" s="4" t="inlineStr">
        <is>
          <t>December 31,
December 31,
2020
2019
Trade receivables
$
943
$
44
Tax credits and government grants receivable
1,808
1,546
Sales taxes receivable
431
863
Restricted cash
178
—
Other receivables
721
1,633
$
4,081
$
4,0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0</t>
        </is>
      </c>
    </row>
    <row r="3">
      <c r="A3" s="3" t="inlineStr">
        <is>
          <t>Classes Of Inventories [Abstract]</t>
        </is>
      </c>
    </row>
    <row r="4">
      <c r="A4" s="4" t="inlineStr">
        <is>
          <t>Summary of Inventories</t>
        </is>
      </c>
      <c r="B4" s="4" t="inlineStr">
        <is>
          <t>December 31,
December 31,
2020
2019
Raw materials
$
9,138
$
7,175
Finished goods
239
357
$
9,377
$
7,5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Non Current Assets [Abstract]</t>
        </is>
      </c>
    </row>
    <row r="4">
      <c r="A4" s="4" t="inlineStr">
        <is>
          <t>Summary of Other Long-term Assets</t>
        </is>
      </c>
      <c r="B4" s="4" t="inlineStr">
        <is>
          <t>December 31,
December 31,
2020
2019
Restricted cash (note 7)
$
—
$
169
Long-term deposits
137
143
Tax credits receivable
1,216
858
$
1,353
$
1,1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Assets (Tables)</t>
        </is>
      </c>
      <c r="B1" s="2" t="inlineStr">
        <is>
          <t>12 Months Ended</t>
        </is>
      </c>
    </row>
    <row r="2">
      <c r="B2" s="2" t="inlineStr">
        <is>
          <t>Dec. 31, 2020</t>
        </is>
      </c>
    </row>
    <row r="3">
      <c r="A3" s="3" t="inlineStr">
        <is>
          <t>Disclosure Of Property Plant And Equipment [Abstract]</t>
        </is>
      </c>
    </row>
    <row r="4">
      <c r="A4" s="4" t="inlineStr">
        <is>
          <t>Summary of Capital Assets</t>
        </is>
      </c>
      <c r="B4" s="4" t="inlineStr">
        <is>
          <t>Production
Furniture and
Land and
Leasehold
and laboratory
computer
Buildings
improvements
equipment
equipment
Total
Cost
Balance at December 31, 2018
$
4,567
$
16,034
$
38,885
$
3,786
$
63,272
Impact of adopting IFRS 16 1)
—
—
(1,170
)
—
(1,170
)
Balance at January 1, 2019
$
4,567
$
16,034
$
37,715
$
3,786
$
62,102
Additions
—
61
712
202
975
Disposals
—
(5
)
(109
)
(14
)
(128
)
Sold - discontinued operations (note 6)
—
(7,307
)
(5,774
)
(744
)
(13,825
)
Effect of foreign exchange differences
—
(225
)
(127
)
(7
)
(359
)
Balance at December 31, 2019
4,567
8,558
32,417
3,223
48,765
Additions
—
214
295
550
1,059
Disposals
—
(1,380
)
(2,791
)
(404
)
(4,575
)
Effect of foreign exchange differences
—
(43
)
(17
)
(4
)
(64
)
Balance at December 31, 2020
$
4,567
$
7,349
$
29,904
$
3,365
$
45,185
Accumulated depreciation
Balance at December 31, 2018
$
414
$
4,421
$
15,071
$
2,253
$
22,159
Impact of adopting IFRS 16 1)
—
—
(127
)
—
(127
)
Balance at January 1, 2019
$
414
$
4,421
$
14,944
$
2,253
$
22,032
Depreciation expense
195
786
2,136
617
3,734
Disposals
—
(2
)
(106
)
(14
)
(122
)
Impairments (note 24)
—
559
6,408
103
7,070
Sold - discontinued operations (note 6)
—
(2,297
)
(2,550
)
(495
)
(5,342
)
Effect of foreign exchange differences
—
(38
)
(36
)
(4
)
(78
)
Balance at December 31, 2019
$
609
$
3,429
$
20,796
$
2,460
$
27,294
Depreciation expense
195
710
1,450
424
2,779
Disposals
—
(1,380
)
(2,527
)
(404
)
(4,311
)
Impairments (note 24)
—
167
498
—
665
Effect of foreign exchange differences
—
(25
)
(9
)
1
(33
)
Balance at December 31, 2020
$
804
$
2,901
$
20,208
$
2,481
$
26,394
Carrying amounts
At December 31, 2020
$
3,763
$
4,448
$
9,696
$
884
$
18,791
At December 31, 2019
3,958
5,129
11,621
763
21,4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Tables)</t>
        </is>
      </c>
      <c r="B1" s="2" t="inlineStr">
        <is>
          <t>12 Months Ended</t>
        </is>
      </c>
    </row>
    <row r="2">
      <c r="B2" s="2" t="inlineStr">
        <is>
          <t>Dec. 31, 2020</t>
        </is>
      </c>
    </row>
    <row r="3">
      <c r="A3" s="3" t="inlineStr">
        <is>
          <t>Disclosure Of Quantitative Information About Rightofuse Assets [Abstract]</t>
        </is>
      </c>
    </row>
    <row r="4">
      <c r="A4" s="4" t="inlineStr">
        <is>
          <t>Summary of Quantitative Information About Right-Of-Use Assets</t>
        </is>
      </c>
      <c r="B4" s="4" t="inlineStr">
        <is>
          <t>Production
and laboratory
Buildings
equipment
Other
Total
Transfer from capital assets on adoption of IFRS 16 (note 10)
$
—
$
1,043
$
—
$
1,043
Initial recognition of assets under operating leases on adoption of IFRS 16
37,552
460
94
38,106
Balance at January 1, 2019
$
37,552
$
1,503
$
94
$
39,149
Additions
2,331
—
49
2,380
Lease modifications and other remeasurements
36
—
—
36
Depreciation expense
(4,274
)
(592
)
(47
)
(4,913
)
Sold - discontinued operations (note 6)
(3,300
)
—
—
(3,300
)
Effect of foreign exchange differences
(99
)
1
—
(98
)
Net book value as at January 1, 2020
$
32,246
$
912
$
96
$
33,254
Additions
378
151
15
544
Lease modifications and other remeasurements
(1,998
)
—
—
(1,998
)
Depreciation expense
(3,956
)
(561
)
(61
)
(4,578
)
Impairment (note 24)
(18,553
)
(70
)
(4
)
(18,627
)
Effect of foreign exchange differences
(31
)
(6
)
(1
)
(38
)
Net book value at December 31, 2020
$
8,086
$
426
$
45
$
8,5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37" customWidth="1" min="6" max="6"/>
    <col width="13" customWidth="1" min="7" max="7"/>
    <col width="63" customWidth="1" min="8" max="8"/>
    <col width="26" customWidth="1" min="9" max="9"/>
  </cols>
  <sheetData>
    <row r="1">
      <c r="A1" s="1" t="inlineStr">
        <is>
          <t>Consolidated Statements of Changes in Equity - CAD ($) $ in Thousands</t>
        </is>
      </c>
      <c r="B1" s="2" t="inlineStr">
        <is>
          <t>Total</t>
        </is>
      </c>
      <c r="C1" s="2" t="inlineStr">
        <is>
          <t>Share Capital</t>
        </is>
      </c>
      <c r="D1" s="2" t="inlineStr">
        <is>
          <t>Contributed Surplus</t>
        </is>
      </c>
      <c r="E1" s="2" t="inlineStr">
        <is>
          <t>Warrants</t>
        </is>
      </c>
      <c r="F1" s="2" t="inlineStr">
        <is>
          <t>Foreign Currency Translation Reserve</t>
        </is>
      </c>
      <c r="G1" s="2" t="inlineStr">
        <is>
          <t>Deficit</t>
        </is>
      </c>
      <c r="H1" s="2" t="inlineStr">
        <is>
          <t>Total Equity (Deficiency) Attributable to Owners of the Parent</t>
        </is>
      </c>
      <c r="I1" s="2" t="inlineStr">
        <is>
          <t>Non-controlling Interests</t>
        </is>
      </c>
    </row>
    <row r="2">
      <c r="A2" s="4" t="inlineStr">
        <is>
          <t>Beginning balance at Dec. 31, 2017</t>
        </is>
      </c>
      <c r="B2" s="6" t="n">
        <v>143541</v>
      </c>
      <c r="C2" s="6" t="n">
        <v>575150</v>
      </c>
      <c r="D2" s="6" t="n">
        <v>16193</v>
      </c>
      <c r="E2" s="6" t="n">
        <v>73944</v>
      </c>
      <c r="F2" s="6" t="n">
        <v>-1622</v>
      </c>
      <c r="G2" s="6" t="n">
        <v>-541571</v>
      </c>
      <c r="H2" s="6" t="n">
        <v>122094</v>
      </c>
      <c r="I2" s="6" t="n">
        <v>21447</v>
      </c>
    </row>
    <row r="3">
      <c r="A3" s="4" t="inlineStr">
        <is>
          <t>Net Loss</t>
        </is>
      </c>
      <c r="B3" s="5" t="n">
        <v>-237896</v>
      </c>
      <c r="G3" s="5" t="n">
        <v>-195366</v>
      </c>
      <c r="H3" s="5" t="n">
        <v>-195366</v>
      </c>
      <c r="I3" s="5" t="n">
        <v>-42530</v>
      </c>
    </row>
    <row r="4">
      <c r="A4" s="4" t="inlineStr">
        <is>
          <t>Foreign currency translation reserve</t>
        </is>
      </c>
      <c r="B4" s="5" t="n">
        <v>370</v>
      </c>
      <c r="F4" s="5" t="n">
        <v>370</v>
      </c>
      <c r="H4" s="5" t="n">
        <v>370</v>
      </c>
    </row>
    <row r="5">
      <c r="A5" s="4" t="inlineStr">
        <is>
          <t>Issuance of shares (note 18a)</t>
        </is>
      </c>
      <c r="B5" s="5" t="n">
        <v>6340</v>
      </c>
      <c r="C5" s="5" t="n">
        <v>6340</v>
      </c>
      <c r="H5" s="5" t="n">
        <v>6340</v>
      </c>
    </row>
    <row r="6">
      <c r="A6" s="4" t="inlineStr">
        <is>
          <t>Share-based payments expense (note 18b)</t>
        </is>
      </c>
      <c r="B6" s="5" t="n">
        <v>6722</v>
      </c>
      <c r="D6" s="5" t="n">
        <v>6722</v>
      </c>
      <c r="H6" s="5" t="n">
        <v>6722</v>
      </c>
    </row>
    <row r="7">
      <c r="A7" s="4" t="inlineStr">
        <is>
          <t>Exercise of stock options (note 18b)</t>
        </is>
      </c>
      <c r="B7" s="5" t="n">
        <v>635</v>
      </c>
      <c r="C7" s="5" t="n">
        <v>1073</v>
      </c>
      <c r="D7" s="5" t="n">
        <v>-438</v>
      </c>
      <c r="H7" s="5" t="n">
        <v>635</v>
      </c>
    </row>
    <row r="8">
      <c r="A8" s="4" t="inlineStr">
        <is>
          <t>Shares issued pursuant to restricted share units plan (note 18b)</t>
        </is>
      </c>
      <c r="C8" s="5" t="n">
        <v>554</v>
      </c>
      <c r="D8" s="5" t="n">
        <v>-554</v>
      </c>
    </row>
    <row r="9">
      <c r="A9" s="4" t="inlineStr">
        <is>
          <t>Issuance of warrants (note 18c)</t>
        </is>
      </c>
      <c r="B9" s="5" t="n">
        <v>21352</v>
      </c>
      <c r="E9" s="5" t="n">
        <v>21352</v>
      </c>
      <c r="H9" s="5" t="n">
        <v>21352</v>
      </c>
    </row>
    <row r="10">
      <c r="A10" s="4" t="inlineStr">
        <is>
          <t>Share and warrant issuance cost</t>
        </is>
      </c>
      <c r="B10" s="5" t="n">
        <v>-581</v>
      </c>
      <c r="G10" s="5" t="n">
        <v>-581</v>
      </c>
      <c r="H10" s="5" t="n">
        <v>-581</v>
      </c>
    </row>
    <row r="11">
      <c r="A11" s="4" t="inlineStr">
        <is>
          <t>Effect of changes in the ownership of a subsidiary and funding arrangements on non-controlling interests (note 19)</t>
        </is>
      </c>
      <c r="B11" s="5" t="n">
        <v>-3629</v>
      </c>
      <c r="G11" s="5" t="n">
        <v>-18170</v>
      </c>
      <c r="H11" s="5" t="n">
        <v>-18170</v>
      </c>
      <c r="I11" s="5" t="n">
        <v>14541</v>
      </c>
    </row>
    <row r="12">
      <c r="A12" s="4" t="inlineStr">
        <is>
          <t>Ending balance at Dec. 31, 2018</t>
        </is>
      </c>
      <c r="B12" s="5" t="n">
        <v>-63146</v>
      </c>
      <c r="C12" s="5" t="n">
        <v>583117</v>
      </c>
      <c r="D12" s="5" t="n">
        <v>21923</v>
      </c>
      <c r="E12" s="5" t="n">
        <v>95296</v>
      </c>
      <c r="F12" s="5" t="n">
        <v>-1252</v>
      </c>
      <c r="G12" s="5" t="n">
        <v>-755688</v>
      </c>
      <c r="H12" s="5" t="n">
        <v>-56604</v>
      </c>
      <c r="I12" s="5" t="n">
        <v>-6542</v>
      </c>
    </row>
    <row r="13">
      <c r="A13" s="4" t="inlineStr">
        <is>
          <t>Net Loss</t>
        </is>
      </c>
      <c r="B13" s="5" t="n">
        <v>-206753</v>
      </c>
      <c r="G13" s="5" t="n">
        <v>-205709</v>
      </c>
      <c r="H13" s="5" t="n">
        <v>-205709</v>
      </c>
      <c r="I13" s="5" t="n">
        <v>-1044</v>
      </c>
    </row>
    <row r="14">
      <c r="A14" s="4" t="inlineStr">
        <is>
          <t>Foreign currency translation reserve</t>
        </is>
      </c>
      <c r="B14" s="5" t="n">
        <v>-398</v>
      </c>
      <c r="F14" s="5" t="n">
        <v>-398</v>
      </c>
      <c r="H14" s="5" t="n">
        <v>-398</v>
      </c>
    </row>
    <row r="15">
      <c r="A15" s="4" t="inlineStr">
        <is>
          <t>Reclassification of exchange differences on translation of foreign operations to consolidated statement of operations (note 6)</t>
        </is>
      </c>
      <c r="B15" s="5" t="n">
        <v>-1449</v>
      </c>
      <c r="F15" s="5" t="n">
        <v>-1449</v>
      </c>
      <c r="H15" s="5" t="n">
        <v>-1449</v>
      </c>
    </row>
    <row r="16">
      <c r="A16" s="4" t="inlineStr">
        <is>
          <t>Issuance of shares (note 18a)</t>
        </is>
      </c>
      <c r="B16" s="5" t="n">
        <v>349834</v>
      </c>
      <c r="C16" s="5" t="n">
        <v>349834</v>
      </c>
      <c r="H16" s="5" t="n">
        <v>349834</v>
      </c>
    </row>
    <row r="17">
      <c r="A17" s="4" t="inlineStr">
        <is>
          <t>Share-based payments expense (note 18b)</t>
        </is>
      </c>
      <c r="B17" s="5" t="n">
        <v>22030</v>
      </c>
      <c r="D17" s="5" t="n">
        <v>22030</v>
      </c>
      <c r="H17" s="5" t="n">
        <v>22030</v>
      </c>
    </row>
    <row r="18">
      <c r="A18" s="4" t="inlineStr">
        <is>
          <t>Share-based compensation paid in cash(note 18b)</t>
        </is>
      </c>
      <c r="B18" s="5" t="n">
        <v>-421</v>
      </c>
      <c r="D18" s="5" t="n">
        <v>-421</v>
      </c>
      <c r="H18" s="5" t="n">
        <v>-421</v>
      </c>
    </row>
    <row r="19">
      <c r="A19" s="4" t="inlineStr">
        <is>
          <t>Issuance of warrants (note 18c)</t>
        </is>
      </c>
      <c r="B19" s="5" t="n">
        <v>560</v>
      </c>
      <c r="E19" s="5" t="n">
        <v>560</v>
      </c>
      <c r="H19" s="5" t="n">
        <v>560</v>
      </c>
    </row>
    <row r="20">
      <c r="A20" s="4" t="inlineStr">
        <is>
          <t>Share issuance cost (note 18a)</t>
        </is>
      </c>
      <c r="B20" s="5" t="n">
        <v>-5323</v>
      </c>
      <c r="G20" s="5" t="n">
        <v>-5323</v>
      </c>
      <c r="H20" s="5" t="n">
        <v>-5323</v>
      </c>
    </row>
    <row r="21">
      <c r="A21" s="4" t="inlineStr">
        <is>
          <t>Effect of funding arrangements on non-controlling interests (note 19)</t>
        </is>
      </c>
      <c r="G21" s="5" t="n">
        <v>-331</v>
      </c>
      <c r="H21" s="5" t="n">
        <v>-331</v>
      </c>
      <c r="I21" s="5" t="n">
        <v>331</v>
      </c>
    </row>
    <row r="22">
      <c r="A22" s="4" t="inlineStr">
        <is>
          <t>Ending balance at Dec. 31, 2019</t>
        </is>
      </c>
      <c r="B22" s="5" t="n">
        <v>94934</v>
      </c>
      <c r="C22" s="5" t="n">
        <v>932951</v>
      </c>
      <c r="D22" s="5" t="n">
        <v>43532</v>
      </c>
      <c r="E22" s="5" t="n">
        <v>95856</v>
      </c>
      <c r="F22" s="5" t="n">
        <v>-3099</v>
      </c>
      <c r="G22" s="5" t="n">
        <v>-967051</v>
      </c>
      <c r="H22" s="5" t="n">
        <v>102189</v>
      </c>
      <c r="I22" s="5" t="n">
        <v>-7255</v>
      </c>
    </row>
    <row r="23">
      <c r="A23" s="4" t="inlineStr">
        <is>
          <t>Net Loss</t>
        </is>
      </c>
      <c r="B23" s="5" t="n">
        <v>-118757</v>
      </c>
      <c r="G23" s="5" t="n">
        <v>-117925</v>
      </c>
      <c r="H23" s="5" t="n">
        <v>-117925</v>
      </c>
      <c r="I23" s="5" t="n">
        <v>-832</v>
      </c>
    </row>
    <row r="24">
      <c r="A24" s="4" t="inlineStr">
        <is>
          <t>Foreign currency translation reserve</t>
        </is>
      </c>
      <c r="B24" s="5" t="n">
        <v>253</v>
      </c>
      <c r="F24" s="5" t="n">
        <v>253</v>
      </c>
      <c r="H24" s="5" t="n">
        <v>253</v>
      </c>
    </row>
    <row r="25">
      <c r="A25" s="4" t="inlineStr">
        <is>
          <t>Issuance of shares (note 18a)</t>
        </is>
      </c>
      <c r="B25" s="5" t="n">
        <v>31755</v>
      </c>
      <c r="C25" s="5" t="n">
        <v>31755</v>
      </c>
      <c r="H25" s="5" t="n">
        <v>31755</v>
      </c>
    </row>
    <row r="26">
      <c r="A26" s="4" t="inlineStr">
        <is>
          <t>Share-based payments expense (note 18b)</t>
        </is>
      </c>
      <c r="B26" s="5" t="n">
        <v>6234</v>
      </c>
      <c r="D26" s="5" t="n">
        <v>6234</v>
      </c>
      <c r="H26" s="5" t="n">
        <v>6234</v>
      </c>
    </row>
    <row r="27">
      <c r="A27" s="4" t="inlineStr">
        <is>
          <t>Exercise of stock options (note 18b)</t>
        </is>
      </c>
      <c r="B27" s="5" t="n">
        <v>82</v>
      </c>
      <c r="C27" s="5" t="n">
        <v>167</v>
      </c>
      <c r="D27" s="5" t="n">
        <v>-85</v>
      </c>
      <c r="H27" s="5" t="n">
        <v>82</v>
      </c>
    </row>
    <row r="28">
      <c r="A28" s="4" t="inlineStr">
        <is>
          <t>Shares issued pursuant to restricted share units plan (note 18b)</t>
        </is>
      </c>
      <c r="C28" s="5" t="n">
        <v>9764</v>
      </c>
      <c r="D28" s="5" t="n">
        <v>-9764</v>
      </c>
    </row>
    <row r="29">
      <c r="A29" s="4" t="inlineStr">
        <is>
          <t>Share-based compensation paid in cash(note 18b)</t>
        </is>
      </c>
      <c r="B29" s="5" t="n">
        <v>-40</v>
      </c>
      <c r="D29" s="5" t="n">
        <v>-40</v>
      </c>
      <c r="H29" s="5" t="n">
        <v>-40</v>
      </c>
    </row>
    <row r="30">
      <c r="A30" s="4" t="inlineStr">
        <is>
          <t>Issuance of warrants (note 18c)</t>
        </is>
      </c>
      <c r="B30" s="5" t="n">
        <v>2623</v>
      </c>
      <c r="E30" s="5" t="n">
        <v>2623</v>
      </c>
      <c r="H30" s="5" t="n">
        <v>2623</v>
      </c>
    </row>
    <row r="31">
      <c r="A31" s="4" t="inlineStr">
        <is>
          <t>Exercise of warrants (note 18c)</t>
        </is>
      </c>
      <c r="B31" s="5" t="n">
        <v>1</v>
      </c>
      <c r="C31" s="5" t="n">
        <v>2624</v>
      </c>
      <c r="E31" s="5" t="n">
        <v>-2623</v>
      </c>
      <c r="H31" s="5" t="n">
        <v>1</v>
      </c>
    </row>
    <row r="32">
      <c r="A32" s="4" t="inlineStr">
        <is>
          <t>Share issuance cost (note 18a)</t>
        </is>
      </c>
      <c r="B32" s="5" t="n">
        <v>-2073</v>
      </c>
      <c r="G32" s="5" t="n">
        <v>-2073</v>
      </c>
      <c r="H32" s="5" t="n">
        <v>-2073</v>
      </c>
    </row>
    <row r="33">
      <c r="A33" s="4" t="inlineStr">
        <is>
          <t>Ending balance at Dec. 31, 2020</t>
        </is>
      </c>
      <c r="B33" s="6" t="n">
        <v>15012</v>
      </c>
      <c r="C33" s="6" t="n">
        <v>977261</v>
      </c>
      <c r="D33" s="6" t="n">
        <v>39877</v>
      </c>
      <c r="E33" s="6" t="n">
        <v>95856</v>
      </c>
      <c r="F33" s="6" t="n">
        <v>-2846</v>
      </c>
      <c r="G33" s="6" t="n">
        <v>-1087049</v>
      </c>
      <c r="H33" s="6" t="n">
        <v>23099</v>
      </c>
      <c r="I33" s="6" t="n">
        <v>-8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Intangible Assets</t>
        </is>
      </c>
      <c r="B4" s="4" t="inlineStr">
        <is>
          <t>Licenses and other rights
Patents
Software
Total
Cost
Balance at January 1, 2019
$
160,782
$
6,997
$
3,286
$
171,065
Additions
—
728
467
1,195
Sold - discontinued operations (note 6)
(2,505
)
(842
)
(47
)
(3,394
)
Disposals
—
(524
)
(39
)
(563
)
Effect of foreign exchange differences
(9
)
(50
)
(19
)
(78
)
Balance at December 31, 2019
$
158,268
$
6,309
$
3,648
$
168,225
Additions
3,796
668
29
4,493
Disposals
—
(179
)
(362
)
(541
)
Effect of foreign exchange differences
—
(15
)
(9
)
(24
)
Balance at December 31, 2020
$
162,064
$
6,783
$
3,306
$
172,153
Accumulated amortization
Balance at January 1, 2019
$
147,356
$
2,838
$
1,068
$
151,262
Amortization expense
410
403
446
1,259
Disposals
—
(364
)
(9
)
(373
)
Impairments (note 24)
4,528
761
7
5,296
Sold - discontinued operations (note 6)
(2,418
)
(570
)
(36
)
(3,024
)
Effect of foreign exchange differences
(6
)
(29
)
(6
)
(41
)
Balance at December 31, 2019
$
149,870
$
3,039
$
1,470
$
154,379
Amortization expense
178
353
559
1,090
Disposals
—
(23
)
(333
)
(356
)
Impairments (note 24)
480
1,072
15
1,567
Effect of foreign exchange differences
—
(12
)
(7
)
(19
)
Balance at December 31, 2020
$
150,528
$
4,429
$
1,704
$
156,661
Carrying amounts
At December 31, 2020
$
11,536
$
2,354
$
1,602
$
15,492
At December 31, 2019
8,398
3,270
2,178
13,8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rade And Other Current Payables [Abstract]</t>
        </is>
      </c>
    </row>
    <row r="4">
      <c r="A4" s="4" t="inlineStr">
        <is>
          <t>Summary of Accounts Payable and Accrued Liabilities</t>
        </is>
      </c>
      <c r="B4" s="4" t="inlineStr">
        <is>
          <t>December 31, 2020
December 31, 2019
Trade payables
$
9,153
$
10,496
Wages and benefits payable
3,083
5,593
Current portion of royalty payment obligations (note 17)
3,248
3,043
Current portion of license acquisition payment obligation (note 17)
—
1,302
Current portion of other employee benefit liabilities (note 17)
1,351
2,374
$
16,835
$
22,80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Summary of Lease Liabilities</t>
        </is>
      </c>
      <c r="B4" s="4" t="inlineStr">
        <is>
          <t>The transactions affecting the lease liabilities during the years ended December 31, 2020 and 2019 were as follows:
2020
2019
Transfer of finance lease from operating and finance lease inducements and obligations
$
—
$
846
initial recognition of lease liabilities under operating leases on adoption of IFRS 16
—
41,855
Balance at January 1
$
38,237
$
42,701
Additions
544
2,823
Interest expense
6,030
7,068
Payments
(9,167
)
(9,330
)
Derecognized - discontinued operations (note 6)
—
(4,069
)
Lease modification and other remeasurements
(1,934
)
—
Effect of foreign exchange differences
(258
)
(956
)
Balance at December 31
$
33,452
$
38,237
Less current portion of lease liabilities
6,946
8,290
Long-term portion of lease liabilities
$
26,506
$
29,94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 Liability (Tables)</t>
        </is>
      </c>
      <c r="B1" s="2" t="inlineStr">
        <is>
          <t>12 Months Ended</t>
        </is>
      </c>
    </row>
    <row r="2">
      <c r="B2" s="2" t="inlineStr">
        <is>
          <t>Dec. 31, 2020</t>
        </is>
      </c>
    </row>
    <row r="3">
      <c r="A3" s="3" t="inlineStr">
        <is>
          <t>Warrant Liability [Abstract]</t>
        </is>
      </c>
    </row>
    <row r="4">
      <c r="A4" s="4" t="inlineStr">
        <is>
          <t>Schedule of Fair Value of Warrants</t>
        </is>
      </c>
      <c r="B4" s="4" t="inlineStr">
        <is>
          <t>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December 31,
November 25,
November 3,
2020
2020
2020
Underlying common share fair value (in US$)
$
4.20
$
3.97
$
4.30
Remaining life until expiry
4.8
4.9
5.0
Volatility
49.0
%
49.0
%
49.0
%
Risk-free interest rate
0.34
%
0.38
%
0.39
%
Expected dividend rate
—
—
—
Fair value of a warrant calculated using a Black-Sholes pricing model (in US$)
$
1.41
$
1.29
$
1.53
Fair value of exercise price adjustment mechanism (in US$)
$
0.22
$
0.24
$
0.22
Illiquidity discount
29.0
%
29.0
%
30.0
%
Fair value of a warrant (in US$)
$
1.16
$
1.08
$
1.22
Fair value of a warrant (in CA$)
$
1.47
$
1.41
$
1.62
The fair value of Warrants #9 on the various dates was calculated using a Black-Scholes option pricing model with the assumptions provided in the table below. In order to estimate the fair value of the underlying preferred share, the Company used the market price of Liminal’s common shares at the measurement date, discounted for the fact that the preferred shares are illiquid. The value of the discount was calculated using a European put option model to sell a common share of Liminal at the price of $1,000.00 or $156.36 per share in 20 years.
April 23,
February 22,
December 31,
2019
2019
2018
Underlying preferred share fair value
32.43
152.15
130.00
Number of warrants issued
19,402
19,402
14,088
Volatility
55.6
%
48.1
%
44.5
%
Risk-free interest rate
1.66
%
1.84
%
2.82
%
Remaining life until expiry
7.8
8.0
7.9
Expected dividend rate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0</t>
        </is>
      </c>
    </row>
    <row r="3">
      <c r="A3" s="3" t="inlineStr">
        <is>
          <t>Disclosure Of Detailed Information About Borrowings [Abstract]</t>
        </is>
      </c>
    </row>
    <row r="4">
      <c r="A4" s="4" t="inlineStr">
        <is>
          <t>Summary of Transactions and Carrying Value of Long-term Debt</t>
        </is>
      </c>
      <c r="B4" s="4" t="inlineStr">
        <is>
          <t>The transactions during the year ended December 31, 2020 and 2019 and the carrying value of the long-term debt at December 31, 2020 and 2019 were as follows:
2020
2019
Balance at January 1
$
8,834
$
125,804
Stated and accreted interest
2,209
7,874
Drawdown on non-revolving line of credit (second term loan)
29,123
—
Drawdown on credit facility
—
18,677
Issuance of secured convertible debentures
2,410
—
Repayment of principal through share issuance
—
(141,536
)
Repayment of principal
(165
)
(988
)
Repayment of stated interest
(1,879
)
(3,540
)
Foreign exchange revaluation on Credit Facility balance
—
(1,311
)
Extinguishment of loans following a debt modification
—
(4,667
)
Recognition of loans following a debt modification
—
8,521
Balance at December 31
$
40,532
$
8,834</t>
        </is>
      </c>
    </row>
    <row r="5">
      <c r="A5" s="4" t="inlineStr">
        <is>
          <t>Summary of Carrying Value of Long-term Debt</t>
        </is>
      </c>
      <c r="B5" s="4" t="inlineStr">
        <is>
          <t>At December 31, 2020 and 2019, the carrying amount of the debt comprised the following loans:
December 31,
December 31,
2020
2019
First term loan having a principal of $10,000 maturing on April 23, 2024 bearing stated interest of 8% per annum (effective interest rate of 15.05%) 2)
$
8,910
$
8,669
Second term loan having a principal of $29,123 maturing on April 23, 2024 bearing stated interest of 10% per annum (effective interest rate of 10.47%) 2)
29,123
—
Secured convertible debentures having an aggregate principal amount of $2,410 maturing on March 31, 2022 bearing stated interest of 8% per annum (effective interest rate of 8.24%) 1)
2,499
—
Non-interest bearing government term loan repayable in equal monthly installments of $82 until January 31, 2020 with an effective interest rate of 8.8%
—
165
$
40,532
$
8,834
Less current portion of long-term debt
—
(165
)
Long-term portion of long-term debt
$
40,532
$
8,669
1) 2)</t>
        </is>
      </c>
    </row>
    <row r="6">
      <c r="A6" s="4" t="inlineStr">
        <is>
          <t>Summary of Gain (Loss) on Extinguishment of Liabilities</t>
        </is>
      </c>
      <c r="B6" s="4" t="inlineStr">
        <is>
          <t xml:space="preserve">Loss on extinguishment of liabilities due to April 23, 2019 loan modification
Comprising the following elements:
Debt to equity conversion
$
87,379
Expensing of financing fees on loan extinguishment
653
Extinguishment of previous loan
(4,667
)
Recognition of modified loan
8,521
Expensing of increase in the fair value of the warrants (note 18c)
408
Loss on extinguishment of liabilities due to April 23, 2019 loan modification
$
92,294
Loss on extinguishment of liabilities to suppliers (note 18a)
80
Loss on extinguishments of liabilities
$
92,374
Gain on extinguishment of liabilities due to November 14, 2018 debt modification
Comprising the following elements:
Extinguishment of previous loans
$
(155,055
)
Expensing of deferred financing fees on credit facility
3,245
Recognition of modified loans
107,704
Expensing of increase in the fair value of the warrants
8,778
Warrants proceeds
(10
)
Expensing of legal fees incurred with the debt modification
434
Gain on extinguishment of liabilities due to November 14, 2018 debt modification
$
(34,904
)
Loss on extinguishment of liabilities due to set-off of principal
1,278
Gain on extinguishments of liabilities
$
(33,626
) </t>
        </is>
      </c>
    </row>
    <row r="7">
      <c r="A7" s="4" t="inlineStr">
        <is>
          <t>Summary by Quarter Impacting Various Drawdowns and Royalty Proceeds</t>
        </is>
      </c>
      <c r="B7" s="4" t="inlineStr">
        <is>
          <t xml:space="preserve">The table below summarizes by quarter, the impact of the various drawdowns and the royalty proceeds on the consolidated financial statements:
Allocation of Proceeds
Quarter
US$ proceeds
CA$ equivalent*
Debt *
Warrants *
Royalty liability*
Q1 2018
20,000,000
25,155,000
19,585,372
5,569,628
—
Q2 2018
11,500,000
14,768,300
12,881,631
1,886,669
—
Q3 2018
23,000,000
29,808,690
27,144,445
2,531,438
132,807
Q4 2018
10,000,000
13,280,100
12,109,314
1,170,786
—
*Exceptionally for this table Canadian dollars are not rounded to thousands of dollar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0</t>
        </is>
      </c>
    </row>
    <row r="3">
      <c r="A3" s="3" t="inlineStr">
        <is>
          <t>Miscellaneous Noncurrent Liabilities [Abstract]</t>
        </is>
      </c>
    </row>
    <row r="4">
      <c r="A4" s="4" t="inlineStr">
        <is>
          <t>Summary of Other Long-Term Liabilities</t>
        </is>
      </c>
      <c r="B4" s="4" t="inlineStr">
        <is>
          <t>December 31,
December 31,
2020
2019
Royalty payment obligations (a)
$
3,355
$
3,148
License acquisition payment obligation (b)
—
1,302
Other employee benefit liabilities
1,557
2,554
$
4,912
$
7,004
Less:
Current portion of royalty payment obligations (note 13)
(3,248
)
(3,043
)
Current portion of license acquisition payment obligation (note 13)
—
(1,302
)
Current portion of other employee benefit liabilities (note 13)
(1,351
)
(2,374
)
$
313
$
28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12 Months Ended</t>
        </is>
      </c>
    </row>
    <row r="2">
      <c r="B2" s="2" t="inlineStr">
        <is>
          <t>Dec. 31, 2020</t>
        </is>
      </c>
    </row>
    <row r="3">
      <c r="A3" s="3" t="inlineStr">
        <is>
          <t>Disclosure Of Terms And Conditions Of Sharebased Payment Arrangement [Line Items]</t>
        </is>
      </c>
    </row>
    <row r="4">
      <c r="A4" s="4" t="inlineStr">
        <is>
          <t>Schedule of Changes in Issued and Outstanding Common Share or RSU or Warrants</t>
        </is>
      </c>
      <c r="B4" s="4" t="inlineStr">
        <is>
          <t>Changes in the issued and outstanding common shares during the year ended December 31, 2020 and 2019 were as follows:
2020
2019
Number
Amount
Number
Amount
Balance - beginning of year
23,313,164
$
932,951
720,306
$
583,117
Issued to acquire assets
299,141
4,681
4,420
1,326
Exercise of stock options (note 18b)
5,391
167
—
—
Exercise of pre-funded warrants (note 18c)
557,894
2,624
—
—
Shares issued pursuant to a restricted share units plan (note 18b)
10,355
9,764
—
—
Shares issued pursuant to debt restructuring
—
—
15,050,312
228,915
Shares issued for cash
5,757,894
27,074
7,536,654
118,648
Shares released from escrow
—
—
—
400
Shares issued in payment to suppliers
—
—
1,472
545
Balance - end of year
29,943,839
$
977,261
23,313,164
$
932,951</t>
        </is>
      </c>
    </row>
    <row r="5">
      <c r="A5" s="4" t="inlineStr">
        <is>
          <t>Schedule of Changes in Number of Stock Options Outstanding and Weighted Average Exercise Price</t>
        </is>
      </c>
      <c r="B5" s="4" t="inlineStr">
        <is>
          <t>For stock options having a CA$ exercise price, the changes in the number of stock options outstanding during the years ended December 31, 2020, 2019 and 2018 were as follows:
2020
2019
2018
Weighted
Weighted
Weighted
average
average
average
exercise price
exercise price
exercise price
Number
(in CA$)
Number
(in CA$)
Number
(in CA$)
Balance - beginning of year
2,209,864
$
38.72
21,625
$
1,464.49
14,256
$
1,782.70
Granted
436,570
14.06
2,218,810
33.13
10,837
755.97
Forfeited
(153,982
)
19.33
(16,774
)
159.61
(377
)
1,933.34
Exercised
(5,391
)
15.21
—
—
(1,681
)
376.10
Cancelled
—
—
(11,713
)
1,237.94
—
—
Expired
(1,506
)
2,462.46
(2,084
)
1,176.20
(1,410
)
408.43
Repriced - options before repricing
(1,929,685
)
35.14
—
—
—
—
Repriced - options after repricing
1,929,685
15.21
—
—
—
—
Balance - end of year
2,485,555
$
18.70
2,209,864
$
38.72
21,625
$
1,464.49
For options having a US$ exercise price, the changes in the number of stock options outstanding during the year ended December 31, 2020 were as follows:
Weighted
average
exercise price
Number
(in US$)
Balance - beginning of year
—
$
—
Granted
305,000
4.70
Balance - end of year
305,000
$
4.70</t>
        </is>
      </c>
    </row>
    <row r="6">
      <c r="A6" s="4" t="inlineStr">
        <is>
          <t>Summary of Weighted Average Inputs into Model and Resulting Grant Date Fair Values</t>
        </is>
      </c>
      <c r="B6" s="4" t="inlineStr">
        <is>
          <t>The following Black-Scholes assumption were used:
Expected dividend rate
—
Expected volatility of share price
93.2
%
Risk-free interest rate
0.4
%
Expected life in years
6.3
Weighted average grant date incremental fair value
$
1.55
2020
2019
2018
Expected dividend rate
—
—
—
Expected volatility of share price
100.5
%
45.0
%
66.1
%
Risk-free interest rate
0.5
%
1.4
%
2.1
%
Expected life in years
6.7
7.2
7.9
Weighted average grant date fair value
$
8.66
$
12.74
$
221.64</t>
        </is>
      </c>
    </row>
    <row r="7">
      <c r="A7" s="4" t="inlineStr">
        <is>
          <t>Schedule of Stock Options Issued and Outstanding by Range of Exercise Price</t>
        </is>
      </c>
      <c r="B7" s="4" t="inlineStr">
        <is>
          <t>At December 31, 2020, stock options issued and outstanding denominated in CA$ and US$ by range of exercise price are as follows:
Weighted average
Weighted
Weighted
Range of exercise
remaining
average
average
price for stock option
Number
contractual life
exercise price
Number
exercise price
issued in CA$
outstanding
(in years)
(CA$)
exercisable
(CA$)
$7.86 - $11.99
171,250
8.8
$
9.58
47,266
$
9.81
$
14.06
402,980
9.4
14.06
20,000
14.06
$
15.21
1,854,541
8.4
15.21
480,577
15.21
$27.00 - $3,170.00
56,784
8.1
193.03
55,734
183.86
2,485,555
8.6
$
18.70
603,577
$
30.32
Weighted average
Weighted
Weighted
Range of exercise
remaining
average
average
price for stock option
Number
contractual life
exercise price
Number
exercise price
issued in US$
outstanding
(in years)
(US$)
exercisable
(US$)
$
4.27
285,000
9.9
$
4.27
95,000
$
4.27
$
10.80
20,000
9.8
10.80
—
—
305,000
9.9
$
4.70
95,000
$
4.27</t>
        </is>
      </c>
    </row>
    <row r="8">
      <c r="A8" s="4" t="inlineStr">
        <is>
          <t>Schedule of Total Share-Based Payments Expense</t>
        </is>
      </c>
      <c r="B8" s="4" t="inlineStr">
        <is>
          <t>The total share-based payments compensation expense, comprising the above-mentioned expenses for stock options and RSU, has been included in the consolidated statements of operations for the years ended December 31, 2020, 2019 and 2018 as indicated in the following table:
2020
2019
2018
Cost of sales and other production expenses
$
40
$
107
$
299
Research and development expenses
2,946
7,137
2,295
Administration, selling and marketing expenses
3,248
14,786
4,128
$
6,234
$
22,030
$
6,722</t>
        </is>
      </c>
    </row>
    <row r="9">
      <c r="A9" s="4" t="inlineStr">
        <is>
          <t>Restricted Stock Units</t>
        </is>
      </c>
    </row>
    <row r="10">
      <c r="A10" s="3" t="inlineStr">
        <is>
          <t>Disclosure Of Terms And Conditions Of Sharebased Payment Arrangement [Line Items]</t>
        </is>
      </c>
    </row>
    <row r="11">
      <c r="A11" s="4" t="inlineStr">
        <is>
          <t>Schedule of Changes in Issued and Outstanding Common Share or RSU or Warrants</t>
        </is>
      </c>
      <c r="B11" s="4" t="inlineStr">
        <is>
          <t>Changes in the number of RSU outstanding during the years ended December 31, 2020, 2019 and 2018 were as follows:
2020
2019
2018
Balance - beginning of year
17,565
18,299
9,799
Granted
—
12,564
10,329
Expired
—
—
(1,578
)
Forfeited
(46
)
(409
)
(19
)
Released
(10,355
)
—
(232
)
Paid in cash
(2,948
)
(8,396
)
—
Cancelled
—
(4,493
)
—
Balance - end of year
4,216
17,565
18,299</t>
        </is>
      </c>
    </row>
    <row r="12">
      <c r="A12" s="4" t="inlineStr">
        <is>
          <t>Warrants</t>
        </is>
      </c>
    </row>
    <row r="13">
      <c r="A13" s="3" t="inlineStr">
        <is>
          <t>Disclosure Of Terms And Conditions Of Sharebased Payment Arrangement [Line Items]</t>
        </is>
      </c>
    </row>
    <row r="14">
      <c r="A14" s="4" t="inlineStr">
        <is>
          <t>Schedule of Changes in Issued and Outstanding Common Share or RSU or Warrants</t>
        </is>
      </c>
      <c r="B14" s="4" t="inlineStr">
        <is>
          <t>The following table summarizes the changes in the number of warrants outstanding with an exercise price in CA$ during the years ended December 31, 2020 and 2019:
2020
2019
Weighted
Weighted
average
average
exercise price
exercise price
Number
(CA$)
Number
(CA$)
Balance of warrants - beginning of year
172,735
$
84.33
153,611
$
1,028.35
Issued for cash
—
—
19,402
156.36
Cancelled - loan modification
—
—
(168,735
)
872.51
Issued - loan modification
—
—
168,735
15.21
Expired
—
—
(278
)
6,390.00
Balance of warrants - end of year
172,735
$
84.33
172,735
$
84.33
Balance of warrants exercisable - end of year
172,735
$
84.33
170,735
$
50.17
The following table summarizes the changes in the number of warrants outstanding with an exercise price in US$ during the year ended December 31, 2020:
2020
Weighted
average
exercise price
Number
(US$)
Balance of warrants - beginning of year
—
$
—
Issued for cash
6,873,682
5.05
Issued for no consideration
1,578,946
5.50
Exercised
(557,894
)
—
Balance of warrants - end of year
7,894,734
$
5.50
Balance of warrants exercisable - end of year
7,894,734
$
5.50</t>
        </is>
      </c>
    </row>
    <row r="15">
      <c r="A15" s="4" t="inlineStr">
        <is>
          <t>Schedule of Warrants Outstanding, Exercise Price, Expiry Rate and Overall Weighted Average Exercise Price</t>
        </is>
      </c>
      <c r="B15" s="4" t="inlineStr">
        <is>
          <t>The warrants outstanding as at December 31, 2020, their exercise price in CA$ or in US$, expiry rate and the overall weighted average exercise price in both currency are as follows:
Number
Expiry date
Exercise price (CA$)
4,000
January 2023
3,000.00
168,735
April 2027
15.21
Warrants outstanding with an exercise price in CA$
172,735
$
84.33
Number
Expiry date
Exercise price (US$)
Warrants outstanding with an exercise price in US$
7,894,734
November 2025
$
5.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 Controlling Interest [Abstract]</t>
        </is>
      </c>
    </row>
    <row r="4">
      <c r="A4" s="4" t="inlineStr">
        <is>
          <t>Summary of Company's Subsidiaries</t>
        </is>
      </c>
      <c r="B4" s="4" t="inlineStr">
        <is>
          <t>The consolidated financial statements include the accounts of Liminal BioSciences Inc., and those of its subsidiaries. The Company’s subsidiaries at December 31, 2020, 2019 and 2018 are as follows:
Name of subsidiary
Segment activity
Place of incorporation and operation
Proportion of ownership interest held by group
2020
2019
2018
Fairhaven Pharmaceuticals Inc.
Small molecule therapeutics
Quebec, Canada
100%
nil
nil
Liminal R&amp;D BioSciences Inc.
Small molecule therapeutics
Quebec, Canada
100%
100%
100%
Liminal BioSciences Holdings Limited
Small molecule therapeutics
Cambridge, United Kingdom
100%
100%
100%
Liminal BioSciences Limited
Small molecule therapeutics
Cambridge, United Kingdom
100%
100%
100%
Prometic Pharma SMT B.V
Small molecule therapeutics
Amsterdam, Netherlands
100%
100%
N/A
Prometic Bioproduction Inc.
Plasma-derived therapeutics
Quebec, Canada
100%
100%
100%
Prometic Plasma Resources Inc.
Plasma-derived therapeutics
Winnipeg, Canada
100%
100%
100%
Telesta Therapeutics Inc.
Plasma-derived therapeutics
Quebec, Canada
100%
100%
100%
NantPro Biosciences, LLC
Plasma-derived therapeutics
Delaware, U.S.
73%
73%
73%
Prometic Biotherapeutics Inc.
Plasma-derived therapeutics
Delaware, U.S.
100%
100%
100%
Prometic Plasma Resources USA Inc.
Plasma-derived therapeutics
Delaware, U.S.
100%
100%
100%
Prometic Biotherapeutics Ltd
Plasma-derived therapeutics
Cambridge, United Kingdom
100%
100%
100%
Prometic Biotherapeutics B.V.
Plasma-derived therapeutics
Amsterdam, Netherlands
100%
100%
N/A
Pathogen Removal and Diagnostic Technologies Inc.
Corporate
Delaware, U.S.
77%
77%
77%
Prometic Bioseparations Ltd
Discontinued operations
Isle of Man, British Isles
nil
nil
100%
Prometic Manufacturing Inc.
Discontinued operations
Quebec, Canada
nil
nil
100%
The Company held less than 100% interest in the following three entities during the last three fiscal years. The interest in these subsidiaries at December 31, 2020, 2019 and 2018 was as follows:
Name of subsidiary
Segment activity
Place of incorporation and operation
Proportion of ownership interest held by group
Prometic Bioproduction Inc. 1)
Plasma-derived therapeutics
Quebec, Canada
100%
Pathogen Removal and Diagnostic Technologies Inc.
Corporate
Delaware, U.S.
77%
NantPro Biosciences, LLC 2)
Plasma-derived therapeutics
Delaware, U.S.
73%</t>
        </is>
      </c>
    </row>
    <row r="5">
      <c r="A5" s="4" t="inlineStr">
        <is>
          <t>Summary of Financial Information for Entities Non-controlling Interest</t>
        </is>
      </c>
      <c r="B5" s="4" t="inlineStr">
        <is>
          <t>Summarized statements of financial position for PRDT
December 31,
December 31,
2020
2019
Receivables (current)
$
233
$
9
Capital and intangible assets (long-term)
113
156
Trade and other payables (current)
(877
)
(748
)
Intercompany loan
(16,846
)
(15,956
)
Total equity (negative equity)
$
(17,377
)
$
(16,539
)
Attributable to non-controlling interests
$
(8,087
)
$
(7,255
) Summarized statement of operations of PRDT
Year ended December 31
2020
2019
2018
Royalty revenues
$
572
$
585
$
839
Royalty expenses
(128
)
(132
)
(190
)
Research and development expenses
(196
)
(215
)
(179
)
Administration and other expenses
(1,506
)
(896
)
(1,001
)
Impairment loss
—
(129
)
—
Net loss and comprehensive loss
$
(1,258
)
$
(787
)
$
(531
)
Attributable to non-controlling interests
$
(832
)
$
(713
)
$
(641
) Summarized statement of operations of NantPro:
Year ended December 31
2019
2018
Research and development expenses
$
(1,213
)
$
(10,556
)
Administration and other expenses
(13
)
(131
)
Impairment loss
—
(141,025
)
Net loss and comprehensive loss
$
(1,226
)
$
(151,712
)
Attributable to non-controlling interests
$
(331
)
$
(40,962
)</t>
        </is>
      </c>
    </row>
    <row r="6">
      <c r="A6" s="4" t="inlineStr">
        <is>
          <t>Summary of Losses Allocated to NCI in Consolidated Statements of Operations, Per Subsidiary</t>
        </is>
      </c>
      <c r="B6" s="4" t="inlineStr">
        <is>
          <t>For all years presented, the losses from continuing operations allocated to the NCI in the consolidated statements of operations, per subsidiary are as follows:
2020
2019
2018
Consolidated statements of operations:
Prometic Bioproduction Inc.
$
—
$
—
$
(927
)
Pathogen Removal and Diagnostic Technologies Inc.
(832
)
(713
)
(641
)
NantPro Biosciences, LLC
—
(331
)
(40,962
)
Total non-controlling interests
$
(832
)
$
(1,044
)
$
(42,5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0</t>
        </is>
      </c>
    </row>
    <row r="3">
      <c r="A3" s="3" t="inlineStr">
        <is>
          <t>Disclosure Of Capital Management [Abstract]</t>
        </is>
      </c>
    </row>
    <row r="4">
      <c r="A4" s="4" t="inlineStr">
        <is>
          <t>Summary of Capital Management</t>
        </is>
      </c>
      <c r="B4" s="4" t="inlineStr">
        <is>
          <t>The Company defines its capital as shareholders’ equity including warrants presented as a liability and long-term debt (including the current portion) less cash and cash equivalents.
December 31,
December 31,
2020
2019
Warrant liability
$
11,640
$
—
Lease liabilities
33,452
38,237
Long-term debt
40,532
8,834
Total equity
15,012
94,934
Cash and cash equivalents
(45,075
)
(61,285
)
Total capital
$
55,561
$
80,7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inuing Operations (Tables)</t>
        </is>
      </c>
      <c r="B1" s="2" t="inlineStr">
        <is>
          <t>12 Months Ended</t>
        </is>
      </c>
    </row>
    <row r="2">
      <c r="B2" s="2" t="inlineStr">
        <is>
          <t>Dec. 31, 2020</t>
        </is>
      </c>
    </row>
    <row r="3">
      <c r="A3" s="3" t="inlineStr">
        <is>
          <t>Revenue [Abstract]</t>
        </is>
      </c>
    </row>
    <row r="4">
      <c r="A4" s="4" t="inlineStr">
        <is>
          <t>Summary of Revenues from Continuing Operations</t>
        </is>
      </c>
      <c r="B4" s="4" t="inlineStr">
        <is>
          <t>2020
2019
2018
Revenues from the sale of goods
$
2,593
$
4,734
$
23,874
Royalty revenues
572
—
—
Revenues from the rendering of services
6
34
260
Rental revenue
146
136
499
$
3,317
$
4,904
$
24,63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CAD ($)</t>
        </is>
      </c>
      <c r="C2" s="2" t="inlineStr">
        <is>
          <t>Dec. 31, 2019CAD ($)</t>
        </is>
      </c>
      <c r="D2" s="2" t="inlineStr">
        <is>
          <t>Dec. 31, 2018CAD ($)</t>
        </is>
      </c>
    </row>
    <row r="3">
      <c r="A3" s="3" t="inlineStr">
        <is>
          <t>Cash flows used in operating activities</t>
        </is>
      </c>
    </row>
    <row r="4">
      <c r="A4" s="4" t="inlineStr">
        <is>
          <t>Net loss from continuing operations for the year</t>
        </is>
      </c>
      <c r="B4" s="6" t="n">
        <v>-122137</v>
      </c>
      <c r="C4" s="6" t="n">
        <v>-234224</v>
      </c>
      <c r="D4" s="6" t="n">
        <v>-239828</v>
      </c>
    </row>
    <row r="5">
      <c r="A5" s="4" t="inlineStr">
        <is>
          <t>Net income from discontinued operations for the year</t>
        </is>
      </c>
      <c r="B5" s="5" t="n">
        <v>3380</v>
      </c>
      <c r="C5" s="5" t="n">
        <v>27471</v>
      </c>
      <c r="D5" s="5" t="n">
        <v>1932</v>
      </c>
    </row>
    <row r="6">
      <c r="A6" s="3" t="inlineStr">
        <is>
          <t>Adjustments to reconcile net loss to cash flows used in operating activities:</t>
        </is>
      </c>
    </row>
    <row r="7">
      <c r="A7" s="4" t="inlineStr">
        <is>
          <t>Finance costs and foreign exchange</t>
        </is>
      </c>
      <c r="B7" s="5" t="n">
        <v>8307</v>
      </c>
      <c r="C7" s="5" t="n">
        <v>12809</v>
      </c>
      <c r="D7" s="5" t="n">
        <v>25282</v>
      </c>
    </row>
    <row r="8">
      <c r="A8" s="4" t="inlineStr">
        <is>
          <t>Change in operating and finance lease inducements and obligations</t>
        </is>
      </c>
      <c r="D8" s="5" t="n">
        <v>2565</v>
      </c>
    </row>
    <row r="9">
      <c r="A9" s="4" t="inlineStr">
        <is>
          <t>Loss (gain) from disposition of capital and intangible assets</t>
        </is>
      </c>
      <c r="B9" s="5" t="n">
        <v>-15</v>
      </c>
      <c r="C9" s="5" t="n">
        <v>196</v>
      </c>
      <c r="D9" s="5" t="n">
        <v>513</v>
      </c>
    </row>
    <row r="10">
      <c r="A10" s="4" t="inlineStr">
        <is>
          <t>Share of losses of an associate (note 25)</t>
        </is>
      </c>
      <c r="D10" s="5" t="n">
        <v>22</v>
      </c>
    </row>
    <row r="11">
      <c r="A11" s="4" t="inlineStr">
        <is>
          <t>Non-cash issuance of warrants (note 15)</t>
        </is>
      </c>
      <c r="B11" s="5" t="n">
        <v>2228</v>
      </c>
    </row>
    <row r="12">
      <c r="A12" s="4" t="inlineStr">
        <is>
          <t>Gain on sale of subsidiaries (note 6)</t>
        </is>
      </c>
      <c r="B12" s="5" t="n">
        <v>-3380</v>
      </c>
      <c r="C12" s="5" t="n">
        <v>-26346</v>
      </c>
    </row>
    <row r="13">
      <c r="A13" s="4" t="inlineStr">
        <is>
          <t>Change in fair value of financial instruments measured at fair value through profit or loss (note 15)</t>
        </is>
      </c>
      <c r="B13" s="5" t="n">
        <v>-850</v>
      </c>
      <c r="C13" s="5" t="n">
        <v>-1140</v>
      </c>
      <c r="D13" s="5" t="n">
        <v>1000</v>
      </c>
    </row>
    <row r="14">
      <c r="A14" s="4" t="inlineStr">
        <is>
          <t>Impairment losses (note 24)</t>
        </is>
      </c>
      <c r="B14" s="5" t="n">
        <v>20859</v>
      </c>
      <c r="C14" s="5" t="n">
        <v>12366</v>
      </c>
      <c r="D14" s="5" t="n">
        <v>149952</v>
      </c>
    </row>
    <row r="15">
      <c r="A15" s="4" t="inlineStr">
        <is>
          <t>Loss (gain) on extinguishments of liabilities (notes 16, 18a)</t>
        </is>
      </c>
      <c r="B15" s="5" t="n">
        <v>-79</v>
      </c>
      <c r="C15" s="5" t="n">
        <v>92374</v>
      </c>
      <c r="D15" s="5" t="n">
        <v>-33626</v>
      </c>
    </row>
    <row r="16">
      <c r="A16" s="4" t="inlineStr">
        <is>
          <t>Deferred income taxes (note 26)</t>
        </is>
      </c>
      <c r="C16" s="5" t="n">
        <v>87</v>
      </c>
      <c r="D16" s="5" t="n">
        <v>-13815</v>
      </c>
    </row>
    <row r="17">
      <c r="A17" s="4" t="inlineStr">
        <is>
          <t>Share-based payments expense (note 18b)</t>
        </is>
      </c>
      <c r="B17" s="5" t="n">
        <v>6194</v>
      </c>
      <c r="C17" s="5" t="n">
        <v>21609</v>
      </c>
      <c r="D17" s="5" t="n">
        <v>6722</v>
      </c>
    </row>
    <row r="18">
      <c r="A18" s="4" t="inlineStr">
        <is>
          <t>Depreciation of capital assets (note 10)</t>
        </is>
      </c>
      <c r="B18" s="5" t="n">
        <v>2779</v>
      </c>
      <c r="C18" s="5" t="n">
        <v>3734</v>
      </c>
      <c r="D18" s="5" t="n">
        <v>4086</v>
      </c>
    </row>
    <row r="19">
      <c r="A19" s="4" t="inlineStr">
        <is>
          <t>Depreciation of right-of-use assets (note 11)</t>
        </is>
      </c>
      <c r="B19" s="5" t="n">
        <v>4578</v>
      </c>
      <c r="C19" s="5" t="n">
        <v>4913</v>
      </c>
    </row>
    <row r="20">
      <c r="A20" s="4" t="inlineStr">
        <is>
          <t>Amortization of intangible assets (note 12)</t>
        </is>
      </c>
      <c r="B20" s="5" t="n">
        <v>1090</v>
      </c>
      <c r="C20" s="5" t="n">
        <v>1259</v>
      </c>
      <c r="D20" s="5" t="n">
        <v>1372</v>
      </c>
    </row>
    <row r="21">
      <c r="A21" s="4" t="inlineStr">
        <is>
          <t>Cash flows from (used in) operations before changes in working capital</t>
        </is>
      </c>
      <c r="B21" s="5" t="n">
        <v>-77046</v>
      </c>
      <c r="C21" s="5" t="n">
        <v>-84892</v>
      </c>
      <c r="D21" s="5" t="n">
        <v>-93823</v>
      </c>
    </row>
    <row r="22">
      <c r="A22" s="4" t="inlineStr">
        <is>
          <t>Change in non-cash working capital items</t>
        </is>
      </c>
      <c r="B22" s="5" t="n">
        <v>1129</v>
      </c>
      <c r="C22" s="5" t="n">
        <v>-14498</v>
      </c>
      <c r="D22" s="5" t="n">
        <v>11369</v>
      </c>
    </row>
    <row r="23">
      <c r="A23" s="4" t="inlineStr">
        <is>
          <t>Cash flows used in operating activities</t>
        </is>
      </c>
      <c r="B23" s="5" t="n">
        <v>-75917</v>
      </c>
      <c r="C23" s="5" t="n">
        <v>-99390</v>
      </c>
      <c r="D23" s="5" t="n">
        <v>-82454</v>
      </c>
    </row>
    <row r="24">
      <c r="A24" s="3" t="inlineStr">
        <is>
          <t>Cash flows from financing activities</t>
        </is>
      </c>
    </row>
    <row r="25">
      <c r="A25" s="4" t="inlineStr">
        <is>
          <t>Proceeds from share issuances (with or without warrants) (note 18a)</t>
        </is>
      </c>
      <c r="B25" s="5" t="n">
        <v>39960</v>
      </c>
      <c r="C25" s="5" t="n">
        <v>118785</v>
      </c>
      <c r="D25" s="5" t="n">
        <v>751</v>
      </c>
    </row>
    <row r="26">
      <c r="A26" s="4" t="inlineStr">
        <is>
          <t>Proceeds from long-term debt (with or without warrants) (notes 16, 18c)</t>
        </is>
      </c>
      <c r="B26" s="5" t="n">
        <v>31533</v>
      </c>
      <c r="C26" s="5" t="n">
        <v>19859</v>
      </c>
      <c r="D26" s="5" t="n">
        <v>79105</v>
      </c>
    </row>
    <row r="27">
      <c r="A27" s="4" t="inlineStr">
        <is>
          <t>Repayment of principal on long-term debt (note 16)</t>
        </is>
      </c>
      <c r="B27" s="5" t="n">
        <v>-165</v>
      </c>
      <c r="C27" s="5" t="n">
        <v>-988</v>
      </c>
      <c r="D27" s="5" t="n">
        <v>-3184</v>
      </c>
    </row>
    <row r="28">
      <c r="A28" s="4" t="inlineStr">
        <is>
          <t>Repayment of interest on long-term debt (note 16)</t>
        </is>
      </c>
      <c r="B28" s="5" t="n">
        <v>-1879</v>
      </c>
      <c r="C28" s="5" t="n">
        <v>-3540</v>
      </c>
      <c r="D28" s="5" t="n">
        <v>-3934</v>
      </c>
    </row>
    <row r="29">
      <c r="A29" s="4" t="inlineStr">
        <is>
          <t>Exercise of options (note 18b)</t>
        </is>
      </c>
      <c r="B29" s="5" t="n">
        <v>82</v>
      </c>
      <c r="D29" s="5" t="n">
        <v>635</v>
      </c>
    </row>
    <row r="30">
      <c r="A30" s="4" t="inlineStr">
        <is>
          <t>Proceeds from exercise of pre-funded warrants (note 18c)</t>
        </is>
      </c>
      <c r="B30" s="5" t="n">
        <v>1</v>
      </c>
    </row>
    <row r="31">
      <c r="A31" s="4" t="inlineStr">
        <is>
          <t>Payments of principal on lease liabilities (note 14)</t>
        </is>
      </c>
      <c r="B31" s="5" t="n">
        <v>-7069</v>
      </c>
      <c r="C31" s="5" t="n">
        <v>-7563</v>
      </c>
    </row>
    <row r="32">
      <c r="A32" s="4" t="inlineStr">
        <is>
          <t>Payment of interest on lease liabilities (note 14)</t>
        </is>
      </c>
      <c r="B32" s="5" t="n">
        <v>-2098</v>
      </c>
      <c r="C32" s="5" t="n">
        <v>-1767</v>
      </c>
    </row>
    <row r="33">
      <c r="A33" s="4" t="inlineStr">
        <is>
          <t>Debt, share and warrants issuance costs</t>
        </is>
      </c>
      <c r="B33" s="5" t="n">
        <v>-2960</v>
      </c>
      <c r="C33" s="5" t="n">
        <v>-6867</v>
      </c>
      <c r="D33" s="5" t="n">
        <v>-970</v>
      </c>
    </row>
    <row r="34">
      <c r="A34" s="4" t="inlineStr">
        <is>
          <t>Payments of principal under finance leases</t>
        </is>
      </c>
      <c r="D34" s="5" t="n">
        <v>-245</v>
      </c>
    </row>
    <row r="35">
      <c r="A35" s="4" t="inlineStr">
        <is>
          <t>Cash flows from financing activities</t>
        </is>
      </c>
      <c r="B35" s="5" t="n">
        <v>57405</v>
      </c>
      <c r="C35" s="5" t="n">
        <v>117919</v>
      </c>
      <c r="D35" s="5" t="n">
        <v>72158</v>
      </c>
    </row>
    <row r="36">
      <c r="A36" s="3" t="inlineStr">
        <is>
          <t>Cash flows used in investing activities</t>
        </is>
      </c>
    </row>
    <row r="37">
      <c r="A37" s="4" t="inlineStr">
        <is>
          <t>Additions to capital assets</t>
        </is>
      </c>
      <c r="B37" s="5" t="n">
        <v>-966</v>
      </c>
      <c r="C37" s="5" t="n">
        <v>-2741</v>
      </c>
      <c r="D37" s="5" t="n">
        <v>-3786</v>
      </c>
    </row>
    <row r="38">
      <c r="A38" s="4" t="inlineStr">
        <is>
          <t>Additions to intangible assets</t>
        </is>
      </c>
      <c r="B38" s="5" t="n">
        <v>-1080</v>
      </c>
      <c r="C38" s="5" t="n">
        <v>-1703</v>
      </c>
      <c r="D38" s="5" t="n">
        <v>-1342</v>
      </c>
    </row>
    <row r="39">
      <c r="A39" s="4" t="inlineStr">
        <is>
          <t>Proceeds from sale of discontinued operations business, net of cash divested</t>
        </is>
      </c>
      <c r="B39" s="5" t="n">
        <v>4555</v>
      </c>
      <c r="C39" s="5" t="n">
        <v>43958</v>
      </c>
    </row>
    <row r="40">
      <c r="A40" s="4" t="inlineStr">
        <is>
          <t>Transaction costs paid relating to the sale of discontinued operations business</t>
        </is>
      </c>
      <c r="B40" s="5" t="n">
        <v>-787</v>
      </c>
      <c r="C40" s="5" t="n">
        <v>-4228</v>
      </c>
    </row>
    <row r="41">
      <c r="A41" s="4" t="inlineStr">
        <is>
          <t>Proceeds from disposal of capital assets</t>
        </is>
      </c>
      <c r="B41" s="5" t="n">
        <v>133</v>
      </c>
    </row>
    <row r="42">
      <c r="A42" s="4" t="inlineStr">
        <is>
          <t>Acquisition of convertible debt</t>
        </is>
      </c>
      <c r="D42" s="5" t="n">
        <v>-955</v>
      </c>
    </row>
    <row r="43">
      <c r="A43" s="4" t="inlineStr">
        <is>
          <t>Release of restricted cash</t>
        </is>
      </c>
      <c r="C43" s="5" t="n">
        <v>65</v>
      </c>
    </row>
    <row r="44">
      <c r="A44" s="4" t="inlineStr">
        <is>
          <t>Interest received</t>
        </is>
      </c>
      <c r="B44" s="5" t="n">
        <v>450</v>
      </c>
      <c r="C44" s="5" t="n">
        <v>745</v>
      </c>
      <c r="D44" s="5" t="n">
        <v>224</v>
      </c>
    </row>
    <row r="45">
      <c r="A45" s="4" t="inlineStr">
        <is>
          <t>Cash flows used in investing activities</t>
        </is>
      </c>
      <c r="B45" s="5" t="n">
        <v>2305</v>
      </c>
      <c r="C45" s="5" t="n">
        <v>36096</v>
      </c>
      <c r="D45" s="5" t="n">
        <v>-5859</v>
      </c>
    </row>
    <row r="46">
      <c r="A46" s="4" t="inlineStr">
        <is>
          <t>Net change in cash and cash equivalents during the year</t>
        </is>
      </c>
      <c r="B46" s="5" t="n">
        <v>-16207</v>
      </c>
      <c r="C46" s="5" t="n">
        <v>54625</v>
      </c>
      <c r="D46" s="5" t="n">
        <v>-16155</v>
      </c>
    </row>
    <row r="47">
      <c r="A47" s="4" t="inlineStr">
        <is>
          <t>Net effect of currency exchange rate on cash and cash equivalents</t>
        </is>
      </c>
      <c r="B47" s="5" t="n">
        <v>-3</v>
      </c>
      <c r="C47" s="5" t="n">
        <v>-729</v>
      </c>
      <c r="D47" s="5" t="n">
        <v>378</v>
      </c>
    </row>
    <row r="48">
      <c r="A48" s="4" t="inlineStr">
        <is>
          <t>Cash and cash equivalents, beginning of year</t>
        </is>
      </c>
      <c r="B48" s="5" t="n">
        <v>61285</v>
      </c>
      <c r="C48" s="5" t="n">
        <v>7389</v>
      </c>
      <c r="D48" s="5" t="n">
        <v>23166</v>
      </c>
    </row>
    <row r="49">
      <c r="A49" s="4" t="inlineStr">
        <is>
          <t>Cash and cash equivalents, end of year</t>
        </is>
      </c>
      <c r="B49" s="5" t="n">
        <v>45075</v>
      </c>
      <c r="C49" s="5" t="n">
        <v>61285</v>
      </c>
      <c r="D49" s="5" t="n">
        <v>7389</v>
      </c>
    </row>
    <row r="50">
      <c r="A50" s="3" t="inlineStr">
        <is>
          <t>Comprising of:</t>
        </is>
      </c>
    </row>
    <row r="51">
      <c r="A51" s="4" t="inlineStr">
        <is>
          <t>Cash</t>
        </is>
      </c>
      <c r="B51" s="6" t="n">
        <v>45075</v>
      </c>
      <c r="C51" s="5" t="n">
        <v>41761</v>
      </c>
      <c r="D51" s="6" t="n">
        <v>7389</v>
      </c>
    </row>
    <row r="52">
      <c r="A52" s="4" t="inlineStr">
        <is>
          <t>Cash equivalents</t>
        </is>
      </c>
      <c r="C52" s="6" t="n">
        <v>195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Regarding the Consolidated Statements of Operations (Tables)</t>
        </is>
      </c>
      <c r="B1" s="2" t="inlineStr">
        <is>
          <t>12 Months Ended</t>
        </is>
      </c>
    </row>
    <row r="2">
      <c r="B2" s="2" t="inlineStr">
        <is>
          <t>Dec. 31, 2020</t>
        </is>
      </c>
    </row>
    <row r="3">
      <c r="A3" s="3" t="inlineStr">
        <is>
          <t>Disclosure Of Supplemental Information Regarding Consolidated Statements Of Operations</t>
        </is>
      </c>
    </row>
    <row r="4">
      <c r="A4" s="4" t="inlineStr">
        <is>
          <t>Summary of Supplemental Information Regarding the Consolidated Statements of Operations</t>
        </is>
      </c>
      <c r="B4" s="4" t="inlineStr">
        <is>
          <t>a) Government assistance
Year ended December 31
2020
2019
2018
Government grants recognized in cost of sales and other production expenses:
Salary subsidy
$
682
$
—
$
—
Rent subsidy
49
—
—
$
731
$
—
$
—
Government grants recognized in research and development expenses:
Salary subsidy
$
5,093
$
—
$
—
Rent subsidy
485
—
—
Research and development tax credits
1,758
572
3,175
$
7,336
$
572
$
3,175
Government grants recognized in administration, selling and marketing expenses:
Salary subsidy
$
1,457
$
—
$
—
Rent subsidy
63
—
—
$
1,520
$
—
$
—
b) Finance costs
Year ended December 31
2020
2019
2018
Interest accretion on long-term debt
$
2,209
$
7,874
$
18,856
Amortization of fees for credit facility
—
10
2,625
Financing fees on warrant liability
709
—
—
Other interest expense, transaction and bank fees
485
594
886
Interest expense on lease liabilities
6,030
7,068
—
Interest income
(451
)
(753
)
(307
)
$
8,982
$
14,793
$
22,060
c) Employee compensation expense
Year ended December 31
2020
2019
2018
Wages and salaries
$
32,410
$
48,846
$
46,775
Employer's benefits
5,443
8,263
8,377
Share-based payments expense
6,234
22,030
6,722
$
44,087
$
79,139
$
61,87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Losses (Tables)</t>
        </is>
      </c>
      <c r="B1" s="2" t="inlineStr">
        <is>
          <t>12 Months Ended</t>
        </is>
      </c>
    </row>
    <row r="2">
      <c r="B2" s="2" t="inlineStr">
        <is>
          <t>Dec. 31, 2020</t>
        </is>
      </c>
    </row>
    <row r="3">
      <c r="A3" s="3" t="inlineStr">
        <is>
          <t>Disclosure Of Impairment Loss And Reversal Of Impairment Loss [Abstract]</t>
        </is>
      </c>
    </row>
    <row r="4">
      <c r="A4" s="4" t="inlineStr">
        <is>
          <t>Summary of Impairment Losses</t>
        </is>
      </c>
      <c r="B4" s="4" t="inlineStr">
        <is>
          <t>2020
2019
2018
Intangible assets (note 12)
$
1,567
$
5,296
$
142,609
Capital assets (note 10)
665
7,070
5,689
Right-of-use assets (note 11)
18,627
—
—
Option to purchase equipment
—
—
653
Investment in an associate (note 25)
—
—
1,182
Deferred revenue
—
—
(181
)
$
20,859
$
12,366
$
149,95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an Associate (Tables)</t>
        </is>
      </c>
      <c r="B1" s="2" t="inlineStr">
        <is>
          <t>12 Months Ended</t>
        </is>
      </c>
    </row>
    <row r="2">
      <c r="B2" s="2" t="inlineStr">
        <is>
          <t>Dec. 31, 2020</t>
        </is>
      </c>
    </row>
    <row r="3">
      <c r="A3" s="3" t="inlineStr">
        <is>
          <t>Disclosure Of Significant Investments In Associates [Abstract]</t>
        </is>
      </c>
    </row>
    <row r="4">
      <c r="A4" s="4" t="inlineStr">
        <is>
          <t>Investment In Associate Explanatory</t>
        </is>
      </c>
      <c r="B4" s="4" t="inlineStr">
        <is>
          <t>Changes in the carrying amount of the investment in an associate from the date it was initially recognized as an associate on August 15, 2018 to December 31, 2018 are as follows:
Loss and comprehensive loss of an associate from August 15 to December 31, 2018
$
144
Share of losses of an associate
—
Historical cost of the investment in an associate
1,204
Less:
Share of losses of an associate
—
Impairment on investment in an associate (note 24)
1,182
Carrying amount of the investment in an associate as at December 31, 2018
$
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ummary of Income Tax Recovery in Consolidated Statement of Operations</t>
        </is>
      </c>
      <c r="B4" s="4" t="inlineStr">
        <is>
          <t>The income tax recovery reported in the consolidated statement of operations for the years ended December 31, 2020, 2019 and 2018 are as follows:
2020
2019
2018
Current income taxes recovery
$
(136
)
$
(348
)
$
(5,822
)
Deferred income taxes (recovery)
(65
)
111
(13,815
)
Income tax recovery from continuing operations
(201
)
(237
)
(19,637
)
Income taxes from discontinued operations (note 6)
—
41
(382
)
Total income tax recovery
$
(201
)
$
(196
)
$
(20,019
)</t>
        </is>
      </c>
    </row>
    <row r="5">
      <c r="A5" s="4" t="inlineStr">
        <is>
          <t>Summary of Reconciliation of Income Tax Recovery for Continuing and Discontinued Operations Recognized in Consolidated Statement of Operations</t>
        </is>
      </c>
      <c r="B5" s="4" t="inlineStr">
        <is>
          <t>The following table provides a reconciliation of the income tax recovery calculated at the combined statutory income tax rate to the income tax recovery for both continuing and discontinued operations, recognized in the consolidated statements of operations.
2020
2019
2018
Net loss before tax from continuing operations
$
(122,338
)
$
(234,461
)
$
(259,465
)
Net income before tax from discontinued operations
3,380
27,512
1,550
Combined Canadian statutory income tax rate
26.5
%
26.6
%
26.7
%
Income tax recovery at combined income tax rate
(31,524
)
(55,048
)
(68,863
)
Increase (decrease) in income taxes resulting from:
Unrecorded potential tax benefit arising from current-period losses and other deductible temporary differences
33,238
31,962
29,693
Effect of tax rate differences in foreign subsidiaries
1,101
4,989
4,481
Non-deductible or taxable items
(157
)
(696
)
6,074
Change in tax rate
(1,455
)
1,609
242
Write-off of previously recognized tax losses
-
—
22,415
Non-deductible loss (taxable gain) on debt renegociation
-
24,572
(8,784
)
Research and development tax credit
(494
)
(740
)
(5,072
)
Non-taxable gain on disposition of subsidiary (note 6)
(896
)
(6,903
)
—
Other
(14
)
59
(205
)
Income tax recovery
$
(201
)
$
(196
)
$
(20,019
)</t>
        </is>
      </c>
    </row>
    <row r="6">
      <c r="A6" s="4" t="inlineStr">
        <is>
          <t>Summary of Deferred Tax Assets and Deferred Tax Liabilities</t>
        </is>
      </c>
      <c r="B6" s="4" t="inlineStr">
        <is>
          <t>The following table presents the nature of the deferred tax assets and liabilities that make up the balance at December 31, 2020 and 2019.
Intangible assets
R&amp;D expenses
Losses
Other
Total
As at January 1, 2019 Deferred tax assets
$
—
$
(618
)
$
—
$
12
$
(606
)
Charged (credited) to profit and loss
—
111
—
(24
)
87
Derecognized - discontinued operations (note 6)
—
—
—
12
12
As at December 31, 2019 Deferred tax assets
$
—
$
(507
)
$
—
$
—
$
(507
)
Charged (credited) to profit and loss
—
(65
)
—
—
(65
)
As at December 31, 2020 Deferred tax assets
$
—
$
(572
)
$
—
$
—
$
(572
)</t>
        </is>
      </c>
    </row>
    <row r="7">
      <c r="A7" s="4" t="inlineStr">
        <is>
          <t>Summary of Available Temporary Differences Not Recognized</t>
        </is>
      </c>
      <c r="B7" s="4" t="inlineStr">
        <is>
          <t>Available temporary differences not recognized at December 31, 2020 and 2019 are as follows:
2020
2019
Tax losses (non-capital)
$
569,542
$
416,816
Tax losses (capital)
305
—
Unused research and development expenses
84,556
115,491
Undeducted financing expenses
27,053
21,258
Interest expenses carried forward
32,475
5,358
Trade and other payable
1,640
4,022
Capital assets
3,392
4,673
Intangible assets
68,329
81,899
Start-up expense
5,358
4,569
Unrealized loss on exchange rate
5,430
6,612
Lease obligations
15,494
44
Other
1,071
894
$
814,646
$
661,636</t>
        </is>
      </c>
    </row>
    <row r="8">
      <c r="A8" s="4" t="inlineStr">
        <is>
          <t>Summary of Unused Non-capital Losses Expire</t>
        </is>
      </c>
      <c r="B8" s="4" t="inlineStr">
        <is>
          <t>The unused non-capital losses expire as indicated in the table below:
Canada
Foreign
At December 31, 2020
Federal
Provincial
Countries
Losses carried forward expiring in:
2027
$
3,510
$
3,495
$
4,774
2028
—
—
5,526
2029
76
76
2,658
2030
977
977
5,371
2031
855
855
6,380
2032
4,215
4,208
—
2033
13,763
13,758
—
2034
20,172
22,219
2,537
2035
45,396
45,308
13,086
2036
25,800
25,695
23,296
2037
35,788
35,779
32,071
2038
18,720
18,746
—
2039
47,365
47,388
—
2040
71,964
72,036
—
$
288,601
$
290,540
$
95,699
Not expiring - UK
—
—
126,075
Not expiring - US (post 2017)
—
—
64,091
$
288,601
$
290,540
$
285,86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Summary of Revenues and Expenses by Operating Segments</t>
        </is>
      </c>
      <c r="B4" s="4" t="inlineStr">
        <is>
          <t>a) Revenues and expenses by operating segments:
For the year ended December 31, 2020
Small molecule therapeutics
Plasma- derived therapeutics
Reconciliation to statement of operations
Total
Revenues
$
5
$
2,599
$
713
$
3,317
Expenses
Cost of sales and other production expenses
—
1,905
128
2,033
Manufacturing and purchase cost of product candidates used for R&amp;D activities
106
27,427
—
27,533
R&amp;D - Other expenses
13,107
16,239
(53
)
29,293
Administration, selling and marketing expenses
3,269
6,532
28,751
38,552
Segment loss
$
(16,477
)
$
(49,504
)
$
(28,113
)
$
(94,094
)
Gain on foreign exchange
(668
)
Finance costs
8,982
Gain on extinguishments of liabilities
(79
)
Change in fair value of financial instruments measured at fair value through profit or loss
(850
)
Impairment losses
20,859
Net loss before income taxes from continuing operations
$
(122,338
)
Other information
Depreciation and amortization
$
1,007
$
6,735
$
705
$
8,447
Share-based payment expense
2,153
558
3,523
6,234
For the year ended December 31, 2019
Small molecule therapeutics
Plasma- derived therapeutics
Reconciliation to statement of operations
Total
Revenues
$
34
$
4,736
$
134
$
4,904
Cost of sales and other production expenses
—
2,633
130
2,763
Manufacturing and purchase cost of product candidates used for R&amp;D activities
132
37,107
(195
)
37,044
R&amp;D - Other expenses
15,419
22,366
285
38,070
Administration, selling and marketing expenses
4,709
8,368
32,206
45,283
Segment loss
$
(20,226
)
$
(65,738
)
$
(32,292
)
$
(118,256
)
Gain on foreign exchange
(1,451
)
Finance costs
14,056
Loss on extinguishments of liabilities
92,374
Change in fair value of financial instruments measured at fair value through profit or loss
(1,140
)
Impairment losses
12,366
Net loss before income taxes from continuing operations
$
(234,461
)
Other information
Depreciation and amortization
$
779
$
7,400
$
679
$
8,858
Share-based payment expense
4,782
4,390
12,369
21,541
For the year ended December 31, 2018
Small molecule therapeutics
Plasma- derived therapeutics
Reconciliation to statement of operations
Total
Revenues
$
—
$
24,521
$
112
$
24,633
Cost of sales and other production expenses
—
25,297
410
25,707
Manufacturing and purchase cost of product candidates used for R&amp;D activities
1,692
37,107
(132
)
38,667
R&amp;D - Other expenses
14,234
31,727
230
46,191
Administration, selling and marketing expenses
3,522
10,393
15,533
29,448
Segment loss
$
(19,448
)
$
(80,003
)
$
(15,929
)
$
(115,380
)
Loss on foreign exchange
4,696
Finance costs
22,041
Gain on extinguishments of liabilities
(33,626
)
Share of losses of an associate
22
Impairment losses
149,952
Change in fair value of financial instruments measured at fair value through profit or loss
1,000
Net loss before income taxes from continuing operations
$
(259,465
)
Other information
Depreciation and amortization
$
480
$
3,644
$
415
$
4,539
Share-based payment expense
1,270
1,524
3,606
6,400</t>
        </is>
      </c>
    </row>
    <row r="5">
      <c r="A5" s="4" t="inlineStr">
        <is>
          <t>Summary of Revenues, Capital, Intangible and Right-of-use Assets by Geographic Area</t>
        </is>
      </c>
      <c r="B5" s="4" t="inlineStr">
        <is>
          <t>Information by geographic area b) Capital, intangible and right-of-use assets by geographic area
2020
2019
Canada
$
28,231
$
48,309
United Kingdom
2,092
3,141
United States
12,517
17,121
$
42,840
$
68,571
c) Revenues by location from continuing operations
2020
2019
2018
United States
$
2,073
$
3,023
$
22,854
Canada
672
1,881
1,519
United Kingdom
572
—
—
Norway
—
—
260
$
3,317
$
4,904
$
24,6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f Key Management Personnel (Tables)</t>
        </is>
      </c>
      <c r="B1" s="2" t="inlineStr">
        <is>
          <t>12 Months Ended</t>
        </is>
      </c>
    </row>
    <row r="2">
      <c r="B2" s="2" t="inlineStr">
        <is>
          <t>Dec. 31, 2020</t>
        </is>
      </c>
    </row>
    <row r="3">
      <c r="A3" s="3" t="inlineStr">
        <is>
          <t>Disclosure Of Compensation Of Key Management Personnel [Abstract]</t>
        </is>
      </c>
    </row>
    <row r="4">
      <c r="A4" s="4" t="inlineStr">
        <is>
          <t>Summary of the Remuneration of the Key Management Personnel</t>
        </is>
      </c>
      <c r="B4" s="4" t="inlineStr">
        <is>
          <t>The remuneration of the key management personnel during the years ended December 31, 2020, 2019 and 2018 was as follows:
2020
2019
2018
Current employee benefits 1)
$
6,153
$
10,083
$
5,953
Pension costs
115
267
268
Share-based payments
4,917
16,842
3,685
Termination benefits
319
2,919
3,651
$
11,504
$
30,111
$
13,557
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Schedule of Total Commitment Not Recognized in Lease Liability Payment</t>
        </is>
      </c>
      <c r="B4" s="4" t="inlineStr">
        <is>
          <t>At December 31, 2020, total commitment remaining under the agreement with the CDMO that are not recognized in the lease liability are as follows
Within 1 year
2 - 5 years
Later than 5 years
Total
CDMO operating expense commitment
4,691
17,431
16,114
38,23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Disclosure Of Financial Instruments [Abstract]</t>
        </is>
      </c>
    </row>
    <row r="4">
      <c r="A4" s="4" t="inlineStr">
        <is>
          <t>Schedule of Contractual Maturities of Financial Liabilities</t>
        </is>
      </c>
      <c r="B4" s="4" t="inlineStr">
        <is>
          <t xml:space="preserve">The following table presents the contractual maturities of the financial liabilities as of December 31, 2020:
Contractual Cash flows
Carrying amount
Less than 1 year
1-3 years
3 - 5 years
More than 5 years
Total
Accounts payable and accrued liabilities 1)
$
16,835
$
16,835
$
—
$
—
$
—
$
16,835
Long-term portion of royalty payment obligations
107
—
51
51
229
331
Lease liabilities
33,452
7,434
13,957
13,328
30,725
65,444
Long-term portion of other employee benefit liabilities
206
—
206
—
—
206
Long-term debt 2)
40,532
3,945
10,649
40,353
—
54,947
$
91,132
$
28,214
$
24,863
$
53,732
$
30,954
$
137,763
1) Short term portions of the royalty payment obligations and of other employee benefit liabilities are included in the account payable and accrued liabilities. 2 ) </t>
        </is>
      </c>
    </row>
    <row r="5">
      <c r="A5" s="4" t="inlineStr">
        <is>
          <t>Schedule of Net Exposure to Currency Risk through Assets and Liabilities</t>
        </is>
      </c>
      <c r="B5" s="4" t="inlineStr">
        <is>
          <t>As at December 31, 2020 and 2019, the Company’s net exposure to currency risk through assets and liabilities denominated respectively in US$ and £ was as follows:
2020
2019
Amount
Equivalent in
Amount
Equivalent in
Exposure in US$
in U.S. dollar
full CDN
in U.S. dollar
full CDN dollar
Cash and cash equivalents
17,281,338
22,018,153
26,032,017
33,883,273
Accounts receivable
886,211
1,129,121
159,604
207,741
Other long-term assets
45,428
57,880
45,428
59,129
Accounts payable and accrued liabilities
(6,023,877
)
(7,675,022
)
(7,209,564
)
(9,383,969
)
Lease liabilities
(10,918,525
)
(13,911,293
)
(22,426,384
)
(29,140,152
)
Other long-term liabilities
(162,000
)
(206,404
)
—
—
Net exposure
1,108,575
1,412,435
(3,398,899
)
(4,373,978
)
2020
2019
Amount
Equivalent in
Amount
Equivalent in
Exposure in £
in £
full CDN dollar
in £
full CDN dollar
Cash and cash equivalents
4,619,225
8,032,832
279,840
480,233
Accounts receivable
230,588
400,993
713,078
1,223,713
Income tax receivable
—
—
5,369,467
9,214,542
Accounts payable and accrued liabilities
(983,697
)
(1,710,649
)
(971,763
)
(1,667,642
)
Lease liabilities
(271,623
)
(472,352
)
(350,783
)
(601,979
)
Net exposure
3,594,493
6,250,824
5,039,839
8,648,86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Going Concern - Additional Information (Details) - CAD ($) $ in Thousands</t>
        </is>
      </c>
      <c r="B1" s="2" t="inlineStr">
        <is>
          <t>Nov. 14, 2018</t>
        </is>
      </c>
      <c r="C1" s="2" t="inlineStr">
        <is>
          <t>Dec. 31, 2020</t>
        </is>
      </c>
      <c r="D1" s="2" t="inlineStr">
        <is>
          <t>Dec. 31, 2019</t>
        </is>
      </c>
      <c r="E1" s="2" t="inlineStr">
        <is>
          <t>Dec. 31, 2018</t>
        </is>
      </c>
    </row>
    <row r="2">
      <c r="A2" s="3" t="inlineStr">
        <is>
          <t>Disclosure Of Nature Of Operations And Going Concern [Abstract]</t>
        </is>
      </c>
    </row>
    <row r="3">
      <c r="A3" s="4" t="inlineStr">
        <is>
          <t>Net loss</t>
        </is>
      </c>
      <c r="C3" s="6" t="n">
        <v>118757</v>
      </c>
      <c r="D3" s="6" t="n">
        <v>206753</v>
      </c>
      <c r="E3" s="6" t="n">
        <v>237896</v>
      </c>
    </row>
    <row r="4">
      <c r="A4" s="4" t="inlineStr">
        <is>
          <t>Loss on extinguishment of liabilities</t>
        </is>
      </c>
      <c r="B4" s="6" t="n">
        <v>-33626</v>
      </c>
      <c r="D4" s="5" t="n">
        <v>92374</v>
      </c>
    </row>
    <row r="5">
      <c r="A5" s="4" t="inlineStr">
        <is>
          <t>Operating cash flows</t>
        </is>
      </c>
      <c r="C5" s="5" t="n">
        <v>75917</v>
      </c>
      <c r="D5" s="5" t="n">
        <v>99390</v>
      </c>
      <c r="E5" s="6" t="n">
        <v>82454</v>
      </c>
    </row>
    <row r="6">
      <c r="A6" s="4" t="inlineStr">
        <is>
          <t>Working capital</t>
        </is>
      </c>
      <c r="C6" s="5" t="n">
        <v>49200</v>
      </c>
      <c r="D6" s="5" t="n">
        <v>63600</v>
      </c>
    </row>
    <row r="7">
      <c r="A7" s="4" t="inlineStr">
        <is>
          <t>Accumulated deficit</t>
        </is>
      </c>
      <c r="C7" s="6" t="n">
        <v>1087049</v>
      </c>
      <c r="D7" s="6" t="n">
        <v>9670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50" customWidth="1" min="2" max="2"/>
    <col width="14" customWidth="1" min="3" max="3"/>
    <col width="14" customWidth="1" min="4" max="4"/>
  </cols>
  <sheetData>
    <row r="1">
      <c r="A1" s="1" t="inlineStr">
        <is>
          <t>Significant Accounting Policies - Summary of Company's Subsidiaries (Detail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Proportion of ownership interest held by group</t>
        </is>
      </c>
      <c r="B4" s="4" t="inlineStr">
        <is>
          <t>100.00%</t>
        </is>
      </c>
      <c r="C4" s="4" t="inlineStr">
        <is>
          <t>100.00%</t>
        </is>
      </c>
      <c r="D4" s="4" t="inlineStr">
        <is>
          <t>100.00%</t>
        </is>
      </c>
    </row>
    <row r="5">
      <c r="A5" s="4" t="inlineStr">
        <is>
          <t>Fairhaven Pharmaceuticals Inc.</t>
        </is>
      </c>
    </row>
    <row r="6">
      <c r="A6" s="3" t="inlineStr">
        <is>
          <t>Disclosure of subsidiaries [line items]</t>
        </is>
      </c>
    </row>
    <row r="7">
      <c r="A7" s="4" t="inlineStr">
        <is>
          <t>Name of subsidiary</t>
        </is>
      </c>
      <c r="B7" s="4" t="inlineStr">
        <is>
          <t>Fairhaven Pharmaceuticals Inc.</t>
        </is>
      </c>
    </row>
    <row r="8">
      <c r="A8" s="4" t="inlineStr">
        <is>
          <t>Segment activity</t>
        </is>
      </c>
      <c r="B8" s="4" t="inlineStr">
        <is>
          <t>Small molecule therapeutics</t>
        </is>
      </c>
    </row>
    <row r="9">
      <c r="A9" s="4" t="inlineStr">
        <is>
          <t>Place of incorporation and operation</t>
        </is>
      </c>
      <c r="B9" s="4" t="inlineStr">
        <is>
          <t>Quebec, Canada</t>
        </is>
      </c>
    </row>
    <row r="10">
      <c r="A10" s="4" t="inlineStr">
        <is>
          <t>Proportion of ownership interest held by group</t>
        </is>
      </c>
      <c r="B10" s="4" t="inlineStr">
        <is>
          <t>100.00%</t>
        </is>
      </c>
    </row>
    <row r="11">
      <c r="A11" s="4" t="inlineStr">
        <is>
          <t>Liminal R&amp;D BioSciences Inc.</t>
        </is>
      </c>
    </row>
    <row r="12">
      <c r="A12" s="3" t="inlineStr">
        <is>
          <t>Disclosure of subsidiaries [line items]</t>
        </is>
      </c>
    </row>
    <row r="13">
      <c r="A13" s="4" t="inlineStr">
        <is>
          <t>Name of subsidiary</t>
        </is>
      </c>
      <c r="B13" s="4" t="inlineStr">
        <is>
          <t>Liminal R&amp;D BioSciences Inc.</t>
        </is>
      </c>
    </row>
    <row r="14">
      <c r="A14" s="4" t="inlineStr">
        <is>
          <t>Segment activity</t>
        </is>
      </c>
      <c r="B14" s="4" t="inlineStr">
        <is>
          <t>Small molecule therapeutics</t>
        </is>
      </c>
    </row>
    <row r="15">
      <c r="A15" s="4" t="inlineStr">
        <is>
          <t>Place of incorporation and operation</t>
        </is>
      </c>
      <c r="B15" s="4" t="inlineStr">
        <is>
          <t>Quebec, Canada</t>
        </is>
      </c>
    </row>
    <row r="16">
      <c r="A16" s="4" t="inlineStr">
        <is>
          <t>Proportion of ownership interest held by group</t>
        </is>
      </c>
      <c r="B16" s="4" t="inlineStr">
        <is>
          <t>100.00%</t>
        </is>
      </c>
      <c r="C16" s="4" t="inlineStr">
        <is>
          <t>100.00%</t>
        </is>
      </c>
      <c r="D16" s="4" t="inlineStr">
        <is>
          <t>100.00%</t>
        </is>
      </c>
    </row>
    <row r="17">
      <c r="A17" s="4" t="inlineStr">
        <is>
          <t>Liminal BioSciences Holdings Limited</t>
        </is>
      </c>
    </row>
    <row r="18">
      <c r="A18" s="3" t="inlineStr">
        <is>
          <t>Disclosure of subsidiaries [line items]</t>
        </is>
      </c>
    </row>
    <row r="19">
      <c r="A19" s="4" t="inlineStr">
        <is>
          <t>Name of subsidiary</t>
        </is>
      </c>
      <c r="B19" s="4" t="inlineStr">
        <is>
          <t>Liminal BioSciences Holdings Limited</t>
        </is>
      </c>
    </row>
    <row r="20">
      <c r="A20" s="4" t="inlineStr">
        <is>
          <t>Segment activity</t>
        </is>
      </c>
      <c r="B20" s="4" t="inlineStr">
        <is>
          <t>Small molecule therapeutics</t>
        </is>
      </c>
    </row>
    <row r="21">
      <c r="A21" s="4" t="inlineStr">
        <is>
          <t>Place of incorporation and operation</t>
        </is>
      </c>
      <c r="B21" s="4" t="inlineStr">
        <is>
          <t>Cambridge, United Kingdom</t>
        </is>
      </c>
    </row>
    <row r="22">
      <c r="A22" s="4" t="inlineStr">
        <is>
          <t>Proportion of ownership interest held by group</t>
        </is>
      </c>
      <c r="B22" s="4" t="inlineStr">
        <is>
          <t>100.00%</t>
        </is>
      </c>
      <c r="C22" s="4" t="inlineStr">
        <is>
          <t>100.00%</t>
        </is>
      </c>
      <c r="D22" s="4" t="inlineStr">
        <is>
          <t>100.00%</t>
        </is>
      </c>
    </row>
    <row r="23">
      <c r="A23" s="4" t="inlineStr">
        <is>
          <t>Liminal BioSciences Limited</t>
        </is>
      </c>
    </row>
    <row r="24">
      <c r="A24" s="3" t="inlineStr">
        <is>
          <t>Disclosure of subsidiaries [line items]</t>
        </is>
      </c>
    </row>
    <row r="25">
      <c r="A25" s="4" t="inlineStr">
        <is>
          <t>Name of subsidiary</t>
        </is>
      </c>
      <c r="B25" s="4" t="inlineStr">
        <is>
          <t>Liminal BioSciences Limited</t>
        </is>
      </c>
    </row>
    <row r="26">
      <c r="A26" s="4" t="inlineStr">
        <is>
          <t>Segment activity</t>
        </is>
      </c>
      <c r="B26" s="4" t="inlineStr">
        <is>
          <t>Small molecule therapeutics</t>
        </is>
      </c>
    </row>
    <row r="27">
      <c r="A27" s="4" t="inlineStr">
        <is>
          <t>Place of incorporation and operation</t>
        </is>
      </c>
      <c r="B27" s="4" t="inlineStr">
        <is>
          <t>Cambridge, United Kingdom</t>
        </is>
      </c>
    </row>
    <row r="28">
      <c r="A28" s="4" t="inlineStr">
        <is>
          <t>Proportion of ownership interest held by group</t>
        </is>
      </c>
      <c r="B28" s="4" t="inlineStr">
        <is>
          <t>100.00%</t>
        </is>
      </c>
      <c r="C28" s="4" t="inlineStr">
        <is>
          <t>100.00%</t>
        </is>
      </c>
      <c r="D28" s="4" t="inlineStr">
        <is>
          <t>100.00%</t>
        </is>
      </c>
    </row>
    <row r="29">
      <c r="A29" s="4" t="inlineStr">
        <is>
          <t>Prometic Pharma SMT B.V</t>
        </is>
      </c>
    </row>
    <row r="30">
      <c r="A30" s="3" t="inlineStr">
        <is>
          <t>Disclosure of subsidiaries [line items]</t>
        </is>
      </c>
    </row>
    <row r="31">
      <c r="A31" s="4" t="inlineStr">
        <is>
          <t>Name of subsidiary</t>
        </is>
      </c>
      <c r="B31" s="4" t="inlineStr">
        <is>
          <t>Prometic Pharma SMT B.V</t>
        </is>
      </c>
    </row>
    <row r="32">
      <c r="A32" s="4" t="inlineStr">
        <is>
          <t>Segment activity</t>
        </is>
      </c>
      <c r="B32" s="4" t="inlineStr">
        <is>
          <t>Small molecule therapeutics</t>
        </is>
      </c>
    </row>
    <row r="33">
      <c r="A33" s="4" t="inlineStr">
        <is>
          <t>Place of incorporation and operation</t>
        </is>
      </c>
      <c r="B33" s="4" t="inlineStr">
        <is>
          <t>Amsterdam, Netherlands</t>
        </is>
      </c>
    </row>
    <row r="34">
      <c r="A34" s="4" t="inlineStr">
        <is>
          <t>Proportion of ownership interest held by group</t>
        </is>
      </c>
      <c r="B34" s="4" t="inlineStr">
        <is>
          <t>100.00%</t>
        </is>
      </c>
      <c r="C34" s="4" t="inlineStr">
        <is>
          <t>100.00%</t>
        </is>
      </c>
    </row>
    <row r="35">
      <c r="A35" s="4" t="inlineStr">
        <is>
          <t>Prometic Bioproduction Inc.</t>
        </is>
      </c>
    </row>
    <row r="36">
      <c r="A36" s="3" t="inlineStr">
        <is>
          <t>Disclosure of subsidiaries [line items]</t>
        </is>
      </c>
    </row>
    <row r="37">
      <c r="A37" s="4" t="inlineStr">
        <is>
          <t>Name of subsidiary</t>
        </is>
      </c>
      <c r="B37" s="4" t="inlineStr">
        <is>
          <t>Prometic Bioproduction Inc.</t>
        </is>
      </c>
    </row>
    <row r="38">
      <c r="A38" s="4" t="inlineStr">
        <is>
          <t>Segment activity</t>
        </is>
      </c>
      <c r="B38" s="4" t="inlineStr">
        <is>
          <t>Plasma-derived therapeutics</t>
        </is>
      </c>
    </row>
    <row r="39">
      <c r="A39" s="4" t="inlineStr">
        <is>
          <t>Place of incorporation and operation</t>
        </is>
      </c>
      <c r="B39" s="4" t="inlineStr">
        <is>
          <t>Quebec, Canada</t>
        </is>
      </c>
    </row>
    <row r="40">
      <c r="A40" s="4" t="inlineStr">
        <is>
          <t>Proportion of ownership interest held by group</t>
        </is>
      </c>
      <c r="B40" s="4" t="inlineStr">
        <is>
          <t>100.00%</t>
        </is>
      </c>
      <c r="C40" s="4" t="inlineStr">
        <is>
          <t>100.00%</t>
        </is>
      </c>
      <c r="D40" s="4" t="inlineStr">
        <is>
          <t>100.00%</t>
        </is>
      </c>
    </row>
    <row r="41">
      <c r="A41" s="4" t="inlineStr">
        <is>
          <t>Prometic Plasma Resources Inc.</t>
        </is>
      </c>
    </row>
    <row r="42">
      <c r="A42" s="3" t="inlineStr">
        <is>
          <t>Disclosure of subsidiaries [line items]</t>
        </is>
      </c>
    </row>
    <row r="43">
      <c r="A43" s="4" t="inlineStr">
        <is>
          <t>Name of subsidiary</t>
        </is>
      </c>
      <c r="B43" s="4" t="inlineStr">
        <is>
          <t>Prometic Plasma Resources Inc.</t>
        </is>
      </c>
    </row>
    <row r="44">
      <c r="A44" s="4" t="inlineStr">
        <is>
          <t>Segment activity</t>
        </is>
      </c>
      <c r="B44" s="4" t="inlineStr">
        <is>
          <t>Plasma-derived therapeutics</t>
        </is>
      </c>
    </row>
    <row r="45">
      <c r="A45" s="4" t="inlineStr">
        <is>
          <t>Place of incorporation and operation</t>
        </is>
      </c>
      <c r="B45" s="4" t="inlineStr">
        <is>
          <t>Winnipeg, Canada</t>
        </is>
      </c>
    </row>
    <row r="46">
      <c r="A46" s="4" t="inlineStr">
        <is>
          <t>Proportion of ownership interest held by group</t>
        </is>
      </c>
      <c r="B46" s="4" t="inlineStr">
        <is>
          <t>100.00%</t>
        </is>
      </c>
      <c r="C46" s="4" t="inlineStr">
        <is>
          <t>100.00%</t>
        </is>
      </c>
      <c r="D46" s="4" t="inlineStr">
        <is>
          <t>100.00%</t>
        </is>
      </c>
    </row>
    <row r="47">
      <c r="A47" s="4" t="inlineStr">
        <is>
          <t>Telesta Therapeutics Inc.</t>
        </is>
      </c>
    </row>
    <row r="48">
      <c r="A48" s="3" t="inlineStr">
        <is>
          <t>Disclosure of subsidiaries [line items]</t>
        </is>
      </c>
    </row>
    <row r="49">
      <c r="A49" s="4" t="inlineStr">
        <is>
          <t>Name of subsidiary</t>
        </is>
      </c>
      <c r="B49" s="4" t="inlineStr">
        <is>
          <t>Telesta Therapeutics Inc.</t>
        </is>
      </c>
    </row>
    <row r="50">
      <c r="A50" s="4" t="inlineStr">
        <is>
          <t>Segment activity</t>
        </is>
      </c>
      <c r="B50" s="4" t="inlineStr">
        <is>
          <t>Plasma-derived therapeutics</t>
        </is>
      </c>
    </row>
    <row r="51">
      <c r="A51" s="4" t="inlineStr">
        <is>
          <t>Place of incorporation and operation</t>
        </is>
      </c>
      <c r="B51" s="4" t="inlineStr">
        <is>
          <t>Quebec, Canada</t>
        </is>
      </c>
    </row>
    <row r="52">
      <c r="A52" s="4" t="inlineStr">
        <is>
          <t>Proportion of ownership interest held by group</t>
        </is>
      </c>
      <c r="B52" s="4" t="inlineStr">
        <is>
          <t>100.00%</t>
        </is>
      </c>
      <c r="C52" s="4" t="inlineStr">
        <is>
          <t>100.00%</t>
        </is>
      </c>
      <c r="D52" s="4" t="inlineStr">
        <is>
          <t>100.00%</t>
        </is>
      </c>
    </row>
    <row r="53">
      <c r="A53" s="4" t="inlineStr">
        <is>
          <t>NantPro Biosciences, LLC</t>
        </is>
      </c>
    </row>
    <row r="54">
      <c r="A54" s="3" t="inlineStr">
        <is>
          <t>Disclosure of subsidiaries [line items]</t>
        </is>
      </c>
    </row>
    <row r="55">
      <c r="A55" s="4" t="inlineStr">
        <is>
          <t>Name of subsidiary</t>
        </is>
      </c>
      <c r="B55" s="4" t="inlineStr">
        <is>
          <t>NantPro Biosciences, LLC</t>
        </is>
      </c>
    </row>
    <row r="56">
      <c r="A56" s="4" t="inlineStr">
        <is>
          <t>Segment activity</t>
        </is>
      </c>
      <c r="B56" s="4" t="inlineStr">
        <is>
          <t>Plasma-derived therapeutics</t>
        </is>
      </c>
    </row>
    <row r="57">
      <c r="A57" s="4" t="inlineStr">
        <is>
          <t>Place of incorporation and operation</t>
        </is>
      </c>
      <c r="B57" s="4" t="inlineStr">
        <is>
          <t>Delaware, U.S.</t>
        </is>
      </c>
    </row>
    <row r="58">
      <c r="A58" s="4" t="inlineStr">
        <is>
          <t>Proportion of ownership interest held by group</t>
        </is>
      </c>
      <c r="B58" s="4" t="inlineStr">
        <is>
          <t>73.00%</t>
        </is>
      </c>
      <c r="C58" s="4" t="inlineStr">
        <is>
          <t>73.00%</t>
        </is>
      </c>
      <c r="D58" s="4" t="inlineStr">
        <is>
          <t>73.00%</t>
        </is>
      </c>
    </row>
    <row r="59">
      <c r="A59" s="4" t="inlineStr">
        <is>
          <t>Prometic Biotherapeutics Inc.</t>
        </is>
      </c>
    </row>
    <row r="60">
      <c r="A60" s="3" t="inlineStr">
        <is>
          <t>Disclosure of subsidiaries [line items]</t>
        </is>
      </c>
    </row>
    <row r="61">
      <c r="A61" s="4" t="inlineStr">
        <is>
          <t>Name of subsidiary</t>
        </is>
      </c>
      <c r="B61" s="4" t="inlineStr">
        <is>
          <t>Prometic Biotherapeutics Inc.</t>
        </is>
      </c>
    </row>
    <row r="62">
      <c r="A62" s="4" t="inlineStr">
        <is>
          <t>Segment activity</t>
        </is>
      </c>
      <c r="B62" s="4" t="inlineStr">
        <is>
          <t>Plasma-derived therapeutics</t>
        </is>
      </c>
    </row>
    <row r="63">
      <c r="A63" s="4" t="inlineStr">
        <is>
          <t>Place of incorporation and operation</t>
        </is>
      </c>
      <c r="B63" s="4" t="inlineStr">
        <is>
          <t>Delaware, U.S.</t>
        </is>
      </c>
    </row>
    <row r="64">
      <c r="A64" s="4" t="inlineStr">
        <is>
          <t>Proportion of ownership interest held by group</t>
        </is>
      </c>
      <c r="B64" s="4" t="inlineStr">
        <is>
          <t>100.00%</t>
        </is>
      </c>
      <c r="C64" s="4" t="inlineStr">
        <is>
          <t>100.00%</t>
        </is>
      </c>
      <c r="D64" s="4" t="inlineStr">
        <is>
          <t>100.00%</t>
        </is>
      </c>
    </row>
    <row r="65">
      <c r="A65" s="4" t="inlineStr">
        <is>
          <t>Prometic Plasma Resources USA Inc.</t>
        </is>
      </c>
    </row>
    <row r="66">
      <c r="A66" s="3" t="inlineStr">
        <is>
          <t>Disclosure of subsidiaries [line items]</t>
        </is>
      </c>
    </row>
    <row r="67">
      <c r="A67" s="4" t="inlineStr">
        <is>
          <t>Name of subsidiary</t>
        </is>
      </c>
      <c r="B67" s="4" t="inlineStr">
        <is>
          <t>Prometic Plasma Resources USA Inc.</t>
        </is>
      </c>
    </row>
    <row r="68">
      <c r="A68" s="4" t="inlineStr">
        <is>
          <t>Segment activity</t>
        </is>
      </c>
      <c r="B68" s="4" t="inlineStr">
        <is>
          <t>Plasma-derived therapeutics</t>
        </is>
      </c>
    </row>
    <row r="69">
      <c r="A69" s="4" t="inlineStr">
        <is>
          <t>Place of incorporation and operation</t>
        </is>
      </c>
      <c r="B69" s="4" t="inlineStr">
        <is>
          <t>Delaware, U.S.</t>
        </is>
      </c>
    </row>
    <row r="70">
      <c r="A70" s="4" t="inlineStr">
        <is>
          <t>Proportion of ownership interest held by group</t>
        </is>
      </c>
      <c r="B70" s="4" t="inlineStr">
        <is>
          <t>100.00%</t>
        </is>
      </c>
      <c r="C70" s="4" t="inlineStr">
        <is>
          <t>100.00%</t>
        </is>
      </c>
      <c r="D70" s="4" t="inlineStr">
        <is>
          <t>100.00%</t>
        </is>
      </c>
    </row>
    <row r="71">
      <c r="A71" s="4" t="inlineStr">
        <is>
          <t>Prometic Biotherapeutics Ltd</t>
        </is>
      </c>
    </row>
    <row r="72">
      <c r="A72" s="3" t="inlineStr">
        <is>
          <t>Disclosure of subsidiaries [line items]</t>
        </is>
      </c>
    </row>
    <row r="73">
      <c r="A73" s="4" t="inlineStr">
        <is>
          <t>Name of subsidiary</t>
        </is>
      </c>
      <c r="B73" s="4" t="inlineStr">
        <is>
          <t>Prometic Biotherapeutics Ltd</t>
        </is>
      </c>
    </row>
    <row r="74">
      <c r="A74" s="4" t="inlineStr">
        <is>
          <t>Segment activity</t>
        </is>
      </c>
      <c r="B74" s="4" t="inlineStr">
        <is>
          <t>Plasma-derived therapeutics</t>
        </is>
      </c>
    </row>
    <row r="75">
      <c r="A75" s="4" t="inlineStr">
        <is>
          <t>Place of incorporation and operation</t>
        </is>
      </c>
      <c r="B75" s="4" t="inlineStr">
        <is>
          <t>Cambridge, United Kingdom</t>
        </is>
      </c>
    </row>
    <row r="76">
      <c r="A76" s="4" t="inlineStr">
        <is>
          <t>Proportion of ownership interest held by group</t>
        </is>
      </c>
      <c r="B76" s="4" t="inlineStr">
        <is>
          <t>100.00%</t>
        </is>
      </c>
      <c r="C76" s="4" t="inlineStr">
        <is>
          <t>100.00%</t>
        </is>
      </c>
      <c r="D76" s="4" t="inlineStr">
        <is>
          <t>100.00%</t>
        </is>
      </c>
    </row>
    <row r="77">
      <c r="A77" s="4" t="inlineStr">
        <is>
          <t>Prometic Biotherapeutics B.V.</t>
        </is>
      </c>
    </row>
    <row r="78">
      <c r="A78" s="3" t="inlineStr">
        <is>
          <t>Disclosure of subsidiaries [line items]</t>
        </is>
      </c>
    </row>
    <row r="79">
      <c r="A79" s="4" t="inlineStr">
        <is>
          <t>Name of subsidiary</t>
        </is>
      </c>
      <c r="B79" s="4" t="inlineStr">
        <is>
          <t>Prometic Biotherapeutics B.V.</t>
        </is>
      </c>
    </row>
    <row r="80">
      <c r="A80" s="4" t="inlineStr">
        <is>
          <t>Segment activity</t>
        </is>
      </c>
      <c r="B80" s="4" t="inlineStr">
        <is>
          <t>Plasma-derived therapeutics</t>
        </is>
      </c>
    </row>
    <row r="81">
      <c r="A81" s="4" t="inlineStr">
        <is>
          <t>Place of incorporation and operation</t>
        </is>
      </c>
      <c r="B81" s="4" t="inlineStr">
        <is>
          <t>Amsterdam, Netherlands</t>
        </is>
      </c>
    </row>
    <row r="82">
      <c r="A82" s="4" t="inlineStr">
        <is>
          <t>Proportion of ownership interest held by group</t>
        </is>
      </c>
      <c r="B82" s="4" t="inlineStr">
        <is>
          <t>100.00%</t>
        </is>
      </c>
      <c r="C82" s="4" t="inlineStr">
        <is>
          <t>100.00%</t>
        </is>
      </c>
    </row>
    <row r="83">
      <c r="A83" s="4" t="inlineStr">
        <is>
          <t>Pathogen Removal and Diagnostic Technologies Inc.</t>
        </is>
      </c>
    </row>
    <row r="84">
      <c r="A84" s="3" t="inlineStr">
        <is>
          <t>Disclosure of subsidiaries [line items]</t>
        </is>
      </c>
    </row>
    <row r="85">
      <c r="A85" s="4" t="inlineStr">
        <is>
          <t>Name of subsidiary</t>
        </is>
      </c>
      <c r="B85" s="4" t="inlineStr">
        <is>
          <t>Pathogen Removal and Diagnostic Technologies Inc.</t>
        </is>
      </c>
    </row>
    <row r="86">
      <c r="A86" s="4" t="inlineStr">
        <is>
          <t>Segment activity</t>
        </is>
      </c>
      <c r="B86" s="4" t="inlineStr">
        <is>
          <t>Corporate</t>
        </is>
      </c>
    </row>
    <row r="87">
      <c r="A87" s="4" t="inlineStr">
        <is>
          <t>Place of incorporation and operation</t>
        </is>
      </c>
      <c r="B87" s="4" t="inlineStr">
        <is>
          <t>Delaware, U.S.</t>
        </is>
      </c>
    </row>
    <row r="88">
      <c r="A88" s="4" t="inlineStr">
        <is>
          <t>Proportion of ownership interest held by group</t>
        </is>
      </c>
      <c r="B88" s="4" t="inlineStr">
        <is>
          <t>77.00%</t>
        </is>
      </c>
      <c r="C88" s="4" t="inlineStr">
        <is>
          <t>77.00%</t>
        </is>
      </c>
      <c r="D88" s="4" t="inlineStr">
        <is>
          <t>77.00%</t>
        </is>
      </c>
    </row>
    <row r="89">
      <c r="A89" s="4" t="inlineStr">
        <is>
          <t>Prometic Bioseparations Ltd</t>
        </is>
      </c>
    </row>
    <row r="90">
      <c r="A90" s="3" t="inlineStr">
        <is>
          <t>Disclosure of subsidiaries [line items]</t>
        </is>
      </c>
    </row>
    <row r="91">
      <c r="A91" s="4" t="inlineStr">
        <is>
          <t>Name of subsidiary</t>
        </is>
      </c>
      <c r="B91" s="4" t="inlineStr">
        <is>
          <t>Prometic Bioseparations Ltd</t>
        </is>
      </c>
    </row>
    <row r="92">
      <c r="A92" s="4" t="inlineStr">
        <is>
          <t>Segment activity</t>
        </is>
      </c>
      <c r="B92" s="4" t="inlineStr">
        <is>
          <t>Discontinued operations</t>
        </is>
      </c>
    </row>
    <row r="93">
      <c r="A93" s="4" t="inlineStr">
        <is>
          <t>Place of incorporation and operation</t>
        </is>
      </c>
      <c r="B93" s="4" t="inlineStr">
        <is>
          <t>Isle of Man, British Isles</t>
        </is>
      </c>
    </row>
    <row r="94">
      <c r="A94" s="4" t="inlineStr">
        <is>
          <t>Proportion of ownership interest held by group</t>
        </is>
      </c>
      <c r="D94" s="4" t="inlineStr">
        <is>
          <t>100.00%</t>
        </is>
      </c>
    </row>
    <row r="95">
      <c r="A95" s="4" t="inlineStr">
        <is>
          <t>Prometic Manufacturing Inc.</t>
        </is>
      </c>
    </row>
    <row r="96">
      <c r="A96" s="3" t="inlineStr">
        <is>
          <t>Disclosure of subsidiaries [line items]</t>
        </is>
      </c>
    </row>
    <row r="97">
      <c r="A97" s="4" t="inlineStr">
        <is>
          <t>Name of subsidiary</t>
        </is>
      </c>
      <c r="B97" s="4" t="inlineStr">
        <is>
          <t>Prometic Manufacturing Inc.</t>
        </is>
      </c>
    </row>
    <row r="98">
      <c r="A98" s="4" t="inlineStr">
        <is>
          <t>Segment activity</t>
        </is>
      </c>
      <c r="B98" s="4" t="inlineStr">
        <is>
          <t>Discontinued operations</t>
        </is>
      </c>
    </row>
    <row r="99">
      <c r="A99" s="4" t="inlineStr">
        <is>
          <t>Place of incorporation and operation</t>
        </is>
      </c>
      <c r="B99" s="4" t="inlineStr">
        <is>
          <t>Quebec, Canada</t>
        </is>
      </c>
    </row>
    <row r="100">
      <c r="A100" s="4" t="inlineStr">
        <is>
          <t>Proportion of ownership interest held by group</t>
        </is>
      </c>
      <c r="D100" s="4" t="inlineStr">
        <is>
          <t>10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Disclosure Of Nature Of Operations And Going Concern [Abstract]</t>
        </is>
      </c>
    </row>
    <row r="4">
      <c r="A4" s="4" t="inlineStr">
        <is>
          <t>Nature of operations and going concern</t>
        </is>
      </c>
      <c r="B4" s="4" t="inlineStr">
        <is>
          <t xml:space="preserve">1.
Nature of operations and going concern Liminal BioSciences Inc. or Liminal, or the Company, is incorporated under the Canada Business Corporations Act and is a publicly traded clinical stage biotechnology company (Nasdaq symbol: LMNL) focused on discovering and developing novel small molecule drug candidates for the treatment of patients suffering from respiratory fibrotic diseases and other fibrotic or inflammatory diseases that have high unmet medical need. Liminal has a deep understanding of certain biological targets and pathways that have been implicated in the fibrotic process, including fatty acid receptors 1, or FFAR1 also known as G-protein-coupled receptor 40, or GPR40, a related receptor G-protein-coupled receptor 84, or GPR84, and peroxisome proliferator-activated receptors, or PPARs. Liminal’s lead small molecule segment product candidate, fezagepras or PBI 4050, is being developed for the treatment of idiopathic pulmonary fibrosis, or IPF. The plasma‑derived therapeutics segment leverages Liminal’s experience in bioseparation technologies used to isolate and purify biopharmaceuticals from human plasma. With respect to this second platform, the Company is focused on the development of its plasma-derived product candidate Ryplazim ® ® The Company’s head office is located at 440, Boul. Armand-Frappier, suite 300, Laval, Québec, Canada, H7V 4B4. Liminal has Research and Development facilities in Canada, the U.K. and the U.S. and manufacturing facilities in Canada. On July 5, 2019, the Company performed a one thousand-to-one share consolidation of its common shares, stock options, restricted share units and warrants. The quantities and per unit prices presented in these audited annual consolidated financial statements have been retroactively adjusted to give effect to the share consolidation. On October 7, 2019, the Company formerly named Prometic Life Sciences Inc. changed its name to Liminal BioSciences Inc. and the Company’s TSX stock symbol changed from PLI to LMNL. On November 12, 2019 the Company listed on the Nasdaq exchange with the Nasdaq symbol LMNL and effective August 5, 2020, the Company voluntarily delisted from the TSX. On November 25, 2019 the Company sold the majority of its bioseparations business to a third party. These activities are presented as discontinued operations in the annual consolidated financial statements. Details on this transaction and the results from discontinued operations are disclosed in note 6. The prior period results from discontinued operations have been reclassified and presented in the consolidated statements of operations. Structured Alpha LP (“SALP”) has been Liminal’s majority and controlling shareholder since the debt restructuring on April 23, 2019 (note 16) and is considered Liminal’s parent entity for accounting purposes. Thomvest Asset Management Ltd. is the general partner of SALP and the ultimate controlling parent, for accounting purposes, of Liminal is The 2003 TIL Settlement. Prior to this date, Liminal did not have a controlling parent. The consolidated financial statements for the year ended December 31, 2020 have been prepared in accordance with International Financial Reporting Standards as issued by the International Accounting Standards Board, or IFRS, on a going concern basis, which presumes the Company will continue its operations for the foreseeable future and will be able to realize its assets and discharge its liabilities and commitments in the ordinary course of business. During the year ended December 31, 2020, the Company incurred a net loss of $118.8 million ($206.8 million for the year ended December 31, 2019 which included a loss on extinguishment of liabilities of $92.4 million) and had negative operating cash flows of $75.9 million ($99.4 million for the year ended December 31, 2019). In addition, at December 31, 2020, the Company had a working capital of $49.2 million ($63.6 million at December 31, 2019) and an accumulated deficit of $1,087.0 million ($967.1 million at December 31, 2019). Given Liminal's main activities continue to be in the R&amp;D stage, management has concluded it will need additional sources of financing to ensure it has sufficient funds to continue its operations for at least the next twelve months. Until the Company completes a significant financing, it continues operating at a low spending level, pacing investments on new research programs, and reducing infrastructure cost, where possible. The need to complete multiple financing transactions is likely to continue until the Company can generate sufficient product revenues to finance its cash requirements. Meanwhile, management may revert to a variety of sources for financing future cash needs including public or private equity offerings, debt financings, strategic collaborations, business and asset divestitures and grant funding amongst others. Despite the Company’s efforts to obtain the necessary funding and improve profitability of its operations, there can be no assurance of its success in doing so, especially with respect to its access to further funding on acceptable terms, if at all. These circumstances indicate the existence of a material uncertainty that may cast substantial doubt about the Company’s ability to continue as a going concern.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preclinical, clinical and regulatory efforts, which are critical to the realization of its business plan. These financial statements do not include any adjustments to the amounts and classification of assets and liabilities that might be necessary should the Company be unable to continue as a going concern. Such adjustments could be mater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 Additional Information - (Details)</t>
        </is>
      </c>
      <c r="B1" s="2" t="inlineStr">
        <is>
          <t>12 Months Ended</t>
        </is>
      </c>
    </row>
    <row r="2">
      <c r="B2" s="2" t="inlineStr">
        <is>
          <t>Dec. 31, 2020</t>
        </is>
      </c>
    </row>
    <row r="3">
      <c r="A3" s="3" t="inlineStr">
        <is>
          <t>Significant Accounting Policies [Line Items]</t>
        </is>
      </c>
    </row>
    <row r="4">
      <c r="A4" s="4" t="inlineStr">
        <is>
          <t>Description of leases of low value assets</t>
        </is>
      </c>
      <c r="B4" s="4" t="inlineStr">
        <is>
          <t>The Company applies the short-term lease recognition exemption to leases of 12 months or less, as well as the lease of low-value assets recognition exemption.</t>
        </is>
      </c>
    </row>
    <row r="5">
      <c r="A5" s="4" t="inlineStr">
        <is>
          <t>Top of Range</t>
        </is>
      </c>
    </row>
    <row r="6">
      <c r="A6" s="3" t="inlineStr">
        <is>
          <t>Significant Accounting Policies [Line Items]</t>
        </is>
      </c>
    </row>
    <row r="7">
      <c r="A7" s="4" t="inlineStr">
        <is>
          <t>Cash and cash equivalents maturity, days</t>
        </is>
      </c>
      <c r="B7"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Significant Accounting Policies - Summary of Estimated Useful Lives of the Capital Assets (Details)</t>
        </is>
      </c>
      <c r="B1" s="2" t="inlineStr">
        <is>
          <t>12 Months Ended</t>
        </is>
      </c>
    </row>
    <row r="2">
      <c r="B2" s="2" t="inlineStr">
        <is>
          <t>Dec. 31, 2020</t>
        </is>
      </c>
    </row>
    <row r="3">
      <c r="A3" s="4" t="inlineStr">
        <is>
          <t>Buildings and Improvements</t>
        </is>
      </c>
    </row>
    <row r="4">
      <c r="A4" s="3" t="inlineStr">
        <is>
          <t>Summary Of Significant Accounting Policies Details Estimated Useful Lives Of Assets [Line Items]</t>
        </is>
      </c>
    </row>
    <row r="5">
      <c r="A5" s="4" t="inlineStr">
        <is>
          <t>Useful lives of capital asset</t>
        </is>
      </c>
      <c r="B5" s="4" t="inlineStr">
        <is>
          <t>20 years</t>
        </is>
      </c>
    </row>
    <row r="6">
      <c r="A6" s="4" t="inlineStr">
        <is>
          <t>Leasehold Improvements</t>
        </is>
      </c>
    </row>
    <row r="7">
      <c r="A7" s="3" t="inlineStr">
        <is>
          <t>Summary Of Significant Accounting Policies Details Estimated Useful Lives Of Assets [Line Items]</t>
        </is>
      </c>
    </row>
    <row r="8">
      <c r="A8" s="4" t="inlineStr">
        <is>
          <t>Useful lives of capital asset</t>
        </is>
      </c>
      <c r="B8" s="4" t="inlineStr">
        <is>
          <t>The lower of the lease term and the useful life</t>
        </is>
      </c>
    </row>
    <row r="9">
      <c r="A9" s="4" t="inlineStr">
        <is>
          <t>Production and Laboratory Equipment</t>
        </is>
      </c>
    </row>
    <row r="10">
      <c r="A10" s="3" t="inlineStr">
        <is>
          <t>Summary Of Significant Accounting Policies Details Estimated Useful Lives Of Assets [Line Items]</t>
        </is>
      </c>
    </row>
    <row r="11">
      <c r="A11" s="4" t="inlineStr">
        <is>
          <t>Useful lives of capital asset</t>
        </is>
      </c>
      <c r="B11" s="4" t="inlineStr">
        <is>
          <t>5 - 20 years</t>
        </is>
      </c>
    </row>
    <row r="12">
      <c r="A12" s="4" t="inlineStr">
        <is>
          <t>Furniture</t>
        </is>
      </c>
    </row>
    <row r="13">
      <c r="A13" s="3" t="inlineStr">
        <is>
          <t>Summary Of Significant Accounting Policies Details Estimated Useful Lives Of Assets [Line Items]</t>
        </is>
      </c>
    </row>
    <row r="14">
      <c r="A14" s="4" t="inlineStr">
        <is>
          <t>Useful lives of capital asset</t>
        </is>
      </c>
      <c r="B14" s="4" t="inlineStr">
        <is>
          <t>5 - 10 years</t>
        </is>
      </c>
    </row>
    <row r="15">
      <c r="A15" s="4" t="inlineStr">
        <is>
          <t>Computer Equipment</t>
        </is>
      </c>
    </row>
    <row r="16">
      <c r="A16" s="3" t="inlineStr">
        <is>
          <t>Summary Of Significant Accounting Policies Details Estimated Useful Lives Of Assets [Line Items]</t>
        </is>
      </c>
    </row>
    <row r="17">
      <c r="A17" s="4" t="inlineStr">
        <is>
          <t>Useful lives of capital asset</t>
        </is>
      </c>
      <c r="B17" s="4" t="inlineStr">
        <is>
          <t>3 - 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the Intangible Asset (Details)</t>
        </is>
      </c>
      <c r="B1" s="2" t="inlineStr">
        <is>
          <t>12 Months Ended</t>
        </is>
      </c>
    </row>
    <row r="2">
      <c r="B2" s="2" t="inlineStr">
        <is>
          <t>Dec. 31, 2020</t>
        </is>
      </c>
    </row>
    <row r="3">
      <c r="A3" s="4" t="inlineStr">
        <is>
          <t>Licenses and Other Rights</t>
        </is>
      </c>
    </row>
    <row r="4">
      <c r="A4" s="3" t="inlineStr">
        <is>
          <t>Summary Of Significant Accounting Policies Details Estimated Useful Lives Of Intangible Asset Line Item</t>
        </is>
      </c>
    </row>
    <row r="5">
      <c r="A5" s="4" t="inlineStr">
        <is>
          <t>Useful lives of Intangible asset</t>
        </is>
      </c>
      <c r="B5" s="4" t="inlineStr">
        <is>
          <t>30 years</t>
        </is>
      </c>
    </row>
    <row r="6">
      <c r="A6" s="4" t="inlineStr">
        <is>
          <t>Donor Lists</t>
        </is>
      </c>
    </row>
    <row r="7">
      <c r="A7" s="3" t="inlineStr">
        <is>
          <t>Summary Of Significant Accounting Policies Details Estimated Useful Lives Of Intangible Asset Line Item</t>
        </is>
      </c>
    </row>
    <row r="8">
      <c r="A8" s="4" t="inlineStr">
        <is>
          <t>Useful lives of Intangible asset</t>
        </is>
      </c>
      <c r="B8" s="4" t="inlineStr">
        <is>
          <t>10 years</t>
        </is>
      </c>
    </row>
    <row r="9">
      <c r="A9" s="4" t="inlineStr">
        <is>
          <t>Patents</t>
        </is>
      </c>
    </row>
    <row r="10">
      <c r="A10" s="3" t="inlineStr">
        <is>
          <t>Summary Of Significant Accounting Policies Details Estimated Useful Lives Of Intangible Asset Line Item</t>
        </is>
      </c>
    </row>
    <row r="11">
      <c r="A11" s="4" t="inlineStr">
        <is>
          <t>Useful lives of Intangible asset</t>
        </is>
      </c>
      <c r="B11" s="4" t="inlineStr">
        <is>
          <t>20 years</t>
        </is>
      </c>
    </row>
    <row r="12">
      <c r="A12" s="4" t="inlineStr">
        <is>
          <t>Software</t>
        </is>
      </c>
    </row>
    <row r="13">
      <c r="A13" s="3" t="inlineStr">
        <is>
          <t>Summary Of Significant Accounting Policies Details Estimated Useful Lives Of Intangible Asset Line Item</t>
        </is>
      </c>
    </row>
    <row r="14">
      <c r="A14" s="4" t="inlineStr">
        <is>
          <t>Useful lives of Intangible asset</t>
        </is>
      </c>
      <c r="B14"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ignificant Accounting Judgements and Estimation Uncertainty - Additional Information - (Details) - CAD ($) $ / shares in Units, $ in Thousands</t>
        </is>
      </c>
      <c r="B1" s="2" t="inlineStr">
        <is>
          <t>May 26, 2020</t>
        </is>
      </c>
      <c r="C1" s="2" t="inlineStr">
        <is>
          <t>Dec. 31, 2020</t>
        </is>
      </c>
      <c r="D1" s="2" t="inlineStr">
        <is>
          <t>Dec. 31, 2019</t>
        </is>
      </c>
      <c r="E1" s="2" t="inlineStr">
        <is>
          <t>Dec. 31, 2018</t>
        </is>
      </c>
    </row>
    <row r="2">
      <c r="A2" s="3" t="inlineStr">
        <is>
          <t>Significant Accounting Judgements And Estimation Uncertainty [Line Items]</t>
        </is>
      </c>
    </row>
    <row r="3">
      <c r="A3" s="4" t="inlineStr">
        <is>
          <t>Revised exercise price of share options</t>
        </is>
      </c>
      <c r="B3" s="7" t="n">
        <v>15.21</v>
      </c>
    </row>
    <row r="4">
      <c r="A4" s="4" t="inlineStr">
        <is>
          <t>Impairment Loss</t>
        </is>
      </c>
      <c r="C4" s="6" t="n">
        <v>20859</v>
      </c>
      <c r="D4" s="6" t="n">
        <v>12366</v>
      </c>
      <c r="E4" s="6" t="n">
        <v>149952</v>
      </c>
    </row>
    <row r="5">
      <c r="A5" s="4" t="inlineStr">
        <is>
          <t>Ryplazim CGU</t>
        </is>
      </c>
    </row>
    <row r="6">
      <c r="A6" s="3" t="inlineStr">
        <is>
          <t>Significant Accounting Judgements And Estimation Uncertainty [Line Items]</t>
        </is>
      </c>
    </row>
    <row r="7">
      <c r="A7" s="4" t="inlineStr">
        <is>
          <t>Change in impairment recorded rate</t>
        </is>
      </c>
      <c r="C7" s="4" t="inlineStr">
        <is>
          <t>10.00%</t>
        </is>
      </c>
    </row>
    <row r="8">
      <c r="A8" s="4" t="inlineStr">
        <is>
          <t>Impairment Loss</t>
        </is>
      </c>
      <c r="C8" s="6" t="n">
        <v>36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Standards, Interpretations and Accounting Policies - Additional Information (Details) - CAD ($) $ in Thousands</t>
        </is>
      </c>
      <c r="B1" s="2" t="inlineStr">
        <is>
          <t>Dec. 31, 2020</t>
        </is>
      </c>
      <c r="C1" s="2" t="inlineStr">
        <is>
          <t>Dec. 31, 2019</t>
        </is>
      </c>
      <c r="D1" s="2" t="inlineStr">
        <is>
          <t>Jan. 01, 2019</t>
        </is>
      </c>
      <c r="E1" s="2" t="inlineStr">
        <is>
          <t>Dec. 31, 2018</t>
        </is>
      </c>
    </row>
    <row r="2">
      <c r="A2" s="3" t="inlineStr">
        <is>
          <t>Disclosure Of Initial Application Of Standards Or Interpretations [Abstract]</t>
        </is>
      </c>
    </row>
    <row r="3">
      <c r="A3" s="4" t="inlineStr">
        <is>
          <t>Weighted average discount rate total lease liabilities recognized on transition</t>
        </is>
      </c>
      <c r="B3" s="4" t="inlineStr">
        <is>
          <t>18.54%</t>
        </is>
      </c>
    </row>
    <row r="4">
      <c r="A4" s="4" t="inlineStr">
        <is>
          <t>Minimum operating lease commitments</t>
        </is>
      </c>
      <c r="E4" s="6" t="n">
        <v>74977</v>
      </c>
    </row>
    <row r="5">
      <c r="A5" s="4" t="inlineStr">
        <is>
          <t>Lease liabilities</t>
        </is>
      </c>
      <c r="B5" s="6" t="n">
        <v>33452</v>
      </c>
      <c r="C5" s="6" t="n">
        <v>38237</v>
      </c>
      <c r="D5" s="6" t="n">
        <v>427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Standards, Interpretations and Accounting Policies - Schedule of Consolidated Financial Statements Were Affected by the Adoption of IFRS 16 (Details) - CAD ($) $ in Thousands</t>
        </is>
      </c>
      <c r="B1" s="2" t="inlineStr">
        <is>
          <t>Dec. 31, 2020</t>
        </is>
      </c>
      <c r="C1" s="2" t="inlineStr">
        <is>
          <t>Dec. 31, 2019</t>
        </is>
      </c>
      <c r="D1" s="2" t="inlineStr">
        <is>
          <t>Jan. 01, 2019</t>
        </is>
      </c>
      <c r="E1" s="2" t="inlineStr">
        <is>
          <t>Dec. 31, 2018</t>
        </is>
      </c>
    </row>
    <row r="2">
      <c r="A2" s="3" t="inlineStr">
        <is>
          <t>ASSETS</t>
        </is>
      </c>
    </row>
    <row r="3">
      <c r="A3" s="4" t="inlineStr">
        <is>
          <t>Prepaids</t>
        </is>
      </c>
      <c r="B3" s="6" t="n">
        <v>14486</v>
      </c>
      <c r="C3" s="6" t="n">
        <v>12733</v>
      </c>
      <c r="E3" s="6" t="n">
        <v>1452</v>
      </c>
    </row>
    <row r="4">
      <c r="A4" s="4" t="inlineStr">
        <is>
          <t>Capital assets (note 10)</t>
        </is>
      </c>
      <c r="B4" s="5" t="n">
        <v>18791</v>
      </c>
      <c r="C4" s="5" t="n">
        <v>21471</v>
      </c>
      <c r="E4" s="5" t="n">
        <v>41113</v>
      </c>
    </row>
    <row r="5">
      <c r="A5" s="4" t="inlineStr">
        <is>
          <t>Right-of-use assets (note 11)</t>
        </is>
      </c>
      <c r="B5" s="5" t="n">
        <v>8557</v>
      </c>
      <c r="C5" s="5" t="n">
        <v>33254</v>
      </c>
      <c r="E5" s="5" t="n">
        <v>39149</v>
      </c>
    </row>
    <row r="6">
      <c r="A6" s="3" t="inlineStr">
        <is>
          <t>LIABILITIES</t>
        </is>
      </c>
    </row>
    <row r="7">
      <c r="A7" s="4" t="inlineStr">
        <is>
          <t>Accounts payable and accrued liabilities (note 13)</t>
        </is>
      </c>
      <c r="B7" s="5" t="n">
        <v>16835</v>
      </c>
      <c r="C7" s="5" t="n">
        <v>22808</v>
      </c>
      <c r="E7" s="5" t="n">
        <v>31855</v>
      </c>
    </row>
    <row r="8">
      <c r="A8" s="4" t="inlineStr">
        <is>
          <t>Current portion of lease liabilities (note 14)</t>
        </is>
      </c>
      <c r="B8" s="5" t="n">
        <v>6946</v>
      </c>
      <c r="C8" s="5" t="n">
        <v>8290</v>
      </c>
    </row>
    <row r="9">
      <c r="A9" s="4" t="inlineStr">
        <is>
          <t>Long-term portion of lease liabilities (note 14)</t>
        </is>
      </c>
      <c r="B9" s="5" t="n">
        <v>26506</v>
      </c>
      <c r="C9" s="5" t="n">
        <v>29947</v>
      </c>
    </row>
    <row r="10">
      <c r="A10" s="4" t="inlineStr">
        <is>
          <t>Long-term portion of operating and finance lease inducements and obligations</t>
        </is>
      </c>
      <c r="E10" s="5" t="n">
        <v>1850</v>
      </c>
    </row>
    <row r="11">
      <c r="A11" s="4" t="inlineStr">
        <is>
          <t>Other long-term liabilities (note 17)</t>
        </is>
      </c>
      <c r="B11" s="6" t="n">
        <v>313</v>
      </c>
      <c r="C11" s="6" t="n">
        <v>285</v>
      </c>
      <c r="E11" s="6" t="n">
        <v>5695</v>
      </c>
    </row>
    <row r="12">
      <c r="A12" s="4" t="inlineStr">
        <is>
          <t>IFRS 16</t>
        </is>
      </c>
    </row>
    <row r="13">
      <c r="A13" s="3" t="inlineStr">
        <is>
          <t>ASSETS</t>
        </is>
      </c>
    </row>
    <row r="14">
      <c r="A14" s="4" t="inlineStr">
        <is>
          <t>Prepaids</t>
        </is>
      </c>
      <c r="D14" s="6" t="n">
        <v>1368</v>
      </c>
    </row>
    <row r="15">
      <c r="A15" s="4" t="inlineStr">
        <is>
          <t>Capital assets (note 10)</t>
        </is>
      </c>
      <c r="D15" s="5" t="n">
        <v>40070</v>
      </c>
    </row>
    <row r="16">
      <c r="A16" s="4" t="inlineStr">
        <is>
          <t>Right-of-use assets (note 11)</t>
        </is>
      </c>
      <c r="D16" s="5" t="n">
        <v>39149</v>
      </c>
    </row>
    <row r="17">
      <c r="A17" s="3" t="inlineStr">
        <is>
          <t>LIABILITIES</t>
        </is>
      </c>
    </row>
    <row r="18">
      <c r="A18" s="4" t="inlineStr">
        <is>
          <t>Accounts payable and accrued liabilities (note 13)</t>
        </is>
      </c>
      <c r="D18" s="5" t="n">
        <v>29356</v>
      </c>
    </row>
    <row r="19">
      <c r="A19" s="4" t="inlineStr">
        <is>
          <t>Current portion of lease liabilities (note 14)</t>
        </is>
      </c>
      <c r="D19" s="5" t="n">
        <v>8575</v>
      </c>
    </row>
    <row r="20">
      <c r="A20" s="4" t="inlineStr">
        <is>
          <t>Long-term portion of lease liabilities (note 14)</t>
        </is>
      </c>
      <c r="D20" s="5" t="n">
        <v>34126</v>
      </c>
    </row>
    <row r="21">
      <c r="A21" s="4" t="inlineStr">
        <is>
          <t>Other long-term liabilities (note 17)</t>
        </is>
      </c>
      <c r="D21" s="5" t="n">
        <v>5365</v>
      </c>
    </row>
    <row r="22">
      <c r="A22" s="4" t="inlineStr">
        <is>
          <t>IFRS 16 | Adjustments for the Transition to IFRS 16</t>
        </is>
      </c>
    </row>
    <row r="23">
      <c r="A23" s="3" t="inlineStr">
        <is>
          <t>ASSETS</t>
        </is>
      </c>
    </row>
    <row r="24">
      <c r="A24" s="4" t="inlineStr">
        <is>
          <t>Prepaids</t>
        </is>
      </c>
      <c r="D24" s="5" t="n">
        <v>-84</v>
      </c>
    </row>
    <row r="25">
      <c r="A25" s="4" t="inlineStr">
        <is>
          <t>Capital assets (note 10)</t>
        </is>
      </c>
      <c r="D25" s="5" t="n">
        <v>-1043</v>
      </c>
    </row>
    <row r="26">
      <c r="A26" s="4" t="inlineStr">
        <is>
          <t>Right-of-use assets (note 11)</t>
        </is>
      </c>
      <c r="D26" s="5" t="n">
        <v>39149</v>
      </c>
    </row>
    <row r="27">
      <c r="A27" s="3" t="inlineStr">
        <is>
          <t>LIABILITIES</t>
        </is>
      </c>
    </row>
    <row r="28">
      <c r="A28" s="4" t="inlineStr">
        <is>
          <t>Accounts payable and accrued liabilities (note 13)</t>
        </is>
      </c>
      <c r="D28" s="5" t="n">
        <v>-2499</v>
      </c>
    </row>
    <row r="29">
      <c r="A29" s="4" t="inlineStr">
        <is>
          <t>Current portion of lease liabilities (note 14)</t>
        </is>
      </c>
      <c r="D29" s="5" t="n">
        <v>8575</v>
      </c>
    </row>
    <row r="30">
      <c r="A30" s="4" t="inlineStr">
        <is>
          <t>Long-term portion of lease liabilities (note 14)</t>
        </is>
      </c>
      <c r="D30" s="5" t="n">
        <v>34126</v>
      </c>
    </row>
    <row r="31">
      <c r="A31" s="4" t="inlineStr">
        <is>
          <t>Long-term portion of operating and finance lease inducements and obligations</t>
        </is>
      </c>
      <c r="D31" s="5" t="n">
        <v>-1850</v>
      </c>
    </row>
    <row r="32">
      <c r="A32" s="4" t="inlineStr">
        <is>
          <t>Other long-term liabilities (note 17)</t>
        </is>
      </c>
      <c r="D32" s="6" t="n">
        <v>-3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Acquisition of Fairhaven Pharmaceuticals Inc - Additional Information (Details) - Fairhaven Pharmaceuticals Inc. $ in Thousands</t>
        </is>
      </c>
      <c r="B1" s="2" t="inlineStr">
        <is>
          <t>Jul. 17, 2020CAD ($)shares</t>
        </is>
      </c>
    </row>
    <row r="2">
      <c r="A2" s="3" t="inlineStr">
        <is>
          <t>Disclosure Of Business Combinations [Line Items]</t>
        </is>
      </c>
    </row>
    <row r="3">
      <c r="A3" s="4" t="inlineStr">
        <is>
          <t>Fair value of common shares</t>
        </is>
      </c>
      <c r="B3" s="6" t="n">
        <v>3441</v>
      </c>
    </row>
    <row r="4">
      <c r="A4" s="4" t="inlineStr">
        <is>
          <t>Transaction costs incurred were capitalized and allocated to net assets acquired</t>
        </is>
      </c>
      <c r="B4" s="6" t="n">
        <v>308</v>
      </c>
    </row>
    <row r="5">
      <c r="A5" s="4" t="inlineStr">
        <is>
          <t>Share Purchase Agreement</t>
        </is>
      </c>
    </row>
    <row r="6">
      <c r="A6" s="3" t="inlineStr">
        <is>
          <t>Disclosure Of Business Combinations [Line Items]</t>
        </is>
      </c>
    </row>
    <row r="7">
      <c r="A7" s="4" t="inlineStr">
        <is>
          <t>Date of business acquisition</t>
        </is>
      </c>
      <c r="B7" s="4" t="inlineStr">
        <is>
          <t>Jul. 17,
		2020</t>
        </is>
      </c>
    </row>
    <row r="8">
      <c r="A8" s="4" t="inlineStr">
        <is>
          <t>Common Shares | Share Purchase Agreement</t>
        </is>
      </c>
    </row>
    <row r="9">
      <c r="A9" s="3" t="inlineStr">
        <is>
          <t>Disclosure Of Business Combinations [Line Items]</t>
        </is>
      </c>
    </row>
    <row r="10">
      <c r="A10" s="4" t="inlineStr">
        <is>
          <t>Business acquisition, ownership percentage</t>
        </is>
      </c>
      <c r="B10" s="4" t="inlineStr">
        <is>
          <t>100.00%</t>
        </is>
      </c>
    </row>
    <row r="11">
      <c r="A11" s="4" t="inlineStr">
        <is>
          <t>shares issued for acquisition | shares</t>
        </is>
      </c>
      <c r="B11" s="5" t="n">
        <v>202308</v>
      </c>
    </row>
    <row r="12">
      <c r="A12" s="4" t="inlineStr">
        <is>
          <t>Aggregate value of additional payment in shares</t>
        </is>
      </c>
      <c r="B12" s="6" t="n">
        <v>4374</v>
      </c>
    </row>
    <row r="13">
      <c r="A13" s="4" t="inlineStr">
        <is>
          <t>Number of days in average volume weighted trading price</t>
        </is>
      </c>
      <c r="B13" s="4" t="inlineStr">
        <is>
          <t>5 days</t>
        </is>
      </c>
    </row>
    <row r="14">
      <c r="A14" s="4" t="inlineStr">
        <is>
          <t>Fair value of common shares</t>
        </is>
      </c>
      <c r="B14" s="6" t="n">
        <v>3441</v>
      </c>
    </row>
    <row r="15">
      <c r="A15" s="4" t="inlineStr">
        <is>
          <t>Transaction costs incurred were capitalized and allocated to net assets acquired</t>
        </is>
      </c>
      <c r="B15" s="6" t="n">
        <v>3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Fairhaven Pharmaceuticals Inc - Summary of Consideration Paid and Allocation to Net Assets Acquired (Details) - Fairhaven Pharmaceuticals Inc. $ in Thousands</t>
        </is>
      </c>
      <c r="B1" s="2" t="inlineStr">
        <is>
          <t>Jul. 17, 2020CAD ($)</t>
        </is>
      </c>
    </row>
    <row r="2">
      <c r="A2" s="3" t="inlineStr">
        <is>
          <t>Cost of acquisition</t>
        </is>
      </c>
    </row>
    <row r="3">
      <c r="A3" s="4" t="inlineStr">
        <is>
          <t>Fair value of common shares issued</t>
        </is>
      </c>
      <c r="B3" s="6" t="n">
        <v>3441</v>
      </c>
    </row>
    <row r="4">
      <c r="A4" s="4" t="inlineStr">
        <is>
          <t>Cash payment</t>
        </is>
      </c>
      <c r="B4" s="5" t="n">
        <v>50</v>
      </c>
    </row>
    <row r="5">
      <c r="A5" s="4" t="inlineStr">
        <is>
          <t>Total consideration paid</t>
        </is>
      </c>
      <c r="B5" s="5" t="n">
        <v>3491</v>
      </c>
    </row>
    <row r="6">
      <c r="A6" s="4" t="inlineStr">
        <is>
          <t>Transaction fees</t>
        </is>
      </c>
      <c r="B6" s="5" t="n">
        <v>308</v>
      </c>
    </row>
    <row r="7">
      <c r="A7" s="4" t="inlineStr">
        <is>
          <t>Total cost of acquisition</t>
        </is>
      </c>
      <c r="B7" s="5" t="n">
        <v>3799</v>
      </c>
    </row>
    <row r="8">
      <c r="A8" s="3" t="inlineStr">
        <is>
          <t>Net assets acquired</t>
        </is>
      </c>
    </row>
    <row r="9">
      <c r="A9" s="4" t="inlineStr">
        <is>
          <t>Current assets</t>
        </is>
      </c>
      <c r="B9" s="5" t="n">
        <v>217</v>
      </c>
    </row>
    <row r="10">
      <c r="A10" s="4" t="inlineStr">
        <is>
          <t>Current liabilities</t>
        </is>
      </c>
      <c r="B10" s="5" t="n">
        <v>-214</v>
      </c>
    </row>
    <row r="11">
      <c r="A11" s="4" t="inlineStr">
        <is>
          <t>Total net assets acquired</t>
        </is>
      </c>
      <c r="B11" s="5" t="n">
        <v>3799</v>
      </c>
    </row>
    <row r="12">
      <c r="A12" s="4" t="inlineStr">
        <is>
          <t>Licenses and Other Rights</t>
        </is>
      </c>
    </row>
    <row r="13">
      <c r="A13" s="3" t="inlineStr">
        <is>
          <t>Net assets acquired</t>
        </is>
      </c>
    </row>
    <row r="14">
      <c r="A14" s="4" t="inlineStr">
        <is>
          <t>Licenses and other rights (note 12)</t>
        </is>
      </c>
      <c r="B14" s="6" t="n">
        <v>37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Discontinued Operations - Additional Information (Details) - Discontinued Operations $ in Thousands</t>
        </is>
      </c>
      <c r="B1" s="2" t="inlineStr">
        <is>
          <t>Nov. 25, 2019OperatingSegment</t>
        </is>
      </c>
      <c r="C1" s="2" t="inlineStr">
        <is>
          <t>Dec. 31, 2020CAD ($)</t>
        </is>
      </c>
      <c r="D1" s="2" t="inlineStr">
        <is>
          <t>Dec. 31, 2019CAD ($)</t>
        </is>
      </c>
      <c r="E1" s="2" t="inlineStr">
        <is>
          <t>Dec. 31, 2020GBP (£)</t>
        </is>
      </c>
    </row>
    <row r="2">
      <c r="A2" s="3" t="inlineStr">
        <is>
          <t>Disclosure Of Analysis Of Single Amount Of Discontinued Operations [Line Items]</t>
        </is>
      </c>
    </row>
    <row r="3">
      <c r="A3" s="4" t="inlineStr">
        <is>
          <t>Number of operations sold | OperatingSegment</t>
        </is>
      </c>
      <c r="B3" s="5" t="n">
        <v>2</v>
      </c>
    </row>
    <row r="4">
      <c r="A4" s="4" t="inlineStr">
        <is>
          <t>Fair value of the consideration received</t>
        </is>
      </c>
      <c r="D4" s="6" t="n">
        <v>50752</v>
      </c>
    </row>
    <row r="5">
      <c r="A5" s="4" t="inlineStr">
        <is>
          <t>Fair value of the consideration receivable</t>
        </is>
      </c>
      <c r="D5" s="6" t="n">
        <v>1175</v>
      </c>
    </row>
    <row r="6">
      <c r="A6" s="4" t="inlineStr">
        <is>
          <t>Additional amount of fair value consideration received and receivable related to taxation</t>
        </is>
      </c>
      <c r="C6" s="6" t="n">
        <v>3380</v>
      </c>
    </row>
    <row r="7">
      <c r="A7" s="4" t="inlineStr">
        <is>
          <t>Number of years the performance criteria transactions followed</t>
        </is>
      </c>
      <c r="C7" s="4" t="inlineStr">
        <is>
          <t>3 years</t>
        </is>
      </c>
    </row>
    <row r="8">
      <c r="A8" s="4" t="inlineStr">
        <is>
          <t>Cash consideration receivable</t>
        </is>
      </c>
      <c r="C8" s="6" t="n">
        <v>19129</v>
      </c>
      <c r="E8" s="9" t="n">
        <v>11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ale of Subsidiaries (Details) - CAD ($) $ in Thousands</t>
        </is>
      </c>
      <c r="B1" s="2" t="inlineStr">
        <is>
          <t>12 Months Ended</t>
        </is>
      </c>
    </row>
    <row r="2">
      <c r="B2" s="2" t="inlineStr">
        <is>
          <t>Dec. 31, 2020</t>
        </is>
      </c>
      <c r="C2" s="2" t="inlineStr">
        <is>
          <t>Dec. 31, 2019</t>
        </is>
      </c>
      <c r="D2" s="2" t="inlineStr">
        <is>
          <t>Dec. 31, 2018</t>
        </is>
      </c>
    </row>
    <row r="3">
      <c r="A3" s="3" t="inlineStr">
        <is>
          <t>Disclosure Of Analysis Of Single Amount Of Discontinued Operations [Line Items]</t>
        </is>
      </c>
    </row>
    <row r="4">
      <c r="A4" s="4" t="inlineStr">
        <is>
          <t>Net income from discontinued operations for the year</t>
        </is>
      </c>
      <c r="B4" s="6" t="n">
        <v>3380</v>
      </c>
      <c r="C4" s="6" t="n">
        <v>27471</v>
      </c>
      <c r="D4" s="6" t="n">
        <v>1932</v>
      </c>
    </row>
    <row r="5">
      <c r="A5" s="4" t="inlineStr">
        <is>
          <t>Discontinued Operations</t>
        </is>
      </c>
    </row>
    <row r="6">
      <c r="A6" s="3" t="inlineStr">
        <is>
          <t>Disclosure Of Analysis Of Single Amount Of Discontinued Operations [Line Items]</t>
        </is>
      </c>
    </row>
    <row r="7">
      <c r="A7" s="4" t="inlineStr">
        <is>
          <t>Fair value of the consideration received and receivable:</t>
        </is>
      </c>
      <c r="B7" s="5" t="n">
        <v>3380</v>
      </c>
    </row>
    <row r="8">
      <c r="A8" s="4" t="inlineStr">
        <is>
          <t>Carrying amount of net assets sold</t>
        </is>
      </c>
      <c r="C8" s="5" t="n">
        <v>22015</v>
      </c>
    </row>
    <row r="9">
      <c r="A9" s="4" t="inlineStr">
        <is>
          <t>Discontinued Operations | Bioseparations Operations</t>
        </is>
      </c>
    </row>
    <row r="10">
      <c r="A10" s="3" t="inlineStr">
        <is>
          <t>Disclosure Of Analysis Of Single Amount Of Discontinued Operations [Line Items]</t>
        </is>
      </c>
    </row>
    <row r="11">
      <c r="A11" s="4" t="inlineStr">
        <is>
          <t>Fair value of the consideration received and receivable:</t>
        </is>
      </c>
      <c r="B11" s="5" t="n">
        <v>3380</v>
      </c>
      <c r="C11" s="5" t="n">
        <v>51927</v>
      </c>
    </row>
    <row r="12">
      <c r="A12" s="4" t="inlineStr">
        <is>
          <t>Carrying amount of net assets sold</t>
        </is>
      </c>
      <c r="C12" s="5" t="n">
        <v>-22015</v>
      </c>
    </row>
    <row r="13">
      <c r="A13" s="4" t="inlineStr">
        <is>
          <t>Transaction costs</t>
        </is>
      </c>
      <c r="C13" s="5" t="n">
        <v>-5015</v>
      </c>
    </row>
    <row r="14">
      <c r="A14" s="4" t="inlineStr">
        <is>
          <t>Add: Reclassification of foreign currency translation reserve from other comprehensive income into the statement of operations</t>
        </is>
      </c>
      <c r="C14" s="5" t="n">
        <v>1449</v>
      </c>
    </row>
    <row r="15">
      <c r="A15" s="4" t="inlineStr">
        <is>
          <t>Net income from discontinued operations for the year</t>
        </is>
      </c>
      <c r="B15" s="6" t="n">
        <v>3380</v>
      </c>
      <c r="C15" s="6" t="n">
        <v>263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2.
Significant accounting policies Statement of compliance These consolidated financial statements have been prepared in accordance with IFRS and were approved by the Board of Directors on March 23, 2021. Basis of measurement The consolidated financial statements have been prepared on a historical cost basis, except for the warrant liability which has been measured at fair value. Certain assets may be carried at their net realizable value or at their recoverable amount if they have been subject to impairment. Functional and presentation currency The consolidated financial statements are presented in Canadian dollars, which is also the Company’s functional currency. Basis of consolidation The consolidated financial statements include the accounts of Liminal BioSciences Inc., and those of its subsidiaries. The Company’s subsidiaries at December 31, 2020, 2019 and 2018 are as follows:
Name of subsidiary
Segment activity
Place of incorporation and operation
Proportion of ownership interest held by group
2020
2019
2018
Fairhaven Pharmaceuticals Inc.
Small molecule therapeutics
Quebec, Canada
100%
nil
nil
Liminal R&amp;D BioSciences Inc.
Small molecule therapeutics
Quebec, Canada
100%
100%
100%
Liminal BioSciences Holdings Limited
Small molecule therapeutics
Cambridge, United Kingdom
100%
100%
100%
Liminal BioSciences Limited
Small molecule therapeutics
Cambridge, United Kingdom
100%
100%
100%
Prometic Pharma SMT B.V
Small molecule therapeutics
Amsterdam, Netherlands
100%
100%
N/A
Prometic Bioproduction Inc.
Plasma-derived therapeutics
Quebec, Canada
100%
100%
100%
Prometic Plasma Resources Inc.
Plasma-derived therapeutics
Winnipeg, Canada
100%
100%
100%
Telesta Therapeutics Inc.
Plasma-derived therapeutics
Quebec, Canada
100%
100%
100%
NantPro Biosciences, LLC
Plasma-derived therapeutics
Delaware, U.S.
73%
73%
73%
Prometic Biotherapeutics Inc.
Plasma-derived therapeutics
Delaware, U.S.
100%
100%
100%
Prometic Plasma Resources USA Inc.
Plasma-derived therapeutics
Delaware, U.S.
100%
100%
100%
Prometic Biotherapeutics Ltd
Plasma-derived therapeutics
Cambridge, United Kingdom
100%
100%
100%
Prometic Biotherapeutics B.V.
Plasma-derived therapeutics
Amsterdam, Netherlands
100%
100%
N/A
Pathogen Removal and Diagnostic Technologies Inc.
Corporate
Delaware, U.S.
77%
77%
77%
Prometic Bioseparations Ltd
Discontinued operations
Isle of Man, British Isles
nil
nil
100%
Prometic Manufacturing Inc.
Discontinued operations
Quebec, Canada
nil
nil
100%
The Company consolidates investees when, based on the evaluation of the substance of the relationship with the Company, it concludes that it controls the investees. The Company controls an investee when it is exposed, or has rights, to variable returns from its involvement with the investee and has the ability to affect those returns through its power over the investee. The financial statements of the subsidiaries are prepared for the same reporting period as the parent Company, using consistent accounting policies. All intra-group transactions, balances, income and expenses are eliminated in full upon consolidation. When a subsidiary is not wholly-owned the Company recognizes the non-controlling interests’ share of the net assets and results of operations in the subsidiary. When the proportion of the equity held by non-controlling interests’ changes without resulting in a change of control, the carrying amount of the controlling and non-controlling interest are adjusted to reflect the changes in their relative interests in the subsidiary. In these situations, the Company recognizes directly in equity the effect of the change in ownership of a subsidiary on the non-controlling interests. Similarly, after recognizing its share of the operating losses, the non-controlling interest is adjusted for its share of the equity contribution made by Liminal that does not modify the interest held by either party. The offset to this adjustment is recorded in the deficit. The effect of these transactions is presented in the consolidated statement of changes in equity. Financial instruments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plus, in the case of financial instruments not at fair value through profit or loss (“FVPL”), transaction costs that are directly attributable to the acquisition or issue of financial instruments. Financial assets are subsequently derecognized when payment is received in cash or other financial assets or if the debtor is discharged of its liability. A financial liability is derecognized when the obligation under the liability is discharged or cancelled or expires. When an existing liability is replaced by another from the same creditor on substantially different terms, or the terms of the liability are substantially modified, such an exchange or modification is treated as the derecognition of the original liability and the recognition of a new liability. The difference in the respective carrying amounts is recognized in the consolidated statement of operations. Classification Subsequent to initial recognition, financial instruments are measured according to the category to which they are classified. Financial instruments are measured at amortized cost unless they are classified as fair value through other comprehensive income, or FVOCI, classified as FVPL or designated as FVPL, in which case they are subsequently measured at fair value. The classification of financial asset debt instruments is driven by the Company’s business model for managing the financial assets and their contractual cash flow characteristics. Assets that are held to collect contractual cash flows where those cash flows represent solely payments of principal and interest are measured at amortized cost. Equity instruments that are held for trading (including all equity derivative instruments) are classified as FVPL. Financial liabilities are measured at amortized cost, unless they are required to be measured at FVPL (such as instruments held for trading or derivatives) or the Company has opted to measure them at FVPL. Currently, the Company classifies cash, cash equivalents, trade receivables, other receivables, restricted cash, and long-term deposits as financial assets measured at amortized cost and trade payables, wages and benefits payable, royalty payment obligations, license acquisition payment obligations, other employee benefit liabilities and long-term debt as financial liabilities measured at amortized cost. The Company classifies the warrant liability as a financial liability at FVPL for which the variation in fair value is recorded in consolidated statement of operations. The Company previously held an investment in convertible debt that it classified as financial assets at FVPL in the year ended December 31, 2018. Impairment of financial assets The expected credit losses associated with its debt instruments carried at amortized cost is assessed on a forward-looking basis. The impairment methodology applied depends on whether there has been a significant increase in credit risk. For trade receivables, the Company applies the simplified approach permitted by IFRS 9, which requires lifetime expected losses to be recognized from initial recognition of the receivables. Cash equivalents Cash and cash equivalents comprise deposits in banks and highly liquid investments having an original maturity of 90 days or less when issued. Inventories Inventories of raw materials and finished goods are valued at the lower of cost and net realizable value. Cost is determined on a first in, first out basis. The cost of manufactured inventories comprises all costs that are directly attributable to the manufacturing process, such as raw materials, direct labour and manufacturing overhead based on normal operating capacity. Net realizable value is the estimated selling price in the ordinary course of business and the estimated selling costs except for raw materials for which it is determined using replacement cost. Capital assets Capital assets are recorded at cost less any government assistance, accumulated depreciation and accumulated impairment losses, if any. 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The estimated useful lives, residual values and depreciation methods are reviewed annually with the effect of any changes in estimates accounted for on a prospective basis. The gain or loss arising on the disposal or retirement of a capital asset is determined as the difference between the sales proceeds and its carrying amount and is recognized in profit or loss. Government assistance Government assistance programs, including investment tax credits on research and development expenses and salary and rent subsidies are reflected as reductions to the cost of the assets or to the expenses to which they relate and are recognized when there is reasonable assurance that the assistance will be received and all attached conditions are complied with. Right-of-use assets The Company recognizes a right-of-use, or ROU, asset at the commencement date of a lease which is when the date at which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Intangible assets Intangible assets include acquired rights such as licenses for product manufacturing and commercialization, donor lists, external patent costs and software costs. They are carried at cost less accumulated amortization. Amortization commences when the intangible asset is available for use and is calculated over the estimated useful lives of the intangible assets acquired using the straight-line method. The maximum period used for each category of intangible asset are presented in the table below. The estimated useful lives and amortization method are reviewed annually, with the effect of any changes in estimates being accounted for on a prospective basis. The amortization expense is recognized in the consolidated statement of operations in the expense category consistent with the function of the intangible assets.
Intangible asset
Period
Licenses and other rights
30 years
Donor lists
10 years
Patents
20 years
Software
5 years Impairment of long-lived assets At the end of each reporting period, the Company reviews the carrying amounts of its capital, ROU and intangible assets to determine whether there is any indication that those assets have suffered an impairment loss. If impairment indicators exist, the recoverable amount of the asset is estimated in order to determine the extent of the impairment loss, if any. For intangible assets not yet available for use, an impairment test is performed annually at November 30, until amortization commences, whether or not there are impairment indicators. When it is not possible to estimate the recoverable amount of an individual asset, the Company estimates the recoverable amount of the cash-generating unit, or CGU, which represents the smallest identifiable group of assets that generates cash inflows that are largely independent of the cash inflows from other assets, groups of assets or CGUs to which the asset belongs. Where a reasonable and consistent basis of allocation can be identified, the corporate assets are also allocated to individual CGUs, or otherwise they are allocated to the smallest group of CGUs for which a reasonable and consistent allocation basis can be identified.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An impairment loss is recognized when the carrying amount of an asset or a CGU exceeds its recoverable amount by the amount of this excess. An impairment loss is recognized immediately in profit or loss in the period during which the loss is incurred. Where an impairment loss subsequently reverses, the carrying amount of the asset or CGU is increased to the revised estimate of its recoverable amount; on reversal of an impairment loss, the increased carrying amount does not exceed the carrying amount that would have been determined had an impairment loss not been recognized for the asset or CGU in prior periods. A reversal of an impairment loss is recognized immediately in profit or loss. Investment in an associate Investments in associates are accounted for using the equity method. An associate is an entity over which the Company has significant influence. Under the equity method, the investment in the associate is carried on the consolidated statement of financial position at cost plus post acquisition changes in the Company’s share of net assets of the associate. The consolidated statement of operations reflects the Company’s share of the results of operations of the associate. At each balance sheet date, management considers whether there is objective evidence of impairment in associates. If there is such evidence, management determines the amount of impairment to record, if any, in relation to the associate. When the level of influence over an associate changes either following a loss of significant influence over the associate, or the obtaining of control over the associate or when an investment in a financial asset accounted for under IFRS 9 becomes subject to significant influence, the Company measures and recognizes its investment at its fair value. Any difference between the carrying amount of the associate at the time of the change in influence and the fair value of the investment, and proceeds from disposal if any, is recognized in profit or loss. Lease liabilities At the commencement date of a lease, the Company recognizes a lease liability measured at the present value of lease payments to be made over the lease term. The lease payments include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a lease liability is increased to reflect the accretion of interest and reduced for the lease payments made. In addition, the carrying amount of a lease liability is remeasured if there is a modification, a change in the lease term, a change in the in-substance fixed lease payments or a change in the assessment whether the underlying asset will be purchased. The Company applies the short-term lease recognition exemption to leases of 12 months or less, as well as the lease of low-value assets recognition exemption. Lease payments on short-term leases and leases of low-value assets are recognized as expense on a straight-line basis over the lease term. Revenue recognition To determine revenue recognition for contracts with customers, Liminal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five-step model is only applied to contracts when it is probable that we will collect the consideration we are entitled to in exchange for the goods or services we transfer. At contract inception, the Company assesses the goods or services promised within each contract, determines those that are performance obligations, and assesses whether each promised good or service is distinct. The transaction price that is allocated to the respective performance obligation is recognized as revenue when (or as) the performance obligation is satisfied. Sale of goods Revenue from sale of good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Rendering of services Revenues from contracted services are generally recognized as the performance obligations are satisfied over time, and the related expenditures are incurred pursuant to the terms of the agreement. Contract revenue is recognized on a percentage of completion basis based on key milestones contained within the contract. Licensing fees and milestone payments The Company determines whether the Company's promise to grant a license provides its customer with either a right to access the Company’s intellectual property ("IP") or a right to use the Company’s IP. A license will provide a right to access the intellectual property if there is significant development of the intellectual property expected in the future whereas for a right to use, the intellectual property is to be used in the condition it is at the time the license is signed. Revenue from a license that provides a customer the right to use the Company’s IP is recognized at a point in time when the transfers to the licensee is completed and the license period begins. When a license provides access to the Company's IP over a license term, the performance obligation is satisfied over time and, therefore, revenue is recognized over the term of the license arrangement. Milestone payments are immediately recognized as licensing revenue when the condition is met, if the milestone is not a condition to future deliverables and collectability is reasonably assured. Otherwise, they are recognized over the remaining term of the agreement or the performance period. Royalty revenue Royalty revenues are recognized once the sale of products to which the royalties gives rise occurs. Rental revenue The Company accounts for the lease or sub-lease with its tenant as an operating lease when the Company has not transferred substantially all of the risks and benefits of ownership of its property or leased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 Research and development expenses Expenditure on research activities is recognized as an expense in the period during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s attributable to the intangible asset during its development. To date, the Company has not capitalized any development costs. Research and development expenses presented in the consolidated statement of operations comprise the costs to manufacture the plasma-derived product candidates used in pre-clinical tests and clinical trials. It also includes the cost of product candidates used in our small molecule clinical trials such as PBI-4050, external consultants supporting the clinical trials and pre-clinical tests, employee compensation and other operating expenses involved in research and development activities. Foreign currency translation Transactions and balances Transactions in foreign currencies are initially recorded by the Company and its entities at their respective functional currency rates prevailing at the date of the transaction. Monetary assets and liabilities denominated in foreign currencies are retranslated at the functional currency spot rate of exchange at the reporting date. All differences are taken to the consolidated statement of operations. Non-monetary items that are measured in terms of historical cost in a foreign currency are translated using the exchange rates at the dates when the initial transactions took place. Group companies The assets and liabilities of foreign operations are translated into Canadian dollars at the rate of exchange prevailing at the reporting date and their statements of operations are translated at exchange rates prevailing at the dates of the transactions. The exchange differences arising on the translation are recognized in other comprehensive loss. On disposal of a foreign operation, the component of other comprehensive loss relating to that particular foreign operation is reclassified from the consolidated statement of comprehensive loss to the consolidated statement of operations as part of the gain or loss on the disposal of the foreign operation. Income taxes The Company uses the liability method of accounting for income taxes. Deferred income tax assets and liabilities are recognized in the consolidated statement of financial position for the future tax consequences attributable to differences between the consolidated financial statements carrying values of existing assets and liabilities and their respective income tax bases. Deferred income tax assets and liabilities are measured using income tax rates expected to apply when the assets are realized or the liabilities are settled. The effect of a change in income tax rates is recognized in the year during which these rates change. Deferred income tax assets are recognized to the extent that it is probable that future tax profits will allow the deferred tax assets to be recovered. When uncertainties exist over income tax treatments, the Company applies the guidance in IFRIC 23, Uncertainty over income tax treatments when evaluating its income tax provisions. Share-based payments The Company has a stock option plan and a restricted share unit plan. The fair value of stock options granted is determined at the grant date using the Black-Scholes option pricing model and is expensed over the vesting period of the options. Awards with graded vesting are considered to be multiple awards for fair value measurement. The fair value of Restricted Share Units, or RSU, is determined using the market value of the Company’s shares on the grant date. The expense associated with RSU awards that vest over time are recognized over the vesting period. When the vesting of RSU is dependent on meeting performance targets as well as a service requirement, the Company will estimate the outcome of the performance targets to determine the expense to recognize over the vesting period, and revise those estimates until the final outcome is determined. An estimate of the number of awards that are expected to be forfeited is also made at the time of grant and revised periodically if actual forfeitures differ from those estimates. The Company’s policy is to issue new shares upon the exercise of stock options and the release of RSU for which conditions have been met. Assets held for sale and discontinued operations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Such assets are only presented as held for sale when the sale is highly probable and the assets or disposal group are available for immediate sale in their present condition. Actions required to complete the sale should indicate that it is unlikely that significant changes to the sale will be made or that the sale will be withdrawn. Management must be committed to the sale, which should be expected to qualify for recognition as a completed sale within one year from the date of classification. Capital assets included as part of the assets held for sale are not depreciated once classified as held for sale. Assets and liabilities classified as held for sale are presented separately as current items in the consolidated statement of financial position. The results of discontinued operations are presented net of tax in the consolidated statement of operations. Incremental cost related to the disposition and income taxes are allocated to discontinued operations. The discontinued operations also include the gain or loss on the disposal, which will also include the reclassification of historical exchange differences on translation of foreign operations sold. The results of discontinued operations exclude the allocation of the corporate finance costs and general corporate overheads in the forms of management fees if those costs will continue to be incurred by Liminal following the disposition. The prior period results from discontinued operations have been reclassified and presented in the consolidated statements of operations. Earnings per share (EPS) The Company presents basic and diluted earnings per share, or EPS, data for its common shares. Basic EPS is calculated by dividing the profit or loss attributable to common shareholders of the Company by the weighted average number of common shares outstanding during the year adjusted for any bonus element. Diluted EPS is determined by adjusting the weighted average number of common shares outstanding for the effects of all dilutive potential common shares, which comprise warrants, stock options, RSU and common shares that would be issued upon the conversion of the secured convertible debentures into shares. Share and warrant issue expenses The Company records share and warrant issue expenses as an increase to the defic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Sale of Subsidiaries (Parenthetical) (Details) - CAD ($)</t>
        </is>
      </c>
      <c r="B1" s="2" t="inlineStr">
        <is>
          <t>12 Months Ended</t>
        </is>
      </c>
    </row>
    <row r="2">
      <c r="B2" s="2" t="inlineStr">
        <is>
          <t>Dec. 31, 2020</t>
        </is>
      </c>
      <c r="C2" s="2" t="inlineStr">
        <is>
          <t>Dec. 31, 2019</t>
        </is>
      </c>
    </row>
    <row r="3">
      <c r="A3" s="4" t="inlineStr">
        <is>
          <t>Bioseparations Operations | Discontinued Operations</t>
        </is>
      </c>
    </row>
    <row r="4">
      <c r="A4" s="3" t="inlineStr">
        <is>
          <t>Disclosure Of Analysis Of Single Amount Of Discontinued Operations [Line Items]</t>
        </is>
      </c>
    </row>
    <row r="5">
      <c r="A5" s="4" t="inlineStr">
        <is>
          <t>Income tax</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Net Income From Discontinued Operations (Details) - CAD ($) $ in Thousands</t>
        </is>
      </c>
      <c r="B1" s="2" t="inlineStr">
        <is>
          <t>12 Months Ended</t>
        </is>
      </c>
    </row>
    <row r="2">
      <c r="B2" s="2" t="inlineStr">
        <is>
          <t>Dec. 31, 2020</t>
        </is>
      </c>
      <c r="C2" s="2" t="inlineStr">
        <is>
          <t>Dec. 31, 2019</t>
        </is>
      </c>
      <c r="D2" s="2" t="inlineStr">
        <is>
          <t>Dec. 31, 2018</t>
        </is>
      </c>
    </row>
    <row r="3">
      <c r="A3" s="3" t="inlineStr">
        <is>
          <t>Disclosure Of Analysis Of Single Amount Of Discontinued Operations [Line Items]</t>
        </is>
      </c>
    </row>
    <row r="4">
      <c r="A4" s="4" t="inlineStr">
        <is>
          <t>Revenues (note 21)</t>
        </is>
      </c>
      <c r="B4" s="6" t="n">
        <v>3317</v>
      </c>
      <c r="C4" s="6" t="n">
        <v>4904</v>
      </c>
      <c r="D4" s="6" t="n">
        <v>24633</v>
      </c>
    </row>
    <row r="5">
      <c r="A5" s="3" t="inlineStr">
        <is>
          <t>Expenses</t>
        </is>
      </c>
    </row>
    <row r="6">
      <c r="A6" s="4" t="inlineStr">
        <is>
          <t>Cost of sales and other production expenses (note 8)</t>
        </is>
      </c>
      <c r="B6" s="5" t="n">
        <v>2033</v>
      </c>
      <c r="C6" s="5" t="n">
        <v>2763</v>
      </c>
      <c r="D6" s="5" t="n">
        <v>25707</v>
      </c>
    </row>
    <row r="7">
      <c r="A7" s="4" t="inlineStr">
        <is>
          <t>Research and development expenses (note 22a)</t>
        </is>
      </c>
      <c r="B7" s="5" t="n">
        <v>56826</v>
      </c>
      <c r="C7" s="5" t="n">
        <v>75114</v>
      </c>
      <c r="D7" s="5" t="n">
        <v>84858</v>
      </c>
    </row>
    <row r="8">
      <c r="A8" s="4" t="inlineStr">
        <is>
          <t>Administration, selling and marketing expenses (note 22a)</t>
        </is>
      </c>
      <c r="B8" s="5" t="n">
        <v>38552</v>
      </c>
      <c r="C8" s="5" t="n">
        <v>45283</v>
      </c>
      <c r="D8" s="5" t="n">
        <v>29448</v>
      </c>
    </row>
    <row r="9">
      <c r="A9" s="4" t="inlineStr">
        <is>
          <t>Loss (gain) on foreign exchange</t>
        </is>
      </c>
      <c r="C9" s="5" t="n">
        <v>1311</v>
      </c>
    </row>
    <row r="10">
      <c r="A10" s="4" t="inlineStr">
        <is>
          <t>Finance costs (note 22b)</t>
        </is>
      </c>
      <c r="B10" s="5" t="n">
        <v>8982</v>
      </c>
      <c r="C10" s="5" t="n">
        <v>14056</v>
      </c>
      <c r="D10" s="5" t="n">
        <v>22041</v>
      </c>
    </row>
    <row r="11">
      <c r="A11" s="4" t="inlineStr">
        <is>
          <t>Net loss from continuing operations before taxes</t>
        </is>
      </c>
      <c r="B11" s="5" t="n">
        <v>-122338</v>
      </c>
      <c r="C11" s="5" t="n">
        <v>-234461</v>
      </c>
      <c r="D11" s="5" t="n">
        <v>-259465</v>
      </c>
    </row>
    <row r="12">
      <c r="A12" s="3" t="inlineStr">
        <is>
          <t>Income tax expense (recovery):</t>
        </is>
      </c>
    </row>
    <row r="13">
      <c r="A13" s="4" t="inlineStr">
        <is>
          <t>Current</t>
        </is>
      </c>
      <c r="B13" s="5" t="n">
        <v>-136</v>
      </c>
      <c r="C13" s="5" t="n">
        <v>-348</v>
      </c>
      <c r="D13" s="5" t="n">
        <v>-5822</v>
      </c>
    </row>
    <row r="14">
      <c r="A14" s="4" t="inlineStr">
        <is>
          <t>Deferred</t>
        </is>
      </c>
      <c r="B14" s="5" t="n">
        <v>-65</v>
      </c>
      <c r="C14" s="5" t="n">
        <v>111</v>
      </c>
      <c r="D14" s="5" t="n">
        <v>-13815</v>
      </c>
    </row>
    <row r="15">
      <c r="A15" s="4" t="inlineStr">
        <is>
          <t>Net income from discontinued operations</t>
        </is>
      </c>
      <c r="B15" s="6" t="n">
        <v>3380</v>
      </c>
      <c r="C15" s="5" t="n">
        <v>27471</v>
      </c>
      <c r="D15" s="5" t="n">
        <v>1932</v>
      </c>
    </row>
    <row r="16">
      <c r="A16" s="4" t="inlineStr">
        <is>
          <t>Discontinued Operations</t>
        </is>
      </c>
    </row>
    <row r="17">
      <c r="A17" s="3" t="inlineStr">
        <is>
          <t>Disclosure Of Analysis Of Single Amount Of Discontinued Operations [Line Items]</t>
        </is>
      </c>
    </row>
    <row r="18">
      <c r="A18" s="4" t="inlineStr">
        <is>
          <t>Revenues (note 21)</t>
        </is>
      </c>
      <c r="C18" s="5" t="n">
        <v>22499</v>
      </c>
      <c r="D18" s="5" t="n">
        <v>22741</v>
      </c>
    </row>
    <row r="19">
      <c r="A19" s="3" t="inlineStr">
        <is>
          <t>Expenses</t>
        </is>
      </c>
    </row>
    <row r="20">
      <c r="A20" s="4" t="inlineStr">
        <is>
          <t>Cost of sales and other production expenses (note 8)</t>
        </is>
      </c>
      <c r="C20" s="5" t="n">
        <v>11347</v>
      </c>
      <c r="D20" s="5" t="n">
        <v>12295</v>
      </c>
    </row>
    <row r="21">
      <c r="A21" s="4" t="inlineStr">
        <is>
          <t>Research and development expenses (note 22a)</t>
        </is>
      </c>
      <c r="C21" s="5" t="n">
        <v>5926</v>
      </c>
      <c r="D21" s="5" t="n">
        <v>6808</v>
      </c>
    </row>
    <row r="22">
      <c r="A22" s="4" t="inlineStr">
        <is>
          <t>Administration, selling and marketing expenses (note 22a)</t>
        </is>
      </c>
      <c r="C22" s="5" t="n">
        <v>3387</v>
      </c>
      <c r="D22" s="5" t="n">
        <v>2084</v>
      </c>
    </row>
    <row r="23">
      <c r="A23" s="4" t="inlineStr">
        <is>
          <t>Loss (gain) on foreign exchange</t>
        </is>
      </c>
      <c r="C23" s="5" t="n">
        <v>-64</v>
      </c>
      <c r="D23" s="5" t="n">
        <v>-15</v>
      </c>
    </row>
    <row r="24">
      <c r="A24" s="4" t="inlineStr">
        <is>
          <t>Finance costs (note 22b)</t>
        </is>
      </c>
      <c r="C24" s="5" t="n">
        <v>737</v>
      </c>
      <c r="D24" s="5" t="n">
        <v>19</v>
      </c>
    </row>
    <row r="25">
      <c r="A25" s="4" t="inlineStr">
        <is>
          <t>Net loss from continuing operations before taxes</t>
        </is>
      </c>
      <c r="C25" s="5" t="n">
        <v>1166</v>
      </c>
      <c r="D25" s="5" t="n">
        <v>1550</v>
      </c>
    </row>
    <row r="26">
      <c r="A26" s="3" t="inlineStr">
        <is>
          <t>Income tax expense (recovery):</t>
        </is>
      </c>
    </row>
    <row r="27">
      <c r="A27" s="4" t="inlineStr">
        <is>
          <t>Current</t>
        </is>
      </c>
      <c r="C27" s="5" t="n">
        <v>65</v>
      </c>
      <c r="D27" s="5" t="n">
        <v>-382</v>
      </c>
    </row>
    <row r="28">
      <c r="A28" s="4" t="inlineStr">
        <is>
          <t>Deferred</t>
        </is>
      </c>
      <c r="C28" s="5" t="n">
        <v>-24</v>
      </c>
    </row>
    <row r="29">
      <c r="A29" s="4" t="inlineStr">
        <is>
          <t>Total income tax expense (recovery)</t>
        </is>
      </c>
      <c r="C29" s="5" t="n">
        <v>41</v>
      </c>
      <c r="D29" s="5" t="n">
        <v>-382</v>
      </c>
    </row>
    <row r="30">
      <c r="A30" s="4" t="inlineStr">
        <is>
          <t>Net income from discontinued operations</t>
        </is>
      </c>
      <c r="C30" s="6" t="n">
        <v>1125</v>
      </c>
      <c r="D30" s="6" t="n">
        <v>19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and the Gain on Sale of Subsidiaries (Details) - CAD ($) $ in Thousands</t>
        </is>
      </c>
      <c r="B1" s="2" t="inlineStr">
        <is>
          <t>12 Months Ended</t>
        </is>
      </c>
    </row>
    <row r="2">
      <c r="B2" s="2" t="inlineStr">
        <is>
          <t>Dec. 31, 2020</t>
        </is>
      </c>
      <c r="C2" s="2" t="inlineStr">
        <is>
          <t>Dec. 31, 2019</t>
        </is>
      </c>
      <c r="D2" s="2" t="inlineStr">
        <is>
          <t>Dec. 31, 2018</t>
        </is>
      </c>
    </row>
    <row r="3">
      <c r="A3" s="3" t="inlineStr">
        <is>
          <t>Disclosure Of Analysis Of Single Amount Of Discontinued Operations [Line Items]</t>
        </is>
      </c>
    </row>
    <row r="4">
      <c r="A4" s="4" t="inlineStr">
        <is>
          <t>Net change in cash and cash equivalents during the year</t>
        </is>
      </c>
      <c r="B4" s="6" t="n">
        <v>-16207</v>
      </c>
      <c r="C4" s="6" t="n">
        <v>54625</v>
      </c>
      <c r="D4" s="6" t="n">
        <v>-16155</v>
      </c>
    </row>
    <row r="5">
      <c r="A5" s="4" t="inlineStr">
        <is>
          <t>Net effect of currency exchange rate on cash and cash equivalents</t>
        </is>
      </c>
      <c r="B5" s="5" t="n">
        <v>-3</v>
      </c>
      <c r="C5" s="5" t="n">
        <v>-729</v>
      </c>
      <c r="D5" s="5" t="n">
        <v>378</v>
      </c>
    </row>
    <row r="6">
      <c r="A6" s="4" t="inlineStr">
        <is>
          <t>Discontinued Operations</t>
        </is>
      </c>
    </row>
    <row r="7">
      <c r="A7" s="3" t="inlineStr">
        <is>
          <t>Disclosure Of Analysis Of Single Amount Of Discontinued Operations [Line Items]</t>
        </is>
      </c>
    </row>
    <row r="8">
      <c r="A8" s="4" t="inlineStr">
        <is>
          <t>Cash flows from operating activities</t>
        </is>
      </c>
      <c r="C8" s="5" t="n">
        <v>6327</v>
      </c>
      <c r="D8" s="5" t="n">
        <v>1379</v>
      </c>
    </row>
    <row r="9">
      <c r="A9" s="4" t="inlineStr">
        <is>
          <t>Cash flows used in financing activities</t>
        </is>
      </c>
      <c r="C9" s="5" t="n">
        <v>-866</v>
      </c>
    </row>
    <row r="10">
      <c r="A10" s="4" t="inlineStr">
        <is>
          <t>Cash flows from (used in) investing activities</t>
        </is>
      </c>
      <c r="B10" s="5" t="n">
        <v>3768</v>
      </c>
      <c r="C10" s="5" t="n">
        <v>39690</v>
      </c>
      <c r="D10" s="5" t="n">
        <v>-1752</v>
      </c>
    </row>
    <row r="11">
      <c r="A11" s="4" t="inlineStr">
        <is>
          <t>Net change in cash and cash equivalents during the year</t>
        </is>
      </c>
      <c r="B11" s="5" t="n">
        <v>3768</v>
      </c>
      <c r="C11" s="5" t="n">
        <v>45151</v>
      </c>
      <c r="D11" s="5" t="n">
        <v>-373</v>
      </c>
    </row>
    <row r="12">
      <c r="A12" s="4" t="inlineStr">
        <is>
          <t>Net effect of currency exchange rate on cash and cash equivalents</t>
        </is>
      </c>
      <c r="C12" s="5" t="n">
        <v>54</v>
      </c>
      <c r="D12" s="5" t="n">
        <v>41</v>
      </c>
    </row>
    <row r="13">
      <c r="A13" s="4" t="inlineStr">
        <is>
          <t>Total cash generated (used) by discontinued operations</t>
        </is>
      </c>
      <c r="B13" s="6" t="n">
        <v>3768</v>
      </c>
      <c r="C13" s="6" t="n">
        <v>45205</v>
      </c>
      <c r="D13" s="6" t="n">
        <v>-3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ash Flows from Discontinued Operations and the Gain on Sale of Subsidiaries (Parenthetical) (Details) - CAD ($) $ in Thousands</t>
        </is>
      </c>
      <c r="B1" s="2" t="inlineStr">
        <is>
          <t>12 Months Ended</t>
        </is>
      </c>
    </row>
    <row r="2">
      <c r="B2" s="2" t="inlineStr">
        <is>
          <t>Dec. 31, 2020</t>
        </is>
      </c>
      <c r="C2" s="2" t="inlineStr">
        <is>
          <t>Dec. 31, 2019</t>
        </is>
      </c>
    </row>
    <row r="3">
      <c r="A3" s="3" t="inlineStr">
        <is>
          <t>Disclosure Of Analysis Of Single Amount Of Discontinued Operations [Line Items]</t>
        </is>
      </c>
    </row>
    <row r="4">
      <c r="A4" s="4" t="inlineStr">
        <is>
          <t>Proceeds from sale of discontinued operations business, net of cash divested</t>
        </is>
      </c>
      <c r="B4" s="6" t="n">
        <v>4555</v>
      </c>
      <c r="C4" s="6" t="n">
        <v>43958</v>
      </c>
    </row>
    <row r="5">
      <c r="A5" s="4" t="inlineStr">
        <is>
          <t>Transaction costs paid relating to the sale of discontinued operations business</t>
        </is>
      </c>
      <c r="B5" s="5" t="n">
        <v>787</v>
      </c>
      <c r="C5" s="5" t="n">
        <v>4228</v>
      </c>
    </row>
    <row r="6">
      <c r="A6" s="4" t="inlineStr">
        <is>
          <t>Discontinued Operations | Bioseparations Operations</t>
        </is>
      </c>
    </row>
    <row r="7">
      <c r="A7" s="3" t="inlineStr">
        <is>
          <t>Disclosure Of Analysis Of Single Amount Of Discontinued Operations [Line Items]</t>
        </is>
      </c>
    </row>
    <row r="8">
      <c r="A8" s="4" t="inlineStr">
        <is>
          <t>Proceeds from sale of discontinued operations business, net of cash divested</t>
        </is>
      </c>
      <c r="B8" s="5" t="n">
        <v>4555</v>
      </c>
      <c r="C8" s="5" t="n">
        <v>43958</v>
      </c>
    </row>
    <row r="9">
      <c r="A9" s="4" t="inlineStr">
        <is>
          <t>Transaction costs paid relating to the sale of discontinued operations business</t>
        </is>
      </c>
      <c r="B9" s="6" t="n">
        <v>787</v>
      </c>
      <c r="C9" s="6" t="n">
        <v>42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Carrying Amounts of Assets and Liabilities Sold (Details) - CAD ($) $ in Thousands</t>
        </is>
      </c>
      <c r="B1" s="2" t="inlineStr">
        <is>
          <t>Dec. 31, 2020</t>
        </is>
      </c>
      <c r="C1" s="2" t="inlineStr">
        <is>
          <t>Dec. 31, 2019</t>
        </is>
      </c>
      <c r="D1" s="2" t="inlineStr">
        <is>
          <t>Dec. 31, 2018</t>
        </is>
      </c>
    </row>
    <row r="2">
      <c r="A2" s="3" t="inlineStr">
        <is>
          <t>Disclosure Of Analysis Of Single Amount Of Discontinued Operations [Line Items]</t>
        </is>
      </c>
    </row>
    <row r="3">
      <c r="A3" s="4" t="inlineStr">
        <is>
          <t>Cash</t>
        </is>
      </c>
      <c r="B3" s="6" t="n">
        <v>45075</v>
      </c>
      <c r="C3" s="6" t="n">
        <v>41761</v>
      </c>
      <c r="D3" s="6" t="n">
        <v>7389</v>
      </c>
    </row>
    <row r="4">
      <c r="A4" s="4" t="inlineStr">
        <is>
          <t>Accounts receivable</t>
        </is>
      </c>
      <c r="B4" s="5" t="n">
        <v>943</v>
      </c>
      <c r="C4" s="5" t="n">
        <v>44</v>
      </c>
    </row>
    <row r="5">
      <c r="A5" s="4" t="inlineStr">
        <is>
          <t>Inventories (note 8)</t>
        </is>
      </c>
      <c r="B5" s="5" t="n">
        <v>9377</v>
      </c>
      <c r="C5" s="5" t="n">
        <v>7532</v>
      </c>
    </row>
    <row r="6">
      <c r="A6" s="4" t="inlineStr">
        <is>
          <t>Prepaids</t>
        </is>
      </c>
      <c r="B6" s="5" t="n">
        <v>14486</v>
      </c>
      <c r="C6" s="5" t="n">
        <v>12733</v>
      </c>
      <c r="D6" s="5" t="n">
        <v>1452</v>
      </c>
    </row>
    <row r="7">
      <c r="A7" s="4" t="inlineStr">
        <is>
          <t>Other long-term assets (note 9)</t>
        </is>
      </c>
      <c r="B7" s="5" t="n">
        <v>1353</v>
      </c>
      <c r="C7" s="5" t="n">
        <v>1170</v>
      </c>
    </row>
    <row r="8">
      <c r="A8" s="4" t="inlineStr">
        <is>
          <t>Capital assets (note 10)</t>
        </is>
      </c>
      <c r="B8" s="5" t="n">
        <v>18791</v>
      </c>
      <c r="C8" s="5" t="n">
        <v>21471</v>
      </c>
      <c r="D8" s="5" t="n">
        <v>41113</v>
      </c>
    </row>
    <row r="9">
      <c r="A9" s="4" t="inlineStr">
        <is>
          <t>Right-of-use assets (note 11)</t>
        </is>
      </c>
      <c r="B9" s="5" t="n">
        <v>8557</v>
      </c>
      <c r="C9" s="5" t="n">
        <v>33254</v>
      </c>
      <c r="D9" s="5" t="n">
        <v>39149</v>
      </c>
    </row>
    <row r="10">
      <c r="A10" s="4" t="inlineStr">
        <is>
          <t>Intangible assets (note 12)</t>
        </is>
      </c>
      <c r="B10" s="5" t="n">
        <v>15492</v>
      </c>
      <c r="C10" s="5" t="n">
        <v>13846</v>
      </c>
    </row>
    <row r="11">
      <c r="A11" s="4" t="inlineStr">
        <is>
          <t>Deferred tax assets (note 26)</t>
        </is>
      </c>
      <c r="B11" s="5" t="n">
        <v>572</v>
      </c>
      <c r="C11" s="5" t="n">
        <v>507</v>
      </c>
    </row>
    <row r="12">
      <c r="A12" s="4" t="inlineStr">
        <is>
          <t>Total assets</t>
        </is>
      </c>
      <c r="B12" s="5" t="n">
        <v>117784</v>
      </c>
      <c r="C12" s="5" t="n">
        <v>165098</v>
      </c>
    </row>
    <row r="13">
      <c r="A13" s="4" t="inlineStr">
        <is>
          <t>Accounts payable and accrued liabilities (note 13)</t>
        </is>
      </c>
      <c r="B13" s="5" t="n">
        <v>16835</v>
      </c>
      <c r="C13" s="5" t="n">
        <v>22808</v>
      </c>
      <c r="D13" s="6" t="n">
        <v>31855</v>
      </c>
    </row>
    <row r="14">
      <c r="A14" s="4" t="inlineStr">
        <is>
          <t>Current portion of lease liabilities (note 14)</t>
        </is>
      </c>
      <c r="B14" s="5" t="n">
        <v>6946</v>
      </c>
      <c r="C14" s="5" t="n">
        <v>8290</v>
      </c>
    </row>
    <row r="15">
      <c r="A15" s="4" t="inlineStr">
        <is>
          <t>Long-term portion of lease liabilities (note 14)</t>
        </is>
      </c>
      <c r="B15" s="5" t="n">
        <v>26506</v>
      </c>
      <c r="C15" s="5" t="n">
        <v>29947</v>
      </c>
    </row>
    <row r="16">
      <c r="A16" s="4" t="inlineStr">
        <is>
          <t>Total liabilities</t>
        </is>
      </c>
      <c r="B16" s="6" t="n">
        <v>102772</v>
      </c>
      <c r="C16" s="5" t="n">
        <v>70164</v>
      </c>
    </row>
    <row r="17">
      <c r="A17" s="4" t="inlineStr">
        <is>
          <t>Discontinued Operations</t>
        </is>
      </c>
    </row>
    <row r="18">
      <c r="A18" s="3" t="inlineStr">
        <is>
          <t>Disclosure Of Analysis Of Single Amount Of Discontinued Operations [Line Items]</t>
        </is>
      </c>
    </row>
    <row r="19">
      <c r="A19" s="4" t="inlineStr">
        <is>
          <t>Cash</t>
        </is>
      </c>
      <c r="C19" s="5" t="n">
        <v>6794</v>
      </c>
    </row>
    <row r="20">
      <c r="A20" s="4" t="inlineStr">
        <is>
          <t>Accounts receivable</t>
        </is>
      </c>
      <c r="C20" s="5" t="n">
        <v>1148</v>
      </c>
    </row>
    <row r="21">
      <c r="A21" s="4" t="inlineStr">
        <is>
          <t>Inventories (note 8)</t>
        </is>
      </c>
      <c r="C21" s="5" t="n">
        <v>8313</v>
      </c>
    </row>
    <row r="22">
      <c r="A22" s="4" t="inlineStr">
        <is>
          <t>Prepaids</t>
        </is>
      </c>
      <c r="C22" s="5" t="n">
        <v>236</v>
      </c>
    </row>
    <row r="23">
      <c r="A23" s="4" t="inlineStr">
        <is>
          <t>Other long-term assets (note 9)</t>
        </is>
      </c>
      <c r="C23" s="5" t="n">
        <v>48</v>
      </c>
    </row>
    <row r="24">
      <c r="A24" s="4" t="inlineStr">
        <is>
          <t>Capital assets (note 10)</t>
        </is>
      </c>
      <c r="C24" s="5" t="n">
        <v>8483</v>
      </c>
    </row>
    <row r="25">
      <c r="A25" s="4" t="inlineStr">
        <is>
          <t>Right-of-use assets (note 11)</t>
        </is>
      </c>
      <c r="C25" s="5" t="n">
        <v>3300</v>
      </c>
    </row>
    <row r="26">
      <c r="A26" s="4" t="inlineStr">
        <is>
          <t>Intangible assets (note 12)</t>
        </is>
      </c>
      <c r="C26" s="5" t="n">
        <v>370</v>
      </c>
    </row>
    <row r="27">
      <c r="A27" s="4" t="inlineStr">
        <is>
          <t>Deferred tax assets (note 26)</t>
        </is>
      </c>
      <c r="C27" s="5" t="n">
        <v>12</v>
      </c>
    </row>
    <row r="28">
      <c r="A28" s="4" t="inlineStr">
        <is>
          <t>Total assets</t>
        </is>
      </c>
      <c r="C28" s="5" t="n">
        <v>28704</v>
      </c>
    </row>
    <row r="29">
      <c r="A29" s="4" t="inlineStr">
        <is>
          <t>Accounts payable and accrued liabilities (note 13)</t>
        </is>
      </c>
      <c r="C29" s="5" t="n">
        <v>2163</v>
      </c>
    </row>
    <row r="30">
      <c r="A30" s="4" t="inlineStr">
        <is>
          <t>Deferred revenue</t>
        </is>
      </c>
      <c r="C30" s="5" t="n">
        <v>370</v>
      </c>
    </row>
    <row r="31">
      <c r="A31" s="4" t="inlineStr">
        <is>
          <t>Current portion of lease liabilities (note 14)</t>
        </is>
      </c>
      <c r="C31" s="5" t="n">
        <v>809</v>
      </c>
    </row>
    <row r="32">
      <c r="A32" s="4" t="inlineStr">
        <is>
          <t>Long-term portion of deferred revenues</t>
        </is>
      </c>
      <c r="C32" s="5" t="n">
        <v>87</v>
      </c>
    </row>
    <row r="33">
      <c r="A33" s="4" t="inlineStr">
        <is>
          <t>Long-term portion of lease liabilities (note 14)</t>
        </is>
      </c>
      <c r="C33" s="5" t="n">
        <v>3260</v>
      </c>
    </row>
    <row r="34">
      <c r="A34" s="4" t="inlineStr">
        <is>
          <t>Total liabilities</t>
        </is>
      </c>
      <c r="C34" s="5" t="n">
        <v>6689</v>
      </c>
    </row>
    <row r="35">
      <c r="A35" s="4" t="inlineStr">
        <is>
          <t>Net assets sold</t>
        </is>
      </c>
      <c r="C35" s="6" t="n">
        <v>220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 Summary of Trade and Other Receivables (Details) - CAD ($) $ in Thousands</t>
        </is>
      </c>
      <c r="B1" s="2" t="inlineStr">
        <is>
          <t>Dec. 31, 2020</t>
        </is>
      </c>
      <c r="C1" s="2" t="inlineStr">
        <is>
          <t>Dec. 31, 2019</t>
        </is>
      </c>
    </row>
    <row r="2">
      <c r="A2" s="3" t="inlineStr">
        <is>
          <t>Trade And Other Receivables [Abstract]</t>
        </is>
      </c>
    </row>
    <row r="3">
      <c r="A3" s="4" t="inlineStr">
        <is>
          <t>Trade receivables</t>
        </is>
      </c>
      <c r="B3" s="6" t="n">
        <v>943</v>
      </c>
      <c r="C3" s="6" t="n">
        <v>44</v>
      </c>
    </row>
    <row r="4">
      <c r="A4" s="4" t="inlineStr">
        <is>
          <t>Tax credits and government grants receivable</t>
        </is>
      </c>
      <c r="B4" s="5" t="n">
        <v>1808</v>
      </c>
      <c r="C4" s="5" t="n">
        <v>1546</v>
      </c>
    </row>
    <row r="5">
      <c r="A5" s="4" t="inlineStr">
        <is>
          <t>Sales taxes receivable</t>
        </is>
      </c>
      <c r="B5" s="5" t="n">
        <v>431</v>
      </c>
      <c r="C5" s="5" t="n">
        <v>863</v>
      </c>
    </row>
    <row r="6">
      <c r="A6" s="4" t="inlineStr">
        <is>
          <t>Restricted cash</t>
        </is>
      </c>
      <c r="B6" s="5" t="n">
        <v>178</v>
      </c>
    </row>
    <row r="7">
      <c r="A7" s="4" t="inlineStr">
        <is>
          <t>Other receivables</t>
        </is>
      </c>
      <c r="B7" s="5" t="n">
        <v>721</v>
      </c>
      <c r="C7" s="5" t="n">
        <v>1633</v>
      </c>
    </row>
    <row r="8">
      <c r="A8" s="4" t="inlineStr">
        <is>
          <t>Trade and other receivables</t>
        </is>
      </c>
      <c r="B8" s="6" t="n">
        <v>4081</v>
      </c>
      <c r="C8" s="6" t="n">
        <v>40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and Others - Additional Information (Details)</t>
        </is>
      </c>
      <c r="B1" s="2" t="inlineStr">
        <is>
          <t>12 Months Ended</t>
        </is>
      </c>
    </row>
    <row r="2">
      <c r="B2" s="2" t="inlineStr">
        <is>
          <t>Dec. 31, 2020</t>
        </is>
      </c>
      <c r="C2" s="2" t="inlineStr">
        <is>
          <t>Dec. 31, 2019</t>
        </is>
      </c>
    </row>
    <row r="3">
      <c r="A3" s="3" t="inlineStr">
        <is>
          <t>Trade And Other Receivables [Abstract]</t>
        </is>
      </c>
    </row>
    <row r="4">
      <c r="A4" s="4" t="inlineStr">
        <is>
          <t>Interest rate on investment certificate</t>
        </is>
      </c>
      <c r="B4" s="4" t="inlineStr">
        <is>
          <t>0.35%</t>
        </is>
      </c>
      <c r="C4" s="4" t="inlineStr">
        <is>
          <t>0.3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CAD ($) $ in Thousands</t>
        </is>
      </c>
      <c r="B1" s="2" t="inlineStr">
        <is>
          <t>Dec. 31, 2020</t>
        </is>
      </c>
      <c r="C1" s="2" t="inlineStr">
        <is>
          <t>Dec. 31, 2019</t>
        </is>
      </c>
    </row>
    <row r="2">
      <c r="A2" s="3" t="inlineStr">
        <is>
          <t>Classes Of Inventories [Abstract]</t>
        </is>
      </c>
    </row>
    <row r="3">
      <c r="A3" s="4" t="inlineStr">
        <is>
          <t>Raw materials</t>
        </is>
      </c>
      <c r="B3" s="6" t="n">
        <v>9138</v>
      </c>
      <c r="C3" s="6" t="n">
        <v>7175</v>
      </c>
    </row>
    <row r="4">
      <c r="A4" s="4" t="inlineStr">
        <is>
          <t>Finished goods</t>
        </is>
      </c>
      <c r="B4" s="5" t="n">
        <v>239</v>
      </c>
      <c r="C4" s="5" t="n">
        <v>357</v>
      </c>
    </row>
    <row r="5">
      <c r="A5" s="4" t="inlineStr">
        <is>
          <t>Inventories</t>
        </is>
      </c>
      <c r="B5" s="6" t="n">
        <v>9377</v>
      </c>
      <c r="C5" s="6" t="n">
        <v>75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CAD ($) $ in Thousands</t>
        </is>
      </c>
      <c r="B1" s="2" t="inlineStr">
        <is>
          <t>12 Months Ended</t>
        </is>
      </c>
    </row>
    <row r="2">
      <c r="B2" s="2" t="inlineStr">
        <is>
          <t>Dec. 31, 2020</t>
        </is>
      </c>
      <c r="C2" s="2" t="inlineStr">
        <is>
          <t>Dec. 31, 2019</t>
        </is>
      </c>
      <c r="D2" s="2" t="inlineStr">
        <is>
          <t>Dec. 31, 2018</t>
        </is>
      </c>
    </row>
    <row r="3">
      <c r="A3" s="4" t="inlineStr">
        <is>
          <t>Continuing Operations</t>
        </is>
      </c>
    </row>
    <row r="4">
      <c r="A4" s="3" t="inlineStr">
        <is>
          <t>Classes Of Inventories [Line Items]</t>
        </is>
      </c>
    </row>
    <row r="5">
      <c r="A5" s="4" t="inlineStr">
        <is>
          <t>Cost of sales and other production expenses</t>
        </is>
      </c>
      <c r="B5" s="6" t="n">
        <v>1102</v>
      </c>
      <c r="C5" s="6" t="n">
        <v>2315</v>
      </c>
      <c r="D5" s="6" t="n">
        <v>23136</v>
      </c>
    </row>
    <row r="6">
      <c r="A6" s="4" t="inlineStr">
        <is>
          <t>Inventory write-downs</t>
        </is>
      </c>
      <c r="D6" s="5" t="n">
        <v>2028</v>
      </c>
    </row>
    <row r="7">
      <c r="A7" s="4" t="inlineStr">
        <is>
          <t>Discontinued Operations</t>
        </is>
      </c>
    </row>
    <row r="8">
      <c r="A8" s="3" t="inlineStr">
        <is>
          <t>Classes Of Inventories [Line Items]</t>
        </is>
      </c>
    </row>
    <row r="9">
      <c r="A9" s="4" t="inlineStr">
        <is>
          <t>Cost of sales and other production expenses</t>
        </is>
      </c>
      <c r="B9" s="5" t="n">
        <v>0</v>
      </c>
      <c r="C9" s="5" t="n">
        <v>10126</v>
      </c>
      <c r="D9" s="5" t="n">
        <v>10295</v>
      </c>
    </row>
    <row r="10">
      <c r="A10" s="4" t="inlineStr">
        <is>
          <t>Inventory write-downs</t>
        </is>
      </c>
      <c r="B10" s="6" t="n">
        <v>0</v>
      </c>
      <c r="C10" s="6" t="n">
        <v>642</v>
      </c>
      <c r="D10" s="6" t="n">
        <v>9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ummary of Other Long-Term Assets (Details) - CAD ($) $ in Thousands</t>
        </is>
      </c>
      <c r="B1" s="2" t="inlineStr">
        <is>
          <t>Dec. 31, 2020</t>
        </is>
      </c>
      <c r="C1" s="2" t="inlineStr">
        <is>
          <t>Dec. 31, 2019</t>
        </is>
      </c>
    </row>
    <row r="2">
      <c r="A2" s="3" t="inlineStr">
        <is>
          <t>Other Non Current Assets [Abstract]</t>
        </is>
      </c>
    </row>
    <row r="3">
      <c r="A3" s="4" t="inlineStr">
        <is>
          <t>Restricted cash (note 7)</t>
        </is>
      </c>
      <c r="C3" s="6" t="n">
        <v>169</v>
      </c>
    </row>
    <row r="4">
      <c r="A4" s="4" t="inlineStr">
        <is>
          <t>Long-term deposits</t>
        </is>
      </c>
      <c r="B4" s="6" t="n">
        <v>137</v>
      </c>
      <c r="C4" s="5" t="n">
        <v>143</v>
      </c>
    </row>
    <row r="5">
      <c r="A5" s="4" t="inlineStr">
        <is>
          <t>Tax credits receivable</t>
        </is>
      </c>
      <c r="B5" s="5" t="n">
        <v>1216</v>
      </c>
      <c r="C5" s="5" t="n">
        <v>858</v>
      </c>
    </row>
    <row r="6">
      <c r="A6" s="4" t="inlineStr">
        <is>
          <t>Other non-current assets</t>
        </is>
      </c>
      <c r="B6" s="6" t="n">
        <v>1353</v>
      </c>
      <c r="C6" s="6" t="n">
        <v>11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ion uncertainty</t>
        </is>
      </c>
      <c r="B1" s="2" t="inlineStr">
        <is>
          <t>12 Months Ended</t>
        </is>
      </c>
    </row>
    <row r="2">
      <c r="B2" s="2" t="inlineStr">
        <is>
          <t>Dec. 31, 2020</t>
        </is>
      </c>
    </row>
    <row r="3">
      <c r="A3" s="3" t="inlineStr">
        <is>
          <t>Disclosure Of Changes In Accounting Estimates [Abstract]</t>
        </is>
      </c>
    </row>
    <row r="4">
      <c r="A4" s="4" t="inlineStr">
        <is>
          <t>Significant accounting judgements and estimation uncertainty</t>
        </is>
      </c>
      <c r="B4" s="4" t="inlineStr">
        <is>
          <t xml:space="preserve">3.
Significant accounting judgements and estimation uncertainty The preparation of these consolidated financial statements requires the use of judgments, estimates and assumptions that affect the reported amounts of revenues, expenses, assets and liabilities and the accompanying disclosures. The uncertainty that is often inherent in estimates and assumptions could result in material adjustments to assets or liabilities affected in future periods. Significant judgments Going concern - In assessing whether the going concern assumption is appropriate and whether there are material uncertainties that may cast significant doubt about the Company’s ability to continue as a going concern, management must estimate future cash flows for a period of at least twelve months following the end of the reporting period by considering relevant available information about the future. Management has considered a wide range of factors relating to expected cash inflows such as the forecasted product sales, whether the Company will earn other significant revenues, obtain regulatory approval for commercialization of its product candidate Ryplazim ® and the potential sources of debt and equity financing available to it. Management has also estimated expected cash outflows such as operating and capital expenditures and debt repayment schedules, including the ability to delay uncommitted expenditures. These cash flow estimates are subject to uncertainty. Accounting for loan modifications – When the terms of a loan are modified, management must evaluate whether the terms of the loan are substantially different in order to determine the accounting treatment. If they are considered to be substantially different, the modification will be accounted for as a derecognition of the carrying value of the pre-modified loan and the recognition of a new loan at its fair value. Otherwise, the changes will be treated as a modification which will result in adjusting the carrying amount to the present value of the modified cash flows using the original effective interest rate of the loan instrument. In assessing whether the terms of a loan are substantially different, management performs a quantitative analysis of the changes in the cash flows under the previous agreement and the new agreement and also considers other modifications that have no cash flow impact. In the context of the simultaneous modification to the terms of several loans with the same lender, management uses judgment to determine if the cash flow analysis should be performed on the loans in aggregate or individually. Judgment is also used to evaluate the relative importance of additional rights given to the lender such as additional Board of Director seats and the extension of the term of the security compared to the quantitative analysis. Functional currency – The functional currency of foreign subsidiaries is reviewed on an ongoing basis to assess if changes in the underlying transactions, events and conditions have resulted in a change. During the year ended December 31, 2020, the functional currency of the Pathogen Removal and Diagnostic Technologies Inc., or PRDT, subsidiary changed from £ to USD. In 2019 and 2018 no changes in functional currency of the subsidiaries were deemed necessary. This assessment is also performed for new subsidiaries. When assessing the functional currency of a foreign subsidiary, management’s judgment is applied in order to determine, amongst other things, the primary economic environment in which an entity operates, the currency in which the activities are funded and the degree of autonomy of the foreign subsidiary from the reporting entity in its operations and financially. Judgment is also applied in determining whether the inter-company loans denominated in foreign currencies form part of the parent Company’s net investment in the foreign subsidiary. Considering such loans as part of the net investment in the foreign subsidiary results in foreign currency translation gains or losses from the translation of these loans being recorded in other comprehensive loss instead of the consolidated statement of operations. Share-based compensation - On March 23, 2020, the board of directors of the Company approved a plan to seek shareholder approval to modify the exercise price of certain stock options as disclosed in note 18b. In order to determine when the expense related to this modification is recognized in the consolidated statement of operations, management evaluated the timing of notification to option holders, the timing and method of determining the exercise price and the service period. Management further considered whether the holders of the stock options had sufficient understanding of the terms and conditions of the potentially revised awards, the degree of certainty of the approval for the repricing and whether the service period for earning the rights to the awards had commenced. Management concluded that the definition of the grant date was not met but that the service period had commenced and therefore a preliminary calculation of the incremental fair value of the repricing of the awards was performed using assumptions as of March 31, 2020. On May 26, 2020, the conditions for a grant date were met and the options exercise price was revised to $15.21 and a final calculation to determine the incremental fair value of the repriced options was performed. Estimates and assumptions COVID-19 – The negative impact of the COVID-19 pandemic on the financial statements for year ended December 31, 2020 has been limited, however the Company is eligible for salary and rent subsidy programs from the Government of Canada under which it submitted claims (note 22). The subsidy programs may provide further financial support while the programs are available. Consistent within the global biopharmaceutical sector, some clinical programs may have been and may be impacted by the shift of resources within hospitals to COVID-19 and related matters, resulting in potential delays to recruitment or site initiation on our clinical and preclinical programs, and potentially causing an adjustment of certain development timelines and activities. The partial disruption caused by COVID-19 may continue to impact the Company’s operations, workforce and overall business by delaying the progress of our research and development programs, regulatory submissions and reviews, regulatory inspections, production and plasma collection activities and business and corporate development activities. There is uncertainty as to the duration of the COVID-19 pandemic and related government restrictions, including travel bans, the impact on our workforce, and the availability of donors, healthy subjects and patients for the conduct of clinical trials, and the effects of the COVID-19 pandemic, including on the global economy, continue to be fluid.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it to update its estimates, assumptions and judgments or revise the carrying value of its assets or liabilities, and the Company is unable to estimate the potential impact on its future business or our financial results as of the date of this filing. These estimates may change as new events occur and additional information is obtained and are recognized in the consolidated financial statements as soon as they become known. Fair value of financial instruments – The individual fair values attributed to the different components of a financing transaction, are determined using valuation techniques. Management uses judgment to select the methods used to determine certain inputs/assumptions used in the models and the models used to perform the fair value calculations in order to determine, 1) the values attributed to each component of a transaction at the time of their issuance, 2) the fair value measurements for certain instruments that require subsequent measurement at fair value on a recurring basis and 3) the fair value of financial instruments subsequently carried at amortized cost. When the determination of the fair value of a new loan is required, discounted cash flow techniques which includes inputs that are not based on observable market data and inputs that are derived from observable market data are used. When determining the appropriate discount rates to use, Management seeks comparable interest rates where available. If unavailable, it uses those considered appropriate for the risk profile of a Company in the industry. In determining the fair value of the warrants issued in November 2020 (note 16, 18c), presented as a warrant liability in the consolidated statement of financial position, and considered to be a level 3 measurement, the company made assumptions on unobservable inputs used in the valuation model that have an important impact on the resulting fair value computed. Notably, the Company estimated the timing and the amounts of equity financings it expects to complete before the expiry of those warrants. The fair value computed could be higher if the actual equity financing needs of the company are higher than those expected. The company also estimated the future volatility of the common shares of Liminal for the contractual life of the warrants. To do so, the Company used the historical volatility its own shares and of comparable companies in the same industry as a starting basis for this estimate and also considered whether there are factors that would indicate that the historical volatility is not indicative of the future. In addition, the company applied an illiquidity discount rate on the resulting Black-Shole pricing model to reflect that the November 2020 warrants are not publicly traded instruments and therefore the ability to sell them is limited. In establishing the illiquidity discount rate, the Company considered the remaining life of the warrants and the volatility assumption for the underlying share. The fair value of the warrants could be higher if we had selected a higher volatility assumption and a lower illiquidity discount rate. The fair value estimates could be significantly different because of the use of judgment and the inherent uncertainty in estimating the fair value of these instruments that are not quoted in an active market. Leases - The Company determines the lease term as the non-cancellable term of the lease, together with any periods covered by an option to extend the lease if it is reasonably certain to be exercised, or any periods covered by an option to terminate the lease, if it is reasonably certain that this option will not be exercised. The Company has the option, under some of its leases to lease the assets for additional terms of up to fifteen years. Judgement is applied in evaluating whether it is reasonably certain that the Company will exercise the option to renew. That is, all relevant factors that create an economic incentive for it to exercise the renewal are considered. After the commencement date, the lease term is reassessed if there is a significant event or change in circumstances that is within the Company’s control and affects its ability to exercise (or not to exercise) the option to renew. The renewal period is included as part of the lease term for a manufacturing plant lease since the Company estimated it is reasonably certain to exercise due to the importance of this asset to its operations, the limited availability on the market of a similar asset with similar rental terms and the related cost of moving the production equipment to another facility. Uncertainty over income tax treatments - R&amp;D tax credits for the current period and prior periods are measured at the amount the Company expects to recover, based on its best estimate and judgment, of the amounts it expects to receive from the tax authorities as at the reporting date, either in the form of income tax refunds or refundable grants. However, there are uncertainties as to the interpretation of the tax legislation and regulations, in particular regarding what constitutes eligible R&amp;D activities and expenditures, as well the amount and timing of recovery of these tax credits. In order to determine whether the expenses it incurs are eligible for R&amp;D tax credits, the Company must use judgment and apply to complex techniques, which makes the recovery of tax credits uncertain. As a result, there may be a significant difference between the estimated timing and amount recognized in the consolidated financial statements in respect of tax credits receivable and the actual amount of tax credits received as a result of the tax administrations' review of matters that were subject to interpretation. The amounts recognized in the consolidated financial statements are based on the best estimates of the Company and in its best possible judgment, as noted above. Assessing the recoverable amount of long-lived assets - The Company evaluates the recoverable value of long-lived assets when indicators of impairment arise or as part of the annual impairment test, if they are intangible assets not yet available for use. The recoverable value is the higher of the value in use and the fair value less costs of disposal or FVLCD. Long-lived assets include capital assets, ROU assets and intangible assets such as patents and licenses and other rights. Some of these rights are considered not available for use until regulatory approval to commercialize the product candidate is obtained. When calculating the net recoverable amounts for the impairments discussed in note 24, management proceeded to make estimates and assumptions regarding the outcome of certain future events, future cash flows and their timing. When determining the FVLCD, significant estimates made include amongst others, the outcome of the exercise it has undertaken in evaluating the potential alternatives for the Ryplazim ® ® A plus or minus 10% change in the probability weighted terminal value would impact the impairment recorded on the Ryplazim ® In determining the value in use for the IVIG CGU at December 31, 2018, management made a series of estimates at the time regarding the time period in which the Company could possibly resume the activities of this CGU and for earning revenues from the IVIG product candidate, if approved. When the recoverable amounts are calculated using a discounted cash flow model, the estimated cash flows are discounted to their net present value using a pre-tax discount rate that includes a risk premium specific to the line of business. Share-based compensation - The expense recognized for those RSU which the performance conditions have not been met, is based on an estimation of the probability of successful achievement of a number of performance conditions, many of which depend on research, regulatory process and business development outcomes which are difficult to predict, as well as the timing of their achievement. The final expense is only determinable when the outcome is known. To determine the fair value of stock options on a given date, the Company must determine the assumptions that will be used as inputs to the Black-Scholes option pricing model, including the assumption regarding the future volatility of the common shares of Liminal for the expected life of the stock options. The Company uses the historical volatility as a starting basis for the estimate and also considers whether there are factors that would indicate that the past volatility is not indicative of the future volatility. In making this assessment, management considers changes in Liminal’s activities and other factors such as a significant share consolidation. As the volatility is an assumption that has a significant impact on the calculated value of a stock option, the impact of this estimate can significantly impact the share-based payment expense over the vesting period of an award. Valuation of deferred income tax assets – To determine the extent to which deferred income tax assets can be recognized, management estimates the amount of probable future taxable profits that will be available against which deductible temporary differences and unused tax losses can be utilized. Management exercises judgment to determine the extent to which realization of future taxable benefits is probable, considering the history of taxable profits, budgets and forecasts and availability of tax strateg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Assets - Summary of Capital Assets (Details) - CA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Disclosure Of Property Plant And Equipment [Line Items]</t>
        </is>
      </c>
    </row>
    <row r="4">
      <c r="A4" s="4" t="inlineStr">
        <is>
          <t>Beginning balance</t>
        </is>
      </c>
      <c r="B4" s="6" t="n">
        <v>21471</v>
      </c>
      <c r="C4" s="6" t="n">
        <v>41113</v>
      </c>
    </row>
    <row r="5">
      <c r="A5" s="4" t="inlineStr">
        <is>
          <t>Depreciation expense</t>
        </is>
      </c>
      <c r="D5" s="6" t="n">
        <v>4086</v>
      </c>
    </row>
    <row r="6">
      <c r="A6" s="4" t="inlineStr">
        <is>
          <t>Impairments (note 24)</t>
        </is>
      </c>
      <c r="B6" s="5" t="n">
        <v>665</v>
      </c>
      <c r="C6" s="5" t="n">
        <v>7070</v>
      </c>
      <c r="D6" s="5" t="n">
        <v>5689</v>
      </c>
    </row>
    <row r="7">
      <c r="A7" s="4" t="inlineStr">
        <is>
          <t>Ending balance</t>
        </is>
      </c>
      <c r="B7" s="5" t="n">
        <v>18791</v>
      </c>
      <c r="C7" s="5" t="n">
        <v>21471</v>
      </c>
      <c r="D7" s="5" t="n">
        <v>41113</v>
      </c>
    </row>
    <row r="8">
      <c r="A8" s="4" t="inlineStr">
        <is>
          <t>Cost</t>
        </is>
      </c>
    </row>
    <row r="9">
      <c r="A9" s="3" t="inlineStr">
        <is>
          <t>Disclosure Of Property Plant And Equipment [Line Items]</t>
        </is>
      </c>
    </row>
    <row r="10">
      <c r="A10" s="4" t="inlineStr">
        <is>
          <t>Beginning balance</t>
        </is>
      </c>
      <c r="B10" s="5" t="n">
        <v>48765</v>
      </c>
      <c r="C10" s="5" t="n">
        <v>63272</v>
      </c>
    </row>
    <row r="11">
      <c r="A11" s="4" t="inlineStr">
        <is>
          <t>Additions</t>
        </is>
      </c>
      <c r="B11" s="5" t="n">
        <v>1059</v>
      </c>
      <c r="C11" s="5" t="n">
        <v>975</v>
      </c>
    </row>
    <row r="12">
      <c r="A12" s="4" t="inlineStr">
        <is>
          <t>Disposals</t>
        </is>
      </c>
      <c r="B12" s="5" t="n">
        <v>-4575</v>
      </c>
      <c r="C12" s="5" t="n">
        <v>-128</v>
      </c>
    </row>
    <row r="13">
      <c r="A13" s="4" t="inlineStr">
        <is>
          <t>Sold - discontinued operations (note 6)</t>
        </is>
      </c>
      <c r="C13" s="5" t="n">
        <v>-13825</v>
      </c>
    </row>
    <row r="14">
      <c r="A14" s="4" t="inlineStr">
        <is>
          <t>Effect of foreign exchange differences</t>
        </is>
      </c>
      <c r="B14" s="5" t="n">
        <v>-64</v>
      </c>
      <c r="C14" s="5" t="n">
        <v>-359</v>
      </c>
    </row>
    <row r="15">
      <c r="A15" s="4" t="inlineStr">
        <is>
          <t>Ending balance</t>
        </is>
      </c>
      <c r="B15" s="5" t="n">
        <v>45185</v>
      </c>
      <c r="C15" s="5" t="n">
        <v>48765</v>
      </c>
      <c r="D15" s="5" t="n">
        <v>63272</v>
      </c>
    </row>
    <row r="16">
      <c r="A16" s="4" t="inlineStr">
        <is>
          <t>Cost | Application of IFRS 16</t>
        </is>
      </c>
    </row>
    <row r="17">
      <c r="A17" s="3" t="inlineStr">
        <is>
          <t>Disclosure Of Property Plant And Equipment [Line Items]</t>
        </is>
      </c>
    </row>
    <row r="18">
      <c r="A18" s="4" t="inlineStr">
        <is>
          <t>Impact of adopting IFRS 16</t>
        </is>
      </c>
      <c r="E18" s="6" t="n">
        <v>-1170</v>
      </c>
    </row>
    <row r="19">
      <c r="A19" s="4" t="inlineStr">
        <is>
          <t>Cost | Adjusted Balance</t>
        </is>
      </c>
    </row>
    <row r="20">
      <c r="A20" s="3" t="inlineStr">
        <is>
          <t>Disclosure Of Property Plant And Equipment [Line Items]</t>
        </is>
      </c>
    </row>
    <row r="21">
      <c r="A21" s="4" t="inlineStr">
        <is>
          <t>Beginning balance</t>
        </is>
      </c>
      <c r="C21" s="5" t="n">
        <v>62102</v>
      </c>
    </row>
    <row r="22">
      <c r="A22" s="4" t="inlineStr">
        <is>
          <t>Ending balance</t>
        </is>
      </c>
      <c r="D22" s="5" t="n">
        <v>62102</v>
      </c>
    </row>
    <row r="23">
      <c r="A23" s="4" t="inlineStr">
        <is>
          <t>Accumulated Depreciation</t>
        </is>
      </c>
    </row>
    <row r="24">
      <c r="A24" s="3" t="inlineStr">
        <is>
          <t>Disclosure Of Property Plant And Equipment [Line Items]</t>
        </is>
      </c>
    </row>
    <row r="25">
      <c r="A25" s="4" t="inlineStr">
        <is>
          <t>Beginning balance</t>
        </is>
      </c>
      <c r="B25" s="5" t="n">
        <v>27294</v>
      </c>
      <c r="C25" s="5" t="n">
        <v>22159</v>
      </c>
    </row>
    <row r="26">
      <c r="A26" s="4" t="inlineStr">
        <is>
          <t>Depreciation expense</t>
        </is>
      </c>
      <c r="B26" s="5" t="n">
        <v>2779</v>
      </c>
      <c r="C26" s="5" t="n">
        <v>3734</v>
      </c>
    </row>
    <row r="27">
      <c r="A27" s="4" t="inlineStr">
        <is>
          <t>Disposals</t>
        </is>
      </c>
      <c r="B27" s="5" t="n">
        <v>-4311</v>
      </c>
      <c r="C27" s="5" t="n">
        <v>-122</v>
      </c>
    </row>
    <row r="28">
      <c r="A28" s="4" t="inlineStr">
        <is>
          <t>Impairments (note 24)</t>
        </is>
      </c>
      <c r="B28" s="5" t="n">
        <v>665</v>
      </c>
      <c r="C28" s="5" t="n">
        <v>7070</v>
      </c>
    </row>
    <row r="29">
      <c r="A29" s="4" t="inlineStr">
        <is>
          <t>Sold - discontinued operations (note 6)</t>
        </is>
      </c>
      <c r="C29" s="5" t="n">
        <v>-5342</v>
      </c>
    </row>
    <row r="30">
      <c r="A30" s="4" t="inlineStr">
        <is>
          <t>Effect of foreign exchange differences</t>
        </is>
      </c>
      <c r="B30" s="5" t="n">
        <v>-33</v>
      </c>
      <c r="C30" s="5" t="n">
        <v>-78</v>
      </c>
    </row>
    <row r="31">
      <c r="A31" s="4" t="inlineStr">
        <is>
          <t>Ending balance</t>
        </is>
      </c>
      <c r="B31" s="5" t="n">
        <v>26394</v>
      </c>
      <c r="C31" s="5" t="n">
        <v>27294</v>
      </c>
      <c r="D31" s="5" t="n">
        <v>22159</v>
      </c>
    </row>
    <row r="32">
      <c r="A32" s="4" t="inlineStr">
        <is>
          <t>Accumulated Depreciation | Application of IFRS 16</t>
        </is>
      </c>
    </row>
    <row r="33">
      <c r="A33" s="3" t="inlineStr">
        <is>
          <t>Disclosure Of Property Plant And Equipment [Line Items]</t>
        </is>
      </c>
    </row>
    <row r="34">
      <c r="A34" s="4" t="inlineStr">
        <is>
          <t>Impact of adopting IFRS 16</t>
        </is>
      </c>
      <c r="E34" s="5" t="n">
        <v>-127</v>
      </c>
    </row>
    <row r="35">
      <c r="A35" s="4" t="inlineStr">
        <is>
          <t>Accumulated Depreciation | Adjusted Balance</t>
        </is>
      </c>
    </row>
    <row r="36">
      <c r="A36" s="3" t="inlineStr">
        <is>
          <t>Disclosure Of Property Plant And Equipment [Line Items]</t>
        </is>
      </c>
    </row>
    <row r="37">
      <c r="A37" s="4" t="inlineStr">
        <is>
          <t>Beginning balance</t>
        </is>
      </c>
      <c r="C37" s="5" t="n">
        <v>22032</v>
      </c>
    </row>
    <row r="38">
      <c r="A38" s="4" t="inlineStr">
        <is>
          <t>Ending balance</t>
        </is>
      </c>
      <c r="D38" s="5" t="n">
        <v>22032</v>
      </c>
    </row>
    <row r="39">
      <c r="A39" s="4" t="inlineStr">
        <is>
          <t>Land and Buildings</t>
        </is>
      </c>
    </row>
    <row r="40">
      <c r="A40" s="3" t="inlineStr">
        <is>
          <t>Disclosure Of Property Plant And Equipment [Line Items]</t>
        </is>
      </c>
    </row>
    <row r="41">
      <c r="A41" s="4" t="inlineStr">
        <is>
          <t>Beginning balance</t>
        </is>
      </c>
      <c r="B41" s="5" t="n">
        <v>3958</v>
      </c>
    </row>
    <row r="42">
      <c r="A42" s="4" t="inlineStr">
        <is>
          <t>Ending balance</t>
        </is>
      </c>
      <c r="B42" s="5" t="n">
        <v>3763</v>
      </c>
      <c r="C42" s="5" t="n">
        <v>3958</v>
      </c>
    </row>
    <row r="43">
      <c r="A43" s="4" t="inlineStr">
        <is>
          <t>Land and Buildings | Cost</t>
        </is>
      </c>
    </row>
    <row r="44">
      <c r="A44" s="3" t="inlineStr">
        <is>
          <t>Disclosure Of Property Plant And Equipment [Line Items]</t>
        </is>
      </c>
    </row>
    <row r="45">
      <c r="A45" s="4" t="inlineStr">
        <is>
          <t>Beginning balance</t>
        </is>
      </c>
      <c r="B45" s="5" t="n">
        <v>4567</v>
      </c>
      <c r="C45" s="5" t="n">
        <v>4567</v>
      </c>
    </row>
    <row r="46">
      <c r="A46" s="4" t="inlineStr">
        <is>
          <t>Ending balance</t>
        </is>
      </c>
      <c r="B46" s="5" t="n">
        <v>4567</v>
      </c>
      <c r="C46" s="5" t="n">
        <v>4567</v>
      </c>
      <c r="D46" s="5" t="n">
        <v>4567</v>
      </c>
    </row>
    <row r="47">
      <c r="A47" s="4" t="inlineStr">
        <is>
          <t>Land and Buildings | Cost | Adjusted Balance</t>
        </is>
      </c>
    </row>
    <row r="48">
      <c r="A48" s="3" t="inlineStr">
        <is>
          <t>Disclosure Of Property Plant And Equipment [Line Items]</t>
        </is>
      </c>
    </row>
    <row r="49">
      <c r="A49" s="4" t="inlineStr">
        <is>
          <t>Beginning balance</t>
        </is>
      </c>
      <c r="C49" s="5" t="n">
        <v>4567</v>
      </c>
    </row>
    <row r="50">
      <c r="A50" s="4" t="inlineStr">
        <is>
          <t>Ending balance</t>
        </is>
      </c>
      <c r="D50" s="5" t="n">
        <v>4567</v>
      </c>
    </row>
    <row r="51">
      <c r="A51" s="4" t="inlineStr">
        <is>
          <t>Land and Buildings | Accumulated Depreciation</t>
        </is>
      </c>
    </row>
    <row r="52">
      <c r="A52" s="3" t="inlineStr">
        <is>
          <t>Disclosure Of Property Plant And Equipment [Line Items]</t>
        </is>
      </c>
    </row>
    <row r="53">
      <c r="A53" s="4" t="inlineStr">
        <is>
          <t>Beginning balance</t>
        </is>
      </c>
      <c r="B53" s="5" t="n">
        <v>609</v>
      </c>
      <c r="C53" s="5" t="n">
        <v>414</v>
      </c>
    </row>
    <row r="54">
      <c r="A54" s="4" t="inlineStr">
        <is>
          <t>Depreciation expense</t>
        </is>
      </c>
      <c r="B54" s="5" t="n">
        <v>195</v>
      </c>
      <c r="C54" s="5" t="n">
        <v>195</v>
      </c>
    </row>
    <row r="55">
      <c r="A55" s="4" t="inlineStr">
        <is>
          <t>Ending balance</t>
        </is>
      </c>
      <c r="B55" s="5" t="n">
        <v>804</v>
      </c>
      <c r="C55" s="5" t="n">
        <v>609</v>
      </c>
      <c r="D55" s="5" t="n">
        <v>414</v>
      </c>
    </row>
    <row r="56">
      <c r="A56" s="4" t="inlineStr">
        <is>
          <t>Land and Buildings | Accumulated Depreciation | Adjusted Balance</t>
        </is>
      </c>
    </row>
    <row r="57">
      <c r="A57" s="3" t="inlineStr">
        <is>
          <t>Disclosure Of Property Plant And Equipment [Line Items]</t>
        </is>
      </c>
    </row>
    <row r="58">
      <c r="A58" s="4" t="inlineStr">
        <is>
          <t>Beginning balance</t>
        </is>
      </c>
      <c r="C58" s="5" t="n">
        <v>414</v>
      </c>
    </row>
    <row r="59">
      <c r="A59" s="4" t="inlineStr">
        <is>
          <t>Ending balance</t>
        </is>
      </c>
      <c r="D59" s="5" t="n">
        <v>414</v>
      </c>
    </row>
    <row r="60">
      <c r="A60" s="4" t="inlineStr">
        <is>
          <t>Leasehold Improvements</t>
        </is>
      </c>
    </row>
    <row r="61">
      <c r="A61" s="3" t="inlineStr">
        <is>
          <t>Disclosure Of Property Plant And Equipment [Line Items]</t>
        </is>
      </c>
    </row>
    <row r="62">
      <c r="A62" s="4" t="inlineStr">
        <is>
          <t>Beginning balance</t>
        </is>
      </c>
      <c r="B62" s="5" t="n">
        <v>5129</v>
      </c>
    </row>
    <row r="63">
      <c r="A63" s="4" t="inlineStr">
        <is>
          <t>Ending balance</t>
        </is>
      </c>
      <c r="B63" s="5" t="n">
        <v>4448</v>
      </c>
      <c r="C63" s="5" t="n">
        <v>5129</v>
      </c>
    </row>
    <row r="64">
      <c r="A64" s="4" t="inlineStr">
        <is>
          <t>Leasehold Improvements | Cost</t>
        </is>
      </c>
    </row>
    <row r="65">
      <c r="A65" s="3" t="inlineStr">
        <is>
          <t>Disclosure Of Property Plant And Equipment [Line Items]</t>
        </is>
      </c>
    </row>
    <row r="66">
      <c r="A66" s="4" t="inlineStr">
        <is>
          <t>Beginning balance</t>
        </is>
      </c>
      <c r="B66" s="5" t="n">
        <v>8558</v>
      </c>
      <c r="C66" s="5" t="n">
        <v>16034</v>
      </c>
    </row>
    <row r="67">
      <c r="A67" s="4" t="inlineStr">
        <is>
          <t>Additions</t>
        </is>
      </c>
      <c r="B67" s="5" t="n">
        <v>214</v>
      </c>
      <c r="C67" s="5" t="n">
        <v>61</v>
      </c>
    </row>
    <row r="68">
      <c r="A68" s="4" t="inlineStr">
        <is>
          <t>Disposals</t>
        </is>
      </c>
      <c r="B68" s="5" t="n">
        <v>-1380</v>
      </c>
      <c r="C68" s="5" t="n">
        <v>-5</v>
      </c>
    </row>
    <row r="69">
      <c r="A69" s="4" t="inlineStr">
        <is>
          <t>Sold - discontinued operations (note 6)</t>
        </is>
      </c>
      <c r="C69" s="5" t="n">
        <v>-7307</v>
      </c>
    </row>
    <row r="70">
      <c r="A70" s="4" t="inlineStr">
        <is>
          <t>Effect of foreign exchange differences</t>
        </is>
      </c>
      <c r="B70" s="5" t="n">
        <v>-43</v>
      </c>
      <c r="C70" s="5" t="n">
        <v>-225</v>
      </c>
    </row>
    <row r="71">
      <c r="A71" s="4" t="inlineStr">
        <is>
          <t>Ending balance</t>
        </is>
      </c>
      <c r="B71" s="5" t="n">
        <v>7349</v>
      </c>
      <c r="C71" s="5" t="n">
        <v>8558</v>
      </c>
      <c r="D71" s="5" t="n">
        <v>16034</v>
      </c>
    </row>
    <row r="72">
      <c r="A72" s="4" t="inlineStr">
        <is>
          <t>Leasehold Improvements | Cost | Adjusted Balance</t>
        </is>
      </c>
    </row>
    <row r="73">
      <c r="A73" s="3" t="inlineStr">
        <is>
          <t>Disclosure Of Property Plant And Equipment [Line Items]</t>
        </is>
      </c>
    </row>
    <row r="74">
      <c r="A74" s="4" t="inlineStr">
        <is>
          <t>Beginning balance</t>
        </is>
      </c>
      <c r="C74" s="5" t="n">
        <v>16034</v>
      </c>
    </row>
    <row r="75">
      <c r="A75" s="4" t="inlineStr">
        <is>
          <t>Ending balance</t>
        </is>
      </c>
      <c r="D75" s="5" t="n">
        <v>16034</v>
      </c>
    </row>
    <row r="76">
      <c r="A76" s="4" t="inlineStr">
        <is>
          <t>Leasehold Improvements | Accumulated Depreciation</t>
        </is>
      </c>
    </row>
    <row r="77">
      <c r="A77" s="3" t="inlineStr">
        <is>
          <t>Disclosure Of Property Plant And Equipment [Line Items]</t>
        </is>
      </c>
    </row>
    <row r="78">
      <c r="A78" s="4" t="inlineStr">
        <is>
          <t>Beginning balance</t>
        </is>
      </c>
      <c r="B78" s="5" t="n">
        <v>3429</v>
      </c>
      <c r="C78" s="5" t="n">
        <v>4421</v>
      </c>
    </row>
    <row r="79">
      <c r="A79" s="4" t="inlineStr">
        <is>
          <t>Depreciation expense</t>
        </is>
      </c>
      <c r="B79" s="5" t="n">
        <v>710</v>
      </c>
      <c r="C79" s="5" t="n">
        <v>786</v>
      </c>
    </row>
    <row r="80">
      <c r="A80" s="4" t="inlineStr">
        <is>
          <t>Disposals</t>
        </is>
      </c>
      <c r="B80" s="5" t="n">
        <v>-1380</v>
      </c>
      <c r="C80" s="5" t="n">
        <v>-2</v>
      </c>
    </row>
    <row r="81">
      <c r="A81" s="4" t="inlineStr">
        <is>
          <t>Impairments (note 24)</t>
        </is>
      </c>
      <c r="B81" s="5" t="n">
        <v>167</v>
      </c>
      <c r="C81" s="5" t="n">
        <v>559</v>
      </c>
    </row>
    <row r="82">
      <c r="A82" s="4" t="inlineStr">
        <is>
          <t>Sold - discontinued operations (note 6)</t>
        </is>
      </c>
      <c r="C82" s="5" t="n">
        <v>-2297</v>
      </c>
    </row>
    <row r="83">
      <c r="A83" s="4" t="inlineStr">
        <is>
          <t>Effect of foreign exchange differences</t>
        </is>
      </c>
      <c r="B83" s="5" t="n">
        <v>-25</v>
      </c>
      <c r="C83" s="5" t="n">
        <v>-38</v>
      </c>
    </row>
    <row r="84">
      <c r="A84" s="4" t="inlineStr">
        <is>
          <t>Ending balance</t>
        </is>
      </c>
      <c r="B84" s="5" t="n">
        <v>2901</v>
      </c>
      <c r="C84" s="5" t="n">
        <v>3429</v>
      </c>
      <c r="D84" s="5" t="n">
        <v>4421</v>
      </c>
    </row>
    <row r="85">
      <c r="A85" s="4" t="inlineStr">
        <is>
          <t>Leasehold Improvements | Accumulated Depreciation | Adjusted Balance</t>
        </is>
      </c>
    </row>
    <row r="86">
      <c r="A86" s="3" t="inlineStr">
        <is>
          <t>Disclosure Of Property Plant And Equipment [Line Items]</t>
        </is>
      </c>
    </row>
    <row r="87">
      <c r="A87" s="4" t="inlineStr">
        <is>
          <t>Beginning balance</t>
        </is>
      </c>
      <c r="C87" s="5" t="n">
        <v>4421</v>
      </c>
    </row>
    <row r="88">
      <c r="A88" s="4" t="inlineStr">
        <is>
          <t>Ending balance</t>
        </is>
      </c>
      <c r="D88" s="5" t="n">
        <v>4421</v>
      </c>
    </row>
    <row r="89">
      <c r="A89" s="4" t="inlineStr">
        <is>
          <t>Production and Laboratory Equipment</t>
        </is>
      </c>
    </row>
    <row r="90">
      <c r="A90" s="3" t="inlineStr">
        <is>
          <t>Disclosure Of Property Plant And Equipment [Line Items]</t>
        </is>
      </c>
    </row>
    <row r="91">
      <c r="A91" s="4" t="inlineStr">
        <is>
          <t>Beginning balance</t>
        </is>
      </c>
      <c r="B91" s="5" t="n">
        <v>11621</v>
      </c>
    </row>
    <row r="92">
      <c r="A92" s="4" t="inlineStr">
        <is>
          <t>Ending balance</t>
        </is>
      </c>
      <c r="B92" s="5" t="n">
        <v>9696</v>
      </c>
      <c r="C92" s="5" t="n">
        <v>11621</v>
      </c>
    </row>
    <row r="93">
      <c r="A93" s="4" t="inlineStr">
        <is>
          <t>Production and Laboratory Equipment | Cost</t>
        </is>
      </c>
    </row>
    <row r="94">
      <c r="A94" s="3" t="inlineStr">
        <is>
          <t>Disclosure Of Property Plant And Equipment [Line Items]</t>
        </is>
      </c>
    </row>
    <row r="95">
      <c r="A95" s="4" t="inlineStr">
        <is>
          <t>Beginning balance</t>
        </is>
      </c>
      <c r="B95" s="5" t="n">
        <v>32417</v>
      </c>
      <c r="C95" s="5" t="n">
        <v>38885</v>
      </c>
    </row>
    <row r="96">
      <c r="A96" s="4" t="inlineStr">
        <is>
          <t>Additions</t>
        </is>
      </c>
      <c r="B96" s="5" t="n">
        <v>295</v>
      </c>
      <c r="C96" s="5" t="n">
        <v>712</v>
      </c>
    </row>
    <row r="97">
      <c r="A97" s="4" t="inlineStr">
        <is>
          <t>Disposals</t>
        </is>
      </c>
      <c r="B97" s="5" t="n">
        <v>-2791</v>
      </c>
      <c r="C97" s="5" t="n">
        <v>-109</v>
      </c>
    </row>
    <row r="98">
      <c r="A98" s="4" t="inlineStr">
        <is>
          <t>Sold - discontinued operations (note 6)</t>
        </is>
      </c>
      <c r="C98" s="5" t="n">
        <v>-5774</v>
      </c>
    </row>
    <row r="99">
      <c r="A99" s="4" t="inlineStr">
        <is>
          <t>Effect of foreign exchange differences</t>
        </is>
      </c>
      <c r="B99" s="5" t="n">
        <v>-17</v>
      </c>
      <c r="C99" s="5" t="n">
        <v>-127</v>
      </c>
    </row>
    <row r="100">
      <c r="A100" s="4" t="inlineStr">
        <is>
          <t>Ending balance</t>
        </is>
      </c>
      <c r="B100" s="5" t="n">
        <v>29904</v>
      </c>
      <c r="C100" s="5" t="n">
        <v>32417</v>
      </c>
      <c r="D100" s="5" t="n">
        <v>38885</v>
      </c>
    </row>
    <row r="101">
      <c r="A101" s="4" t="inlineStr">
        <is>
          <t>Production and Laboratory Equipment | Cost | Application of IFRS 16</t>
        </is>
      </c>
    </row>
    <row r="102">
      <c r="A102" s="3" t="inlineStr">
        <is>
          <t>Disclosure Of Property Plant And Equipment [Line Items]</t>
        </is>
      </c>
    </row>
    <row r="103">
      <c r="A103" s="4" t="inlineStr">
        <is>
          <t>Impact of adopting IFRS 16</t>
        </is>
      </c>
      <c r="E103" s="5" t="n">
        <v>-1170</v>
      </c>
    </row>
    <row r="104">
      <c r="A104" s="4" t="inlineStr">
        <is>
          <t>Production and Laboratory Equipment | Cost | Adjusted Balance</t>
        </is>
      </c>
    </row>
    <row r="105">
      <c r="A105" s="3" t="inlineStr">
        <is>
          <t>Disclosure Of Property Plant And Equipment [Line Items]</t>
        </is>
      </c>
    </row>
    <row r="106">
      <c r="A106" s="4" t="inlineStr">
        <is>
          <t>Beginning balance</t>
        </is>
      </c>
      <c r="C106" s="5" t="n">
        <v>37715</v>
      </c>
    </row>
    <row r="107">
      <c r="A107" s="4" t="inlineStr">
        <is>
          <t>Ending balance</t>
        </is>
      </c>
      <c r="D107" s="5" t="n">
        <v>37715</v>
      </c>
    </row>
    <row r="108">
      <c r="A108" s="4" t="inlineStr">
        <is>
          <t>Production and Laboratory Equipment | Accumulated Depreciation</t>
        </is>
      </c>
    </row>
    <row r="109">
      <c r="A109" s="3" t="inlineStr">
        <is>
          <t>Disclosure Of Property Plant And Equipment [Line Items]</t>
        </is>
      </c>
    </row>
    <row r="110">
      <c r="A110" s="4" t="inlineStr">
        <is>
          <t>Beginning balance</t>
        </is>
      </c>
      <c r="B110" s="5" t="n">
        <v>20796</v>
      </c>
      <c r="C110" s="5" t="n">
        <v>15071</v>
      </c>
    </row>
    <row r="111">
      <c r="A111" s="4" t="inlineStr">
        <is>
          <t>Depreciation expense</t>
        </is>
      </c>
      <c r="B111" s="5" t="n">
        <v>1450</v>
      </c>
      <c r="C111" s="5" t="n">
        <v>2136</v>
      </c>
    </row>
    <row r="112">
      <c r="A112" s="4" t="inlineStr">
        <is>
          <t>Disposals</t>
        </is>
      </c>
      <c r="B112" s="5" t="n">
        <v>-2527</v>
      </c>
      <c r="C112" s="5" t="n">
        <v>-106</v>
      </c>
    </row>
    <row r="113">
      <c r="A113" s="4" t="inlineStr">
        <is>
          <t>Impairments (note 24)</t>
        </is>
      </c>
      <c r="B113" s="5" t="n">
        <v>498</v>
      </c>
      <c r="C113" s="5" t="n">
        <v>6408</v>
      </c>
    </row>
    <row r="114">
      <c r="A114" s="4" t="inlineStr">
        <is>
          <t>Sold - discontinued operations (note 6)</t>
        </is>
      </c>
      <c r="C114" s="5" t="n">
        <v>-2550</v>
      </c>
    </row>
    <row r="115">
      <c r="A115" s="4" t="inlineStr">
        <is>
          <t>Effect of foreign exchange differences</t>
        </is>
      </c>
      <c r="B115" s="5" t="n">
        <v>-9</v>
      </c>
      <c r="C115" s="5" t="n">
        <v>-36</v>
      </c>
    </row>
    <row r="116">
      <c r="A116" s="4" t="inlineStr">
        <is>
          <t>Ending balance</t>
        </is>
      </c>
      <c r="B116" s="5" t="n">
        <v>20208</v>
      </c>
      <c r="C116" s="5" t="n">
        <v>20796</v>
      </c>
      <c r="D116" s="5" t="n">
        <v>15071</v>
      </c>
    </row>
    <row r="117">
      <c r="A117" s="4" t="inlineStr">
        <is>
          <t>Production and Laboratory Equipment | Accumulated Depreciation | Application of IFRS 16</t>
        </is>
      </c>
    </row>
    <row r="118">
      <c r="A118" s="3" t="inlineStr">
        <is>
          <t>Disclosure Of Property Plant And Equipment [Line Items]</t>
        </is>
      </c>
    </row>
    <row r="119">
      <c r="A119" s="4" t="inlineStr">
        <is>
          <t>Impact of adopting IFRS 16</t>
        </is>
      </c>
      <c r="E119" s="6" t="n">
        <v>-127</v>
      </c>
    </row>
    <row r="120">
      <c r="A120" s="4" t="inlineStr">
        <is>
          <t>Production and Laboratory Equipment | Accumulated Depreciation | Adjusted Balance</t>
        </is>
      </c>
    </row>
    <row r="121">
      <c r="A121" s="3" t="inlineStr">
        <is>
          <t>Disclosure Of Property Plant And Equipment [Line Items]</t>
        </is>
      </c>
    </row>
    <row r="122">
      <c r="A122" s="4" t="inlineStr">
        <is>
          <t>Beginning balance</t>
        </is>
      </c>
      <c r="C122" s="5" t="n">
        <v>14944</v>
      </c>
    </row>
    <row r="123">
      <c r="A123" s="4" t="inlineStr">
        <is>
          <t>Ending balance</t>
        </is>
      </c>
      <c r="D123" s="5" t="n">
        <v>14944</v>
      </c>
    </row>
    <row r="124">
      <c r="A124" s="4" t="inlineStr">
        <is>
          <t>Furniture and Computer Equipment</t>
        </is>
      </c>
    </row>
    <row r="125">
      <c r="A125" s="3" t="inlineStr">
        <is>
          <t>Disclosure Of Property Plant And Equipment [Line Items]</t>
        </is>
      </c>
    </row>
    <row r="126">
      <c r="A126" s="4" t="inlineStr">
        <is>
          <t>Beginning balance</t>
        </is>
      </c>
      <c r="B126" s="5" t="n">
        <v>763</v>
      </c>
    </row>
    <row r="127">
      <c r="A127" s="4" t="inlineStr">
        <is>
          <t>Ending balance</t>
        </is>
      </c>
      <c r="B127" s="5" t="n">
        <v>884</v>
      </c>
      <c r="C127" s="5" t="n">
        <v>763</v>
      </c>
    </row>
    <row r="128">
      <c r="A128" s="4" t="inlineStr">
        <is>
          <t>Furniture and Computer Equipment | Cost</t>
        </is>
      </c>
    </row>
    <row r="129">
      <c r="A129" s="3" t="inlineStr">
        <is>
          <t>Disclosure Of Property Plant And Equipment [Line Items]</t>
        </is>
      </c>
    </row>
    <row r="130">
      <c r="A130" s="4" t="inlineStr">
        <is>
          <t>Beginning balance</t>
        </is>
      </c>
      <c r="B130" s="5" t="n">
        <v>3223</v>
      </c>
      <c r="C130" s="5" t="n">
        <v>3786</v>
      </c>
    </row>
    <row r="131">
      <c r="A131" s="4" t="inlineStr">
        <is>
          <t>Additions</t>
        </is>
      </c>
      <c r="B131" s="5" t="n">
        <v>550</v>
      </c>
      <c r="C131" s="5" t="n">
        <v>202</v>
      </c>
    </row>
    <row r="132">
      <c r="A132" s="4" t="inlineStr">
        <is>
          <t>Disposals</t>
        </is>
      </c>
      <c r="B132" s="5" t="n">
        <v>-404</v>
      </c>
      <c r="C132" s="5" t="n">
        <v>-14</v>
      </c>
    </row>
    <row r="133">
      <c r="A133" s="4" t="inlineStr">
        <is>
          <t>Sold - discontinued operations (note 6)</t>
        </is>
      </c>
      <c r="C133" s="5" t="n">
        <v>-744</v>
      </c>
    </row>
    <row r="134">
      <c r="A134" s="4" t="inlineStr">
        <is>
          <t>Effect of foreign exchange differences</t>
        </is>
      </c>
      <c r="B134" s="5" t="n">
        <v>-4</v>
      </c>
      <c r="C134" s="5" t="n">
        <v>-7</v>
      </c>
    </row>
    <row r="135">
      <c r="A135" s="4" t="inlineStr">
        <is>
          <t>Ending balance</t>
        </is>
      </c>
      <c r="B135" s="5" t="n">
        <v>3365</v>
      </c>
      <c r="C135" s="5" t="n">
        <v>3223</v>
      </c>
      <c r="D135" s="5" t="n">
        <v>3786</v>
      </c>
    </row>
    <row r="136">
      <c r="A136" s="4" t="inlineStr">
        <is>
          <t>Furniture and Computer Equipment | Cost | Adjusted Balance</t>
        </is>
      </c>
    </row>
    <row r="137">
      <c r="A137" s="3" t="inlineStr">
        <is>
          <t>Disclosure Of Property Plant And Equipment [Line Items]</t>
        </is>
      </c>
    </row>
    <row r="138">
      <c r="A138" s="4" t="inlineStr">
        <is>
          <t>Beginning balance</t>
        </is>
      </c>
      <c r="C138" s="5" t="n">
        <v>3786</v>
      </c>
    </row>
    <row r="139">
      <c r="A139" s="4" t="inlineStr">
        <is>
          <t>Ending balance</t>
        </is>
      </c>
      <c r="D139" s="5" t="n">
        <v>3786</v>
      </c>
    </row>
    <row r="140">
      <c r="A140" s="4" t="inlineStr">
        <is>
          <t>Furniture and Computer Equipment | Accumulated Depreciation</t>
        </is>
      </c>
    </row>
    <row r="141">
      <c r="A141" s="3" t="inlineStr">
        <is>
          <t>Disclosure Of Property Plant And Equipment [Line Items]</t>
        </is>
      </c>
    </row>
    <row r="142">
      <c r="A142" s="4" t="inlineStr">
        <is>
          <t>Beginning balance</t>
        </is>
      </c>
      <c r="B142" s="5" t="n">
        <v>2460</v>
      </c>
      <c r="C142" s="5" t="n">
        <v>2253</v>
      </c>
    </row>
    <row r="143">
      <c r="A143" s="4" t="inlineStr">
        <is>
          <t>Depreciation expense</t>
        </is>
      </c>
      <c r="B143" s="5" t="n">
        <v>424</v>
      </c>
      <c r="C143" s="5" t="n">
        <v>617</v>
      </c>
    </row>
    <row r="144">
      <c r="A144" s="4" t="inlineStr">
        <is>
          <t>Disposals</t>
        </is>
      </c>
      <c r="B144" s="5" t="n">
        <v>-404</v>
      </c>
      <c r="C144" s="5" t="n">
        <v>-14</v>
      </c>
    </row>
    <row r="145">
      <c r="A145" s="4" t="inlineStr">
        <is>
          <t>Impairments (note 24)</t>
        </is>
      </c>
      <c r="C145" s="5" t="n">
        <v>103</v>
      </c>
    </row>
    <row r="146">
      <c r="A146" s="4" t="inlineStr">
        <is>
          <t>Sold - discontinued operations (note 6)</t>
        </is>
      </c>
      <c r="C146" s="5" t="n">
        <v>-495</v>
      </c>
    </row>
    <row r="147">
      <c r="A147" s="4" t="inlineStr">
        <is>
          <t>Effect of foreign exchange differences</t>
        </is>
      </c>
      <c r="B147" s="5" t="n">
        <v>1</v>
      </c>
      <c r="C147" s="5" t="n">
        <v>-4</v>
      </c>
    </row>
    <row r="148">
      <c r="A148" s="4" t="inlineStr">
        <is>
          <t>Ending balance</t>
        </is>
      </c>
      <c r="B148" s="6" t="n">
        <v>2481</v>
      </c>
      <c r="C148" s="5" t="n">
        <v>2460</v>
      </c>
      <c r="D148" s="5" t="n">
        <v>2253</v>
      </c>
    </row>
    <row r="149">
      <c r="A149" s="4" t="inlineStr">
        <is>
          <t>Furniture and Computer Equipment | Accumulated Depreciation | Adjusted Balance</t>
        </is>
      </c>
    </row>
    <row r="150">
      <c r="A150" s="3" t="inlineStr">
        <is>
          <t>Disclosure Of Property Plant And Equipment [Line Items]</t>
        </is>
      </c>
    </row>
    <row r="151">
      <c r="A151" s="4" t="inlineStr">
        <is>
          <t>Beginning balance</t>
        </is>
      </c>
      <c r="C151" s="6" t="n">
        <v>2253</v>
      </c>
    </row>
    <row r="152">
      <c r="A152" s="4" t="inlineStr">
        <is>
          <t>Ending balance</t>
        </is>
      </c>
      <c r="D152" s="6" t="n">
        <v>22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pital Assets - Additional Information (Details) - CAD ($) $ in Thousands</t>
        </is>
      </c>
      <c r="B1" s="2" t="inlineStr">
        <is>
          <t>12 Months Ended</t>
        </is>
      </c>
    </row>
    <row r="2">
      <c r="B2" s="2" t="inlineStr">
        <is>
          <t>Dec. 31, 2020</t>
        </is>
      </c>
      <c r="C2" s="2" t="inlineStr">
        <is>
          <t>Dec. 31, 2019</t>
        </is>
      </c>
      <c r="D2" s="2" t="inlineStr">
        <is>
          <t>Dec. 31, 2018</t>
        </is>
      </c>
    </row>
    <row r="3">
      <c r="A3" s="3" t="inlineStr">
        <is>
          <t>Disclosure Of Property Plant And Equipment [Abstract]</t>
        </is>
      </c>
    </row>
    <row r="4">
      <c r="A4" s="4" t="inlineStr">
        <is>
          <t>Government grants recognized</t>
        </is>
      </c>
      <c r="C4" s="6" t="n">
        <v>694</v>
      </c>
    </row>
    <row r="5">
      <c r="A5" s="4" t="inlineStr">
        <is>
          <t>Impairment loss on capital assets</t>
        </is>
      </c>
      <c r="B5" s="6" t="n">
        <v>665</v>
      </c>
      <c r="C5" s="6" t="n">
        <v>7070</v>
      </c>
      <c r="D5" s="6" t="n">
        <v>5689</v>
      </c>
    </row>
    <row r="6">
      <c r="A6" s="4" t="inlineStr">
        <is>
          <t>Depreciation expense</t>
        </is>
      </c>
      <c r="D6" s="6" t="n">
        <v>40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Quantitative Information About Right-Of-Use Assets (Details) - CAD ($) $ in Thousands</t>
        </is>
      </c>
      <c r="B1" s="2" t="inlineStr">
        <is>
          <t>12 Months Ended</t>
        </is>
      </c>
    </row>
    <row r="2">
      <c r="B2" s="2" t="inlineStr">
        <is>
          <t>Dec. 31, 2020</t>
        </is>
      </c>
      <c r="C2" s="2" t="inlineStr">
        <is>
          <t>Dec. 31, 2019</t>
        </is>
      </c>
      <c r="D2" s="2" t="inlineStr">
        <is>
          <t>Jan. 01, 2019</t>
        </is>
      </c>
    </row>
    <row r="3">
      <c r="A3" s="3" t="inlineStr">
        <is>
          <t>Disclosure Of Quantitative Information About Rightofuse Assets [Line Items]</t>
        </is>
      </c>
    </row>
    <row r="4">
      <c r="A4" s="4" t="inlineStr">
        <is>
          <t>Transfer from capital assets on adoption of IFRS 16 (note 10)</t>
        </is>
      </c>
      <c r="D4" s="6" t="n">
        <v>1043</v>
      </c>
    </row>
    <row r="5">
      <c r="A5" s="4" t="inlineStr">
        <is>
          <t>Initial recognition of assets under operating leases on adoption of IFRS 16</t>
        </is>
      </c>
      <c r="D5" s="5" t="n">
        <v>38106</v>
      </c>
    </row>
    <row r="6">
      <c r="A6" s="4" t="inlineStr">
        <is>
          <t>Balance at January 1, 2019</t>
        </is>
      </c>
      <c r="B6" s="6" t="n">
        <v>33254</v>
      </c>
      <c r="C6" s="6" t="n">
        <v>39149</v>
      </c>
    </row>
    <row r="7">
      <c r="A7" s="4" t="inlineStr">
        <is>
          <t>Additions</t>
        </is>
      </c>
      <c r="B7" s="5" t="n">
        <v>544</v>
      </c>
      <c r="C7" s="5" t="n">
        <v>2380</v>
      </c>
    </row>
    <row r="8">
      <c r="A8" s="4" t="inlineStr">
        <is>
          <t>Lease modifications and other remeasurements</t>
        </is>
      </c>
      <c r="B8" s="5" t="n">
        <v>-1998</v>
      </c>
      <c r="C8" s="5" t="n">
        <v>36</v>
      </c>
    </row>
    <row r="9">
      <c r="A9" s="4" t="inlineStr">
        <is>
          <t>Depreciation expense</t>
        </is>
      </c>
      <c r="B9" s="5" t="n">
        <v>-4578</v>
      </c>
      <c r="C9" s="5" t="n">
        <v>-4913</v>
      </c>
    </row>
    <row r="10">
      <c r="A10" s="4" t="inlineStr">
        <is>
          <t>Impairment</t>
        </is>
      </c>
      <c r="B10" s="5" t="n">
        <v>-18627</v>
      </c>
    </row>
    <row r="11">
      <c r="A11" s="4" t="inlineStr">
        <is>
          <t>Sold - discontinued operations (note 6)</t>
        </is>
      </c>
      <c r="C11" s="5" t="n">
        <v>-3300</v>
      </c>
    </row>
    <row r="12">
      <c r="A12" s="4" t="inlineStr">
        <is>
          <t>Effect of foreign exchange differences</t>
        </is>
      </c>
      <c r="B12" s="5" t="n">
        <v>-38</v>
      </c>
      <c r="C12" s="5" t="n">
        <v>-98</v>
      </c>
    </row>
    <row r="13">
      <c r="A13" s="4" t="inlineStr">
        <is>
          <t>Net book value</t>
        </is>
      </c>
      <c r="B13" s="5" t="n">
        <v>8557</v>
      </c>
      <c r="C13" s="5" t="n">
        <v>33254</v>
      </c>
    </row>
    <row r="14">
      <c r="A14" s="4" t="inlineStr">
        <is>
          <t>Buildings</t>
        </is>
      </c>
    </row>
    <row r="15">
      <c r="A15" s="3" t="inlineStr">
        <is>
          <t>Disclosure Of Quantitative Information About Rightofuse Assets [Line Items]</t>
        </is>
      </c>
    </row>
    <row r="16">
      <c r="A16" s="4" t="inlineStr">
        <is>
          <t>Initial recognition of assets under operating leases on adoption of IFRS 16</t>
        </is>
      </c>
      <c r="D16" s="5" t="n">
        <v>37552</v>
      </c>
    </row>
    <row r="17">
      <c r="A17" s="4" t="inlineStr">
        <is>
          <t>Balance at January 1, 2019</t>
        </is>
      </c>
      <c r="B17" s="5" t="n">
        <v>32246</v>
      </c>
      <c r="C17" s="5" t="n">
        <v>37552</v>
      </c>
    </row>
    <row r="18">
      <c r="A18" s="4" t="inlineStr">
        <is>
          <t>Additions</t>
        </is>
      </c>
      <c r="B18" s="5" t="n">
        <v>378</v>
      </c>
      <c r="C18" s="5" t="n">
        <v>2331</v>
      </c>
    </row>
    <row r="19">
      <c r="A19" s="4" t="inlineStr">
        <is>
          <t>Lease modifications and other remeasurements</t>
        </is>
      </c>
      <c r="B19" s="5" t="n">
        <v>-1998</v>
      </c>
      <c r="C19" s="5" t="n">
        <v>36</v>
      </c>
    </row>
    <row r="20">
      <c r="A20" s="4" t="inlineStr">
        <is>
          <t>Depreciation expense</t>
        </is>
      </c>
      <c r="B20" s="5" t="n">
        <v>-3956</v>
      </c>
      <c r="C20" s="5" t="n">
        <v>-4274</v>
      </c>
    </row>
    <row r="21">
      <c r="A21" s="4" t="inlineStr">
        <is>
          <t>Impairment</t>
        </is>
      </c>
      <c r="B21" s="5" t="n">
        <v>-18553</v>
      </c>
    </row>
    <row r="22">
      <c r="A22" s="4" t="inlineStr">
        <is>
          <t>Sold - discontinued operations (note 6)</t>
        </is>
      </c>
      <c r="C22" s="5" t="n">
        <v>-3300</v>
      </c>
    </row>
    <row r="23">
      <c r="A23" s="4" t="inlineStr">
        <is>
          <t>Effect of foreign exchange differences</t>
        </is>
      </c>
      <c r="B23" s="5" t="n">
        <v>-31</v>
      </c>
      <c r="C23" s="5" t="n">
        <v>-99</v>
      </c>
    </row>
    <row r="24">
      <c r="A24" s="4" t="inlineStr">
        <is>
          <t>Net book value</t>
        </is>
      </c>
      <c r="B24" s="5" t="n">
        <v>8086</v>
      </c>
      <c r="C24" s="5" t="n">
        <v>32246</v>
      </c>
    </row>
    <row r="25">
      <c r="A25" s="4" t="inlineStr">
        <is>
          <t>Production and Laboratory Equipment</t>
        </is>
      </c>
    </row>
    <row r="26">
      <c r="A26" s="3" t="inlineStr">
        <is>
          <t>Disclosure Of Quantitative Information About Rightofuse Assets [Line Items]</t>
        </is>
      </c>
    </row>
    <row r="27">
      <c r="A27" s="4" t="inlineStr">
        <is>
          <t>Transfer from capital assets on adoption of IFRS 16 (note 10)</t>
        </is>
      </c>
      <c r="D27" s="5" t="n">
        <v>1043</v>
      </c>
    </row>
    <row r="28">
      <c r="A28" s="4" t="inlineStr">
        <is>
          <t>Initial recognition of assets under operating leases on adoption of IFRS 16</t>
        </is>
      </c>
      <c r="D28" s="5" t="n">
        <v>460</v>
      </c>
    </row>
    <row r="29">
      <c r="A29" s="4" t="inlineStr">
        <is>
          <t>Balance at January 1, 2019</t>
        </is>
      </c>
      <c r="B29" s="5" t="n">
        <v>912</v>
      </c>
      <c r="C29" s="5" t="n">
        <v>1503</v>
      </c>
    </row>
    <row r="30">
      <c r="A30" s="4" t="inlineStr">
        <is>
          <t>Additions</t>
        </is>
      </c>
      <c r="B30" s="5" t="n">
        <v>151</v>
      </c>
    </row>
    <row r="31">
      <c r="A31" s="4" t="inlineStr">
        <is>
          <t>Depreciation expense</t>
        </is>
      </c>
      <c r="B31" s="5" t="n">
        <v>-561</v>
      </c>
      <c r="C31" s="5" t="n">
        <v>-592</v>
      </c>
    </row>
    <row r="32">
      <c r="A32" s="4" t="inlineStr">
        <is>
          <t>Impairment</t>
        </is>
      </c>
      <c r="B32" s="5" t="n">
        <v>-70</v>
      </c>
    </row>
    <row r="33">
      <c r="A33" s="4" t="inlineStr">
        <is>
          <t>Effect of foreign exchange differences</t>
        </is>
      </c>
      <c r="B33" s="5" t="n">
        <v>-6</v>
      </c>
      <c r="C33" s="5" t="n">
        <v>1</v>
      </c>
    </row>
    <row r="34">
      <c r="A34" s="4" t="inlineStr">
        <is>
          <t>Net book value</t>
        </is>
      </c>
      <c r="B34" s="5" t="n">
        <v>426</v>
      </c>
      <c r="C34" s="5" t="n">
        <v>912</v>
      </c>
    </row>
    <row r="35">
      <c r="A35" s="4" t="inlineStr">
        <is>
          <t>Other</t>
        </is>
      </c>
    </row>
    <row r="36">
      <c r="A36" s="3" t="inlineStr">
        <is>
          <t>Disclosure Of Quantitative Information About Rightofuse Assets [Line Items]</t>
        </is>
      </c>
    </row>
    <row r="37">
      <c r="A37" s="4" t="inlineStr">
        <is>
          <t>Initial recognition of assets under operating leases on adoption of IFRS 16</t>
        </is>
      </c>
      <c r="D37" s="6" t="n">
        <v>94</v>
      </c>
    </row>
    <row r="38">
      <c r="A38" s="4" t="inlineStr">
        <is>
          <t>Balance at January 1, 2019</t>
        </is>
      </c>
      <c r="B38" s="5" t="n">
        <v>96</v>
      </c>
      <c r="C38" s="5" t="n">
        <v>94</v>
      </c>
    </row>
    <row r="39">
      <c r="A39" s="4" t="inlineStr">
        <is>
          <t>Additions</t>
        </is>
      </c>
      <c r="B39" s="5" t="n">
        <v>15</v>
      </c>
      <c r="C39" s="5" t="n">
        <v>49</v>
      </c>
    </row>
    <row r="40">
      <c r="A40" s="4" t="inlineStr">
        <is>
          <t>Depreciation expense</t>
        </is>
      </c>
      <c r="B40" s="5" t="n">
        <v>-61</v>
      </c>
      <c r="C40" s="5" t="n">
        <v>-47</v>
      </c>
    </row>
    <row r="41">
      <c r="A41" s="4" t="inlineStr">
        <is>
          <t>Impairment</t>
        </is>
      </c>
      <c r="B41" s="5" t="n">
        <v>-4</v>
      </c>
    </row>
    <row r="42">
      <c r="A42" s="4" t="inlineStr">
        <is>
          <t>Effect of foreign exchange differences</t>
        </is>
      </c>
      <c r="B42" s="5" t="n">
        <v>-1</v>
      </c>
    </row>
    <row r="43">
      <c r="A43" s="4" t="inlineStr">
        <is>
          <t>Net book value</t>
        </is>
      </c>
      <c r="B43" s="6" t="n">
        <v>45</v>
      </c>
      <c r="C43" s="6" t="n">
        <v>9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CAD ($) $ in Thousands</t>
        </is>
      </c>
      <c r="B1" s="2" t="inlineStr">
        <is>
          <t>12 Months Ended</t>
        </is>
      </c>
    </row>
    <row r="2">
      <c r="B2" s="2" t="inlineStr">
        <is>
          <t>Dec. 31, 2020</t>
        </is>
      </c>
      <c r="C2" s="2" t="inlineStr">
        <is>
          <t>Dec. 31, 2019</t>
        </is>
      </c>
      <c r="D2" s="2" t="inlineStr">
        <is>
          <t>Dec. 31, 2018</t>
        </is>
      </c>
    </row>
    <row r="3">
      <c r="A3" s="3" t="inlineStr">
        <is>
          <t>Disclosure Of Intangible Assets [Line Items]</t>
        </is>
      </c>
    </row>
    <row r="4">
      <c r="A4" s="4" t="inlineStr">
        <is>
          <t>Beginning balance</t>
        </is>
      </c>
      <c r="B4" s="6" t="n">
        <v>13846</v>
      </c>
    </row>
    <row r="5">
      <c r="A5" s="4" t="inlineStr">
        <is>
          <t>Amortization of intangible assets (note 12)</t>
        </is>
      </c>
      <c r="B5" s="5" t="n">
        <v>1090</v>
      </c>
      <c r="C5" s="6" t="n">
        <v>1259</v>
      </c>
      <c r="D5" s="6" t="n">
        <v>1372</v>
      </c>
    </row>
    <row r="6">
      <c r="A6" s="4" t="inlineStr">
        <is>
          <t>Ending balance</t>
        </is>
      </c>
      <c r="B6" s="5" t="n">
        <v>15492</v>
      </c>
      <c r="C6" s="5" t="n">
        <v>13846</v>
      </c>
    </row>
    <row r="7">
      <c r="A7" s="4" t="inlineStr">
        <is>
          <t>Cost</t>
        </is>
      </c>
    </row>
    <row r="8">
      <c r="A8" s="3" t="inlineStr">
        <is>
          <t>Disclosure Of Intangible Assets [Line Items]</t>
        </is>
      </c>
    </row>
    <row r="9">
      <c r="A9" s="4" t="inlineStr">
        <is>
          <t>Beginning balance</t>
        </is>
      </c>
      <c r="B9" s="5" t="n">
        <v>168225</v>
      </c>
      <c r="C9" s="5" t="n">
        <v>171065</v>
      </c>
    </row>
    <row r="10">
      <c r="A10" s="4" t="inlineStr">
        <is>
          <t>Additions</t>
        </is>
      </c>
      <c r="B10" s="5" t="n">
        <v>4493</v>
      </c>
      <c r="C10" s="5" t="n">
        <v>1195</v>
      </c>
    </row>
    <row r="11">
      <c r="A11" s="4" t="inlineStr">
        <is>
          <t>Sold - discontinued operations</t>
        </is>
      </c>
      <c r="C11" s="5" t="n">
        <v>-3394</v>
      </c>
    </row>
    <row r="12">
      <c r="A12" s="4" t="inlineStr">
        <is>
          <t>Disposals</t>
        </is>
      </c>
      <c r="B12" s="5" t="n">
        <v>-541</v>
      </c>
      <c r="C12" s="5" t="n">
        <v>-563</v>
      </c>
    </row>
    <row r="13">
      <c r="A13" s="4" t="inlineStr">
        <is>
          <t>Effect of foreign exchange differences</t>
        </is>
      </c>
      <c r="B13" s="5" t="n">
        <v>-24</v>
      </c>
      <c r="C13" s="5" t="n">
        <v>-78</v>
      </c>
    </row>
    <row r="14">
      <c r="A14" s="4" t="inlineStr">
        <is>
          <t>Ending balance</t>
        </is>
      </c>
      <c r="B14" s="5" t="n">
        <v>172153</v>
      </c>
      <c r="C14" s="5" t="n">
        <v>168225</v>
      </c>
      <c r="D14" s="5" t="n">
        <v>171065</v>
      </c>
    </row>
    <row r="15">
      <c r="A15" s="4" t="inlineStr">
        <is>
          <t>Accumulated Amortization</t>
        </is>
      </c>
    </row>
    <row r="16">
      <c r="A16" s="3" t="inlineStr">
        <is>
          <t>Disclosure Of Intangible Assets [Line Items]</t>
        </is>
      </c>
    </row>
    <row r="17">
      <c r="A17" s="4" t="inlineStr">
        <is>
          <t>Beginning balance</t>
        </is>
      </c>
      <c r="B17" s="5" t="n">
        <v>154379</v>
      </c>
      <c r="C17" s="5" t="n">
        <v>151262</v>
      </c>
    </row>
    <row r="18">
      <c r="A18" s="4" t="inlineStr">
        <is>
          <t>Amortization of intangible assets (note 12)</t>
        </is>
      </c>
      <c r="B18" s="5" t="n">
        <v>1090</v>
      </c>
      <c r="C18" s="5" t="n">
        <v>1259</v>
      </c>
    </row>
    <row r="19">
      <c r="A19" s="4" t="inlineStr">
        <is>
          <t>Sold - discontinued operations</t>
        </is>
      </c>
      <c r="C19" s="5" t="n">
        <v>-3024</v>
      </c>
    </row>
    <row r="20">
      <c r="A20" s="4" t="inlineStr">
        <is>
          <t>Disposals</t>
        </is>
      </c>
      <c r="B20" s="5" t="n">
        <v>-356</v>
      </c>
      <c r="C20" s="5" t="n">
        <v>-373</v>
      </c>
    </row>
    <row r="21">
      <c r="A21" s="4" t="inlineStr">
        <is>
          <t>Impairments</t>
        </is>
      </c>
      <c r="B21" s="5" t="n">
        <v>1567</v>
      </c>
      <c r="C21" s="5" t="n">
        <v>5296</v>
      </c>
    </row>
    <row r="22">
      <c r="A22" s="4" t="inlineStr">
        <is>
          <t>Effect of foreign exchange differences</t>
        </is>
      </c>
      <c r="B22" s="5" t="n">
        <v>-19</v>
      </c>
      <c r="C22" s="5" t="n">
        <v>-41</v>
      </c>
    </row>
    <row r="23">
      <c r="A23" s="4" t="inlineStr">
        <is>
          <t>Ending balance</t>
        </is>
      </c>
      <c r="B23" s="5" t="n">
        <v>156661</v>
      </c>
      <c r="C23" s="5" t="n">
        <v>154379</v>
      </c>
      <c r="D23" s="5" t="n">
        <v>151262</v>
      </c>
    </row>
    <row r="24">
      <c r="A24" s="4" t="inlineStr">
        <is>
          <t>Licenses and Other Rights</t>
        </is>
      </c>
    </row>
    <row r="25">
      <c r="A25" s="3" t="inlineStr">
        <is>
          <t>Disclosure Of Intangible Assets [Line Items]</t>
        </is>
      </c>
    </row>
    <row r="26">
      <c r="A26" s="4" t="inlineStr">
        <is>
          <t>Beginning balance</t>
        </is>
      </c>
      <c r="B26" s="5" t="n">
        <v>8398</v>
      </c>
    </row>
    <row r="27">
      <c r="A27" s="4" t="inlineStr">
        <is>
          <t>Ending balance</t>
        </is>
      </c>
      <c r="B27" s="5" t="n">
        <v>11536</v>
      </c>
      <c r="C27" s="5" t="n">
        <v>8398</v>
      </c>
    </row>
    <row r="28">
      <c r="A28" s="4" t="inlineStr">
        <is>
          <t>Licenses and Other Rights | Cost</t>
        </is>
      </c>
    </row>
    <row r="29">
      <c r="A29" s="3" t="inlineStr">
        <is>
          <t>Disclosure Of Intangible Assets [Line Items]</t>
        </is>
      </c>
    </row>
    <row r="30">
      <c r="A30" s="4" t="inlineStr">
        <is>
          <t>Beginning balance</t>
        </is>
      </c>
      <c r="B30" s="5" t="n">
        <v>158268</v>
      </c>
      <c r="C30" s="5" t="n">
        <v>160782</v>
      </c>
    </row>
    <row r="31">
      <c r="A31" s="4" t="inlineStr">
        <is>
          <t>Additions</t>
        </is>
      </c>
      <c r="B31" s="5" t="n">
        <v>3796</v>
      </c>
    </row>
    <row r="32">
      <c r="A32" s="4" t="inlineStr">
        <is>
          <t>Sold - discontinued operations</t>
        </is>
      </c>
      <c r="C32" s="5" t="n">
        <v>-2505</v>
      </c>
    </row>
    <row r="33">
      <c r="A33" s="4" t="inlineStr">
        <is>
          <t>Effect of foreign exchange differences</t>
        </is>
      </c>
      <c r="C33" s="5" t="n">
        <v>-9</v>
      </c>
    </row>
    <row r="34">
      <c r="A34" s="4" t="inlineStr">
        <is>
          <t>Ending balance</t>
        </is>
      </c>
      <c r="B34" s="5" t="n">
        <v>162064</v>
      </c>
      <c r="C34" s="5" t="n">
        <v>158268</v>
      </c>
      <c r="D34" s="5" t="n">
        <v>160782</v>
      </c>
    </row>
    <row r="35">
      <c r="A35" s="4" t="inlineStr">
        <is>
          <t>Licenses and Other Rights | Accumulated Amortization</t>
        </is>
      </c>
    </row>
    <row r="36">
      <c r="A36" s="3" t="inlineStr">
        <is>
          <t>Disclosure Of Intangible Assets [Line Items]</t>
        </is>
      </c>
    </row>
    <row r="37">
      <c r="A37" s="4" t="inlineStr">
        <is>
          <t>Beginning balance</t>
        </is>
      </c>
      <c r="B37" s="5" t="n">
        <v>149870</v>
      </c>
      <c r="C37" s="5" t="n">
        <v>147356</v>
      </c>
    </row>
    <row r="38">
      <c r="A38" s="4" t="inlineStr">
        <is>
          <t>Amortization of intangible assets (note 12)</t>
        </is>
      </c>
      <c r="B38" s="5" t="n">
        <v>178</v>
      </c>
      <c r="C38" s="5" t="n">
        <v>410</v>
      </c>
    </row>
    <row r="39">
      <c r="A39" s="4" t="inlineStr">
        <is>
          <t>Sold - discontinued operations</t>
        </is>
      </c>
      <c r="C39" s="5" t="n">
        <v>-2418</v>
      </c>
    </row>
    <row r="40">
      <c r="A40" s="4" t="inlineStr">
        <is>
          <t>Impairments</t>
        </is>
      </c>
      <c r="B40" s="5" t="n">
        <v>480</v>
      </c>
      <c r="C40" s="5" t="n">
        <v>4528</v>
      </c>
    </row>
    <row r="41">
      <c r="A41" s="4" t="inlineStr">
        <is>
          <t>Effect of foreign exchange differences</t>
        </is>
      </c>
      <c r="C41" s="5" t="n">
        <v>-6</v>
      </c>
    </row>
    <row r="42">
      <c r="A42" s="4" t="inlineStr">
        <is>
          <t>Ending balance</t>
        </is>
      </c>
      <c r="B42" s="5" t="n">
        <v>150528</v>
      </c>
      <c r="C42" s="5" t="n">
        <v>149870</v>
      </c>
      <c r="D42" s="5" t="n">
        <v>147356</v>
      </c>
    </row>
    <row r="43">
      <c r="A43" s="4" t="inlineStr">
        <is>
          <t>Patents</t>
        </is>
      </c>
    </row>
    <row r="44">
      <c r="A44" s="3" t="inlineStr">
        <is>
          <t>Disclosure Of Intangible Assets [Line Items]</t>
        </is>
      </c>
    </row>
    <row r="45">
      <c r="A45" s="4" t="inlineStr">
        <is>
          <t>Beginning balance</t>
        </is>
      </c>
      <c r="B45" s="5" t="n">
        <v>3270</v>
      </c>
    </row>
    <row r="46">
      <c r="A46" s="4" t="inlineStr">
        <is>
          <t>Ending balance</t>
        </is>
      </c>
      <c r="B46" s="5" t="n">
        <v>2354</v>
      </c>
      <c r="C46" s="5" t="n">
        <v>3270</v>
      </c>
    </row>
    <row r="47">
      <c r="A47" s="4" t="inlineStr">
        <is>
          <t>Patents | Cost</t>
        </is>
      </c>
    </row>
    <row r="48">
      <c r="A48" s="3" t="inlineStr">
        <is>
          <t>Disclosure Of Intangible Assets [Line Items]</t>
        </is>
      </c>
    </row>
    <row r="49">
      <c r="A49" s="4" t="inlineStr">
        <is>
          <t>Beginning balance</t>
        </is>
      </c>
      <c r="B49" s="5" t="n">
        <v>6309</v>
      </c>
      <c r="C49" s="5" t="n">
        <v>6997</v>
      </c>
    </row>
    <row r="50">
      <c r="A50" s="4" t="inlineStr">
        <is>
          <t>Additions</t>
        </is>
      </c>
      <c r="B50" s="5" t="n">
        <v>668</v>
      </c>
      <c r="C50" s="5" t="n">
        <v>728</v>
      </c>
    </row>
    <row r="51">
      <c r="A51" s="4" t="inlineStr">
        <is>
          <t>Sold - discontinued operations</t>
        </is>
      </c>
      <c r="C51" s="5" t="n">
        <v>-842</v>
      </c>
    </row>
    <row r="52">
      <c r="A52" s="4" t="inlineStr">
        <is>
          <t>Disposals</t>
        </is>
      </c>
      <c r="B52" s="5" t="n">
        <v>-179</v>
      </c>
      <c r="C52" s="5" t="n">
        <v>-524</v>
      </c>
    </row>
    <row r="53">
      <c r="A53" s="4" t="inlineStr">
        <is>
          <t>Effect of foreign exchange differences</t>
        </is>
      </c>
      <c r="B53" s="5" t="n">
        <v>-15</v>
      </c>
      <c r="C53" s="5" t="n">
        <v>-50</v>
      </c>
    </row>
    <row r="54">
      <c r="A54" s="4" t="inlineStr">
        <is>
          <t>Ending balance</t>
        </is>
      </c>
      <c r="B54" s="5" t="n">
        <v>6783</v>
      </c>
      <c r="C54" s="5" t="n">
        <v>6309</v>
      </c>
      <c r="D54" s="5" t="n">
        <v>6997</v>
      </c>
    </row>
    <row r="55">
      <c r="A55" s="4" t="inlineStr">
        <is>
          <t>Patents | Accumulated Amortization</t>
        </is>
      </c>
    </row>
    <row r="56">
      <c r="A56" s="3" t="inlineStr">
        <is>
          <t>Disclosure Of Intangible Assets [Line Items]</t>
        </is>
      </c>
    </row>
    <row r="57">
      <c r="A57" s="4" t="inlineStr">
        <is>
          <t>Beginning balance</t>
        </is>
      </c>
      <c r="B57" s="5" t="n">
        <v>3039</v>
      </c>
      <c r="C57" s="5" t="n">
        <v>2838</v>
      </c>
    </row>
    <row r="58">
      <c r="A58" s="4" t="inlineStr">
        <is>
          <t>Amortization of intangible assets (note 12)</t>
        </is>
      </c>
      <c r="B58" s="5" t="n">
        <v>353</v>
      </c>
      <c r="C58" s="5" t="n">
        <v>403</v>
      </c>
    </row>
    <row r="59">
      <c r="A59" s="4" t="inlineStr">
        <is>
          <t>Sold - discontinued operations</t>
        </is>
      </c>
      <c r="C59" s="5" t="n">
        <v>-570</v>
      </c>
    </row>
    <row r="60">
      <c r="A60" s="4" t="inlineStr">
        <is>
          <t>Disposals</t>
        </is>
      </c>
      <c r="B60" s="5" t="n">
        <v>-23</v>
      </c>
      <c r="C60" s="5" t="n">
        <v>-364</v>
      </c>
    </row>
    <row r="61">
      <c r="A61" s="4" t="inlineStr">
        <is>
          <t>Impairments</t>
        </is>
      </c>
      <c r="B61" s="5" t="n">
        <v>1072</v>
      </c>
      <c r="C61" s="5" t="n">
        <v>761</v>
      </c>
    </row>
    <row r="62">
      <c r="A62" s="4" t="inlineStr">
        <is>
          <t>Effect of foreign exchange differences</t>
        </is>
      </c>
      <c r="B62" s="5" t="n">
        <v>-12</v>
      </c>
      <c r="C62" s="5" t="n">
        <v>-29</v>
      </c>
    </row>
    <row r="63">
      <c r="A63" s="4" t="inlineStr">
        <is>
          <t>Ending balance</t>
        </is>
      </c>
      <c r="B63" s="5" t="n">
        <v>4429</v>
      </c>
      <c r="C63" s="5" t="n">
        <v>3039</v>
      </c>
      <c r="D63" s="5" t="n">
        <v>2838</v>
      </c>
    </row>
    <row r="64">
      <c r="A64" s="4" t="inlineStr">
        <is>
          <t>Software</t>
        </is>
      </c>
    </row>
    <row r="65">
      <c r="A65" s="3" t="inlineStr">
        <is>
          <t>Disclosure Of Intangible Assets [Line Items]</t>
        </is>
      </c>
    </row>
    <row r="66">
      <c r="A66" s="4" t="inlineStr">
        <is>
          <t>Beginning balance</t>
        </is>
      </c>
      <c r="B66" s="5" t="n">
        <v>2178</v>
      </c>
    </row>
    <row r="67">
      <c r="A67" s="4" t="inlineStr">
        <is>
          <t>Ending balance</t>
        </is>
      </c>
      <c r="B67" s="5" t="n">
        <v>1602</v>
      </c>
      <c r="C67" s="5" t="n">
        <v>2178</v>
      </c>
    </row>
    <row r="68">
      <c r="A68" s="4" t="inlineStr">
        <is>
          <t>Software | Cost</t>
        </is>
      </c>
    </row>
    <row r="69">
      <c r="A69" s="3" t="inlineStr">
        <is>
          <t>Disclosure Of Intangible Assets [Line Items]</t>
        </is>
      </c>
    </row>
    <row r="70">
      <c r="A70" s="4" t="inlineStr">
        <is>
          <t>Beginning balance</t>
        </is>
      </c>
      <c r="B70" s="5" t="n">
        <v>3648</v>
      </c>
      <c r="C70" s="5" t="n">
        <v>3286</v>
      </c>
    </row>
    <row r="71">
      <c r="A71" s="4" t="inlineStr">
        <is>
          <t>Additions</t>
        </is>
      </c>
      <c r="B71" s="5" t="n">
        <v>29</v>
      </c>
      <c r="C71" s="5" t="n">
        <v>467</v>
      </c>
    </row>
    <row r="72">
      <c r="A72" s="4" t="inlineStr">
        <is>
          <t>Sold - discontinued operations</t>
        </is>
      </c>
      <c r="C72" s="5" t="n">
        <v>-47</v>
      </c>
    </row>
    <row r="73">
      <c r="A73" s="4" t="inlineStr">
        <is>
          <t>Disposals</t>
        </is>
      </c>
      <c r="B73" s="5" t="n">
        <v>-362</v>
      </c>
      <c r="C73" s="5" t="n">
        <v>-39</v>
      </c>
    </row>
    <row r="74">
      <c r="A74" s="4" t="inlineStr">
        <is>
          <t>Effect of foreign exchange differences</t>
        </is>
      </c>
      <c r="B74" s="5" t="n">
        <v>-9</v>
      </c>
      <c r="C74" s="5" t="n">
        <v>-19</v>
      </c>
    </row>
    <row r="75">
      <c r="A75" s="4" t="inlineStr">
        <is>
          <t>Ending balance</t>
        </is>
      </c>
      <c r="B75" s="5" t="n">
        <v>3306</v>
      </c>
      <c r="C75" s="5" t="n">
        <v>3648</v>
      </c>
      <c r="D75" s="5" t="n">
        <v>3286</v>
      </c>
    </row>
    <row r="76">
      <c r="A76" s="4" t="inlineStr">
        <is>
          <t>Software | Accumulated Amortization</t>
        </is>
      </c>
    </row>
    <row r="77">
      <c r="A77" s="3" t="inlineStr">
        <is>
          <t>Disclosure Of Intangible Assets [Line Items]</t>
        </is>
      </c>
    </row>
    <row r="78">
      <c r="A78" s="4" t="inlineStr">
        <is>
          <t>Beginning balance</t>
        </is>
      </c>
      <c r="B78" s="5" t="n">
        <v>1470</v>
      </c>
      <c r="C78" s="5" t="n">
        <v>1068</v>
      </c>
    </row>
    <row r="79">
      <c r="A79" s="4" t="inlineStr">
        <is>
          <t>Amortization of intangible assets (note 12)</t>
        </is>
      </c>
      <c r="B79" s="5" t="n">
        <v>559</v>
      </c>
      <c r="C79" s="5" t="n">
        <v>446</v>
      </c>
    </row>
    <row r="80">
      <c r="A80" s="4" t="inlineStr">
        <is>
          <t>Sold - discontinued operations</t>
        </is>
      </c>
      <c r="C80" s="5" t="n">
        <v>-36</v>
      </c>
    </row>
    <row r="81">
      <c r="A81" s="4" t="inlineStr">
        <is>
          <t>Disposals</t>
        </is>
      </c>
      <c r="B81" s="5" t="n">
        <v>-333</v>
      </c>
      <c r="C81" s="5" t="n">
        <v>-9</v>
      </c>
    </row>
    <row r="82">
      <c r="A82" s="4" t="inlineStr">
        <is>
          <t>Impairments</t>
        </is>
      </c>
      <c r="B82" s="5" t="n">
        <v>15</v>
      </c>
      <c r="C82" s="5" t="n">
        <v>7</v>
      </c>
    </row>
    <row r="83">
      <c r="A83" s="4" t="inlineStr">
        <is>
          <t>Effect of foreign exchange differences</t>
        </is>
      </c>
      <c r="B83" s="5" t="n">
        <v>-7</v>
      </c>
      <c r="C83" s="5" t="n">
        <v>-6</v>
      </c>
    </row>
    <row r="84">
      <c r="A84" s="4" t="inlineStr">
        <is>
          <t>Ending balance</t>
        </is>
      </c>
      <c r="B84" s="6" t="n">
        <v>1704</v>
      </c>
      <c r="C84" s="6" t="n">
        <v>1470</v>
      </c>
      <c r="D84" s="6" t="n">
        <v>10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CAD ($) $ in Thousands</t>
        </is>
      </c>
      <c r="B1" s="2" t="inlineStr">
        <is>
          <t>12 Months Ended</t>
        </is>
      </c>
    </row>
    <row r="2">
      <c r="B2" s="2" t="inlineStr">
        <is>
          <t>Dec. 31, 2020</t>
        </is>
      </c>
      <c r="C2" s="2" t="inlineStr">
        <is>
          <t>Dec. 31, 2019</t>
        </is>
      </c>
      <c r="D2" s="2" t="inlineStr">
        <is>
          <t>Dec. 31, 2018</t>
        </is>
      </c>
    </row>
    <row r="3">
      <c r="A3" s="3" t="inlineStr">
        <is>
          <t>Disclosure Of Intangible Assets [Line Items]</t>
        </is>
      </c>
    </row>
    <row r="4">
      <c r="A4" s="4" t="inlineStr">
        <is>
          <t>Intangible assets</t>
        </is>
      </c>
      <c r="B4" s="6" t="n">
        <v>15492</v>
      </c>
      <c r="C4" s="6" t="n">
        <v>13846</v>
      </c>
    </row>
    <row r="5">
      <c r="A5" s="4" t="inlineStr">
        <is>
          <t>Amortization expense</t>
        </is>
      </c>
      <c r="D5" s="6" t="n">
        <v>1372</v>
      </c>
    </row>
    <row r="6">
      <c r="A6" s="4" t="inlineStr">
        <is>
          <t>Reacquired Right</t>
        </is>
      </c>
    </row>
    <row r="7">
      <c r="A7" s="3" t="inlineStr">
        <is>
          <t>Disclosure Of Intangible Assets [Line Items]</t>
        </is>
      </c>
    </row>
    <row r="8">
      <c r="A8" s="4" t="inlineStr">
        <is>
          <t>Intangible assets</t>
        </is>
      </c>
      <c r="B8" s="5" t="n">
        <v>7106</v>
      </c>
    </row>
    <row r="9">
      <c r="A9" s="4" t="inlineStr">
        <is>
          <t>Licenses and Patents</t>
        </is>
      </c>
    </row>
    <row r="10">
      <c r="A10" s="3" t="inlineStr">
        <is>
          <t>Disclosure Of Intangible Assets [Line Items]</t>
        </is>
      </c>
    </row>
    <row r="11">
      <c r="A11" s="4" t="inlineStr">
        <is>
          <t>Impairments</t>
        </is>
      </c>
      <c r="B11" s="6" t="n">
        <v>1567</v>
      </c>
      <c r="C11" s="6" t="n">
        <v>5296</v>
      </c>
      <c r="D11" s="6" t="n">
        <v>1426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ummary of Accounts Payable and Accrued Liabilities (Details) - CAD ($) $ in Thousands</t>
        </is>
      </c>
      <c r="B1" s="2" t="inlineStr">
        <is>
          <t>Dec. 31, 2020</t>
        </is>
      </c>
      <c r="C1" s="2" t="inlineStr">
        <is>
          <t>Dec. 31, 2019</t>
        </is>
      </c>
      <c r="D1" s="2" t="inlineStr">
        <is>
          <t>Dec. 31, 2018</t>
        </is>
      </c>
    </row>
    <row r="2">
      <c r="A2" s="3" t="inlineStr">
        <is>
          <t>Trade And Other Current Payables [Abstract]</t>
        </is>
      </c>
    </row>
    <row r="3">
      <c r="A3" s="4" t="inlineStr">
        <is>
          <t>Trade payables</t>
        </is>
      </c>
      <c r="B3" s="6" t="n">
        <v>9153</v>
      </c>
      <c r="C3" s="6" t="n">
        <v>10496</v>
      </c>
    </row>
    <row r="4">
      <c r="A4" s="4" t="inlineStr">
        <is>
          <t>Wages and benefits payable</t>
        </is>
      </c>
      <c r="B4" s="5" t="n">
        <v>3083</v>
      </c>
      <c r="C4" s="5" t="n">
        <v>5593</v>
      </c>
    </row>
    <row r="5">
      <c r="A5" s="4" t="inlineStr">
        <is>
          <t>Current portion of royalty payment obligations (note 17)</t>
        </is>
      </c>
      <c r="B5" s="5" t="n">
        <v>3248</v>
      </c>
      <c r="C5" s="5" t="n">
        <v>3043</v>
      </c>
    </row>
    <row r="6">
      <c r="A6" s="4" t="inlineStr">
        <is>
          <t>Current portion of license acquisition payment obligation (note 17)</t>
        </is>
      </c>
      <c r="C6" s="5" t="n">
        <v>1302</v>
      </c>
    </row>
    <row r="7">
      <c r="A7" s="4" t="inlineStr">
        <is>
          <t>Current portion of other employee benefit liabilities (note 17)</t>
        </is>
      </c>
      <c r="B7" s="5" t="n">
        <v>1351</v>
      </c>
      <c r="C7" s="5" t="n">
        <v>2374</v>
      </c>
    </row>
    <row r="8">
      <c r="A8" s="4" t="inlineStr">
        <is>
          <t>Trade and other current payables</t>
        </is>
      </c>
      <c r="B8" s="6" t="n">
        <v>16835</v>
      </c>
      <c r="C8" s="6" t="n">
        <v>22808</v>
      </c>
      <c r="D8" s="6" t="n">
        <v>318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Details) - CAD ($) $ in Thousands</t>
        </is>
      </c>
      <c r="B1" s="2" t="inlineStr">
        <is>
          <t>12 Months Ended</t>
        </is>
      </c>
    </row>
    <row r="2">
      <c r="B2" s="2" t="inlineStr">
        <is>
          <t>Dec. 31, 2020</t>
        </is>
      </c>
      <c r="C2" s="2" t="inlineStr">
        <is>
          <t>Dec. 31, 2019</t>
        </is>
      </c>
      <c r="D2" s="2" t="inlineStr">
        <is>
          <t>Jan. 01, 2019</t>
        </is>
      </c>
    </row>
    <row r="3">
      <c r="A3" s="3" t="inlineStr">
        <is>
          <t>Disclosure Of Quantitative Information About Rightofuse Assets [Line Items]</t>
        </is>
      </c>
    </row>
    <row r="4">
      <c r="A4" s="4" t="inlineStr">
        <is>
          <t>Balance at January 1</t>
        </is>
      </c>
      <c r="B4" s="6" t="n">
        <v>38237</v>
      </c>
    </row>
    <row r="5">
      <c r="A5" s="4" t="inlineStr">
        <is>
          <t>Balance at December 31</t>
        </is>
      </c>
      <c r="B5" s="5" t="n">
        <v>33452</v>
      </c>
      <c r="C5" s="6" t="n">
        <v>38237</v>
      </c>
    </row>
    <row r="6">
      <c r="A6" s="4" t="inlineStr">
        <is>
          <t>Less current portion of lease liabilities</t>
        </is>
      </c>
      <c r="B6" s="5" t="n">
        <v>6946</v>
      </c>
      <c r="C6" s="5" t="n">
        <v>8290</v>
      </c>
    </row>
    <row r="7">
      <c r="A7" s="4" t="inlineStr">
        <is>
          <t>Long-term portion of lease liabilities</t>
        </is>
      </c>
      <c r="B7" s="5" t="n">
        <v>26506</v>
      </c>
      <c r="C7" s="5" t="n">
        <v>29947</v>
      </c>
    </row>
    <row r="8">
      <c r="A8" s="4" t="inlineStr">
        <is>
          <t>IFRS 16</t>
        </is>
      </c>
    </row>
    <row r="9">
      <c r="A9" s="3" t="inlineStr">
        <is>
          <t>Disclosure Of Quantitative Information About Rightofuse Assets [Line Items]</t>
        </is>
      </c>
    </row>
    <row r="10">
      <c r="A10" s="4" t="inlineStr">
        <is>
          <t>Less current portion of lease liabilities</t>
        </is>
      </c>
      <c r="D10" s="6" t="n">
        <v>8575</v>
      </c>
    </row>
    <row r="11">
      <c r="A11" s="4" t="inlineStr">
        <is>
          <t>Long-term portion of lease liabilities</t>
        </is>
      </c>
      <c r="D11" s="6" t="n">
        <v>34126</v>
      </c>
    </row>
    <row r="12">
      <c r="A12" s="4" t="inlineStr">
        <is>
          <t>Lease Liabilities</t>
        </is>
      </c>
    </row>
    <row r="13">
      <c r="A13" s="3" t="inlineStr">
        <is>
          <t>Disclosure Of Quantitative Information About Rightofuse Assets [Line Items]</t>
        </is>
      </c>
    </row>
    <row r="14">
      <c r="A14" s="4" t="inlineStr">
        <is>
          <t>Transfer of finance lease from operating and finance lease inducements and obligations</t>
        </is>
      </c>
      <c r="C14" s="5" t="n">
        <v>846</v>
      </c>
    </row>
    <row r="15">
      <c r="A15" s="4" t="inlineStr">
        <is>
          <t>Balance at January 1</t>
        </is>
      </c>
      <c r="B15" s="5" t="n">
        <v>38237</v>
      </c>
      <c r="C15" s="5" t="n">
        <v>42701</v>
      </c>
    </row>
    <row r="16">
      <c r="A16" s="4" t="inlineStr">
        <is>
          <t>Additions</t>
        </is>
      </c>
      <c r="B16" s="5" t="n">
        <v>544</v>
      </c>
      <c r="C16" s="5" t="n">
        <v>2823</v>
      </c>
    </row>
    <row r="17">
      <c r="A17" s="4" t="inlineStr">
        <is>
          <t>Interest expense</t>
        </is>
      </c>
      <c r="B17" s="5" t="n">
        <v>6030</v>
      </c>
      <c r="C17" s="5" t="n">
        <v>7068</v>
      </c>
    </row>
    <row r="18">
      <c r="A18" s="4" t="inlineStr">
        <is>
          <t>Payments</t>
        </is>
      </c>
      <c r="B18" s="5" t="n">
        <v>-9167</v>
      </c>
      <c r="C18" s="5" t="n">
        <v>-9330</v>
      </c>
    </row>
    <row r="19">
      <c r="A19" s="4" t="inlineStr">
        <is>
          <t>Derecognized - discontinued operations (note 6)</t>
        </is>
      </c>
      <c r="C19" s="5" t="n">
        <v>-4069</v>
      </c>
    </row>
    <row r="20">
      <c r="A20" s="4" t="inlineStr">
        <is>
          <t>Lease modification and other remeasurements</t>
        </is>
      </c>
      <c r="B20" s="5" t="n">
        <v>-1934</v>
      </c>
    </row>
    <row r="21">
      <c r="A21" s="4" t="inlineStr">
        <is>
          <t>Effect of foreign exchange differences</t>
        </is>
      </c>
      <c r="B21" s="5" t="n">
        <v>-258</v>
      </c>
      <c r="C21" s="5" t="n">
        <v>-956</v>
      </c>
    </row>
    <row r="22">
      <c r="A22" s="4" t="inlineStr">
        <is>
          <t>Balance at December 31</t>
        </is>
      </c>
      <c r="B22" s="5" t="n">
        <v>33452</v>
      </c>
      <c r="C22" s="5" t="n">
        <v>38237</v>
      </c>
    </row>
    <row r="23">
      <c r="A23" s="4" t="inlineStr">
        <is>
          <t>Less current portion of lease liabilities</t>
        </is>
      </c>
      <c r="B23" s="5" t="n">
        <v>6946</v>
      </c>
      <c r="C23" s="5" t="n">
        <v>8290</v>
      </c>
    </row>
    <row r="24">
      <c r="A24" s="4" t="inlineStr">
        <is>
          <t>Long-term portion of lease liabilities</t>
        </is>
      </c>
      <c r="B24" s="6" t="n">
        <v>26506</v>
      </c>
      <c r="C24" s="5" t="n">
        <v>29947</v>
      </c>
    </row>
    <row r="25">
      <c r="A25" s="4" t="inlineStr">
        <is>
          <t>Lease Liabilities | IFRS 16</t>
        </is>
      </c>
    </row>
    <row r="26">
      <c r="A26" s="3" t="inlineStr">
        <is>
          <t>Disclosure Of Quantitative Information About Rightofuse Assets [Line Items]</t>
        </is>
      </c>
    </row>
    <row r="27">
      <c r="A27" s="4" t="inlineStr">
        <is>
          <t>initial recognition of lease liabilities under operating leases on adoption of IFRS 16</t>
        </is>
      </c>
      <c r="C27" s="6" t="n">
        <v>4185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 width="21" customWidth="1" min="5" max="5"/>
    <col width="21" customWidth="1" min="6" max="6"/>
    <col width="45" customWidth="1" min="7" max="7"/>
    <col width="24" customWidth="1" min="8" max="8"/>
    <col width="21" customWidth="1" min="9" max="9"/>
    <col width="80" customWidth="1" min="10" max="10"/>
    <col width="31" customWidth="1" min="11" max="11"/>
    <col width="14" customWidth="1" min="12" max="12"/>
    <col width="27" customWidth="1" min="13" max="13"/>
    <col width="21" customWidth="1" min="14" max="14"/>
  </cols>
  <sheetData>
    <row r="1">
      <c r="A1" s="1" t="inlineStr">
        <is>
          <t>Warrant Liability - Additional Information (Details) $ / shares in Units, $ / shares in Units, $ in Millions</t>
        </is>
      </c>
      <c r="B1" s="2" t="inlineStr">
        <is>
          <t>Nov. 25, 2020CAD ($)shares</t>
        </is>
      </c>
      <c r="C1" s="2" t="inlineStr">
        <is>
          <t>Nov. 03, 2020CAD ($)shares</t>
        </is>
      </c>
      <c r="D1" s="2" t="inlineStr">
        <is>
          <t>Nov. 03, 2020$ / shares</t>
        </is>
      </c>
      <c r="E1" s="2" t="inlineStr">
        <is>
          <t>Apr. 23, 2019CAD ($)</t>
        </is>
      </c>
      <c r="F1" s="2" t="inlineStr">
        <is>
          <t>Mar. 31, 2019CAD ($)</t>
        </is>
      </c>
      <c r="G1" s="2" t="inlineStr">
        <is>
          <t>Feb. 22, 2019CAD ($)CreditFacility$ / shares</t>
        </is>
      </c>
      <c r="H1" s="2" t="inlineStr">
        <is>
          <t>Feb. 21, 2019$ / shares</t>
        </is>
      </c>
      <c r="I1" s="2" t="inlineStr">
        <is>
          <t>Apr. 23, 2019CAD ($)</t>
        </is>
      </c>
      <c r="J1" s="2" t="inlineStr">
        <is>
          <t>Dec. 31, 2020CAD ($)</t>
        </is>
      </c>
      <c r="K1" s="2" t="inlineStr">
        <is>
          <t>Dec. 31, 2019CAD ($)$ / shares</t>
        </is>
      </c>
      <c r="L1" s="2" t="inlineStr">
        <is>
          <t>Mar. 20, 2019</t>
        </is>
      </c>
      <c r="M1" s="2" t="inlineStr">
        <is>
          <t>Feb. 22, 2019USD ($)shares</t>
        </is>
      </c>
      <c r="N1" s="2" t="inlineStr">
        <is>
          <t>Dec. 31, 2018CAD ($)</t>
        </is>
      </c>
    </row>
    <row r="2">
      <c r="A2" s="3" t="inlineStr">
        <is>
          <t>Disclosure Of Detailed Information About Warrant Liability [Line Items]</t>
        </is>
      </c>
    </row>
    <row r="3">
      <c r="A3" s="4" t="inlineStr">
        <is>
          <t>Number of warrants issued | shares</t>
        </is>
      </c>
      <c r="B3" s="5" t="n">
        <v>1578946</v>
      </c>
      <c r="C3" s="5" t="n">
        <v>6315788</v>
      </c>
    </row>
    <row r="4">
      <c r="A4" s="4" t="inlineStr">
        <is>
          <t>Warrants expiration date</t>
        </is>
      </c>
      <c r="C4" s="4" t="inlineStr">
        <is>
          <t>November 3, 2025</t>
        </is>
      </c>
    </row>
    <row r="5">
      <c r="A5" s="4" t="inlineStr">
        <is>
          <t>Additional consideration on warrants issued</t>
        </is>
      </c>
      <c r="B5" s="6" t="n">
        <v>0</v>
      </c>
    </row>
    <row r="6">
      <c r="A6" s="4" t="inlineStr">
        <is>
          <t>Warrants exercise price per share | $ / shares</t>
        </is>
      </c>
      <c r="D6" s="7" t="n">
        <v>5.5</v>
      </c>
    </row>
    <row r="7">
      <c r="A7" s="4" t="inlineStr">
        <is>
          <t>Warrant description</t>
        </is>
      </c>
      <c r="J7" s="4" t="inlineStr">
        <is>
          <t>Each warrant can be exercised to acquire one common share at an exercise price initially set at US$5.50 and that can be reduced if equity financings are completed at a lower price before its expiry.</t>
        </is>
      </c>
    </row>
    <row r="8">
      <c r="A8" s="4" t="inlineStr">
        <is>
          <t>Fair value of warrants issued</t>
        </is>
      </c>
      <c r="B8" s="6" t="n">
        <v>2227000</v>
      </c>
      <c r="C8" s="6" t="n">
        <v>10263000</v>
      </c>
    </row>
    <row r="9">
      <c r="A9" s="4" t="inlineStr">
        <is>
          <t>Transaction cost on warrant liability</t>
        </is>
      </c>
      <c r="C9" s="6" t="n">
        <v>709000</v>
      </c>
    </row>
    <row r="10">
      <c r="A10" s="4" t="inlineStr">
        <is>
          <t>Fair value of warrant liability</t>
        </is>
      </c>
      <c r="J10" s="6" t="n">
        <v>11640000</v>
      </c>
      <c r="N10" s="6" t="n">
        <v>157000</v>
      </c>
    </row>
    <row r="11">
      <c r="A11" s="4" t="inlineStr">
        <is>
          <t>Change in fair value of warrant liability</t>
        </is>
      </c>
      <c r="G11" s="6" t="n">
        <v>218000</v>
      </c>
      <c r="J11" s="6" t="n">
        <v>850000</v>
      </c>
    </row>
    <row r="12">
      <c r="A12" s="4" t="inlineStr">
        <is>
          <t>Date of warrants issued to long term debt</t>
        </is>
      </c>
      <c r="J12" s="4" t="inlineStr">
        <is>
          <t>on or before March 20, 2019</t>
        </is>
      </c>
    </row>
    <row r="13">
      <c r="A13" s="4" t="inlineStr">
        <is>
          <t>Percentage of warrants issued to increase ownership of long-term debt on fully diluted basis</t>
        </is>
      </c>
      <c r="L13" s="4" t="inlineStr">
        <is>
          <t>19.99%</t>
        </is>
      </c>
    </row>
    <row r="14">
      <c r="A14" s="4" t="inlineStr">
        <is>
          <t>Credit facility</t>
        </is>
      </c>
      <c r="E14" s="6" t="n">
        <v>141536000</v>
      </c>
      <c r="I14" s="6" t="n">
        <v>141536000</v>
      </c>
      <c r="J14" s="6" t="n">
        <v>40532000</v>
      </c>
      <c r="K14" s="6" t="n">
        <v>8834000</v>
      </c>
      <c r="N14" s="6" t="n">
        <v>125804000</v>
      </c>
    </row>
    <row r="15">
      <c r="A15" s="4" t="inlineStr">
        <is>
          <t>Increase (decrease) in fair value of warrants</t>
        </is>
      </c>
      <c r="F15" s="6" t="n">
        <v>11000</v>
      </c>
      <c r="G15" s="6" t="n">
        <v>1137000</v>
      </c>
      <c r="I15" s="5" t="n">
        <v>-1369000</v>
      </c>
    </row>
    <row r="16">
      <c r="A16" s="4" t="inlineStr">
        <is>
          <t>Number of tranches under credit facility | CreditFacility</t>
        </is>
      </c>
      <c r="G16" s="5" t="n">
        <v>2</v>
      </c>
    </row>
    <row r="17">
      <c r="A17" s="4" t="inlineStr">
        <is>
          <t>Estimated fair value of warrants</t>
        </is>
      </c>
      <c r="E17" s="5" t="n">
        <v>153000</v>
      </c>
    </row>
    <row r="18">
      <c r="A18" s="4" t="inlineStr">
        <is>
          <t>Warrant liability classified as equity</t>
        </is>
      </c>
      <c r="E18" s="6" t="n">
        <v>153000</v>
      </c>
      <c r="I18" s="6" t="n">
        <v>153000</v>
      </c>
    </row>
    <row r="19">
      <c r="A19" s="4" t="inlineStr">
        <is>
          <t>European Put Option Model</t>
        </is>
      </c>
    </row>
    <row r="20">
      <c r="A20" s="3" t="inlineStr">
        <is>
          <t>Disclosure Of Detailed Information About Warrant Liability [Line Items]</t>
        </is>
      </c>
    </row>
    <row r="21">
      <c r="A21" s="4" t="inlineStr">
        <is>
          <t>Common stock selling price, number of years</t>
        </is>
      </c>
      <c r="K21" s="4" t="inlineStr">
        <is>
          <t>20 years</t>
        </is>
      </c>
    </row>
    <row r="22">
      <c r="A22" s="4" t="inlineStr">
        <is>
          <t>Top of Range | European Put Option Model</t>
        </is>
      </c>
    </row>
    <row r="23">
      <c r="A23" s="3" t="inlineStr">
        <is>
          <t>Disclosure Of Detailed Information About Warrant Liability [Line Items]</t>
        </is>
      </c>
    </row>
    <row r="24">
      <c r="A24" s="4" t="inlineStr">
        <is>
          <t>Common stock selling price per share | $ / shares</t>
        </is>
      </c>
      <c r="K24" s="6" t="n">
        <v>1000</v>
      </c>
    </row>
    <row r="25">
      <c r="A25" s="4" t="inlineStr">
        <is>
          <t>Bottom Of Range [Member] | European Put Option Model</t>
        </is>
      </c>
    </row>
    <row r="26">
      <c r="A26" s="3" t="inlineStr">
        <is>
          <t>Disclosure Of Detailed Information About Warrant Liability [Line Items]</t>
        </is>
      </c>
    </row>
    <row r="27">
      <c r="A27" s="4" t="inlineStr">
        <is>
          <t>Common stock selling price per share | $ / shares</t>
        </is>
      </c>
      <c r="K27" s="7" t="n">
        <v>156.36</v>
      </c>
    </row>
    <row r="28">
      <c r="A28" s="4" t="inlineStr">
        <is>
          <t>Fourth Loan Agreement</t>
        </is>
      </c>
    </row>
    <row r="29">
      <c r="A29" s="3" t="inlineStr">
        <is>
          <t>Disclosure Of Detailed Information About Warrant Liability [Line Items]</t>
        </is>
      </c>
    </row>
    <row r="30">
      <c r="A30" s="4" t="inlineStr">
        <is>
          <t>Maximum exercise price of preferred share | $ / shares</t>
        </is>
      </c>
      <c r="H30" s="6" t="n">
        <v>1000</v>
      </c>
    </row>
    <row r="31">
      <c r="A31" s="4" t="inlineStr">
        <is>
          <t>Minimum exercise price of preferred share | $ / shares</t>
        </is>
      </c>
      <c r="G31" s="7" t="n">
        <v>156.36</v>
      </c>
    </row>
    <row r="32">
      <c r="A32" s="4" t="inlineStr">
        <is>
          <t>Number of warrant shares issued | shares</t>
        </is>
      </c>
      <c r="M32" s="5" t="n">
        <v>19402</v>
      </c>
    </row>
    <row r="33">
      <c r="A33" s="4" t="inlineStr">
        <is>
          <t>Price of per preferred share | $ / shares</t>
        </is>
      </c>
      <c r="G33" s="7" t="n">
        <v>156.36</v>
      </c>
    </row>
    <row r="34">
      <c r="A34" s="4" t="inlineStr">
        <is>
          <t>Preferred share expiration date</t>
        </is>
      </c>
      <c r="G34" s="4" t="inlineStr">
        <is>
          <t>Feb. 22,
		2027</t>
        </is>
      </c>
    </row>
    <row r="35">
      <c r="A35" s="4" t="inlineStr">
        <is>
          <t>Fourth Loan Agreement | Tranche One</t>
        </is>
      </c>
    </row>
    <row r="36">
      <c r="A36" s="3" t="inlineStr">
        <is>
          <t>Disclosure Of Detailed Information About Warrant Liability [Line Items]</t>
        </is>
      </c>
    </row>
    <row r="37">
      <c r="A37" s="4" t="inlineStr">
        <is>
          <t>Credit facility</t>
        </is>
      </c>
      <c r="M37" s="6" t="n">
        <v>10</v>
      </c>
    </row>
    <row r="38">
      <c r="A38" s="4" t="inlineStr">
        <is>
          <t>Date of credit facility drawn</t>
        </is>
      </c>
      <c r="G38" s="4" t="inlineStr">
        <is>
          <t>Feb. 22,
		2019</t>
        </is>
      </c>
    </row>
    <row r="39">
      <c r="A39" s="4" t="inlineStr">
        <is>
          <t>Fourth Loan Agreement | Tranche Two</t>
        </is>
      </c>
    </row>
    <row r="40">
      <c r="A40" s="3" t="inlineStr">
        <is>
          <t>Disclosure Of Detailed Information About Warrant Liability [Line Items]</t>
        </is>
      </c>
    </row>
    <row r="41">
      <c r="A41" s="4" t="inlineStr">
        <is>
          <t>Credit facility</t>
        </is>
      </c>
      <c r="M41" s="6" t="n">
        <v>5</v>
      </c>
    </row>
    <row r="42">
      <c r="A42" s="4" t="inlineStr">
        <is>
          <t>Date of credit facility drawn</t>
        </is>
      </c>
      <c r="G42" s="4" t="inlineStr">
        <is>
          <t>Mar. 22,
		2019</t>
        </is>
      </c>
    </row>
    <row r="43">
      <c r="A43" s="4" t="inlineStr">
        <is>
          <t>S A L P</t>
        </is>
      </c>
    </row>
    <row r="44">
      <c r="A44" s="3" t="inlineStr">
        <is>
          <t>Disclosure Of Detailed Information About Warrant Liability [Line Items]</t>
        </is>
      </c>
    </row>
    <row r="45">
      <c r="A45" s="4" t="inlineStr">
        <is>
          <t>Fair value of warrant liability</t>
        </is>
      </c>
      <c r="J45" s="6" t="n">
        <v>582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5" customWidth="1" min="6" max="6"/>
    <col width="34" customWidth="1" min="7" max="7"/>
    <col width="34" customWidth="1" min="8" max="8"/>
    <col width="30" customWidth="1" min="9" max="9"/>
    <col width="30" customWidth="1" min="10" max="10"/>
    <col width="16" customWidth="1" min="11" max="11"/>
    <col width="36" customWidth="1" min="12" max="12"/>
  </cols>
  <sheetData>
    <row r="1">
      <c r="A1" s="1" t="inlineStr">
        <is>
          <t>Warrant Liability - Schedule of Fair Value of Warrants on Various Dates Calculated Using a Black-Scholes Option Pricing Model with Assumptions (Details)</t>
        </is>
      </c>
      <c r="B1" s="2" t="inlineStr">
        <is>
          <t>Nov. 25, 2020year$ / shares</t>
        </is>
      </c>
      <c r="C1" s="2" t="inlineStr">
        <is>
          <t>Nov. 25, 2020year$ / shares</t>
        </is>
      </c>
      <c r="D1" s="2" t="inlineStr">
        <is>
          <t>Nov. 03, 2020year$ / shares</t>
        </is>
      </c>
      <c r="E1" s="2" t="inlineStr">
        <is>
          <t>Nov. 03, 2020year$ / shares</t>
        </is>
      </c>
      <c r="F1" s="2" t="inlineStr">
        <is>
          <t>May 26, 2020yr</t>
        </is>
      </c>
      <c r="G1" s="2" t="inlineStr">
        <is>
          <t>Apr. 23, 2019year$ / sharesshares</t>
        </is>
      </c>
      <c r="H1" s="2" t="inlineStr">
        <is>
          <t>Feb. 22, 2019year$ / sharesshares</t>
        </is>
      </c>
      <c r="I1" s="2" t="inlineStr">
        <is>
          <t>Dec. 31, 2020yearyr$ / shares</t>
        </is>
      </c>
      <c r="J1" s="2" t="inlineStr">
        <is>
          <t>Dec. 31, 2020yearyr$ / shares</t>
        </is>
      </c>
      <c r="K1" s="2" t="inlineStr">
        <is>
          <t>Dec. 31, 2019yr</t>
        </is>
      </c>
      <c r="L1" s="2" t="inlineStr">
        <is>
          <t>Dec. 31, 2018yearyr$ / sharesshares</t>
        </is>
      </c>
    </row>
    <row r="2">
      <c r="A2" s="3" t="inlineStr">
        <is>
          <t>Disclosure Of Detailed Information About Stock Option Assumption [Line Items]</t>
        </is>
      </c>
    </row>
    <row r="3">
      <c r="A3" s="4" t="inlineStr">
        <is>
          <t>Remaining life until expiry | yr</t>
        </is>
      </c>
      <c r="F3" s="10" t="n">
        <v>6.3</v>
      </c>
      <c r="I3" s="10" t="n">
        <v>6.7</v>
      </c>
      <c r="J3" s="10" t="n">
        <v>6.7</v>
      </c>
      <c r="K3" s="10" t="n">
        <v>7.2</v>
      </c>
      <c r="L3" s="10" t="n">
        <v>7.9</v>
      </c>
    </row>
    <row r="4">
      <c r="A4" s="4" t="inlineStr">
        <is>
          <t>Volatility</t>
        </is>
      </c>
      <c r="F4" s="4" t="inlineStr">
        <is>
          <t>93.20%</t>
        </is>
      </c>
      <c r="I4" s="4" t="inlineStr">
        <is>
          <t>100.50%</t>
        </is>
      </c>
      <c r="J4" s="4" t="inlineStr">
        <is>
          <t>100.50%</t>
        </is>
      </c>
      <c r="K4" s="4" t="inlineStr">
        <is>
          <t>45.00%</t>
        </is>
      </c>
      <c r="L4" s="4" t="inlineStr">
        <is>
          <t>66.10%</t>
        </is>
      </c>
    </row>
    <row r="5">
      <c r="A5" s="4" t="inlineStr">
        <is>
          <t>Risk-free interest rate</t>
        </is>
      </c>
      <c r="F5" s="4" t="inlineStr">
        <is>
          <t>0.40%</t>
        </is>
      </c>
      <c r="I5" s="4" t="inlineStr">
        <is>
          <t>0.50%</t>
        </is>
      </c>
      <c r="J5" s="4" t="inlineStr">
        <is>
          <t>0.50%</t>
        </is>
      </c>
      <c r="K5" s="4" t="inlineStr">
        <is>
          <t>1.40%</t>
        </is>
      </c>
      <c r="L5" s="4" t="inlineStr">
        <is>
          <t>2.10%</t>
        </is>
      </c>
    </row>
    <row r="6">
      <c r="A6" s="4" t="inlineStr">
        <is>
          <t>Black Scholes Option Pricing Model</t>
        </is>
      </c>
    </row>
    <row r="7">
      <c r="A7" s="3" t="inlineStr">
        <is>
          <t>Disclosure Of Detailed Information About Stock Option Assumption [Line Items]</t>
        </is>
      </c>
    </row>
    <row r="8">
      <c r="A8" s="4" t="inlineStr">
        <is>
          <t>Underlying common share fair value (in US$)</t>
        </is>
      </c>
      <c r="C8" s="7" t="n">
        <v>3.97</v>
      </c>
      <c r="E8" s="7" t="n">
        <v>4.3</v>
      </c>
      <c r="J8" s="7" t="n">
        <v>4.2</v>
      </c>
    </row>
    <row r="9">
      <c r="A9" s="4" t="inlineStr">
        <is>
          <t>Remaining life until expiry | year</t>
        </is>
      </c>
      <c r="B9" s="10" t="n">
        <v>4.9</v>
      </c>
      <c r="C9" s="10" t="n">
        <v>4.9</v>
      </c>
      <c r="D9" s="5" t="n">
        <v>5</v>
      </c>
      <c r="E9" s="5" t="n">
        <v>5</v>
      </c>
      <c r="I9" s="10" t="n">
        <v>4.8</v>
      </c>
      <c r="J9" s="10" t="n">
        <v>4.8</v>
      </c>
    </row>
    <row r="10">
      <c r="A10" s="4" t="inlineStr">
        <is>
          <t>Volatility</t>
        </is>
      </c>
      <c r="B10" s="4" t="inlineStr">
        <is>
          <t>49.00%</t>
        </is>
      </c>
      <c r="C10" s="4" t="inlineStr">
        <is>
          <t>49.00%</t>
        </is>
      </c>
      <c r="D10" s="4" t="inlineStr">
        <is>
          <t>49.00%</t>
        </is>
      </c>
      <c r="E10" s="4" t="inlineStr">
        <is>
          <t>49.00%</t>
        </is>
      </c>
      <c r="I10" s="4" t="inlineStr">
        <is>
          <t>49.00%</t>
        </is>
      </c>
      <c r="J10" s="4" t="inlineStr">
        <is>
          <t>49.00%</t>
        </is>
      </c>
    </row>
    <row r="11">
      <c r="A11" s="4" t="inlineStr">
        <is>
          <t>Risk-free interest rate</t>
        </is>
      </c>
      <c r="B11" s="4" t="inlineStr">
        <is>
          <t>0.38%</t>
        </is>
      </c>
      <c r="C11" s="4" t="inlineStr">
        <is>
          <t>0.38%</t>
        </is>
      </c>
      <c r="D11" s="4" t="inlineStr">
        <is>
          <t>0.39%</t>
        </is>
      </c>
      <c r="E11" s="4" t="inlineStr">
        <is>
          <t>0.39%</t>
        </is>
      </c>
      <c r="I11" s="4" t="inlineStr">
        <is>
          <t>0.34%</t>
        </is>
      </c>
      <c r="J11" s="4" t="inlineStr">
        <is>
          <t>0.34%</t>
        </is>
      </c>
    </row>
    <row r="12">
      <c r="A12" s="4" t="inlineStr">
        <is>
          <t>Fair value of a warrant calculated using a Black-Sholes pricing model (in US$)</t>
        </is>
      </c>
      <c r="C12" s="7" t="n">
        <v>1.29</v>
      </c>
      <c r="E12" s="7" t="n">
        <v>1.53</v>
      </c>
      <c r="J12" s="7" t="n">
        <v>1.41</v>
      </c>
    </row>
    <row r="13">
      <c r="A13" s="4" t="inlineStr">
        <is>
          <t>Fair value of exercise price adjustment mechanism (in US$)</t>
        </is>
      </c>
      <c r="C13" s="7" t="n">
        <v>0.24</v>
      </c>
      <c r="E13" s="7" t="n">
        <v>0.22</v>
      </c>
      <c r="J13" s="7" t="n">
        <v>0.22</v>
      </c>
    </row>
    <row r="14">
      <c r="A14" s="4" t="inlineStr">
        <is>
          <t>Illiquidity discount</t>
        </is>
      </c>
      <c r="B14" s="4" t="inlineStr">
        <is>
          <t>29.00%</t>
        </is>
      </c>
      <c r="C14" s="4" t="inlineStr">
        <is>
          <t>29.00%</t>
        </is>
      </c>
      <c r="D14" s="4" t="inlineStr">
        <is>
          <t>30.00%</t>
        </is>
      </c>
      <c r="E14" s="4" t="inlineStr">
        <is>
          <t>30.00%</t>
        </is>
      </c>
      <c r="I14" s="4" t="inlineStr">
        <is>
          <t>29.00%</t>
        </is>
      </c>
      <c r="J14" s="4" t="inlineStr">
        <is>
          <t>29.00%</t>
        </is>
      </c>
    </row>
    <row r="15">
      <c r="A15" s="4" t="inlineStr">
        <is>
          <t>Fair value of a warrant | (per share)</t>
        </is>
      </c>
      <c r="B15" s="7" t="n">
        <v>1.41</v>
      </c>
      <c r="C15" s="7" t="n">
        <v>1.08</v>
      </c>
      <c r="D15" s="7" t="n">
        <v>1.62</v>
      </c>
      <c r="E15" s="7" t="n">
        <v>1.22</v>
      </c>
      <c r="I15" s="7" t="n">
        <v>1.47</v>
      </c>
      <c r="J15" s="7" t="n">
        <v>1.16</v>
      </c>
    </row>
    <row r="16">
      <c r="A16" s="4" t="inlineStr">
        <is>
          <t>European Put Option</t>
        </is>
      </c>
    </row>
    <row r="17">
      <c r="A17" s="3" t="inlineStr">
        <is>
          <t>Disclosure Of Detailed Information About Stock Option Assumption [Line Items]</t>
        </is>
      </c>
    </row>
    <row r="18">
      <c r="A18" s="4" t="inlineStr">
        <is>
          <t>Remaining life until expiry | year</t>
        </is>
      </c>
      <c r="G18" s="10" t="n">
        <v>7.8</v>
      </c>
      <c r="H18" s="5" t="n">
        <v>8</v>
      </c>
      <c r="L18" s="10" t="n">
        <v>7.9</v>
      </c>
    </row>
    <row r="19">
      <c r="A19" s="4" t="inlineStr">
        <is>
          <t>Volatility</t>
        </is>
      </c>
      <c r="G19" s="4" t="inlineStr">
        <is>
          <t>55.60%</t>
        </is>
      </c>
      <c r="H19" s="4" t="inlineStr">
        <is>
          <t>48.10%</t>
        </is>
      </c>
      <c r="L19" s="4" t="inlineStr">
        <is>
          <t>44.50%</t>
        </is>
      </c>
    </row>
    <row r="20">
      <c r="A20" s="4" t="inlineStr">
        <is>
          <t>Risk-free interest rate</t>
        </is>
      </c>
      <c r="G20" s="4" t="inlineStr">
        <is>
          <t>1.66%</t>
        </is>
      </c>
      <c r="H20" s="4" t="inlineStr">
        <is>
          <t>1.84%</t>
        </is>
      </c>
      <c r="L20" s="4" t="inlineStr">
        <is>
          <t>2.82%</t>
        </is>
      </c>
    </row>
    <row r="21">
      <c r="A21" s="4" t="inlineStr">
        <is>
          <t>Underlying preferred share fair value</t>
        </is>
      </c>
      <c r="G21" s="7" t="n">
        <v>32.43</v>
      </c>
      <c r="H21" s="7" t="n">
        <v>152.15</v>
      </c>
      <c r="L21" s="6" t="n">
        <v>130</v>
      </c>
    </row>
    <row r="22">
      <c r="A22" s="4" t="inlineStr">
        <is>
          <t>Number of warrant shares issued | shares</t>
        </is>
      </c>
      <c r="G22" s="5" t="n">
        <v>19402</v>
      </c>
      <c r="H22" s="5" t="n">
        <v>19402</v>
      </c>
      <c r="L22" s="5" t="n">
        <v>140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Transactions and Carrying Value of Long-term Debt (Details) - CAD ($) $ in Thousands</t>
        </is>
      </c>
      <c r="B1" s="2" t="inlineStr">
        <is>
          <t>Apr. 23, 2019</t>
        </is>
      </c>
      <c r="C1" s="2" t="inlineStr">
        <is>
          <t>Dec. 31, 2020</t>
        </is>
      </c>
      <c r="D1" s="2" t="inlineStr">
        <is>
          <t>Dec. 31, 2019</t>
        </is>
      </c>
    </row>
    <row r="2">
      <c r="A2" s="3" t="inlineStr">
        <is>
          <t>Disclosure Of Detailed Information About Borrowings [Abstract]</t>
        </is>
      </c>
    </row>
    <row r="3">
      <c r="A3" s="4" t="inlineStr">
        <is>
          <t>Balance at January 1</t>
        </is>
      </c>
      <c r="C3" s="6" t="n">
        <v>8834</v>
      </c>
      <c r="D3" s="6" t="n">
        <v>125804</v>
      </c>
    </row>
    <row r="4">
      <c r="A4" s="4" t="inlineStr">
        <is>
          <t>Stated and accreted interest</t>
        </is>
      </c>
      <c r="C4" s="5" t="n">
        <v>2209</v>
      </c>
      <c r="D4" s="5" t="n">
        <v>7874</v>
      </c>
    </row>
    <row r="5">
      <c r="A5" s="4" t="inlineStr">
        <is>
          <t>Drawdown on non-revolving line of credit (second term loan)</t>
        </is>
      </c>
      <c r="C5" s="5" t="n">
        <v>29123</v>
      </c>
    </row>
    <row r="6">
      <c r="A6" s="4" t="inlineStr">
        <is>
          <t>Drawdown on credit facility</t>
        </is>
      </c>
      <c r="D6" s="5" t="n">
        <v>18677</v>
      </c>
    </row>
    <row r="7">
      <c r="A7" s="4" t="inlineStr">
        <is>
          <t>Issuance of secured convertible debentures</t>
        </is>
      </c>
      <c r="C7" s="5" t="n">
        <v>2410</v>
      </c>
    </row>
    <row r="8">
      <c r="A8" s="4" t="inlineStr">
        <is>
          <t>Repayment of principal through share issuance</t>
        </is>
      </c>
      <c r="D8" s="5" t="n">
        <v>-141536</v>
      </c>
    </row>
    <row r="9">
      <c r="A9" s="4" t="inlineStr">
        <is>
          <t>Repayment of principal</t>
        </is>
      </c>
      <c r="C9" s="5" t="n">
        <v>-165</v>
      </c>
      <c r="D9" s="5" t="n">
        <v>-988</v>
      </c>
    </row>
    <row r="10">
      <c r="A10" s="4" t="inlineStr">
        <is>
          <t>Repayment of stated interest</t>
        </is>
      </c>
      <c r="C10" s="5" t="n">
        <v>-1879</v>
      </c>
      <c r="D10" s="5" t="n">
        <v>-3540</v>
      </c>
    </row>
    <row r="11">
      <c r="A11" s="4" t="inlineStr">
        <is>
          <t>Foreign exchange revaluation on Credit Facility balance</t>
        </is>
      </c>
      <c r="D11" s="5" t="n">
        <v>-1311</v>
      </c>
    </row>
    <row r="12">
      <c r="A12" s="4" t="inlineStr">
        <is>
          <t>Extinguishment of loans following a debt modification</t>
        </is>
      </c>
      <c r="D12" s="5" t="n">
        <v>-4667</v>
      </c>
    </row>
    <row r="13">
      <c r="A13" s="4" t="inlineStr">
        <is>
          <t>Recognition of loans following a debt modification</t>
        </is>
      </c>
      <c r="D13" s="5" t="n">
        <v>8521</v>
      </c>
    </row>
    <row r="14">
      <c r="A14" s="4" t="inlineStr">
        <is>
          <t>Balance at December 31</t>
        </is>
      </c>
      <c r="B14" s="6" t="n">
        <v>141536</v>
      </c>
      <c r="C14" s="6" t="n">
        <v>40532</v>
      </c>
      <c r="D14" s="6" t="n">
        <v>88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01:18Z</dcterms:created>
  <dcterms:modified xmlns:dcterms="http://purl.org/dc/terms/" xmlns:xsi="http://www.w3.org/2001/XMLSchema-instance" xsi:type="dcterms:W3CDTF">2021-03-24T17:01:18Z</dcterms:modified>
</cp:coreProperties>
</file>